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RESERVE FOR LOSSES AND LOSS EXP" sheetId="14" state="visible" r:id="rId14"/>
    <sheet xmlns:r="http://schemas.openxmlformats.org/officeDocument/2006/relationships" name="EARNINGS PER COMMON SHARE"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DEBT AND FINANCING ARRANGEMENTS" sheetId="18" state="visible" r:id="rId18"/>
    <sheet xmlns:r="http://schemas.openxmlformats.org/officeDocument/2006/relationships" name="FEDERAL HOME LOAN BANK ADVANCES" sheetId="19" state="visible" r:id="rId19"/>
    <sheet xmlns:r="http://schemas.openxmlformats.org/officeDocument/2006/relationships" name="COMMITMENTS AND CONTINGENCIES" sheetId="20" state="visible" r:id="rId20"/>
    <sheet xmlns:r="http://schemas.openxmlformats.org/officeDocument/2006/relationships" name="OTHER COMPREHENSIVE INCOME (LOS" sheetId="21" state="visible" r:id="rId21"/>
    <sheet xmlns:r="http://schemas.openxmlformats.org/officeDocument/2006/relationships" name="RELATED PARTY TRANSACTIONS" sheetId="22" state="visible" r:id="rId22"/>
    <sheet xmlns:r="http://schemas.openxmlformats.org/officeDocument/2006/relationships" name="REORGANIZATION EXPENS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SEGMENT INFORMATION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RESERVE FOR LOSSES AND LOSS E_2" sheetId="31" state="visible" r:id="rId31"/>
    <sheet xmlns:r="http://schemas.openxmlformats.org/officeDocument/2006/relationships" name="EARNINGS PER COMMON SHARE (Tabl" sheetId="32" state="visible" r:id="rId32"/>
    <sheet xmlns:r="http://schemas.openxmlformats.org/officeDocument/2006/relationships" name="SHARE-BASED COMPENSATION (Table" sheetId="33" state="visible" r:id="rId33"/>
    <sheet xmlns:r="http://schemas.openxmlformats.org/officeDocument/2006/relationships" name="SHAREHOLDERS' EQUITY (Tables)" sheetId="34" state="visible" r:id="rId34"/>
    <sheet xmlns:r="http://schemas.openxmlformats.org/officeDocument/2006/relationships" name="OTHER COMPREHENSIVE INCOME (L_2" sheetId="35" state="visible" r:id="rId35"/>
    <sheet xmlns:r="http://schemas.openxmlformats.org/officeDocument/2006/relationships" name="SEGMENT INFORMATION (Details)" sheetId="36" state="visible" r:id="rId36"/>
    <sheet xmlns:r="http://schemas.openxmlformats.org/officeDocument/2006/relationships" name="INVESTMENTS - Fixed Maturities " sheetId="37" state="visible" r:id="rId37"/>
    <sheet xmlns:r="http://schemas.openxmlformats.org/officeDocument/2006/relationships" name="INVESTMENTS - Contractual Matur" sheetId="38" state="visible" r:id="rId38"/>
    <sheet xmlns:r="http://schemas.openxmlformats.org/officeDocument/2006/relationships" name="INVESTMENTS - Gross Unrealized " sheetId="39" state="visible" r:id="rId39"/>
    <sheet xmlns:r="http://schemas.openxmlformats.org/officeDocument/2006/relationships" name="INVESTMENTS - Fixed Maturitie_2" sheetId="40" state="visible" r:id="rId40"/>
    <sheet xmlns:r="http://schemas.openxmlformats.org/officeDocument/2006/relationships" name="INVESTMENTS - Equity Securities" sheetId="41" state="visible" r:id="rId41"/>
    <sheet xmlns:r="http://schemas.openxmlformats.org/officeDocument/2006/relationships" name="INVESTMENTS - Mortgage Loans (D" sheetId="42" state="visible" r:id="rId42"/>
    <sheet xmlns:r="http://schemas.openxmlformats.org/officeDocument/2006/relationships" name="INVESTMENTS - Other Investments" sheetId="43" state="visible" r:id="rId43"/>
    <sheet xmlns:r="http://schemas.openxmlformats.org/officeDocument/2006/relationships" name="INVESTMENTS - Equity Method Inv" sheetId="44" state="visible" r:id="rId44"/>
    <sheet xmlns:r="http://schemas.openxmlformats.org/officeDocument/2006/relationships" name="INVESTMENTS - Net Investment In" sheetId="45" state="visible" r:id="rId45"/>
    <sheet xmlns:r="http://schemas.openxmlformats.org/officeDocument/2006/relationships" name="INVESTMENTS - Net Investment Ga" sheetId="46" state="visible" r:id="rId46"/>
    <sheet xmlns:r="http://schemas.openxmlformats.org/officeDocument/2006/relationships" name="INVESTMENTS - Summary of Allowa" sheetId="47" state="visible" r:id="rId47"/>
    <sheet xmlns:r="http://schemas.openxmlformats.org/officeDocument/2006/relationships" name="FAIR VALUE MEASUREMENTS - Finan" sheetId="48" state="visible" r:id="rId48"/>
    <sheet xmlns:r="http://schemas.openxmlformats.org/officeDocument/2006/relationships" name="FAIR VALUE MEASUREMENTS - Signi" sheetId="49" state="visible" r:id="rId49"/>
    <sheet xmlns:r="http://schemas.openxmlformats.org/officeDocument/2006/relationships" name="FAIR VALUE MEASUREMENTS - Chang" sheetId="50" state="visible" r:id="rId50"/>
    <sheet xmlns:r="http://schemas.openxmlformats.org/officeDocument/2006/relationships" name="FAIR VALUE MEASUREMENTS - Fin_2" sheetId="51" state="visible" r:id="rId51"/>
    <sheet xmlns:r="http://schemas.openxmlformats.org/officeDocument/2006/relationships" name="DERIVATIVE INSTRUMENTS - Schedu" sheetId="52" state="visible" r:id="rId52"/>
    <sheet xmlns:r="http://schemas.openxmlformats.org/officeDocument/2006/relationships" name="DERIVATIVE INSTRUMENTS - Offset" sheetId="53" state="visible" r:id="rId53"/>
    <sheet xmlns:r="http://schemas.openxmlformats.org/officeDocument/2006/relationships" name="DERIVATIVE INSTRUMENTS - Gains " sheetId="54" state="visible" r:id="rId54"/>
    <sheet xmlns:r="http://schemas.openxmlformats.org/officeDocument/2006/relationships" name="RESERVE FOR LOSSES AND LOSS E_3" sheetId="55" state="visible" r:id="rId55"/>
    <sheet xmlns:r="http://schemas.openxmlformats.org/officeDocument/2006/relationships" name="RESERVE FOR LOSSES AND LOSS E_4" sheetId="56" state="visible" r:id="rId56"/>
    <sheet xmlns:r="http://schemas.openxmlformats.org/officeDocument/2006/relationships" name="RESERVE FOR LOSSES AND LOSS E_5" sheetId="57" state="visible" r:id="rId57"/>
    <sheet xmlns:r="http://schemas.openxmlformats.org/officeDocument/2006/relationships" name="RESERVE FOR LOSSES AND LOSS E_6" sheetId="58" state="visible" r:id="rId58"/>
    <sheet xmlns:r="http://schemas.openxmlformats.org/officeDocument/2006/relationships" name="EARNINGS PER COMMON SHARE (Deta" sheetId="59" state="visible" r:id="rId59"/>
    <sheet xmlns:r="http://schemas.openxmlformats.org/officeDocument/2006/relationships" name="SHARE-BASED COMPENSATION - Narr" sheetId="60" state="visible" r:id="rId60"/>
    <sheet xmlns:r="http://schemas.openxmlformats.org/officeDocument/2006/relationships" name="SHARE-BASED COMPENSATION - Valu" sheetId="61" state="visible" r:id="rId61"/>
    <sheet xmlns:r="http://schemas.openxmlformats.org/officeDocument/2006/relationships" name="SHARE-BASED COMPENSATION - Shar" sheetId="62" state="visible" r:id="rId62"/>
    <sheet xmlns:r="http://schemas.openxmlformats.org/officeDocument/2006/relationships" name="SHAREHOLDERS' EQUITY - Common S" sheetId="63" state="visible" r:id="rId63"/>
    <sheet xmlns:r="http://schemas.openxmlformats.org/officeDocument/2006/relationships" name="SHAREHOLDERS' EQUITY - Treasury" sheetId="64" state="visible" r:id="rId64"/>
    <sheet xmlns:r="http://schemas.openxmlformats.org/officeDocument/2006/relationships" name="SHAREHOLDERS' EQUITY - Dividend" sheetId="65" state="visible" r:id="rId65"/>
    <sheet xmlns:r="http://schemas.openxmlformats.org/officeDocument/2006/relationships" name="DEBT AND FINANCING ARRANGEMEN_2" sheetId="66" state="visible" r:id="rId66"/>
    <sheet xmlns:r="http://schemas.openxmlformats.org/officeDocument/2006/relationships" name="FEDERAL HOME LOAN BANK ADVANC_2"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RELATED PARTY TRANSACTIONS (Det" sheetId="70" state="visible" r:id="rId70"/>
    <sheet xmlns:r="http://schemas.openxmlformats.org/officeDocument/2006/relationships" name="REORGANIZATION EXPENSES (Detail"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21</t>
        </is>
      </c>
      <c r="C8" s="4" t="inlineStr">
        <is>
          <t xml:space="preserve"> </t>
        </is>
      </c>
    </row>
    <row r="9">
      <c r="A9" s="4" t="inlineStr">
        <is>
          <t>Entity Registrant Name</t>
        </is>
      </c>
      <c r="B9" s="4" t="inlineStr">
        <is>
          <t>AXIS CAPITAL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395986</t>
        </is>
      </c>
      <c r="C11" s="4" t="inlineStr">
        <is>
          <t xml:space="preserve"> </t>
        </is>
      </c>
    </row>
    <row r="12">
      <c r="A12" s="4" t="inlineStr">
        <is>
          <t>Entity Address, Address Line One</t>
        </is>
      </c>
      <c r="B12" s="4" t="inlineStr">
        <is>
          <t>92 Pitts Bay Road</t>
        </is>
      </c>
      <c r="C12" s="4" t="inlineStr">
        <is>
          <t xml:space="preserve"> </t>
        </is>
      </c>
    </row>
    <row r="13">
      <c r="A13" s="4" t="inlineStr">
        <is>
          <t>Entity Address, City or Town</t>
        </is>
      </c>
      <c r="B13" s="4" t="inlineStr">
        <is>
          <t>Pembroke</t>
        </is>
      </c>
      <c r="C13" s="4" t="inlineStr">
        <is>
          <t xml:space="preserve"> </t>
        </is>
      </c>
    </row>
    <row r="14">
      <c r="A14" s="4" t="inlineStr">
        <is>
          <t>Entity Address, Country</t>
        </is>
      </c>
      <c r="B14" s="4" t="inlineStr">
        <is>
          <t>BM</t>
        </is>
      </c>
      <c r="C14" s="4" t="inlineStr">
        <is>
          <t xml:space="preserve"> </t>
        </is>
      </c>
    </row>
    <row r="15">
      <c r="A15" s="4" t="inlineStr">
        <is>
          <t>Entity Address, Postal Zip Code</t>
        </is>
      </c>
      <c r="B15" s="4" t="inlineStr">
        <is>
          <t>HM 08</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496-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5241668</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214816</t>
        </is>
      </c>
      <c r="C28" s="4" t="inlineStr">
        <is>
          <t xml:space="preserve"> </t>
        </is>
      </c>
    </row>
    <row r="29">
      <c r="A29" s="4" t="inlineStr">
        <is>
          <t>Current fiscal year-end date</t>
        </is>
      </c>
      <c r="B29" s="4" t="inlineStr">
        <is>
          <t>--12-31</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par value $0.0125 per share</t>
        </is>
      </c>
      <c r="C32" s="4" t="inlineStr">
        <is>
          <t xml:space="preserve"> </t>
        </is>
      </c>
    </row>
    <row r="33">
      <c r="A33" s="4" t="inlineStr">
        <is>
          <t>Trading Symbol</t>
        </is>
      </c>
      <c r="B33" s="4" t="inlineStr">
        <is>
          <t>AXS</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th interest in a 5.50% Series E preferred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th interest in a 5.50% Series E preferred share</t>
        </is>
      </c>
      <c r="C37" s="4" t="inlineStr">
        <is>
          <t xml:space="preserve"> </t>
        </is>
      </c>
    </row>
    <row r="38">
      <c r="A38" s="4" t="inlineStr">
        <is>
          <t>Trading Symbol</t>
        </is>
      </c>
      <c r="B38" s="4" t="inlineStr">
        <is>
          <t>AXS PR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Insurance The Company's insurance segment offers specialty insurance products to a variety of niche markets on a worldwide basis. The product lines in this segment are professional lines, property, liability, cyber, marine and aviation, accident and health, and credit and political risk. Reinsurance The Company's reinsurance segment provides treaty reinsurance to insurance companies on a worldwide basis. The product lines in this segment are liability, accident and health, professional lines, credit and surety, motor, agriculture, marine and aviation, catastrophe, property, and engineering. The following tables present the underwriting results of the Company's reportable segments, as well as the carrying amounts of allocated goodwill and intangible assets: 2023 2022 Three months ended and at September 30, Insurance Reinsurance Total Insurance Reinsurance Total Gross premiums written $ 1,457,624 $ 448,254 $ 1,905,878 $ 1,317,890 $ 389,918 $ 1,707,808 Net premiums written 885,252 90,105 975,357 777,789 258,995 1,036,784 Net premiums earned 885,714 436,850 1,322,564 782,101 502,765 1,284,866 Other insurance related income (loss) (22) 10,366 10,344 151 941 1,092 Net losses and loss expenses (491,368) (292,572) (783,940) (519,006) (422,905) (941,911) Acquisition costs (169,384) (94,005) (263,389) (139,436) (101,075) (240,511) Underwriting-related general and administrative expenses (120,330) (18,271) (138,601) (108,072) (24,498) (132,570) Underwriting income (loss) $ 104,610 $ 42,368 146,978 $ 15,738 $ (44,772) (29,034) Net investment income 154,201 88,177 Net investment gains (losses) (53,114) (146,458) Corporate expenses (40,682) (25,675) Foreign exchange gains 50,570 135,660 Interest expense and financing costs (16,445) (15,915) Reorganization expenses (28,997) (6,213) Amortization of intangible assets (2,729) (2,729) Income (loss) before income taxes and interest in income (loss) of equity method investments 209,782 (2,187) Income tax (expense) benefit (24,624) 363 Interest in income (loss) of equity method investments 2,940 (7,560) Net income (loss) 188,098 (9,384) Preferred share dividends 7,563 7,563 Net income (loss) available (attributable) to common shareholders $ 180,535 $ (16,947) Net losses and loss expenses ratio 55.5 % 67.0 % 59.3 % 66.4 % 84.1 % 73.3 % Acquisition cost ratio 19.1 % 21.5 % 19.9 % 17.8 % 20.1 % 18.7 % General and administrative expense ratio 13.6 % 4.2 % 13.5 % 13.8 % 4.9 % 12.3 % Combined ratio 88.2 % 92.7 % 92.7 % 98.0 % 109.1 % 104.3 % Goodwill and intangible assets $ 290,413 $ — $ 290,413 $ 301,330 $ — $ 301,330 2023 2022 Nine months ended September 30, Insurance Reinsurance Total Insurance Reinsurance Total Gross premiums written $ 4,557,386 $ 2,014,846 $ 6,572,232 $ 4,114,776 $ 2,341,123 $ 6,455,899 Net premiums written 2,788,849 1,241,221 4,030,070 2,491,120 1,675,382 4,166,502 Net premiums earned 2,544,920 1,273,588 3,818,508 2,303,640 1,516,523 3,820,163 Other insurance related income 90 16,354 16,444 470 9,528 9,998 Net losses and loss expenses (1,398,486) (842,354) (2,240,840) (1,346,585) (1,097,611) (2,444,196) Acquisition costs (473,413) (273,614) (747,027) (422,979) (323,464) (746,443) Underwriting-related general and administrative expenses (350,494) (61,757) (412,251) (330,598) (82,471) (413,069) Underwriting income $ 322,617 $ 112,217 434,834 $ 203,948 $ 22,505 226,453 Net investment income 424,802 271,744 Net investment gains (losses) (97,671) (414,231) Corporate expenses (102,345) (79,803) Foreign exchange gains 11,755 236,934 Interest expense and financing costs (50,077) (46,720) Reorganization expenses (28,997) (21,941) Amortization of intangible assets (8,188) (8,188) Income before income taxes and interest in income of equity method investments 584,113 164,248 Income tax (expense) benefit (68,078) 5,304 Interest in income of equity method investments 2,835 5,040 Net income 518,870 174,592 Preferred share dividends 22,688 22,688 Net income available to common shareholders $ 496,182 $ 151,904 Net losses and loss expenses ratio 55.0 % 66.1 % 58.7 % 58.5 % 72.4 % 64.0 % Acquisition cost ratio 18.6 % 21.5 % 19.6 % 18.4 % 21.3 % 19.5 % General and administrative expense ratio 13.7 % 4.9 % 13.4 % 14.3 % 5.4 % 12.9 % Combined ratio 87.3 % 92.5 % 91.7 % 91.2 % 99.1 % 96.4 % Goodwill and intangible assets $ 290,413 $ — $ 290,413 $ 301,330 $ — $ 301,3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a) Fixed Maturities, Available for Sale The following table provides the amortized cost and fair values of the Company's fixed maturities classified as available for sale: Amortized cost Allowance for expected credit losses Gross Gross unrealized losses Fair value At September 30, 2023 Available for sale U.S. government and agency $ 2,976,548 $ — $ 117 $ (116,032) $ 2,860,633 Non-U.S. government 718,298 (17) 854 (48,880) 670,255 Corporate debt 4,610,179 (8,684) 5,737 (377,369) 4,229,863 Agency RMBS (1) 1,707,603 — 44 (166,142) 1,541,505 CMBS (2) 947,370 — 36 (82,355) 865,051 Non-agency RMBS 155,437 (133) 123 (17,623) 137,804 ABS (3) 1,304,644 (38) 711 (38,449) 1,266,868 Municipals (4) 167,248 (61) 42 (15,840) 151,389 Total fixed maturities, available for sale $ 12,587,327 $ (8,933) $ 7,664 $ (862,690) $ 11,723,368 At December 31, 2022 Available for sale U.S. government and agency $ 2,731,733 $ — $ 5,386 $ (97,789) $ 2,639,330 Non-U.S. government 612,546 — 2,395 (52,912) 562,029 Corporate debt 4,680,798 (11,521) 5,269 (418,990) 4,255,556 Agency RMBS (1) 1,297,423 — 4,663 (99,301) 1,202,785 CMBS (2) 1,029,863 — 60 (82,145) 947,778 Non-agency RMBS 151,907 (123) 275 (18,525) 133,534 ABS (3) 1,499,728 (35) 555 (70,721) 1,429,527 Municipals (4) 172,475 (54) 139 (16,205) 156,355 Total fixed maturities, available for sale $ 12,176,473 $ (11,733) $ 18,742 $ (856,588) $ 11,326,894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 Contractual Maturities Expected maturities may differ from contractual maturities because borrowers may have the right to call or prepay obligations with or without call or prepayment penalties. The table below provides the contractual maturities of fixed maturities classified as available for sale: Amortized cost Fair value % of Total fair value At September 30, 2023 Maturity Due in one year or less $ 571,440 $ 553,369 4.8 % Due after one year through five years 5,607,949 5,335,096 45.5 % Due after five years through ten years 2,144,195 1,892,237 16.1 % Due after ten years 148,689 131,438 1.1 % 8,472,273 7,912,140 67.5 % Agency RMBS 1,707,603 1,541,505 13.1 % CMBS 947,370 865,051 7.4 % Non-agency RMBS 155,437 137,804 1.2 % ABS 1,304,644 1,266,868 10.8 % Total $ 12,587,327 $ 11,723,368 100.0 % At December 31, 2022 Maturity Due in one year or less $ 422,039 $ 409,972 3.7 % Due after one year through five years 5,349,123 5,078,273 44.8 % Due after five years through ten years 2,192,344 1,919,450 16.9 % Due after ten years 234,046 205,575 1.8 % 8,197,552 7,613,270 67.2 % Agency RMBS 1,297,423 1,202,785 10.6 % CMBS 1,029,863 947,778 8.4 % Non-agency RMBS 151,907 133,534 1.2 % ABS 1,499,728 1,429,527 12.6 % Total $ 12,176,473 $ 11,326,894 100.0 % Gross Unrealized Losses 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September 30, 2023 Fixed maturities, available for sale U.S. government and agency $ 933,401 $ (68,216) $ 1,841,396 $ (47,816) $ 2,774,797 $ (116,032) Non-U.S. government 236,921 (31,958) 400,356 (16,922) 637,277 (48,880) Corporate debt 2,705,183 (333,349) 1,207,859 (44,020) 3,913,042 (377,369) Agency RMBS 751,020 (128,711) 783,310 (37,431) 1,534,330 (166,142) CMBS 732,637 (75,522) 121,722 (6,833) 854,359 (82,355) Non-agency RMBS 92,894 (16,856) 37,539 (767) 130,433 (17,623) ABS 975,560 (36,001) 216,048 (2,448) 1,191,608 (38,449) Municipals 128,209 (15,116) 21,510 (724) 149,719 (15,840) Total fixed maturities, available for sale $ 6,555,825 $ (705,729) $ 4,629,740 $ (156,961) $ 11,185,565 $ (862,690) At December 31, 2022 Fixed maturities, available for sale U.S. government and agency $ 467,032 $ (41,365) $ 1,414,181 $ (56,424) $ 1,881,213 $ (97,789) Non-U.S. government 207,637 (33,027) 298,048 (19,885) 505,685 (52,912) Corporate debt 1,562,355 (268,289) 2,350,504 (150,701) 3,912,859 (418,990) Agency RMBS 220,595 (40,469) 771,191 (58,832) 991,786 (99,301) CMBS 343,494 (40,888) 599,877 (41,257) 943,371 (82,145) Non-agency RMBS 75,137 (14,691) 53,484 (3,834) 128,621 (18,525) ABS 685,990 (48,913) 686,190 (21,808) 1,372,180 (70,721) Municipals 52,994 (10,120) 96,003 (6,085) 148,997 (16,205) Total fixed maturities, available for sale $ 3,615,234 $ (497,762) $ 6,269,478 $ (358,826) $ 9,884,712 $ (856,588) At September 30, 2023, 4,856 fixed maturities (2022: 4,525) were in an unrealized loss position of $863 million (2022: $857 million), of which $39 million (2022: $64 million) was related to securities below investment grade or not rated. At September 30, 2023 , 3,386 fixed maturities (2022: 1,842) had been in a continuous unrealized loss position for twelve months or greater and had a fair value of $6,556 million (2022 : $3,615 million ). The unrealized loss es of $863 million (2022: $857 million) were due to non-credit factors and were expected to be recovered as the related securities approach maturity. At September 30, 2023, the Company did not intend to sell the securities in an unrealized loss position and it is more likely than not that the Company will not be required to sell these securities before the anticipated recovery of their amortized costs. b) Fixed Maturities, Held to Maturity The following table provides the amortized cost and fair values of the Company's fixed maturities classified as held to maturity: Amortized cost Allowance for expected credit losses Net carrying value Gross Gross unrealized losses Fair value At September 30, 2023 Held to maturity Corporate debt $ 90,200 $ — $ 90,200 $ — $ (12,779) $ 77,421 ABS (1) 622,640 — 622,640 41 (3,463) 619,218 Total fixed maturities, held to maturity $ 712,840 $ — $ 712,840 $ 41 $ (16,242) $ 696,639 At December 31, 2022 Held to maturity Corporate debt $ 85,200 $ — $ 85,200 $ — $ (11,428) $ 73,772 ABS (1) 613,151 — 613,151 — (12,180) 600,971 Total fixed maturities, held to maturity $ 698,351 $ — $ 698,351 $ — $ (23,608) $ 674,743 (1) Asset-backed securities ("ABS") include debt tranched securities collateralized primarily by collateralized loan obligations ("CLOs"). At September 30, 2023, fixed maturities, held to maturity of $713 million (2022: $698 million ) were presented net of an allowance for expected credit losse s of $nil (2022: $nil).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At September 30, 2023, the allowance for credit losses expected to be recognized over the life of the Company's ABS, held to maturity w as $nil.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At September 30, 2023, the allowance for credit losses expected to be recognized over the life of the Company's corporate debt, held to m aturity was $nil. Contractual Maturities ABS classified as held to maturity with a net carrying value of $623 million (2022: $613 million) do not have a single maturity date and cannot be allocated over several maturity groupings. Corpo rate debt classified as held to maturity with a net carrying value of $86 million (2022: $81 million) is due between 3 years and 10 years and corporate debt classified as held to maturity with a net carrying value of $4 million (2022: $4 million) is due after ten years. c) Equity Securities The following table provides the cost and fair values of the Company's equity securities: Cost Gross unrealized gains Gross unrealized losses Fair value At September 30, 2023 Equity securities Common stocks $ 3,130 $ 327 $ (407) $ 3,050 Preferred stocks 5,339 — (253) 5,086 Exchange-traded funds 191,711 85,115 (3,032) 273,794 Bond mutual funds 361,378 — (87,046) 274,332 Total equity securities $ 561,558 $ 85,442 $ (90,738) $ 556,262 At December 31, 2022 Equity securities Common stocks $ 7,279 $ 636 $ (442) $ 7,473 Preferred stocks 115 — (43) 72 Exchange-traded funds 207,505 68,058 (5,757) 269,806 Bond mutual funds 279,457 — (71,555) 207,902 Total equity securities $ 494,356 $ 68,694 $ (77,797) $ 485,253 d) Mortgage Loans The following table provides details of the Company's mortgage loans, held for investment: September 30, 2023 December 31, 2022 Carrying value % of Total Carrying value % of Total Mortgage loans, held for investment: Commercial $ 614,456 101 % $ 627,437 100 % Allowance for expected credit losses (4,179) (1 %) — — % Total mortgage loans, held for investment $ 610,277 100 % $ 627,437 100 % The primary credit quality indicators for commercial mortgage loans are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quarterly. The Company has a high quality mortgage loan portfolio with a weighted average debt service coverage ratio of 1.9x (2022: 2.3x) and a weighted average loan-to-value ratio of 68% (2022: 60%). At September 30, 2023, and 2022 there were no past due amounts associated with the commercial mortgage loans held by the Company. On a quarterly basis, collateral dependent mortgage loans (e.g., when the borrower is experiencing financial difficulty, including when foreclosure is reasonably possible or probable) are evaluated individually for credit losses. The allowance for expected credit losses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es, is recognized as a change in the allowance for expected credit losses which is recorded in net investment gains (losses). At September 30, 2023, there are two collateral dependent loans with estimated loan-to-value ratios in excess of 100%, resulting in an allowance for expected credit loss of $4 million. e) Other Investments The following table provides a summary of the Company's other investments, together with additional information relating to the liquidity of each category: Fair value % of Total Redemption frequency (if currently eligible) Redemption notice period At September 30, 2023 Multi-strategy funds $ 25,465 3 % Quarterly 60-90 days Direct lending funds 229,235 24 % Quarterly (1) 90 days Private equity funds 283,838 30 % n/a n/a Real estate funds 307,177 32 % Quarterly (2) , Annually (3) 45-90 days CLO-Equities 4,684 — % n/a n/a Other privately held investments 104,172 11 % n/a n/a Total other investments $ 954,571 100 % At December 31, 2022 Multi-strategy funds $ 32,616 3 % Quarterly 60-90 days Direct lending funds 258,626 26 % Quarterly (1) 90 days Private equity funds 265,836 27 % n/a n/a Real estate funds 298,499 30 % Quarterly (2) , Annually (3) 45-90 days CLO-Equities 5,016 — % n/a n/a Other privately held investments 136,158 14 % n/a n/a Total other investments $ 996,751 100 % n/a - not applicable (1) Applies to one fund with a fair va lue of $22 million (2022: $39 million). (2) Applies to one fund with a fair value of $67 million (2022: $73 million ). (3) Applies to one fund with a fair value of $24 million (2022: $27 million ).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he nine months ended September 30, 2023 and 2022, neither of these restrictions impacted the Company's redemption requests. At September 30, 2023, there w ere no hedg e fund holdings (2022: $nil) where the Company is still within the lockup period. At September 30, 2023, the Company h ad $28 million (2022: $26 million)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September 30, 2023, the Company had $191 million (2022: $183 million)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our At September 30, 2023, the Company had $153 million (2022: $158 million) of unfunded commitments as a limited partner in private equity funds. The life of the funds is subject to the dissolution of the underlying funds. The Company expects the overall holding period to be over six years. At September 30, 2023, the Company had $119 million (2022: $141 million) of unfunded commitments as a limited partner in real estate funds. These funds include an open-ended fund and funds with investment terms ranging from two years to the dissolution of the underlying fund. At September 30, 2023, the Company had $15 million (2022: $16 million) of unfunded commitments as a limited partner in two early-stage venture capital funds focusing on financial services technology with an emphasis on insurance technology. These funds have investment terms of 5 years. f) Equity Method Investments During May 2023, the Company paid $11 million to acquire 18% of the common equity of Monarch Point Re (ISAC) Ltd. and Monarch Point Re (ISA 2023) Ltd., a collateralized reinsurance company formed under the laws of Bermuda as an incorporated segregated accounts company under the Incorporated Segregated Accounts Companies Act 2019, as amended (the “ISAC Act”). Monarch Point Re is an independent reinsurer jointly sponsored by the Company and Stone Point Credit, LLC ("Stone Point"). The Company will retrocede a diversified portfolio of casualty reinsurance business to Monarch Point Re and Stone Point will serve as its investment manager. The Company expects to benefit from underwriting fees generated by Monarch Point Re and the income and capital appreciation Stone Point seeks to deliver through its investment management services. Monarch Point Re is not a Variable Interest Entity ("VIE") that is required to be included in the Company's consolidated financial statements. The Company accounts for its ownership interest in Monarch Point Re under the equity method of accounting. During 2016, the Company paid $108 million including direct transaction costs to acquire 19% of the common equity of Harrington Reinsurance Holdings Limited ("Harrington"), the parent company of Harrington Re Ltd. ("Harrington Re"), an independent reinsurance company jointly sponsored by the Company and The Blackstone Group L.P. ("Blackstone"). Through long-term service agreements, the Company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ariable Interest Entity ("VIE") that is required to be included in the Company's consolidated financial statements. The Company accounts for its ownership interest in Harrington under the equity method of accounting. The Company's proportionate share of the underlying equity in net assets resulted in a basis difference of $5 million which represents initial transactions costs. g) Variable Interest Entities In the normal course of investing activities, the Company actively manages allocations to non-controlling tranches of structured securities which are variable interests issued by Variable Interest Entities ("VIEs"). These structured securities include RMBS, CMBS and ABS. The Company also invests in limited partnerships which represent 75% of the Company's other investments. The investments in limited partnerships include hedge funds, direct lending funds, private equity funds and real estate funds and CLO equity tranched securities, which are variable interests issued by VIEs (refer to Note 3(e) ' Other Investments '). The Company does not have the power to direct the activities that are most significant to the economic performance of these VIEs. Therefore, the Company is not the primary beneficiary of these VIEs. The maximum exposure to loss on these interests is limited to the amount of commitment made by the Company. The Company has not provided financial or other support to these structured securities other than the original investment. h) Net Investment Income Net investment income was derived from the following sources: Three months ended September 30, Nine months ended September 30, 2023 2022 2023 2022 Fixed maturities $ 133,006 $ 87,364 $ 375,659 $ 224,780 Other investments 312 (7,576) (4,543) 32,801 Equity securities 3,050 2,490 8,495 7,349 Mortgage loans 8,892 6,256 26,158 15,323 Cash and cash equivalents 14,465 5,350 35,638 10,147 Short-term investments 2,195 1,004 5,984 1,571 Gross investment income 161,920 94,888 447,391 291,971 Investment expenses (7,719) (6,711) (22,589) (20,227) Net investment income $ 154,201 $ 88,177 $ 424,802 $ 271,744 i) Net Investment Gains (Losses) The following table provides an analysis of net investment gains (losses): Three months ended September 30, Nine months ended September 30, 2023 2022 2023 2022 Gross realized investment gains Fixed maturities and short-term investments $ 4,143 $ 1,095 $ 27,973 $ 11,390 Equity securities 8,433 6,997 9,968 6,997 Gross realized investment gains 12,576 8,092 37,941 18,387 Gross realized investment losses Fixed maturities and short-term investments (31,390) (100,021) (128,733) (249,514) Equity securities (4) (178) (400) (403) Gross realized investment losses (31,394) (100,199) (129,133) (249,917) (Increase) decrease in allowance for expected credit losses, fixed maturities, available for sale 1,618 (3,210) 2,800 (10,191) (Increase) decrease in allowance for expected credit losses, mortgage loans (541) — (4,179) — Impairment losses (1) (41) (6,491) (9,124) (7,074) Change in fair value of investment derivatives (2) 1,692 4,400 218 11,463 Net unrealized gains (losses) on equity securities (37,024) (49,050) 3,806 (176,899) Net investment losses $ (53,114) $ (146,458) $ (97,671) $ (414,231) (1) Related to instances where the Company intends to sell securities or it is more likely than not that the Company will be required to sell securities before their anticipated recovery. (2) Refer to Note 5 ' Derivative Instruments'. The following table provides a reconciliation of the beginning and ending balances of the allowance for expected credit losses on fixed maturities classified as available for sale: Three months ended September 30, Nine months ended September 30, 2023 2022 2023 2022 Balance at beginning of period $ 10,551 $ 7,294 $ 11,733 $ 313 Expected credit losses on securities where credit losses were not previously recognized 21 6,320 4,376 13,228 Additions (reductions) for expected credit losses on securities where credit losses were previously recognized 708 (592) 404 (500) Impairments of securities which the Company intends to sell or more likely than not will be required to sell — — — — Securities sold/redeemed/matured (2,347) (2,518) (7,580) (2,537) Balance at end of period $ 8,933 $ 10,504 $ 8,933 $ 10,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re possible. The market approach includes, but is not limited to, prices obtained from third-party pricing services for identical or comparable securities and the use of "pricing matrix models" using observable market inputs such as yield curves, credit risks and spreads, measures of volatility, and prepayment speeds. Pricing from third-party pricing services is sourced from multiple vendors, where available, and the Company maintains a vendor hierarchy by asset type based on historical pricing experience and vendor expertise. Where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quo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 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mainly include investment 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mainly include investment 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ABS ABS mainly include investment grade bonds backed by pools of loans with a variety of underlying collateral, including auto loans, student loans, credit card receivables and collateralized loan obligations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bonds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preferred stocks, exchange-traded funds and bond mutual funds. As the fair values of common stocks and exchange-traded funds are based on unadjusted quoted market prices in active markets, the fair values of these securities are classified as Level 1. As the significant inputs used to price preferred stocks are observable market inputs, the fair value of these securities are classified as Level 2. As bond mutual funds have daily liquidity, the fair values of these securities are classified as Level 2. Other Investments The fair value of an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ther privately held investments include convertible preferred shares, preferred shares, common shares, convertible notes, investments in limited partnerships and a variable yield security. These investments are initially valued at cost, which approximates fair value. In subsequent measurement periods, the fair values of these investments are derived from one or a combination of valuation methodologies which consider factors including recent capital raises by the investee companies, comparable precedent transaction multiples, comparable publicly traded multiples, third-party valuations, discounted cash-flow models, and other techniques that consider the industry and development stage of each investee company. The fair value of the variable yield security is determined using an externally developed discounted cash flow model. In order to assess the reasonableness of the information received from investee companies, the Company maintains an understanding of current market conditions, historical results, and emerging trends that may impact the results of operations, financial condition or liquidity of these companies. In addition, the Company engages in regular communication with management at investee companies. As the significant inputs used to price these investments are unobservable, the fair values of other privately held investments are classified as Level 3. Short-term Investments Short-term investments primarily comprise highly liquid securities with maturities greater than three months but less than one year from the date of purchase. These securities are typically not actively traded due to their approaching maturity, therefore their amortized cost approximates fair value. The fair values of short-term investments are classified as Level 2. Derivative Instruments Derivative instruments include foreign exchange forward contracts that are customized to the Company's economic hedging strategies and trade in the over-the-counter derivative market. The fair values of these derivatives are determined using a market approach valuation technique based on significant observable market inputs from third-party pricing vendors, non-binding broker-dealer quotes and/or recent trading activity. As the significant inputs used to price these derivatives are observable market inputs, the fair values of these derivatives are classified as Level 2. Other underwriting-related derivatives include insurance and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Cash-Settled Awards Cash-settled awards comprise restricted stock units that form part of the Company's compensation program. Although the fair values of these awards are determined using observable quoted market prices in active markets, the restricted stock units are not actively traded. As the significant inputs used to price these securities are observable market inputs, the fair values of these liabiliti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September 30, 2023 Assets Fixed maturities, available for sale U.S. government and agency $ 2,829,541 $ 31,092 $ — $ — $ 2,860,633 Non-U.S. government — 670,255 — — 670,255 Corporate debt — 4,096,395 133,468 — 4,229,863 Agency RMBS — 1,541,505 — — 1,541,505 CMBS — 865,051 — — 865,051 Non-agency RMBS — 137,804 — — 137,804 ABS — 1,266,868 — — 1,266,868 Municipals — 151,389 — — 151,389 2,829,541 8,760,359 133,468 — 11,723,368 Equity securities Common stocks 3,050 — — — 3,050 Preferred stocks 3 5,083 — — 5,086 Exchange-traded funds 273,794 — — — 273,794 Bond mutual funds — 274,332 — — 274,332 276,847 279,415 — — 556,262 Other investments Multi-strategy funds — — — 25,465 25,465 Direct lending funds — — — 229,235 229,235 Private equity funds — — — 283,838 283,838 Real estate funds — — — 307,177 307,177 CLO-Equities — — 4,684 — 4,684 Other privately held investments — — 89,951 14,221 104,172 — — 94,635 859,936 954,571 Short-term investments — 115,959 — — 115,959 Other assets Derivative instruments (refer to Note 5) — 4,466 — — 4,466 Total Assets $ 3,106,388 $ 9,160,199 $ 228,103 $ 859,936 $ 13,354,626 Liabilities Derivative instruments (refer to Note 5) $ — $ 9,666 $ — $ — $ 9,666 Cash-settled awards (refer to Note 8) — — — — — Total Liabilities $ — $ 9,666 $ — $ — $ 9,666 Quoted prices in active markets for identical assets (Level 1) Significant other observable inputs (Level 2) Significant unobservable inputs (Level 3) Fair value based on NAV practical expedient Total fair value At December 31, 2022 Assets Fixed maturities, available for sale U.S. government and agency $ 2,600,636 $ 38,694 $ — $ — $ 2,639,330 Non-U.S. government — 562,029 — — 562,029 Corporate debt — 4,136,452 119,104 — 4,255,556 Agency RMBS — 1,202,785 — — 1,202,785 CMBS — 947,778 — — 947,778 Non-agency RMBS — 133,534 — — 133,534 ABS — 1,429,527 — — 1,429,527 Municipals — 156,355 — — 156,355 2,600,636 8,607,154 119,104 — 11,326,894 Equity securities Common stocks 7,473 — — — 7,473 Preferred stocks 72 — — — 72 Exchange-traded funds 269,806 — — — 269,806 Bond mutual funds — 207,902 — — 207,902 277,351 207,902 — — 485,253 Other investments Multi-strategy funds — — — 32,616 32,616 Direct lending funds — — — 258,626 258,626 Private equity funds — — — 265,836 265,836 Real estate funds — — — 298,499 298,499 CLO-Equities — — 5,016 — 5,016 Other privately held investments — — 136,158 — 136,158 — — 141,174 855,577 996,751 Short-term investments — 70,310 — — 70,310 Other assets Derivative instruments (refer to Note 5) — 37,682 — — 37,682 Total Assets $ 2,877,987 $ 8,923,048 $ 260,278 $ 855,577 $ 12,916,890 Liabilities Derivative instruments (refer to Note 5) $ — $ 703 $ — $ — $ 703 Cash-settled awards (refer to Note 8) — 4,792 — — 4,792 Total Liabilities $ — $ 5,495 $ — $ — $ 5,495 The following table quantifies the significant unobservable inputs used in estimating fair values at September 30, 2023 of investments classified as Level 3 in the fair value hierarchy: Asset fair value Valuation technique Unobservable input Amount / Range Weighted average Other investments - CLO-Equities $ 4,684 Discounted cash flow Default rate 4.5% 4.5% Loss severity rate 50.0% 50.0% Collateral spread 3.0% 3.0% Estimated maturity date 5 years 5 years Other investments - Other privately held investments $ 17,097 Discounted cash flow Discount rate 7.9% 7.9% Default rate 0.5% 0.5% Loss absorption yield 1.0% 1.0% Estimated maturity date 1-2 years 2 years Note: Fixed maturities of $133 million that are classified as Level 3 are excluded from the above table as these securities are priced using broker-dealer quotes. In addition, other privately held investments of $73 million that are classified as Level 3 are excluded from the above table as these investments are priced using capital statements received from investee companies. Other Investments - CLO-Equities The CLO-Equities market continues to be relatively inactive with only a small number of transactions being observed, particularly related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investment. In order to assess the reasonableness of the inputs the Company uses in the discounted cash flow model, the Company maintains an understanding of current market conditions, historical results, and emerging trends that may impact future cash flows. In addition, the assumptions the Company uses in its models are updated through regular communication with industry participants and ongoing monitoring of the deals in which the Company participates. Other Investments - Other Privately Held Securities Other privately held securities are initially valued at cost which approximates fair value. In subsequent measurement periods, the fair value of the variable yield security was determined using an externally developed discounted cash flow model. This model includes inputs that are specific to that investment. The inputs used in the fair value measurement include an appropriate discount rate, default rate, loss absorption rate and estimated maturity date. The selection of an appropriate discount rate is judgmental and is the most significant unobservable input used in the valuation of this investment. A significant increase (decrease) in this input in isolation could result in significantly lower (higher) fair value measurement for this investment. In order to assess the reasonableness of the inputs the Company uses in the discounted cash flow model, the Company maintains an understanding of current market conditions, historical results, as well as investee specific information that may impact future cash flows. The following table presents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September 30, 2023 Fixed maturities, available for sale Corporate debt $ 129,046 $ — $ — $ (733) $ (1,243) $ 9,717 $ — $ (3,319) $ 133,468 $ — 129,046 — — (733) (1,243) 9,717 — (3,319) 133,468 — Other investments CLO-Equities 4,877 — — 333 — — — (526) 4,684 333 Other privately held investments 115,048 — (25,510) (1,348) — 1,761 — — 89,951 (1,348) 119,925 — (25,510) (1,015) — 1,761 — (526) 94,635 (1,015) Total assets $ 248,971 $ — $ (25,510) $ (1,748) $ (1,243) $ 11,478 $ — $ (3,845) $ 228,103 $ (1,015) Other liabilities Derivative instruments $ — $ — $ — $ — $ — $ — $ — $ — $ — $ — Total liabilities $ — $ — $ — $ — $ — $ — $ — $ — $ — $ — Nine months ended September 30, 2023 Fixed maturities, available for sale Corporate debt $ 119,104 $ — $ — $ (4,043) $ (1,414) $ 34,178 $ — $ (14,357) $ 133,468 $ — 119,104 — — (4,043) (1,414) 34,178 — (14,357) 133,468 — Other investments CLO-Equities 5,016 — — 1,236 — — — (1,568) 4,684 1,236 Other privately held investments 136,158 — (25,510) (7,242) — 21,077 (34,532) — 89,951 (15,324) 141,174 — (25,510) (6,006) — 21,077 (34,532) (1,568) 94,635 (14,088) Total assets $ 260,278 $ — $ (25,510) $ (10,049) $ (1,414) $ 55,255 $ (34,532) $ (15,925) $ 228,103 $ (14,088) Other liabilities Derivative instruments $ — $ — $ — $ — $ — $ — $ — $ — $ — $ — Total liabilities $ — $ — $ — $ — $ — $ — $ — $ — $ — $ —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Opening Transfers Transfers Included in net income (1) Included in OCI (2) Purchases Sales Settlements/ Closing Change in unrealized gains/(losses) (3) Three months ended September 30, 2022 Fixed maturities, available for sale Corporate debt $ 72,830 $ — $ — $ (34) $ (3,977) $ 27,600 $ — $ (468) $ 95,951 $ — 72,830 — — (34) (3,977) 27,600 — (468) 95,951 — Other investments CLO-Equities 4,808 — — 890 — — — (531) 5,167 890 Other privately held investments 115,970 — — 1,249 — 2,700 — — 119,919 1,249 120,778 — — 2,139 — 2,700 — (531) 125,086 2,139 Total assets $ 193,608 $ — $ — $ 2,105 $ (3,977) $ 30,300 $ — $ (999) $ 221,037 $ 2,139 Other liabilities Derivative instruments $ 4,708 $ — $ — $ (422) $ — $ — $ — $ — $ 4,286 $ (422) Total liabilities $ 4,708 $ — $ — $ (422) $ — $ — $ — $ — $ 4,286 $ (422) Nine months ended September 30, 2022 Fixed maturities, available for sale Corporate debt $ 42,894 $ — $ — $ (34) $ (10,600) $ 64,832 $ — $ (1,141) $ 95,951 $ — 42,894 — — (34) (10,600) 64,832 — (1,141) 95,951 — Other investments CLO-Equities 5,910 — — 2,566 — — — (3,309) 5,167 2,566 Other privately held investments 104,521 — — (2,242) — 19,640 — (2,000) 119,919 (2,242) 110,431 — — 324 — 19,640 — (5,309) 125,086 324 Total assets $ 153,325 $ — $ — $ 290 $ (10,600) $ 84,472 $ — $ (6,450) $ 221,037 $ 324 Other liabilities Derivative instruments $ 5,630 $ — $ — $ (1,344) $ — $ — $ — $ — $ 4,286 $ (1,344) Total liabilities $ 5,630 $ — $ — $ (1,344) $ — $ — $ — $ — $ 4,286 $ (1,344)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The transfers into and out of fair value hierarchy levels reflect the fair values of the securities at the end of the reporting period. Transfers into Level 3 from Level 2 There were no transfers into Level 3 from Level 2 during the three and nine months ended September 30, 2023 and 2022. Transfers out of Level 3 into Level 2 There were no transfers out of Level 3 into Level 2 during the three and nine months ended September 30, 2023 and 2022. Other Transfers out of Level 3 During the three months ended September 30, 2023, two early-stage venture capital funds included in other privately held investments in the consolidated balance sheets were transferred from Level 3 to the NAV practical expedient. In addition, the Company's investment in Monarch Point Re was transferred from Level 3 to Equity method investments (refer to Note 3(f) ' Equity Method Investments ', Note 6 'Reserve for Losses and Loss Expenses' and Note 14 'Related Party Transactions' ). Measuring the Fair Value of Other Investments Using Net Asset Valuations The fair values of hedge funds, direct lending funds, private equity funds, real estate funds and two early-stage venture capital funds are estimated using net asset valuations ("NAVs") as advised by external fund managers or third-party administrators. For these funds, NAVs are based on the manager's or administrator's valuation of the underlying holdings in accordance with the fund's governing documents and in accordance with U.S. GAAP. For hedge funds, direct lending funds, private equity funds, real estate funds and two early-stage venture capital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At September 30, 2023 and December 31, 2022 all funds measured at fair value using NAVs are reported generally on a one quarter lag.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real estate funds and two early-stage venture capital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September 30, 2023, the carrying values of cash and cash equivalents including restricted amounts, accrued investment income, receivable for investments sold, certain other assets, payable for investments purchased and certain other liabilities approximated fair values due to their short maturities. As these financial instruments are not actively traded, their fair values are classified as Level 2. At September 30, 2023, the Company's fixed maturities, held to maturity, were recorded at amortized cost with a carrying value of $713 million (2022: $698 million) and a fair value of $697 million (2022: $675 million). The fair values of these securities are determined using a model which uses prepayment speeds and spreads sourced primarily from the new issue market. As the significant inputs used to price these securities are observable market inputs, their fair values are classified as Level 2. At September 30, 2023, the carrying value of mortgage loans, held for investment, approximated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September 30, 2023, the Company's debt was recorded at amortized cost with a carrying value of $1,313 million (2022: $1,312 million) and a fair value of $1,143 million (2022: $1,160 million). The fair value of the Company's debt is based on prices obtained from a third-party pricing service and is determined using the spread above the risk-free yield curve. These spreads are generally obtained from the new issue market, secondary trading and broker-dealer quotes. As the yields for the risk-free yield curve and the spreads are observable market inputs, the fair value of this debt is classified as Level 2. At September 30, 2023, Federal Home Loan Bank advances were recorded at amortized cost with a carrying value of $86 million (2022: $81 million) and a fair value of $86 million (2022: $81 million). As these advances are not actively traded, their fair values are classified a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following table provides the balance sheet classifications of derivatives recorded at fair value: September 30, 2023 December 31, 2022 Derivative notional amount Derivative asset fair value (1) Derivative liability fair value (1) Derivative notional amount Derivative asset fair value (1) Derivative liability fair value (1) Relating to investment portfolio: Foreign exchange forward contracts $ 132,246 $ 1,144 $ 32 $ 54,076 $ 81 $ 559 Relating to underwriting portfolio: Foreign exchange forward contracts 1,218,702 3,322 9,634 1,441,273 37,601 144 Total derivatives $ 4,466 $ 9,666 $ 37,682 $ 703 (1) Derivative assets and derivative liabilities are classified within other assets and other liabilities in the consolidated balance sheets. The notional amounts of derivative contracts represent the basis on which amounts paid or received are calculated and are presented in the above table to quantify the volume of the Company's derivative activities. Notional amounts are not reflective of credit risk. None of the Company's derivative instruments are designated as hedges.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following table provides a reconciliation of gross derivative assets and liabilities to the net amounts presented in the consolidated balance sheets, with the difference being attributable to the impact of master netting agreements: September 30, 2023 December 31, 2022 Gross amounts Gross amounts offset Net amounts (1) Gross amounts Gross amounts offset Net amounts (1) Derivative assets $ 12,534 $ (8,068) $ 4,466 $ 41,762 $ (4,080) $ 37,682 Derivative liabilities $ 17,734 $ (8,068) $ 9,666 $ 4,783 $ (4,080) $ 703 (1) Net asset and liability derivatives are classified within other assets and other liabilities in the consolidated balance sheets. Refer to Note 3 'Investments' for information on reverse repurchase agreements. a) Relating to Investment Portfolio Foreign Currency Risk The Company's investment portfolio is exposed to foreign currency risk. Therefore, the fair values of its investments are partially influenced by changes in foreign exchange rates. The Company may enter into foreign exchange forward contracts to manage the effect of this foreign currency risk. These foreign currency hedging activities are not designated as specific hedges for financial reporting purpose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following table provides the total unrealized and realized gains (losses) recognized in net income (loss) for derivatives not designated as hedges: Consolidated statement of operations line item that includes gain (loss) recognized in net income (loss) Three months ended September 30, Nine months ended September 30, 2023 2022 2023 2022 Relating to investment portfolio: Foreign exchange forward contracts Net investment gains (losses) $ 1,692 $ 4,400 $ 218 $ 11,463 Relating to underwriting portfolio: Foreign exchange forward contracts Foreign exchange (losses) gains (7,208) (36,577) 1,030 (95,700) Other underwriting-related contracts Other insurance related income (loss) — 421 — 1,343 Total $ (5,516) $ (31,756) $ 1,248 $ (82,8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LOSSES AND LOSS EXPENSES</t>
        </is>
      </c>
      <c r="B1" s="2" t="inlineStr">
        <is>
          <t>9 Months Ended</t>
        </is>
      </c>
    </row>
    <row r="2">
      <c r="B2" s="2" t="inlineStr">
        <is>
          <t>Sep. 30, 2023</t>
        </is>
      </c>
    </row>
    <row r="3">
      <c r="A3" s="3" t="inlineStr">
        <is>
          <t>Insurance [Abstract]</t>
        </is>
      </c>
      <c r="B3" s="4" t="inlineStr">
        <is>
          <t xml:space="preserve"> </t>
        </is>
      </c>
    </row>
    <row r="4">
      <c r="A4" s="4" t="inlineStr">
        <is>
          <t>RESERVE FOR LOSSES AND LOSS EXPENSES</t>
        </is>
      </c>
      <c r="B4" s="4" t="inlineStr">
        <is>
          <t>RESERVE FOR LOSSES AND LOSS EXPENSES Reserve Roll-Forward The following table presents a reconciliation of the Company's beginning and ending gross reserve for losses and loss expenses and net reserve for unpaid losses and loss expenses: Nine months ended September 30, 2023 2022 Gross reserve for losses and loss expenses, beginning of period $ 15,168,863 $ 14,653,094 Less reinsurance recoverable on unpaid losses and loss expenses, beginning of period (5,831,172) (5,017,611) Net reserve for unpaid losses and loss expenses, beginning of period 9,337,691 9,635,483 Net incurred losses and loss expenses related to: Current year 2,253,958 2,461,828 Prior years (13,118) (17,632) 2,240,840 2,444,196 Net paid losses and loss expenses related to: Current year (272,260) (269,466) Prior years (1,730,640) (1,900,366) (2,002,900) (2,169,832) Foreign exchange and other (51,902) (501,914) Net reserve for unpaid losses and loss expenses, end of period 9,523,729 9,407,933 Reinsurance recoverable on unpaid losses and loss expenses, end of period 6,031,527 5,244,263 Gross reserve for losses and loss expenses, end of period $ 15,555,256 $ 14,652,196 The Company writes business with loss experience generally characterized as low frequency and high severity in nature, which can result in volatility in its financial results. During the nine months ended September 30, 2023, the Company recognized catastrophe and weather-related losses, net of reinstatement premiums, of $112 million (2022: $339 million). On September 22, 2023, the Company entered into a retrocession reinsurance agreement with a third-party reinsurer which was deemed to have met the established criteria for retroactive reinsurance accounting. At September 30, 2023, foreign exchange and other included an increase in reinsurance recoverable on unpaid losses of $76 million related to this transaction (refer to Note 3(f) ' Equity Method Investments ', Note 4 'Fair Value Measurements' and Note 14 'Related Party Transactions' ). Estimates for Significant Catastrophe Events At September 30, 2023, net reserves for losses and loss expenses included estimated amounts for numerous catastrophe events. The magnitude and complexity of losses arising from certain of these events inherently increase the level of uncertainty and, therefore, the level of management judgment involved in arriving at estimated net reserves for losses and loss expenses. These events include Cyclone Gabrielle, Earthquake in Turkey, Maui wildfires, New Zealand floods and Hurricane Idalia in 2023, Hurricane Ian, Winter Storm Elliot, June European Convective Storms, the Russia-Ukraine war and COVID-19 in 2022, Hurricane Ida, U.S. Winter Storms Uri and Viola and July European Floods in 2021, and the COVID-19 pandemic, Hurricanes Laura, Sally, Zeta and Delta, the Midwest derecho and wildfires across the West Coast of the United States in 2020. As a result, actual losses for these events may ultimately differ materially from current estimates. Prior Year Reserve Development The Company's net favorable prior year reserve development arises from changes to estimates of losses and loss expenses related to loss events that occurred in previous calendar years. The following table presents net prior year reserve development by segment: Three months ended September 30, Nine months ended September 30, 2023 2022 2023 2022 Favorable (Adverse) Favorable (Adverse) Favorable (Adverse) Favorable (Adverse) Insurance $ 1,609 $ 2,558 $ 5,433 $ 12,396 Reinsurance 1,153 2,177 7,685 5,236 Total $ 2,762 $ 4,735 $ 13,118 $ 17,632 The following sections provide further details on net prior year reserve development by segment, line of business and accident year: Insurance Segment: Prior year reserve development by line of business was as follows: Three months ended September 30, Nine months ended September 30, 2023 2022 2023 2022 Favorable (Adverse) Favorable (Adverse) Favorable (Adverse) Favorable (Adverse) Property $ (10,068) $ 12,888 $ (4,376) $ 23,668 Accident and health (5,213) (7,677) (5,765) (5,379) Marine and aviation 19,472 20,550 35,374 38,128 Cyber 10,869 (712) 19,997 6,385 Professional lines (4,383) (2,036) (20,475) (10,322) Credit and political risk 3,374 8,106 16,323 13,288 Liability (12,442) (28,561) (35,645) (53,372) Total $ 1,609 $ 2,558 $ 5,433 $ 12,396 For the three months ended September 30, 2023, net favorable prior year reserve development of $2 million was recognized, the principal components of which were: • $19 million of net favorable prior year reserve development on marine and aviation business primarily due to better than expected loss emergence attributable to the marine liability and marine cargo books of business mainly related to recent accident years. • $11 million of net favorable prior year reserve development on cyber business primarily due to better than expected loss emergence mainly related to the 2021 and 2022 accident years, p artially offset by increases in loss estimates attributable to specific large claims related to the 2020 accident year . • $12 million of net adverse prior year reserve development on liability business primarily due to in creases in loss estimates attributable to specific large claims within the U.S. excess casualty general li ability book of business related to the 2018 through 2021 accident years, and U.S. programs books of business mainly related to recent accident years. • $10 million of net adverse prior year reserve development on property business primarily due to in creases in loss estimates attributable to two specific large claims within the E&amp;S property book of business related to the 2016 and 2022 accident years . • $5 million of net adverse prior year reserve development on accident and health business primarily due to reserve strengthening within the international book of business mainly related to the 2021 and 2022 accident years. For the three months ended September 30, 2022, net favorable prior year reserve development of $3 million was recognized, the principal components of which were: • $21 million of net favorable prior year reserve development on marine and aviation business primarily due to better than expected loss emergence attributable to the marine cargo and specie, marine liability, and marine offshore energy books of business mainly related to the 2020 and 2021 accident years. • $13 million of net favorable prior year reserve development on property business primarily due to better than expected loss emergence attributable to 2020 catastrophe events, partially offset by reserve strengthening within the U.S. programs book of business mainly related to the 2021 accident yea r. • $8 million of net favorable prior year reserve development on credit and political risk business primarily due to better than expected loss emergence mainly related to the 2016 through 2020 accident years. • $29 million of net adverse prior year reserve development on liability business primarily due to reserve strengthening within the U.S. programs book of business mainly related to the 2018 and 2019 accident years, and the U.S. primary casualty and U.S. excess casualty books of business mainly related to the 2017 through 2021 accident years. • $8 million of net a dverse prior year reserve development on accident and health business primarily due to reserve strengthening mainly related to the 2020 and 2021 accident years. For the nine months ended September 30, 2023, net favorable prior year reserve development of $5 million was recognized, the principal components of which were: • $35 million of net favorable prior year reserve development on marine and aviation business primarily due to better than expected loss emergence attributable to the marine cargo and aviation books of business related to recent accident years. • $20 million of net favorable prior year reserve development on cyber business primarily due to better than expected loss emergence related to most accident years, p artially offset by increases in loss estimates attributable to specific large claims related to the 2020 accident year . • $16 million of net favorable prior year reserve development on credit and political risk business primarily due to a decrease in the loss estimate attributable to a specific large claim related to the 2020 accident year and better than expected loss emergence related to recent accident years. • $36 million of net adverse prior year reserve developmen t on liability business primarily due to reserve strengthening within the U.S. primary casualty book of business mainly related to the 2017 through 2019 accident years, and increases in loss estimates attributable to specific large claims within the U.S. excess casualty general liability book of business mainly related to the 2017 through 2021 accident years and U.S. programs book of business mainly related to recent accident years. • $20 million of net adverse prior year reserve development on professional lines business primarily due to reserve strengthening within the U.S. financial institutions book of business mainly related to the 2009 and 2018 accident years, U.S. commercial management solutions book of business mainly related the 2017 through 2019 accident years, and U.S. design professional and environmental book of business mainly related to the 2019 accident year. • $6 million of net adverse prior year reserve development on accident and health business primarily due to reserve strengthening within the international book of business mainly related to the 2021 and 2022 accident years. For the nine months ended September 30, 2022, net favorable prior year reserve development of $12 million was recognized, the principal components of which were: • $38 million of net favorable prior year reserve development on marine and aviation business primarily due to better than expected loss emergence attributable to the marine cargo and specie, and marine offshore energy books of business mainly related to the 2018, 2020 and 2021 accident years, and aviation business mainly related to the 2021 accident year. • $24 million of net favorable prior year reserve development on property business primarily due to better than expected loss emergence attributable to 2018 and 2020 catastrophe events, and decreases in loss estimates attributable to specific large claims related to the 2017 accident year. • $13 million of net favorable prior year reserve development on credit and political risk business primarily due to better than expected loss emergence mainly related to the 2017, 2018 and 2020 accident years. • $6 million of net favorable prior year reserve development on cyber business primarily due to better than expected loss emergence mainly related to several accident years, partially offset by an increase in the loss estimate attributable to a specific large claim related to the 2021 accident year. • $53 million of net adverse prior year reserve development on liability business primarily due to reserve strengthening within the U.S programs book of business mainly related to the 2017 through 2021 accident years and an increase in the loss estimate attributable to a specific large claim related to the 2017 accident year. • $10 million of net adverse prior year reserve development on professional lines business primarily due to increases in loss estimates attributable to specific large claims related to the 2015 and 2019 accident years, and reserve strengthening within run-off lines of business mainly related to the 2018 accident year. • $5 million of net adverse prior year reserve development on accident and health business primarily due to reserve strengthening mainly related to the 2019 and 2020 accident years. Reinsurance Segment: Prior year reserve development by line of business was as follows: Three months ended September 30, Nine months ended September 30, 2023 2022 2023 2022 Favorable Favorable Favorable Favorable Accident and health $ 5,842 $ 6,799 $ 20,115 $ 8,486 Agriculture 729 855 14,741 9,228 Marine and aviation 3,576 (785) 8,523 (1,185) Professional lines (9,044) (11,431) (22,772) (41,954) Credit and surety 9,625 5,905 8,498 16,953 Motor (1,302) 6,849 (23,248) 8,979 Liability (15,222) (11,940) (55,092) (22,868) Total (5,796) (3,748) (49,235) (22,361) Run-off lines Catastrophe 1,436 (1,452) 39,982 (2,391) Property 3,421 9,145 12,568 33,738 Engineering 2,092 (1,768) 4,370 (3,750) Total run-off lines 6,949 5,925 56,920 27,597 Total $ 1,153 $ 2,177 $ 7,685 $ 5,236 For the three months ended September 30, 2023, net favorable prior year reserve development of $1 million was recognized, the principal components of which were: • $10 million of net favorable development on credit and surety business primarily due to better than expected loss emergence attributable to the international credit and mortgage books of business mainly related to recent accident years. • $6 million of net favorable development on accident and health business primarily due to better than expected loss emergence mainly related to the 2022 accident year. • $15 million of net adverse development on liability business primarily due to reserve strengthening within the U.S. books of business related to several accident years, partially offset by a decrease in the loss estimate attributable to a specific large claim within the international book of business related to the 2010 accident year. • $9 million of net adverse development on professional lines business primarily due to reserve strengthening within the U.S. proportional book of business mainly related to the 2017 through 2019 accident years, and reserve strengthening attributable to two cedants within the U.S. proportional book of business related to 2019 and older accident years. For the three months ended September 30, 2022, net favorable prior year reserve development of $2 million was recognized, the principal components of which were: • $7 million of net favorable prior year reserve development on motor business primarily due to better than expected loss emergence mainly related to the 2017 and 2018 accident years. • $7 million of net favorable prior year reserve development on accident and health business primarily due to better than expected loss emergence mainly related to the 2019 through 2021 accident years. • $6 million of net favorable prior year reserve development on credit and surety business primarily due to better than expected loss emergence mainly related to the 2015, 2018 and 2019 accident years. • $12 million of net adverse prior year development on liability business primarily due to reserve strengthening within the U.S. multiline and U.S. casualty books of business mainly related to 2016 and older accident years. • $11 million of net adverse prior year development on professional lines business primarily due to reserve strengthening within the U.S. public D&amp;O and U.S. proportional books of business mainly related to 2017 and older accident years. Run-off lines • $9 million of net favorable prior year development on property business primarily due to better than expected loss emergence attributable to 2018 catastrophe events and decreases in loss estimates attributable to specific large claims related to the 2019 through 2021 accident years. For the nine months ended September 30, 2023, net favorable prior year reserve development of $8 million was recognized, the principal components of which were: • $20 million of net favorable prior year development on accident and health business primarily due to better than expected loss emergence mainly related to the 2022 accident year. • $15 million of net favorable prior year development on agriculture business primarily due to better than expected loss emergence mainly related to the 2022 accident year. • $9 million of net favorable prior year development on marine and aviation business primarily due to better than expected loss emergence mainly related to the 2021 and 2022 accident years. • $8 million of net favorable prior year development on credit and surety business primarily due to better than expected loss emergence attributable to international credit and mortgage books of business mainly related to the 2021 and 2022 accident years. • $55 million of net adverse prior year development on liability business primarily due to reserve strengthening within the U.S. proportional, non-proportional and multiline books of business related to several accident years, partially offset by a decrease in the loss estimate attributable to a specific large claim within the international book of business related to the 2010 accident year. • $23 million of net adverse prior year development on motor business primarily due to reserve strengthening to reflect increased estimates of future loss trend due to inflation and reserve strengthening attributable to the proportional book of business mainly related to the 2018 through 2022 accident years. • $23 million of net adverse prior year reserve development on professional lines business primarily due to reserve strengthening within the U.S. proportional book of business mainly related to the 2015 through 2018 accident years, and reserve strengthening attributable to two cedants within the U.S. proportional book of business related to 2019 and older accident years. Run-off lines • $40 million of net favorable prior year development on catastrophe business primarily due to better than expected loss emergence. • $13 million of net favorable prior year development on property business primarily due to better than expected loss emergence mainly related to catastrophe events. For the nine months ended September 30, 2022, net favorable prior year reserve development of $5 million was recognized, the principal components of which were: • $17 million of net favorable prior year reserve development on credit and surety business primarily due to better than expected loss emergence mainly related to the 2015, 2016, 2018 and 2019 accidents years. • $9 million of net favorable prior year reserve development on agricul ture business primarily due to better than expected loss emergence mainly related to the 2021 accident year. • $9 million of net favorable prior year reserve development on motor business primarily due to better than expected loss emergence mainly related to the 2018 and 2019 accident years. • $8 million of net favorable prior year reserve development on accident and health business primarily due to better than expected loss emergence mainly related to the 2019 through 2021 accident years. • $42 million of net adverse prior year development on professional lines business primarily due to increases in loss estimates attributable to one cedant related to the 2016 to 2018 accident years, and a specific large claim related to the 2017 accident year, and reserve strengthening within the U.S. public D&amp;O and U.S. proportional books of business related to 2017 and older accident years. • $23 million of net adverse prior year development on liability business primarily due to worse than expected loss emergence within the U.S. book of business related to the 2016 and older accident years, and increases in loss estimates attributable to specific large claims related to the 2003, 2015, 2018 and 2021 accident years. Run-off lines • $34 million of net favorable prior year development on property business primarily due to better than expected loss emergence attributable to 2018 through 2021 catastrophe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The following table presents a comparison of earnings per common share and earnings per diluted common share: Three months ended September 30, Nine months ended September 30, 2023 2022 2023 2022 Earnings (loss) per common share Net income (loss) $ 188,098 $ (9,384) $ 518,870 $ 174,592 Less: Preferred share dividends 7,563 7,563 22,688 22,688 Net income (loss) available (attributable) to common shareholders $ 180,535 $ (16,947) $ 496,182 $ 151,904 Weighted average common shares outstanding 85,223 84,660 85,099 84,930 Earnings (loss) per common share $ 2.12 $ (0.20) $ 5.83 $ 1.79 Earnings (loss) per diluted common share Net income (loss) available (attributable) to common shareholders $ 180,535 $ (16,947) $ 496,182 $ 151,904 Weighted average common shares outstanding 85,223 84,660 85,099 84,930 Share-based compensation plans 885 — 828 744 Weighted average diluted common shares outstanding 86,108 84,660 85,927 85,674 Earnings (loss) per diluted common share $ 2.10 $ (0.20) $ 5.77 $ 1.77 Weighted average anti-dilutive shares excluded from the dilutive computation 58 160 533 432 (1) Due to the net loss attributable to common shareholders recognized for the three months ended September 30, 2022, the share equivalents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Performance Restricted Stock Units Performance Restricted Stock Units granted in 2023 Share-settled performance restricted stock units granted in 2023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0% to 200% of target. Performance Restricted Stock Units granted in the three months ended March 31, 2023 in relation to senior leadership transition Share-settled performance restricted stock units granted in the three months ended March 31, 2023 to one senior leader include a market condition which is the Company’s total shareholder return relative to its peer group ("Relative TSR") over the performance period. Relative TSR is calculated in accordance with the terms of the applicable award agreement. If performance goals are achieved, fifty percent of these awards will vest at the end of a one-year performance period, and the remaining fifty percent of these awards will vest at the end of a three-year vest period within a range of 0% to 200% of target. Performance Restricted Stock Units granted in the three months ended June 30, 3023 in relation to senior leadership transition Share-settled performance restricted stock units granted in the three months ended June 30, 2023 to one senior leader include a market condition which is the Company’s total shareholder return's compound annual growth rate ("TSR CAGR") over the performance period. TSR CAGR is calculated in accordance with the terms of the applicable award agreement. If performance goals are achieved, these awards will cliff vest at the end of a three-year performance period within a range of 0% to 200% of target. Valuation assumptions The fair value of performance restricted stock units granted in 2023 was measured on the grant date using a Monte Carlo simulation model. The following table provides details of the significant inputs used in the Monte Carlo simulation model: Nine months ended September 30, 2023 (1) 2023 (2) 2023 (3) 2022 Expected volatility 36.24% 29.30% 30.05% 33.44% Expected term (in years) 3.0 1.0 3.0 3.0 Expected dividend yield n/a n/a n/a n/a Risk-free interest rate 3.79% 4.61% 3.39% 1.26% n/a - not applicable (1) Performance restricted stock units granted in the ordinary course of business (2) Performance restricted stock units granted in the three months ended March 31, 2023 in relation to senior leadership transition (3) Performance restricted stock units granted in the three months ended June 30, 2023 in relation to senior leadership transition Beginning share price: The beginning share price was based on the average closing share price over the 10 trading days preceding and including the start of the performance period. The beginning share price of the awards granted in the three months ended June 30, 2023 to one senior leader was based on the average closing share price over the 30 trading days preceding and including the start of the performance period. Ending share price: The ending share price was based on the average projected closing share price over the 10 trading days preceding and including the end of the performance period. The ending share price of the awards granted in the three months ended June 30, 2023 to one senior leader was based on the average closing share price over the 30 trading days preceding and including the end of the performance period. Expected volatility: The expected volatility is estimated based on the Company's historical share price volatility. Expected term: Performance for awards granted in 2023 is generally measured from January 1, 2023 to December 31, 2025, with performance for awards granted to one senior leader in the three months ended March 31, 2023 being measured from January 1, 2023 to December 31, 2023, and performance for awards granted to one senior leader in the three months ended June 30, 2023 being measured from May 4, 2023 to May 4, 2026. Performance for awards granted in 2022 is measured from January 1, 2022 to December 31, 2024. Expected dividend yield: The expected dividend yield is not applicable to the performance restricted stock units as dividends are paid at the end of the vesting period and do not affect the value of the performance restricted stock units. Risk-free interest rate: The risk-free rate is estimated based on the yield on a U.S. treasury zero-coupon bond issued with a remaining term equal to the vesting period of the performance restricted stock units. Compensation expense associated with performance restricted stock units granted in 2023 and 2022 is determined on the grant date based on the fair value calculated by the Monte Carlo simulation model, and is recognized on a straight-line basis over the requisite service period. During the three months ended March 31, 2023, the transition in our senior leadership resulted in a modification of the previously existing vesting terms of the outstanding restricted stock units and performance restricted stock units granted in 2022 and earlier of one senior leader, and a modification of the performance period of that leader's performance restricted stock units granted in 2022. The modifications did not result in incremental compensation expense. Share-Settled Awards The following table provides an activity summary of the Company's share-settled restricted stock units for the nine months ended September 30, 2023: Share-Settled Performance Share-Settled Service Number of restricted stock units Weighted Number of restricted stock units Weighted average Non-vested restricted stock units - beginning of period 330 $ 60.01 2,117 $ 53.16 Granted 122 66.13 874 57.59 Vested (72) 62.26 (778) 53.62 Forfeited — — (202) 54.27 Non-vested restricted stock units - end of period 380 $ 61.55 2,011 $ 54.80 Cash-Settled awards The following table provides an activity summary of the Company's cash-settled restricted stock units for the nine months ended September 30, 2023: Cash-Settled Service Number of Non-vested restricted stock units - beginning of period 60 Granted — Vested (59) Forfeited (1) Non-vested restricted stock units - end of period — The following table provides additional information related to share-based compensation: Nine months ended September 30, 2023 2022 Share-based compensation expense (1) $ 43,516 $ 43,595 Tax benefits associated with share-based compensation expense $ 6,640 $ 7,468 Liability for cash-settled restricted stock units (2) $ — $ 4,084 Fair value of restricted stock units vested (3) $ 54,654 $ 49,239 Unrecognized share-based compensation expense $ 76,871 $ 91,810 Expected weighted average period associated with the recognition of unrecognized share-based compensation expense 2.5 years 2.5 years (1) Related to share-settled restricted stock units and cash-settled restricted stock units. (2) Included in other liabilities in the consolidated balance sheets. (3) Fair value is based on the closing price of the Company's common shares on the ves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HAREHOLDERS' EQUITY The following table presents changes in common shares issued and outstanding: Three months ended September 30, Nine months ended September 30, 2023 2022 2023 2022 Shares issued, balance at beginning of period 176,580 176,580 176,580 176,580 Shares issued — — — — Total shares issued at end of period 176,580 176,580 176,580 176,580 Treasury shares, balance at beginning of period (91,364) (91,925) (91,912) (91,806) Shares repurchased (7) (6) (289) (891) Shares reissued 19 17 849 783 Total treasury shares at end of period (91,352) (91,914) (91,352) (91,914) Total shares outstanding 85,228 84,666 85,228 84,666 Treasury Shares The following table presents common shares repurchased from shares held in Treasury: Three months ended September 30, Nine months ended September 30, 2023 2022 2023 2022 In the open market: Total shares — — — 634 Total cost $ — $ — $ — $ 34,987 Average price per share (1) $ — $ — $ — $ 55.22 From employees: (2) Total shares 7 6 289 257 Total cost $ 373 $ 342 $ 17,424 $ 13,688 Average price per share (1) $ 54.80 $ 53.78 $ 60.19 $ 53.12 Total shares repurchased: Total shares 7 6 289 891 Total cost $ 373 $ 342 $ 17,424 $ 48,675 Average price per share (1) $ 54.80 $ 53.78 $ 60.19 $ 54.61 (1) Calculated using whole numbers. (2) Shares are repurchased from employees to facilitate the satisfaction of their personal withholding tax liabilities that arise on the vesting of share-settled restricted stock units. The following table presents dividends declared and paid related to the Company's common and preferred shares: Per share data Dividends declared Dividends paid in period of declaration Dividends paid in period following declaration Three months ended September 30, 2023 Common shares $ 0.44 $ — $ 0.44 Series E preferred shares $ 34.38 $ — $ 34.38 Three months ended September 30, 2022 Common shares $ 0.43 $ — $ 0.43 Series E preferred shares $ 34.38 $ — $ 34.38 Nine months ended September 30, 2023 Common shares $ 1.32 $ 0.88 $ 0.44 Series E preferred shares $ 103.13 $ 68.75 $ 34.38 Nine months ended September 30, 2022 Common shares $ 1.29 $ 0.86 $ 0.43 Series E preferred shares $ 103.13 $ 68.75 $ 3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3</t>
        </is>
      </c>
    </row>
    <row r="3">
      <c r="A3" s="3" t="inlineStr">
        <is>
          <t>Debt Disclosure [Abstract]</t>
        </is>
      </c>
      <c r="B3" s="4" t="inlineStr">
        <is>
          <t xml:space="preserve"> </t>
        </is>
      </c>
    </row>
    <row r="4">
      <c r="A4" s="4" t="inlineStr">
        <is>
          <t>DEBT AND FINANCING ARRANGEMENTS</t>
        </is>
      </c>
      <c r="B4" s="4" t="inlineStr">
        <is>
          <t>DEBT AND FINANCING ARRANGEMENTSLetter of Credit FacilityOn March 31, 2023, the $150 million secured letter of credit facility expired. The terms and conditions of the $500 million secured letter of credit facility remain unchan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9 Months Ended</t>
        </is>
      </c>
    </row>
    <row r="2">
      <c r="B2" s="2" t="inlineStr">
        <is>
          <t>Sep. 30, 2023</t>
        </is>
      </c>
    </row>
    <row r="3">
      <c r="A3" s="3" t="inlineStr">
        <is>
          <t>Debt Disclosure [Abstract]</t>
        </is>
      </c>
      <c r="B3" s="4" t="inlineStr">
        <is>
          <t xml:space="preserve"> </t>
        </is>
      </c>
    </row>
    <row r="4">
      <c r="A4" s="4" t="inlineStr">
        <is>
          <t>FEDERAL HOME LOAN BANK ADVANCES</t>
        </is>
      </c>
      <c r="B4" s="4" t="inlineStr">
        <is>
          <t xml:space="preserve">FEDERAL HOME LOAN BANK ADVANCES The Company's subsidiaries, AXIS Insurance Company and AXIS Surplus Insurance Company are members of the Federal Home Loan Bank of Chicago ("FHLB"). At September 30, 2023, the companies had admitted assets of approximately $3 billion which provides borrowing capacity of up to approximately $744 million. At September 30, 2023, the Company had $86 million of borrowings under the FHLB program, with maturities in 2024 and interest payable at interest rates between 5.5% and 5.7%. The Company incurred interest expense of $1 million and $3 million for the three and nine months ended September 30, 2023, and $0.6 million for the three and nine months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ies, available for sale, at fair value (Amortized cost 2023: $12,587,327; 2022: $12,176,473 Allowance for expected credit losses 2023: $8,933; 2022: $11,733)</t>
        </is>
      </c>
      <c r="B3" s="6" t="n">
        <v>11723368</v>
      </c>
      <c r="C3" s="6" t="n">
        <v>11326894</v>
      </c>
    </row>
    <row r="4">
      <c r="A4" s="4" t="inlineStr">
        <is>
          <t>Fixed maturities, held to maturity, at amortized cost (Fair value 2023: $696,639; 2022: $674,743 Allowance for expected credit losses 2023: $nil; 2022: $nil)</t>
        </is>
      </c>
      <c r="B4" s="5" t="n">
        <v>712840</v>
      </c>
      <c r="C4" s="5" t="n">
        <v>698351</v>
      </c>
    </row>
    <row r="5">
      <c r="A5" s="4" t="inlineStr">
        <is>
          <t>Equity securities, at fair value (Cost 2023: $561,558; 2022: $494,356)</t>
        </is>
      </c>
      <c r="B5" s="5" t="n">
        <v>556262</v>
      </c>
      <c r="C5" s="5" t="n">
        <v>485253</v>
      </c>
    </row>
    <row r="6">
      <c r="A6" s="4" t="inlineStr">
        <is>
          <t>Mortgage loans, held for investment, at fair value (Allowance for expected credit losses 2023: $4,179; 2022: $nil)</t>
        </is>
      </c>
      <c r="B6" s="5" t="n">
        <v>610277</v>
      </c>
      <c r="C6" s="5" t="n">
        <v>627437</v>
      </c>
    </row>
    <row r="7">
      <c r="A7" s="4" t="inlineStr">
        <is>
          <t>Other investments, at fair value</t>
        </is>
      </c>
      <c r="B7" s="5" t="n">
        <v>954571</v>
      </c>
      <c r="C7" s="5" t="n">
        <v>996751</v>
      </c>
    </row>
    <row r="8">
      <c r="A8" s="4" t="inlineStr">
        <is>
          <t>Equity method investments</t>
        </is>
      </c>
      <c r="B8" s="5" t="n">
        <v>162412</v>
      </c>
      <c r="C8" s="5" t="n">
        <v>148288</v>
      </c>
    </row>
    <row r="9">
      <c r="A9" s="4" t="inlineStr">
        <is>
          <t>Short-term investments, at fair value</t>
        </is>
      </c>
      <c r="B9" s="5" t="n">
        <v>115959</v>
      </c>
      <c r="C9" s="5" t="n">
        <v>70310</v>
      </c>
    </row>
    <row r="10">
      <c r="A10" s="4" t="inlineStr">
        <is>
          <t>Total investments</t>
        </is>
      </c>
      <c r="B10" s="5" t="n">
        <v>14835689</v>
      </c>
      <c r="C10" s="5" t="n">
        <v>14353284</v>
      </c>
    </row>
    <row r="11">
      <c r="A11" s="4" t="inlineStr">
        <is>
          <t>Cash and cash equivalents</t>
        </is>
      </c>
      <c r="B11" s="5" t="n">
        <v>889574</v>
      </c>
      <c r="C11" s="5" t="n">
        <v>751415</v>
      </c>
    </row>
    <row r="12">
      <c r="A12" s="4" t="inlineStr">
        <is>
          <t>Restricted cash and cash equivalents</t>
        </is>
      </c>
      <c r="B12" s="5" t="n">
        <v>377741</v>
      </c>
      <c r="C12" s="5" t="n">
        <v>423238</v>
      </c>
    </row>
    <row r="13">
      <c r="A13" s="4" t="inlineStr">
        <is>
          <t>Accrued interest receivable</t>
        </is>
      </c>
      <c r="B13" s="5" t="n">
        <v>99978</v>
      </c>
      <c r="C13" s="5" t="n">
        <v>94418</v>
      </c>
    </row>
    <row r="14">
      <c r="A14" s="4" t="inlineStr">
        <is>
          <t>Insurance and reinsurance premium balances receivable (Allowance for expected credit losses 2023: $14,781; 2022: $9,521)</t>
        </is>
      </c>
      <c r="B14" s="5" t="n">
        <v>3207444</v>
      </c>
      <c r="C14" s="5" t="n">
        <v>2733464</v>
      </c>
    </row>
    <row r="15">
      <c r="A15" s="4" t="inlineStr">
        <is>
          <t>Reinsurance recoverable on unpaid losses and loss expenses (Allowance for expected credit losses 2023: $34,724; 2022: $30,715)</t>
        </is>
      </c>
      <c r="B15" s="5" t="n">
        <v>6031527</v>
      </c>
      <c r="C15" s="5" t="n">
        <v>5831172</v>
      </c>
    </row>
    <row r="16">
      <c r="A16" s="4" t="inlineStr">
        <is>
          <t>Reinsurance recoverable on paid losses and loss expenses</t>
        </is>
      </c>
      <c r="B16" s="5" t="n">
        <v>594375</v>
      </c>
      <c r="C16" s="5" t="n">
        <v>539676</v>
      </c>
    </row>
    <row r="17">
      <c r="A17" s="4" t="inlineStr">
        <is>
          <t>Deferred acquisition costs</t>
        </is>
      </c>
      <c r="B17" s="5" t="n">
        <v>503617</v>
      </c>
      <c r="C17" s="5" t="n">
        <v>473569</v>
      </c>
    </row>
    <row r="18">
      <c r="A18" s="4" t="inlineStr">
        <is>
          <t>Prepaid reinsurance premiums</t>
        </is>
      </c>
      <c r="B18" s="5" t="n">
        <v>1973378</v>
      </c>
      <c r="C18" s="5" t="n">
        <v>1550370</v>
      </c>
    </row>
    <row r="19">
      <c r="A19" s="4" t="inlineStr">
        <is>
          <t>Receivable for investments sold</t>
        </is>
      </c>
      <c r="B19" s="5" t="n">
        <v>17306</v>
      </c>
      <c r="C19" s="5" t="n">
        <v>16052</v>
      </c>
    </row>
    <row r="20">
      <c r="A20" s="4" t="inlineStr">
        <is>
          <t>Goodwill</t>
        </is>
      </c>
      <c r="B20" s="5" t="n">
        <v>100801</v>
      </c>
      <c r="C20" s="5" t="n">
        <v>100801</v>
      </c>
    </row>
    <row r="21">
      <c r="A21" s="4" t="inlineStr">
        <is>
          <t>Intangible assets</t>
        </is>
      </c>
      <c r="B21" s="5" t="n">
        <v>189612</v>
      </c>
      <c r="C21" s="5" t="n">
        <v>197800</v>
      </c>
    </row>
    <row r="22">
      <c r="A22" s="4" t="inlineStr">
        <is>
          <t>Operating lease right-of-use assets</t>
        </is>
      </c>
      <c r="B22" s="5" t="n">
        <v>104240</v>
      </c>
      <c r="C22" s="5" t="n">
        <v>92214</v>
      </c>
    </row>
    <row r="23">
      <c r="A23" s="4" t="inlineStr">
        <is>
          <t>Other assets</t>
        </is>
      </c>
      <c r="B23" s="5" t="n">
        <v>547242</v>
      </c>
      <c r="C23" s="5" t="n">
        <v>438338</v>
      </c>
    </row>
    <row r="24">
      <c r="A24" s="4" t="inlineStr">
        <is>
          <t>Total assets</t>
        </is>
      </c>
      <c r="B24" s="5" t="n">
        <v>29472524</v>
      </c>
      <c r="C24" s="5" t="n">
        <v>27595811</v>
      </c>
    </row>
    <row r="25">
      <c r="A25" s="3" t="inlineStr">
        <is>
          <t>Liabilities</t>
        </is>
      </c>
      <c r="B25" s="4" t="inlineStr">
        <is>
          <t xml:space="preserve"> </t>
        </is>
      </c>
      <c r="C25" s="4" t="inlineStr">
        <is>
          <t xml:space="preserve"> </t>
        </is>
      </c>
    </row>
    <row r="26">
      <c r="A26" s="4" t="inlineStr">
        <is>
          <t>Reserve for losses and loss expenses</t>
        </is>
      </c>
      <c r="B26" s="5" t="n">
        <v>15555256</v>
      </c>
      <c r="C26" s="5" t="n">
        <v>15168863</v>
      </c>
    </row>
    <row r="27">
      <c r="A27" s="4" t="inlineStr">
        <is>
          <t>Unearned premiums</t>
        </is>
      </c>
      <c r="B27" s="5" t="n">
        <v>4995785</v>
      </c>
      <c r="C27" s="5" t="n">
        <v>4361447</v>
      </c>
    </row>
    <row r="28">
      <c r="A28" s="4" t="inlineStr">
        <is>
          <t>Insurance and reinsurance balances payable</t>
        </is>
      </c>
      <c r="B28" s="5" t="n">
        <v>1900188</v>
      </c>
      <c r="C28" s="5" t="n">
        <v>1522764</v>
      </c>
    </row>
    <row r="29">
      <c r="A29" s="4" t="inlineStr">
        <is>
          <t>Debt</t>
        </is>
      </c>
      <c r="B29" s="5" t="n">
        <v>1313358</v>
      </c>
      <c r="C29" s="5" t="n">
        <v>1312314</v>
      </c>
    </row>
    <row r="30">
      <c r="A30" s="4" t="inlineStr">
        <is>
          <t>Federal Home Loan Bank advances</t>
        </is>
      </c>
      <c r="B30" s="5" t="n">
        <v>85790</v>
      </c>
      <c r="C30" s="5" t="n">
        <v>81388</v>
      </c>
    </row>
    <row r="31">
      <c r="A31" s="4" t="inlineStr">
        <is>
          <t>Payable for investments purchased</t>
        </is>
      </c>
      <c r="B31" s="5" t="n">
        <v>87992</v>
      </c>
      <c r="C31" s="5" t="n">
        <v>19693</v>
      </c>
    </row>
    <row r="32">
      <c r="A32" s="4" t="inlineStr">
        <is>
          <t>Operating lease liabilities</t>
        </is>
      </c>
      <c r="B32" s="5" t="n">
        <v>116547</v>
      </c>
      <c r="C32" s="5" t="n">
        <v>102577</v>
      </c>
    </row>
    <row r="33">
      <c r="A33" s="4" t="inlineStr">
        <is>
          <t>Other liabilities</t>
        </is>
      </c>
      <c r="B33" s="5" t="n">
        <v>384400</v>
      </c>
      <c r="C33" s="5" t="n">
        <v>386855</v>
      </c>
    </row>
    <row r="34">
      <c r="A34" s="4" t="inlineStr">
        <is>
          <t>Total liabilities</t>
        </is>
      </c>
      <c r="B34" s="5" t="n">
        <v>24439316</v>
      </c>
      <c r="C34" s="5" t="n">
        <v>22955901</v>
      </c>
    </row>
    <row r="35">
      <c r="A35" s="3" t="inlineStr">
        <is>
          <t>Shareholders’ equity</t>
        </is>
      </c>
      <c r="B35" s="4" t="inlineStr">
        <is>
          <t xml:space="preserve"> </t>
        </is>
      </c>
      <c r="C35" s="4" t="inlineStr">
        <is>
          <t xml:space="preserve"> </t>
        </is>
      </c>
    </row>
    <row r="36">
      <c r="A36" s="4" t="inlineStr">
        <is>
          <t>Preferred shares</t>
        </is>
      </c>
      <c r="B36" s="5" t="n">
        <v>550000</v>
      </c>
      <c r="C36" s="5" t="n">
        <v>550000</v>
      </c>
    </row>
    <row r="37">
      <c r="A37" s="4" t="inlineStr">
        <is>
          <t>Common shares (shares issued 2023: 176,580; 2022: 176,580 shares outstanding 2023: 85,228; 2022: 84,668)</t>
        </is>
      </c>
      <c r="B37" s="5" t="n">
        <v>2206</v>
      </c>
      <c r="C37" s="5" t="n">
        <v>2206</v>
      </c>
    </row>
    <row r="38">
      <c r="A38" s="4" t="inlineStr">
        <is>
          <t>Additional paid-in capital</t>
        </is>
      </c>
      <c r="B38" s="5" t="n">
        <v>2375678</v>
      </c>
      <c r="C38" s="5" t="n">
        <v>2366253</v>
      </c>
    </row>
    <row r="39">
      <c r="A39" s="4" t="inlineStr">
        <is>
          <t>Accumulated other comprehensive income (loss)</t>
        </is>
      </c>
      <c r="B39" s="5" t="n">
        <v>-775439</v>
      </c>
      <c r="C39" s="5" t="n">
        <v>-760300</v>
      </c>
    </row>
    <row r="40">
      <c r="A40" s="4" t="inlineStr">
        <is>
          <t>Retained earnings</t>
        </is>
      </c>
      <c r="B40" s="5" t="n">
        <v>6628179</v>
      </c>
      <c r="C40" s="5" t="n">
        <v>6247022</v>
      </c>
    </row>
    <row r="41">
      <c r="A41" s="4" t="inlineStr">
        <is>
          <t>Treasury shares, at cost (2023: 91,352; 2022: 91,912)</t>
        </is>
      </c>
      <c r="B41" s="5" t="n">
        <v>-3747416</v>
      </c>
      <c r="C41" s="5" t="n">
        <v>-3765271</v>
      </c>
    </row>
    <row r="42">
      <c r="A42" s="4" t="inlineStr">
        <is>
          <t>Total shareholders’ equity</t>
        </is>
      </c>
      <c r="B42" s="5" t="n">
        <v>5033208</v>
      </c>
      <c r="C42" s="5" t="n">
        <v>4639910</v>
      </c>
    </row>
    <row r="43">
      <c r="A43" s="4" t="inlineStr">
        <is>
          <t>Total liabilities and shareholders’ equity</t>
        </is>
      </c>
      <c r="B43" s="6" t="n">
        <v>29472524</v>
      </c>
      <c r="C43" s="6" t="n">
        <v>27595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subject to routine legal proceedings, including arbitrations, arising in the ordinary course of business. These legal proceedings generally relate to claims asserted by or against the Company in the ordinary course of its insurance or reinsurance operations. Estimated amounts payable related to these proceedings are included in the reserve for losses and loss expenses in the Company's financial statements. The Company is not party to any material legal proceedings arising outside the ordinary course of business. Investments Refer to Note 3 - 'Investments' for information on the Company's unfunded investment commitments related to the Company's other investment portfol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3</t>
        </is>
      </c>
    </row>
    <row r="3">
      <c r="A3" s="3" t="inlineStr">
        <is>
          <t>Equity [Abstract]</t>
        </is>
      </c>
      <c r="B3" s="4" t="inlineStr">
        <is>
          <t xml:space="preserve"> </t>
        </is>
      </c>
    </row>
    <row r="4">
      <c r="A4" s="4" t="inlineStr">
        <is>
          <t>OTHER COMPREHENSIVE INCOME (LOSS)</t>
        </is>
      </c>
      <c r="B4" s="4" t="inlineStr">
        <is>
          <t>OTHER COMPREHENSIVE INCOME (LOSS) The following table presents the tax effects allocated to each component of other comprehensive income (loss): 2023 2022 Before tax amount Income tax (expense) benefit Net of tax amount Before tax amount Income tax (expense) benefit Net of tax amount Three months ended September 30, Available for sale investments: Unrealized gains (losses) arising during the period for which an allowance for expected credit losses has not been recognized $ (178,537) $ 22,486 $ (156,051) $ (393,848) $ (32) $ (393,880) Unrealized gains (losses) arising during the period for which an allowance for expected credit losses has been recognized (5,647) 700 (4,947) (10,990) 306 (10,684) Adjustment for reclassification of net realized (gains) losses and impairment losses recognized in net income (loss) 26,241 (3,223) 23,018 108,351 (9,572) 98,779 Unrealized gains (losses) arising during the period, net of reclassification adjustment (157,943) 19,963 (137,980) (296,487) (9,298) (305,785) Foreign currency translation adjustment (6,950) — (6,950) (12,751) — (12,751) Total other comprehensive income (loss), net of tax $ (164,893) $ 19,963 $ (144,930) $ (309,238) $ (9,298) $ (318,536) Nine months ended September 30, Available for sale investments: Unrealized gains (losses) arising during the period for which an allowance for expected credit losses has not been recognized $ (126,805) $ 17,210 $ (109,595) $ (1,340,927) $ 81,445 $ (1,259,482) Unrealized gains (losses) arising during the period for which an allowance for expected credit losses has been recognized (1,622) (8) (1,630) (56,577) 3,269 (53,308) Adjustment for reclassification of net realized (gains) losses and impairment losses recognized in net income (loss) 110,518 (10,130) 100,388 255,081 (25,308) 229,773 Unrealized gains (losses) arising during the period, net of reclassification adjustment (17,909) 7,072 (10,837) (1,142,423) 59,406 (1,083,017) Foreign currency translation adjustment (4,302) — (4,302) (16,169) — (16,169) Total other comprehensive income (loss), net of tax $ (22,211) $ 7,072 $ (15,139) $ (1,158,592) $ 59,406 $ (1,099,186) The following table presents details of amounts reclassified from accumulated other comprehensive income (loss) ("AOCI") to net income (loss): Amount reclassified from AOCI (1) AOCI Components Consolidated statement of operations line item that includes reclassification adjustment Three months ended September 30, Nine months ended September 30, 2023 2022 2023 2022 Unrealized gains (losses) on available for sale investments Other realized gains (losses) $ (26,200) $ (101,860) $ (101,394) $ (248,007) Impairment losses (41) (6,491) (9,124) (7,074) Total before tax (26,241) (108,351) (110,518) (255,081) Income tax (expense) benefit 3,223 9,572 10,130 25,308 Net of tax $ (23,018) $ (98,779) $ (100,388) $ (229,773) (1) Amounts in parentheses are charges to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t September 30, 2023, the Company had invested $6 million in a loan to Eagle Point Credit Management LLC, which is majority-owned by Trident IX L.P., a Stone Point private equity fund. At September 30, 2023, the Company had invested $5 million in cumulative preferred shares of Aspida Holdings Ltd. The $5 million investment was syndicated to the Company by Stone Point. At September 30, 2023, the Company had invested $11 million in Monarch Point Re (refer to Note 3 'Investments' ), a newly created collateralized reinsurer which is jointly sponsored by the Company and Stone Point. Retrocession Agreement with Monarch Point Re On September 22, 2023 (the "closing date"), the Company entered into an agreement, with an effective date of January 1, 2023, to retrocede a diversified portfolio of casualty reinsurance business to Monarch Point Re. The agreement covers losses both on a prospective basis and on a retroactive basis therefore, the Company has bifurcated the prospective and retroactive elements of the agreement and is accounting for each element separately. Retroactive element Reinsurance premiums of $119 million were allocated to the retroactive element of the agreement which was deemed to have met the established criteria for retroactive reinsurance accounting. At the closing date, the Company recognized acquisition costs of $33 million and a loss expense of $7 million in the consolidated statement of operations associated with the retroactive element of the agreement. In addition, the Company recognized reinsurance recoverable on unpaid losses of $76 million and reinsurance recoverable on paid losses of $4 million in the consolidated balance sheets associated with the retroactive element of the agreement (refer to Note 6 'Reserve for Losses and Loss Expenses'). Prospective element For the nine months ended September 30, 2023, the Company ceded reinsurance premiums of $244 million to Monarch Point Re. At September 30, 2023, the amount of ceded reinsurance payable included in insurance and reinsurance balances payable was $195 million in the consolidated balance sheets. This transaction was conducted at market rates consistent with negotiated arms-length contracts. Loan to Monarch Point Re On September 25, 2023, the Company advanced an amount of $156 million to Monarch Point Re. This loan will be repaid in a manner consistent with the timing of amounts due to Monarch Point Re under the retrocession agreement. At September 30, 2023, an amount of $29 million was repaid and was treated as a non-cash activity in the consolidated statement of cash flows. The loan is expected to be repaid in full by November 15, 2025. The loan balance receivable at September 30, 2023 of $127 million is included in other assets in the consolidated balance sheets. Interest on this loan is payable for this period at a rate of 5.7%. Interest related to this loan was received in advance and is included in other liabilitie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EXPENS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ORGANIZATION EXPENSES</t>
        </is>
      </c>
      <c r="B4" s="4" t="inlineStr">
        <is>
          <t>REORGANIZATION EXPENSESFor the three and nine months ended September 30, 2023, reorganization expenses were $29 million attributable to impairments of computer software assets and severance costs associated with the departures of certain employees mainly related to the Company's "How We Work" program which focuses on simplifying the Company’s operating structure. For the three and nine months ended September 30, 2022, reorganization expenses were $6 million and $22 million, respectively, attributable to sever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8098</v>
      </c>
      <c r="C4" s="6" t="n">
        <v>-9384</v>
      </c>
      <c r="D4" s="6" t="n">
        <v>518870</v>
      </c>
      <c r="E4" s="6" t="n">
        <v>17459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2,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UNDERWRITING RESULTS OF REPORTABLE SEGMENTS</t>
        </is>
      </c>
      <c r="B4" s="4" t="inlineStr">
        <is>
          <t>The following tables present the underwriting results of the Company's reportable segments, as well as the carrying amounts of allocated goodwill and intangible assets: 2023 2022 Three months ended and at September 30, Insurance Reinsurance Total Insurance Reinsurance Total Gross premiums written $ 1,457,624 $ 448,254 $ 1,905,878 $ 1,317,890 $ 389,918 $ 1,707,808 Net premiums written 885,252 90,105 975,357 777,789 258,995 1,036,784 Net premiums earned 885,714 436,850 1,322,564 782,101 502,765 1,284,866 Other insurance related income (loss) (22) 10,366 10,344 151 941 1,092 Net losses and loss expenses (491,368) (292,572) (783,940) (519,006) (422,905) (941,911) Acquisition costs (169,384) (94,005) (263,389) (139,436) (101,075) (240,511) Underwriting-related general and administrative expenses (120,330) (18,271) (138,601) (108,072) (24,498) (132,570) Underwriting income (loss) $ 104,610 $ 42,368 146,978 $ 15,738 $ (44,772) (29,034) Net investment income 154,201 88,177 Net investment gains (losses) (53,114) (146,458) Corporate expenses (40,682) (25,675) Foreign exchange gains 50,570 135,660 Interest expense and financing costs (16,445) (15,915) Reorganization expenses (28,997) (6,213) Amortization of intangible assets (2,729) (2,729) Income (loss) before income taxes and interest in income (loss) of equity method investments 209,782 (2,187) Income tax (expense) benefit (24,624) 363 Interest in income (loss) of equity method investments 2,940 (7,560) Net income (loss) 188,098 (9,384) Preferred share dividends 7,563 7,563 Net income (loss) available (attributable) to common shareholders $ 180,535 $ (16,947) Net losses and loss expenses ratio 55.5 % 67.0 % 59.3 % 66.4 % 84.1 % 73.3 % Acquisition cost ratio 19.1 % 21.5 % 19.9 % 17.8 % 20.1 % 18.7 % General and administrative expense ratio 13.6 % 4.2 % 13.5 % 13.8 % 4.9 % 12.3 % Combined ratio 88.2 % 92.7 % 92.7 % 98.0 % 109.1 % 104.3 % Goodwill and intangible assets $ 290,413 $ — $ 290,413 $ 301,330 $ — $ 301,330 2023 2022 Nine months ended September 30, Insurance Reinsurance Total Insurance Reinsurance Total Gross premiums written $ 4,557,386 $ 2,014,846 $ 6,572,232 $ 4,114,776 $ 2,341,123 $ 6,455,899 Net premiums written 2,788,849 1,241,221 4,030,070 2,491,120 1,675,382 4,166,502 Net premiums earned 2,544,920 1,273,588 3,818,508 2,303,640 1,516,523 3,820,163 Other insurance related income 90 16,354 16,444 470 9,528 9,998 Net losses and loss expenses (1,398,486) (842,354) (2,240,840) (1,346,585) (1,097,611) (2,444,196) Acquisition costs (473,413) (273,614) (747,027) (422,979) (323,464) (746,443) Underwriting-related general and administrative expenses (350,494) (61,757) (412,251) (330,598) (82,471) (413,069) Underwriting income $ 322,617 $ 112,217 434,834 $ 203,948 $ 22,505 226,453 Net investment income 424,802 271,744 Net investment gains (losses) (97,671) (414,231) Corporate expenses (102,345) (79,803) Foreign exchange gains 11,755 236,934 Interest expense and financing costs (50,077) (46,720) Reorganization expenses (28,997) (21,941) Amortization of intangible assets (8,188) (8,188) Income before income taxes and interest in income of equity method investments 584,113 164,248 Income tax (expense) benefit (68,078) 5,304 Interest in income of equity method investments 2,835 5,040 Net income 518,870 174,592 Preferred share dividends 22,688 22,688 Net income available to common shareholders $ 496,182 $ 151,904 Net losses and loss expenses ratio 55.0 % 66.1 % 58.7 % 58.5 % 72.4 % 64.0 % Acquisition cost ratio 18.6 % 21.5 % 19.6 % 18.4 % 21.3 % 19.5 % General and administrative expense ratio 13.7 % 4.9 % 13.4 % 14.3 % 5.4 % 12.9 % Combined ratio 87.3 % 92.5 % 91.7 % 91.2 % 99.1 % 96.4 % Goodwill and intangible assets $ 290,413 $ — $ 290,413 $ 301,330 $ — $ 301,3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MORTIZED COST AND FAIR VALUES OF FIXED MATURITIES AVAILABLE FOR SALE</t>
        </is>
      </c>
      <c r="B4" s="4" t="inlineStr">
        <is>
          <t>The following table provides the amortized cost and fair values of the Company's fixed maturities classified as available for sale: Amortized cost Allowance for expected credit losses Gross Gross unrealized losses Fair value At September 30, 2023 Available for sale U.S. government and agency $ 2,976,548 $ — $ 117 $ (116,032) $ 2,860,633 Non-U.S. government 718,298 (17) 854 (48,880) 670,255 Corporate debt 4,610,179 (8,684) 5,737 (377,369) 4,229,863 Agency RMBS (1) 1,707,603 — 44 (166,142) 1,541,505 CMBS (2) 947,370 — 36 (82,355) 865,051 Non-agency RMBS 155,437 (133) 123 (17,623) 137,804 ABS (3) 1,304,644 (38) 711 (38,449) 1,266,868 Municipals (4) 167,248 (61) 42 (15,840) 151,389 Total fixed maturities, available for sale $ 12,587,327 $ (8,933) $ 7,664 $ (862,690) $ 11,723,368 At December 31, 2022 Available for sale U.S. government and agency $ 2,731,733 $ — $ 5,386 $ (97,789) $ 2,639,330 Non-U.S. government 612,546 — 2,395 (52,912) 562,029 Corporate debt 4,680,798 (11,521) 5,269 (418,990) 4,255,556 Agency RMBS (1) 1,297,423 — 4,663 (99,301) 1,202,785 CMBS (2) 1,029,863 — 60 (82,145) 947,778 Non-agency RMBS 151,907 (123) 275 (18,525) 133,534 ABS (3) 1,499,728 (35) 555 (70,721) 1,429,527 Municipals (4) 172,475 (54) 139 (16,205) 156,355 Total fixed maturities, available for sale $ 12,176,473 $ (11,733) $ 18,742 $ (856,588) $ 11,326,894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t>
        </is>
      </c>
    </row>
    <row r="5">
      <c r="A5" s="4" t="inlineStr">
        <is>
          <t>CONTRACTUAL MATURITIES OF FIXED MATURITIES</t>
        </is>
      </c>
      <c r="B5" s="4" t="inlineStr">
        <is>
          <t>The table below provides the contractual maturities of fixed maturities classified as available for sale: Amortized cost Fair value % of Total fair value At September 30, 2023 Maturity Due in one year or less $ 571,440 $ 553,369 4.8 % Due after one year through five years 5,607,949 5,335,096 45.5 % Due after five years through ten years 2,144,195 1,892,237 16.1 % Due after ten years 148,689 131,438 1.1 % 8,472,273 7,912,140 67.5 % Agency RMBS 1,707,603 1,541,505 13.1 % CMBS 947,370 865,051 7.4 % Non-agency RMBS 155,437 137,804 1.2 % ABS 1,304,644 1,266,868 10.8 % Total $ 12,587,327 $ 11,723,368 100.0 % At December 31, 2022 Maturity Due in one year or less $ 422,039 $ 409,972 3.7 % Due after one year through five years 5,349,123 5,078,273 44.8 % Due after five years through ten years 2,192,344 1,919,450 16.9 % Due after ten years 234,046 205,575 1.8 % 8,197,552 7,613,270 67.2 % Agency RMBS 1,297,423 1,202,785 10.6 % CMBS 1,029,863 947,778 8.4 % Non-agency RMBS 151,907 133,534 1.2 % ABS 1,499,728 1,429,527 12.6 % Total $ 12,176,473 $ 11,326,894 100.0 %</t>
        </is>
      </c>
    </row>
    <row r="6">
      <c r="A6" s="4" t="inlineStr">
        <is>
          <t>FIXED MATURITIES AVAILABLE FOR SALE IN AN UNREALIZED LOSS POSITION</t>
        </is>
      </c>
      <c r="B6" s="4" t="inlineStr">
        <is>
          <t>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September 30, 2023 Fixed maturities, available for sale U.S. government and agency $ 933,401 $ (68,216) $ 1,841,396 $ (47,816) $ 2,774,797 $ (116,032) Non-U.S. government 236,921 (31,958) 400,356 (16,922) 637,277 (48,880) Corporate debt 2,705,183 (333,349) 1,207,859 (44,020) 3,913,042 (377,369) Agency RMBS 751,020 (128,711) 783,310 (37,431) 1,534,330 (166,142) CMBS 732,637 (75,522) 121,722 (6,833) 854,359 (82,355) Non-agency RMBS 92,894 (16,856) 37,539 (767) 130,433 (17,623) ABS 975,560 (36,001) 216,048 (2,448) 1,191,608 (38,449) Municipals 128,209 (15,116) 21,510 (724) 149,719 (15,840) Total fixed maturities, available for sale $ 6,555,825 $ (705,729) $ 4,629,740 $ (156,961) $ 11,185,565 $ (862,690) At December 31, 2022 Fixed maturities, available for sale U.S. government and agency $ 467,032 $ (41,365) $ 1,414,181 $ (56,424) $ 1,881,213 $ (97,789) Non-U.S. government 207,637 (33,027) 298,048 (19,885) 505,685 (52,912) Corporate debt 1,562,355 (268,289) 2,350,504 (150,701) 3,912,859 (418,990) Agency RMBS 220,595 (40,469) 771,191 (58,832) 991,786 (99,301) CMBS 343,494 (40,888) 599,877 (41,257) 943,371 (82,145) Non-agency RMBS 75,137 (14,691) 53,484 (3,834) 128,621 (18,525) ABS 685,990 (48,913) 686,190 (21,808) 1,372,180 (70,721) Municipals 52,994 (10,120) 96,003 (6,085) 148,997 (16,205) Total fixed maturities, available for sale $ 3,615,234 $ (497,762) $ 6,269,478 $ (358,826) $ 9,884,712 $ (856,588)</t>
        </is>
      </c>
    </row>
    <row r="7">
      <c r="A7" s="4" t="inlineStr">
        <is>
          <t>FIXED MATURITIES, HELD-TO-MATURITY</t>
        </is>
      </c>
      <c r="B7" s="4" t="inlineStr">
        <is>
          <t>The following table provides the amortized cost and fair values of the Company's fixed maturities classified as held to maturity: Amortized cost Allowance for expected credit losses Net carrying value Gross Gross unrealized losses Fair value At September 30, 2023 Held to maturity Corporate debt $ 90,200 $ — $ 90,200 $ — $ (12,779) $ 77,421 ABS (1) 622,640 — 622,640 41 (3,463) 619,218 Total fixed maturities, held to maturity $ 712,840 $ — $ 712,840 $ 41 $ (16,242) $ 696,639 At December 31, 2022 Held to maturity Corporate debt $ 85,200 $ — $ 85,200 $ — $ (11,428) $ 73,772 ABS (1) 613,151 — 613,151 — (12,180) 600,971 Total fixed maturities, held to maturity $ 698,351 $ — $ 698,351 $ — $ (23,608) $ 674,743 (1) Asset-backed securities ("ABS") include debt tranched securities collateralized primarily by collateralized loan obligations ("CLOs").</t>
        </is>
      </c>
    </row>
    <row r="8">
      <c r="A8" s="4" t="inlineStr">
        <is>
          <t>EQUITY SECURITIES</t>
        </is>
      </c>
      <c r="B8" s="4" t="inlineStr">
        <is>
          <t xml:space="preserve">The following table provides the cost and fair values of the Company's equity securities: Cost Gross unrealized gains Gross unrealized losses Fair value At September 30, 2023 Equity securities Common stocks $ 3,130 $ 327 $ (407) $ 3,050 Preferred stocks 5,339 — (253) 5,086 Exchange-traded funds 191,711 85,115 (3,032) 273,794 Bond mutual funds 361,378 — (87,046) 274,332 Total equity securities $ 561,558 $ 85,442 $ (90,738) $ 556,262 At December 31, 2022 Equity securities Common stocks $ 7,279 $ 636 $ (442) $ 7,473 Preferred stocks 115 — (43) 72 Exchange-traded funds 207,505 68,058 (5,757) 269,806 Bond mutual funds 279,457 — (71,555) 207,902 Total equity securities $ 494,356 $ 68,694 $ (77,797) $ 485,253 </t>
        </is>
      </c>
    </row>
    <row r="9">
      <c r="A9" s="4" t="inlineStr">
        <is>
          <t>MORTGAGE LOANS NET OF VALUATION ALLOWANCE</t>
        </is>
      </c>
      <c r="B9" s="4" t="inlineStr">
        <is>
          <t>The following table provides details of the Company's mortgage loans, held for investment: September 30, 2023 December 31, 2022 Carrying value % of Total Carrying value % of Total Mortgage loans, held for investment: Commercial $ 614,456 101 % $ 627,437 100 % Allowance for expected credit losses (4,179) (1 %) — — % Total mortgage loans, held for investment $ 610,277 100 % $ 627,437 100 %</t>
        </is>
      </c>
    </row>
    <row r="10">
      <c r="A10" s="4" t="inlineStr">
        <is>
          <t>PORTFOLIO OF OTHER INVESTMENTS</t>
        </is>
      </c>
      <c r="B10" s="4" t="inlineStr">
        <is>
          <t>The following table provides a summary of the Company's other investments, together with additional information relating to the liquidity of each category: Fair value % of Total Redemption frequency (if currently eligible) Redemption notice period At September 30, 2023 Multi-strategy funds $ 25,465 3 % Quarterly 60-90 days Direct lending funds 229,235 24 % Quarterly (1) 90 days Private equity funds 283,838 30 % n/a n/a Real estate funds 307,177 32 % Quarterly (2) , Annually (3) 45-90 days CLO-Equities 4,684 — % n/a n/a Other privately held investments 104,172 11 % n/a n/a Total other investments $ 954,571 100 % At December 31, 2022 Multi-strategy funds $ 32,616 3 % Quarterly 60-90 days Direct lending funds 258,626 26 % Quarterly (1) 90 days Private equity funds 265,836 27 % n/a n/a Real estate funds 298,499 30 % Quarterly (2) , Annually (3) 45-90 days CLO-Equities 5,016 — % n/a n/a Other privately held investments 136,158 14 % n/a n/a Total other investments $ 996,751 100 % n/a - not applicable (1) Applies to one fund with a fair va lue of $22 million (2022: $39 million). (2) Applies to one fund with a fair value of $67 million (2022: $73 million ). (3) Applies to one fund with a fair value of $24 million (2022: $27 million ).</t>
        </is>
      </c>
    </row>
    <row r="11">
      <c r="A11" s="4" t="inlineStr">
        <is>
          <t>NET INVESTMENT INCOME</t>
        </is>
      </c>
      <c r="B11" s="4" t="inlineStr">
        <is>
          <t xml:space="preserve">Net investment income was derived from the following sources: Three months ended September 30, Nine months ended September 30, 2023 2022 2023 2022 Fixed maturities $ 133,006 $ 87,364 $ 375,659 $ 224,780 Other investments 312 (7,576) (4,543) 32,801 Equity securities 3,050 2,490 8,495 7,349 Mortgage loans 8,892 6,256 26,158 15,323 Cash and cash equivalents 14,465 5,350 35,638 10,147 Short-term investments 2,195 1,004 5,984 1,571 Gross investment income 161,920 94,888 447,391 291,971 Investment expenses (7,719) (6,711) (22,589) (20,227) Net investment income $ 154,201 $ 88,177 $ 424,802 $ 271,744 </t>
        </is>
      </c>
    </row>
    <row r="12">
      <c r="A12" s="4" t="inlineStr">
        <is>
          <t>NET INVESTMENT GAINS (LOSSES)</t>
        </is>
      </c>
      <c r="B12" s="4" t="inlineStr">
        <is>
          <t>The following table provides an analysis of net investment gains (losses): Three months ended September 30, Nine months ended September 30, 2023 2022 2023 2022 Gross realized investment gains Fixed maturities and short-term investments $ 4,143 $ 1,095 $ 27,973 $ 11,390 Equity securities 8,433 6,997 9,968 6,997 Gross realized investment gains 12,576 8,092 37,941 18,387 Gross realized investment losses Fixed maturities and short-term investments (31,390) (100,021) (128,733) (249,514) Equity securities (4) (178) (400) (403) Gross realized investment losses (31,394) (100,199) (129,133) (249,917) (Increase) decrease in allowance for expected credit losses, fixed maturities, available for sale 1,618 (3,210) 2,800 (10,191) (Increase) decrease in allowance for expected credit losses, mortgage loans (541) — (4,179) — Impairment losses (1) (41) (6,491) (9,124) (7,074) Change in fair value of investment derivatives (2) 1,692 4,400 218 11,463 Net unrealized gains (losses) on equity securities (37,024) (49,050) 3,806 (176,899) Net investment losses $ (53,114) $ (146,458) $ (97,671) $ (414,231) (1) Related to instances where the Company intends to sell securities or it is more likely than not that the Company will be required to sell securities before their anticipated recovery. (2) Refer to Note 5 ' Derivative Instruments'.</t>
        </is>
      </c>
    </row>
    <row r="13">
      <c r="A13" s="4" t="inlineStr">
        <is>
          <t>ALLOWANCE FOR EXPECTED CREDIT LOSSES ON FIXED MATURITIES AVAILABLE FOR SALE</t>
        </is>
      </c>
      <c r="B13" s="4" t="inlineStr">
        <is>
          <t xml:space="preserve">The following table provides a reconciliation of the beginning and ending balances of the allowance for expected credit losses on fixed maturities classified as available for sale: Three months ended September 30, Nine months ended September 30, 2023 2022 2023 2022 Balance at beginning of period $ 10,551 $ 7,294 $ 11,733 $ 313 Expected credit losses on securities where credit losses were not previously recognized 21 6,320 4,376 13,228 Additions (reductions) for expected credit losses on securities where credit losses were previously recognized 708 (592) 404 (500) Impairments of securities which the Company intends to sell or more likely than not will be required to sell — — — — Securities sold/redeemed/matured (2,347) (2,518) (7,580) (2,537) Balance at end of period $ 8,933 $ 10,504 $ 8,933 $ 10,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MEASURED AT FAIR VALUE ON A RECURRING BASIS</t>
        </is>
      </c>
      <c r="B4" s="4" t="inlineStr">
        <is>
          <t xml:space="preserve">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September 30, 2023 Assets Fixed maturities, available for sale U.S. government and agency $ 2,829,541 $ 31,092 $ — $ — $ 2,860,633 Non-U.S. government — 670,255 — — 670,255 Corporate debt — 4,096,395 133,468 — 4,229,863 Agency RMBS — 1,541,505 — — 1,541,505 CMBS — 865,051 — — 865,051 Non-agency RMBS — 137,804 — — 137,804 ABS — 1,266,868 — — 1,266,868 Municipals — 151,389 — — 151,389 2,829,541 8,760,359 133,468 — 11,723,368 Equity securities Common stocks 3,050 — — — 3,050 Preferred stocks 3 5,083 — — 5,086 Exchange-traded funds 273,794 — — — 273,794 Bond mutual funds — 274,332 — — 274,332 276,847 279,415 — — 556,262 Other investments Multi-strategy funds — — — 25,465 25,465 Direct lending funds — — — 229,235 229,235 Private equity funds — — — 283,838 283,838 Real estate funds — — — 307,177 307,177 CLO-Equities — — 4,684 — 4,684 Other privately held investments — — 89,951 14,221 104,172 — — 94,635 859,936 954,571 Short-term investments — 115,959 — — 115,959 Other assets Derivative instruments (refer to Note 5) — 4,466 — — 4,466 Total Assets $ 3,106,388 $ 9,160,199 $ 228,103 $ 859,936 $ 13,354,626 Liabilities Derivative instruments (refer to Note 5) $ — $ 9,666 $ — $ — $ 9,666 Cash-settled awards (refer to Note 8) — — — — — Total Liabilities $ — $ 9,666 $ — $ — $ 9,666 Quoted prices in active markets for identical assets (Level 1) Significant other observable inputs (Level 2) Significant unobservable inputs (Level 3) Fair value based on NAV practical expedient Total fair value At December 31, 2022 Assets Fixed maturities, available for sale U.S. government and agency $ 2,600,636 $ 38,694 $ — $ — $ 2,639,330 Non-U.S. government — 562,029 — — 562,029 Corporate debt — 4,136,452 119,104 — 4,255,556 Agency RMBS — 1,202,785 — — 1,202,785 CMBS — 947,778 — — 947,778 Non-agency RMBS — 133,534 — — 133,534 ABS — 1,429,527 — — 1,429,527 Municipals — 156,355 — — 156,355 2,600,636 8,607,154 119,104 — 11,326,894 Equity securities Common stocks 7,473 — — — 7,473 Preferred stocks 72 — — — 72 Exchange-traded funds 269,806 — — — 269,806 Bond mutual funds — 207,902 — — 207,902 277,351 207,902 — — 485,253 Other investments Multi-strategy funds — — — 32,616 32,616 Direct lending funds — — — 258,626 258,626 Private equity funds — — — 265,836 265,836 Real estate funds — — — 298,499 298,499 CLO-Equities — — 5,016 — 5,016 Other privately held investments — — 136,158 — 136,158 — — 141,174 855,577 996,751 Short-term investments — 70,310 — — 70,310 Other assets Derivative instruments (refer to Note 5) — 37,682 — — 37,682 Total Assets $ 2,877,987 $ 8,923,048 $ 260,278 $ 855,577 $ 12,916,890 Liabilities Derivative instruments (refer to Note 5) $ — $ 703 $ — $ — $ 703 Cash-settled awards (refer to Note 8) — 4,792 — — 4,792 Total Liabilities $ — $ 5,495 $ — $ — $ 5,495 </t>
        </is>
      </c>
    </row>
    <row r="5">
      <c r="A5" s="4" t="inlineStr">
        <is>
          <t>LEVEL 3 FAIR VALUE MEASUREMENT INPUTS</t>
        </is>
      </c>
      <c r="B5" s="4" t="inlineStr">
        <is>
          <t>The following table quantifies the significant unobservable inputs used in estimating fair values at September 30, 2023 of investments classified as Level 3 in the fair value hierarchy: Asset fair value Valuation technique Unobservable input Amount / Range Weighted average Other investments - CLO-Equities $ 4,684 Discounted cash flow Default rate 4.5% 4.5% Loss severity rate 50.0% 50.0% Collateral spread 3.0% 3.0% Estimated maturity date 5 years 5 years Other investments - Other privately held investments $ 17,097 Discounted cash flow Discount rate 7.9% 7.9% Default rate 0.5% 0.5% Loss absorption yield 1.0% 1.0% Estimated maturity date 1-2 years 2 years Note: Fixed maturities of $133 million that are classified as Level 3 are excluded from the above table as these securities are priced using broker-dealer quotes. In addition, other privately held investments of $73 million that are classified as Level 3 are excluded from the above table as these investments are priced using capital statements received from investee companies.</t>
        </is>
      </c>
    </row>
    <row r="6">
      <c r="A6" s="4" t="inlineStr">
        <is>
          <t>CHANGES IN LEVEL 3 FINANCIAL INSTRUMENTS MEASURED AT FAIR VALUE ON A RECURRING BASIS, ASSETS</t>
        </is>
      </c>
      <c r="B6" s="4" t="inlineStr">
        <is>
          <t>The following table presents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September 30, 2023 Fixed maturities, available for sale Corporate debt $ 129,046 $ — $ — $ (733) $ (1,243) $ 9,717 $ — $ (3,319) $ 133,468 $ — 129,046 — — (733) (1,243) 9,717 — (3,319) 133,468 — Other investments CLO-Equities 4,877 — — 333 — — — (526) 4,684 333 Other privately held investments 115,048 — (25,510) (1,348) — 1,761 — — 89,951 (1,348) 119,925 — (25,510) (1,015) — 1,761 — (526) 94,635 (1,015) Total assets $ 248,971 $ — $ (25,510) $ (1,748) $ (1,243) $ 11,478 $ — $ (3,845) $ 228,103 $ (1,015) Other liabilities Derivative instruments $ — $ — $ — $ — $ — $ — $ — $ — $ — $ — Total liabilities $ — $ — $ — $ — $ — $ — $ — $ — $ — $ — Nine months ended September 30, 2023 Fixed maturities, available for sale Corporate debt $ 119,104 $ — $ — $ (4,043) $ (1,414) $ 34,178 $ — $ (14,357) $ 133,468 $ — 119,104 — — (4,043) (1,414) 34,178 — (14,357) 133,468 — Other investments CLO-Equities 5,016 — — 1,236 — — — (1,568) 4,684 1,236 Other privately held investments 136,158 — (25,510) (7,242) — 21,077 (34,532) — 89,951 (15,324) 141,174 — (25,510) (6,006) — 21,077 (34,532) (1,568) 94,635 (14,088) Total assets $ 260,278 $ — $ (25,510) $ (10,049) $ (1,414) $ 55,255 $ (34,532) $ (15,925) $ 228,103 $ (14,088) Other liabilities Derivative instruments $ — $ — $ — $ — $ — $ — $ — $ — $ — $ — Total liabilities $ — $ — $ — $ — $ — $ — $ — $ — $ — $ —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Opening Transfers Transfers Included in net income (1) Included in OCI (2) Purchases Sales Settlements/ Closing Change in unrealized gains/(losses) (3) Three months ended September 30, 2022 Fixed maturities, available for sale Corporate debt $ 72,830 $ — $ — $ (34) $ (3,977) $ 27,600 $ — $ (468) $ 95,951 $ — 72,830 — — (34) (3,977) 27,600 — (468) 95,951 — Other investments CLO-Equities 4,808 — — 890 — — — (531) 5,167 890 Other privately held investments 115,970 — — 1,249 — 2,700 — — 119,919 1,249 120,778 — — 2,139 — 2,700 — (531) 125,086 2,139 Total assets $ 193,608 $ — $ — $ 2,105 $ (3,977) $ 30,300 $ — $ (999) $ 221,037 $ 2,139 Other liabilities Derivative instruments $ 4,708 $ — $ — $ (422) $ — $ — $ — $ — $ 4,286 $ (422) Total liabilities $ 4,708 $ — $ — $ (422) $ — $ — $ — $ — $ 4,286 $ (422) Nine months ended September 30, 2022 Fixed maturities, available for sale Corporate debt $ 42,894 $ — $ — $ (34) $ (10,600) $ 64,832 $ — $ (1,141) $ 95,951 $ — 42,894 — — (34) (10,600) 64,832 — (1,141) 95,951 — Other investments CLO-Equities 5,910 — — 2,566 — — — (3,309) 5,167 2,566 Other privately held investments 104,521 — — (2,242) — 19,640 — (2,000) 119,919 (2,242) 110,431 — — 324 — 19,640 — (5,309) 125,086 324 Total assets $ 153,325 $ — $ — $ 290 $ (10,600) $ 84,472 $ — $ (6,450) $ 221,037 $ 324 Other liabilities Derivative instruments $ 5,630 $ — $ — $ (1,344) $ — $ — $ — $ — $ 4,286 $ (1,344) Total liabilities $ 5,630 $ — $ — $ (1,344) $ — $ — $ — $ — $ 4,286 $ (1,344)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t>
        </is>
      </c>
    </row>
    <row r="7">
      <c r="A7" s="4" t="inlineStr">
        <is>
          <t>CHANGES IN LEVEL 3 FINANCIAL INSTRUMENTS MEASURED AT FAIR VALUE ON A RECURRING BASIS, LIABILITIES</t>
        </is>
      </c>
      <c r="B7" s="4" t="inlineStr">
        <is>
          <t>The following table presents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September 30, 2023 Fixed maturities, available for sale Corporate debt $ 129,046 $ — $ — $ (733) $ (1,243) $ 9,717 $ — $ (3,319) $ 133,468 $ — 129,046 — — (733) (1,243) 9,717 — (3,319) 133,468 — Other investments CLO-Equities 4,877 — — 333 — — — (526) 4,684 333 Other privately held investments 115,048 — (25,510) (1,348) — 1,761 — — 89,951 (1,348) 119,925 — (25,510) (1,015) — 1,761 — (526) 94,635 (1,015) Total assets $ 248,971 $ — $ (25,510) $ (1,748) $ (1,243) $ 11,478 $ — $ (3,845) $ 228,103 $ (1,015) Other liabilities Derivative instruments $ — $ — $ — $ — $ — $ — $ — $ — $ — $ — Total liabilities $ — $ — $ — $ — $ — $ — $ — $ — $ — $ — Nine months ended September 30, 2023 Fixed maturities, available for sale Corporate debt $ 119,104 $ — $ — $ (4,043) $ (1,414) $ 34,178 $ — $ (14,357) $ 133,468 $ — 119,104 — — (4,043) (1,414) 34,178 — (14,357) 133,468 — Other investments CLO-Equities 5,016 — — 1,236 — — — (1,568) 4,684 1,236 Other privately held investments 136,158 — (25,510) (7,242) — 21,077 (34,532) — 89,951 (15,324) 141,174 — (25,510) (6,006) — 21,077 (34,532) (1,568) 94,635 (14,088) Total assets $ 260,278 $ — $ (25,510) $ (10,049) $ (1,414) $ 55,255 $ (34,532) $ (15,925) $ 228,103 $ (14,088) Other liabilities Derivative instruments $ — $ — $ — $ — $ — $ — $ — $ — $ — $ — Total liabilities $ — $ — $ — $ — $ — $ — $ — $ — $ — $ —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Opening Transfers Transfers Included in net income (1) Included in OCI (2) Purchases Sales Settlements/ Closing Change in unrealized gains/(losses) (3) Three months ended September 30, 2022 Fixed maturities, available for sale Corporate debt $ 72,830 $ — $ — $ (34) $ (3,977) $ 27,600 $ — $ (468) $ 95,951 $ — 72,830 — — (34) (3,977) 27,600 — (468) 95,951 — Other investments CLO-Equities 4,808 — — 890 — — — (531) 5,167 890 Other privately held investments 115,970 — — 1,249 — 2,700 — — 119,919 1,249 120,778 — — 2,139 — 2,700 — (531) 125,086 2,139 Total assets $ 193,608 $ — $ — $ 2,105 $ (3,977) $ 30,300 $ — $ (999) $ 221,037 $ 2,139 Other liabilities Derivative instruments $ 4,708 $ — $ — $ (422) $ — $ — $ — $ — $ 4,286 $ (422) Total liabilities $ 4,708 $ — $ — $ (422) $ — $ — $ — $ — $ 4,286 $ (422) Nine months ended September 30, 2022 Fixed maturities, available for sale Corporate debt $ 42,894 $ — $ — $ (34) $ (10,600) $ 64,832 $ — $ (1,141) $ 95,951 $ — 42,894 — — (34) (10,600) 64,832 — (1,141) 95,951 — Other investments CLO-Equities 5,910 — — 2,566 — — — (3,309) 5,167 2,566 Other privately held investments 104,521 — — (2,242) — 19,640 — (2,000) 119,919 (2,242) 110,431 — — 324 — 19,640 — (5,309) 125,086 324 Total assets $ 153,325 $ — $ — $ 290 $ (10,600) $ 84,472 $ — $ (6,450) $ 221,037 $ 324 Other liabilities Derivative instruments $ 5,630 $ — $ — $ (1,344) $ — $ — $ — $ — $ 4,286 $ (1,344) Total liabilities $ 5,630 $ — $ — $ (1,344) $ — $ — $ — $ — $ 4,286 $ (1,344)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12587327</v>
      </c>
      <c r="C3" s="6" t="n">
        <v>12176473</v>
      </c>
    </row>
    <row r="4">
      <c r="A4" s="4" t="inlineStr">
        <is>
          <t>Fixed maturities, available for sale, allowance for credit loss</t>
        </is>
      </c>
      <c r="B4" s="5" t="n">
        <v>8933</v>
      </c>
      <c r="C4" s="5" t="n">
        <v>11733</v>
      </c>
    </row>
    <row r="5">
      <c r="A5" s="4" t="inlineStr">
        <is>
          <t>Fixed maturities, held to maturity, fair value</t>
        </is>
      </c>
      <c r="B5" s="5" t="n">
        <v>696639</v>
      </c>
      <c r="C5" s="5" t="n">
        <v>674743</v>
      </c>
    </row>
    <row r="6">
      <c r="A6" s="4" t="inlineStr">
        <is>
          <t>Fixed maturities, held to maturity, allowance for credit loss</t>
        </is>
      </c>
      <c r="B6" s="5" t="n">
        <v>0</v>
      </c>
      <c r="C6" s="5" t="n">
        <v>0</v>
      </c>
    </row>
    <row r="7">
      <c r="A7" s="4" t="inlineStr">
        <is>
          <t>Equity securities, cost</t>
        </is>
      </c>
      <c r="B7" s="5" t="n">
        <v>561558</v>
      </c>
      <c r="C7" s="5" t="n">
        <v>494356</v>
      </c>
    </row>
    <row r="8">
      <c r="A8" s="4" t="inlineStr">
        <is>
          <t>Mortgage loans, held for investment, allowance for credit loss</t>
        </is>
      </c>
      <c r="B8" s="5" t="n">
        <v>4179</v>
      </c>
      <c r="C8" s="5" t="n">
        <v>0</v>
      </c>
    </row>
    <row r="9">
      <c r="A9" s="4" t="inlineStr">
        <is>
          <t>Allowance for expected credit losses on insurance and reinsurance premium balances receivable</t>
        </is>
      </c>
      <c r="B9" s="5" t="n">
        <v>14781</v>
      </c>
      <c r="C9" s="5" t="n">
        <v>9521</v>
      </c>
    </row>
    <row r="10">
      <c r="A10" s="4" t="inlineStr">
        <is>
          <t>Allowance for expected credit losses on reinsurance recoverable for unpaid losses and loss expenses</t>
        </is>
      </c>
      <c r="B10" s="6" t="n">
        <v>34724</v>
      </c>
      <c r="C10" s="6" t="n">
        <v>30715</v>
      </c>
    </row>
    <row r="11">
      <c r="A11" s="4" t="inlineStr">
        <is>
          <t>Common shares, shares issued (in shares)</t>
        </is>
      </c>
      <c r="B11" s="5" t="n">
        <v>176580</v>
      </c>
      <c r="C11" s="5" t="n">
        <v>176580</v>
      </c>
    </row>
    <row r="12">
      <c r="A12" s="4" t="inlineStr">
        <is>
          <t>Common shares, shares outstanding (in shares)</t>
        </is>
      </c>
      <c r="B12" s="5" t="n">
        <v>85228</v>
      </c>
      <c r="C12" s="5" t="n">
        <v>84668</v>
      </c>
    </row>
    <row r="13">
      <c r="A13" s="4" t="inlineStr">
        <is>
          <t>Treasury shares, shares (in shares)</t>
        </is>
      </c>
      <c r="B13" s="5" t="n">
        <v>91352</v>
      </c>
      <c r="C13" s="5" t="n">
        <v>91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LOCATION AND AMOUNTS OF DERIVATIVE FAIR VALUES ON THE CONSOLIDATED BALANCE SHEET</t>
        </is>
      </c>
      <c r="B4" s="4" t="inlineStr">
        <is>
          <t>The following table provides the balance sheet classifications of derivatives recorded at fair value: September 30, 2023 December 31, 2022 Derivative notional amount Derivative asset fair value (1) Derivative liability fair value (1) Derivative notional amount Derivative asset fair value (1) Derivative liability fair value (1) Relating to investment portfolio: Foreign exchange forward contracts $ 132,246 $ 1,144 $ 32 $ 54,076 $ 81 $ 559 Relating to underwriting portfolio: Foreign exchange forward contracts 1,218,702 3,322 9,634 1,441,273 37,601 144 Total derivatives $ 4,466 $ 9,666 $ 37,682 $ 703 (1) Derivative assets and derivative liabilities are classified within other assets and other liabilities in the consolidated balance sheets.</t>
        </is>
      </c>
    </row>
    <row r="5">
      <c r="A5" s="4" t="inlineStr">
        <is>
          <t>RECONCILIATION OF GROSS DERIVATIVE ASSETS TO NET AMOUNTS PRESENTED IN BALANCE SHEETS</t>
        </is>
      </c>
      <c r="B5" s="4" t="inlineStr">
        <is>
          <t>The following table provides a reconciliation of gross derivative assets and liabilities to the net amounts presented in the consolidated balance sheets, with the difference being attributable to the impact of master netting agreements: September 30, 2023 December 31, 2022 Gross amounts Gross amounts offset Net amounts (1) Gross amounts Gross amounts offset Net amounts (1) Derivative assets $ 12,534 $ (8,068) $ 4,466 $ 41,762 $ (4,080) $ 37,682 Derivative liabilities $ 17,734 $ (8,068) $ 9,666 $ 4,783 $ (4,080) $ 703 (1) Net asset and liability derivatives are classified within other assets and other liabilities in the consolidated balance sheets.</t>
        </is>
      </c>
    </row>
    <row r="6">
      <c r="A6" s="4" t="inlineStr">
        <is>
          <t>RECONCILIATION OF GROSS DERIVATIVE LIABILITIES TO NET AMOUNTS PRESENTED IN BALANCE SHEETS</t>
        </is>
      </c>
      <c r="B6" s="4" t="inlineStr">
        <is>
          <t>The following table provides a reconciliation of gross derivative assets and liabilities to the net amounts presented in the consolidated balance sheets, with the difference being attributable to the impact of master netting agreements: September 30, 2023 December 31, 2022 Gross amounts Gross amounts offset Net amounts (1) Gross amounts Gross amounts offset Net amounts (1) Derivative assets $ 12,534 $ (8,068) $ 4,466 $ 41,762 $ (4,080) $ 37,682 Derivative liabilities $ 17,734 $ (8,068) $ 9,666 $ 4,783 $ (4,080) $ 703 (1) Net asset and liability derivatives are classified within other assets and other liabilities in the consolidated balance sheets.</t>
        </is>
      </c>
    </row>
    <row r="7">
      <c r="A7" s="4" t="inlineStr">
        <is>
          <t>TOTAL UNREALIZED AND REALIZED GAINS (LOSSES) ON DERIVATIVES NOT DESIGNATED AS HEDGES RECORDED IN EARNINGS</t>
        </is>
      </c>
      <c r="B7" s="4" t="inlineStr">
        <is>
          <t>The following table provides the total unrealized and realized gains (losses) recognized in net income (loss) for derivatives not designated as hedges: Consolidated statement of operations line item that includes gain (loss) recognized in net income (loss) Three months ended September 30, Nine months ended September 30, 2023 2022 2023 2022 Relating to investment portfolio: Foreign exchange forward contracts Net investment gains (losses) $ 1,692 $ 4,400 $ 218 $ 11,463 Relating to underwriting portfolio: Foreign exchange forward contracts Foreign exchange (losses) gains (7,208) (36,577) 1,030 (95,700) Other underwriting-related contracts Other insurance related income (loss) — 421 — 1,343 Total $ (5,516) $ (31,756) $ 1,248 $ (82,8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EXPENSES (Tables)</t>
        </is>
      </c>
      <c r="B1" s="2" t="inlineStr">
        <is>
          <t>9 Months Ended</t>
        </is>
      </c>
    </row>
    <row r="2">
      <c r="B2" s="2" t="inlineStr">
        <is>
          <t>Sep. 30, 2023</t>
        </is>
      </c>
    </row>
    <row r="3">
      <c r="A3" s="3" t="inlineStr">
        <is>
          <t>Insurance [Abstract]</t>
        </is>
      </c>
      <c r="B3" s="4" t="inlineStr">
        <is>
          <t xml:space="preserve"> </t>
        </is>
      </c>
    </row>
    <row r="4">
      <c r="A4" s="4" t="inlineStr">
        <is>
          <t>RECONCILIATION OF BEGINNING AND ENDING GROSS RESERVE FOR LOSSES AND LOSS EXPENSES AND NET RESERVE FOR UNPAID LOSSES AND LOSS EXPENSES</t>
        </is>
      </c>
      <c r="B4" s="4" t="inlineStr">
        <is>
          <t xml:space="preserve">The following table presents a reconciliation of the Company's beginning and ending gross reserve for losses and loss expenses and net reserve for unpaid losses and loss expenses: Nine months ended September 30, 2023 2022 Gross reserve for losses and loss expenses, beginning of period $ 15,168,863 $ 14,653,094 Less reinsurance recoverable on unpaid losses and loss expenses, beginning of period (5,831,172) (5,017,611) Net reserve for unpaid losses and loss expenses, beginning of period 9,337,691 9,635,483 Net incurred losses and loss expenses related to: Current year 2,253,958 2,461,828 Prior years (13,118) (17,632) 2,240,840 2,444,196 Net paid losses and loss expenses related to: Current year (272,260) (269,466) Prior years (1,730,640) (1,900,366) (2,002,900) (2,169,832) Foreign exchange and other (51,902) (501,914) Net reserve for unpaid losses and loss expenses, end of period 9,523,729 9,407,933 Reinsurance recoverable on unpaid losses and loss expenses, end of period 6,031,527 5,244,263 Gross reserve for losses and loss expenses, end of period $ 15,555,256 $ 14,652,196 </t>
        </is>
      </c>
    </row>
    <row r="5">
      <c r="A5" s="4" t="inlineStr">
        <is>
          <t>SCHEDULE OF PRIOR YEAR DEVELOPMENT BY SEGMENT AND LINE OF BUSINESS</t>
        </is>
      </c>
      <c r="B5" s="4" t="inlineStr">
        <is>
          <t xml:space="preserve">The following table presents net prior year reserve development by segment: Three months ended September 30, Nine months ended September 30, 2023 2022 2023 2022 Favorable (Adverse) Favorable (Adverse) Favorable (Adverse) Favorable (Adverse) Insurance $ 1,609 $ 2,558 $ 5,433 $ 12,396 Reinsurance 1,153 2,177 7,685 5,236 Total $ 2,762 $ 4,735 $ 13,118 $ 17,632 Prior year reserve development by line of business was as follows: Three months ended September 30, Nine months ended September 30, 2023 2022 2023 2022 Favorable (Adverse) Favorable (Adverse) Favorable (Adverse) Favorable (Adverse) Property $ (10,068) $ 12,888 $ (4,376) $ 23,668 Accident and health (5,213) (7,677) (5,765) (5,379) Marine and aviation 19,472 20,550 35,374 38,128 Cyber 10,869 (712) 19,997 6,385 Professional lines (4,383) (2,036) (20,475) (10,322) Credit and political risk 3,374 8,106 16,323 13,288 Liability (12,442) (28,561) (35,645) (53,372) Total $ 1,609 $ 2,558 $ 5,433 $ 12,396 Prior year reserve development by line of business was as follows: Three months ended September 30, Nine months ended September 30, 2023 2022 2023 2022 Favorable Favorable Favorable Favorable Accident and health $ 5,842 $ 6,799 $ 20,115 $ 8,486 Agriculture 729 855 14,741 9,228 Marine and aviation 3,576 (785) 8,523 (1,185) Professional lines (9,044) (11,431) (22,772) (41,954) Credit and surety 9,625 5,905 8,498 16,953 Motor (1,302) 6,849 (23,248) 8,979 Liability (15,222) (11,940) (55,092) (22,868) Total (5,796) (3,748) (49,235) (22,361) Run-off lines Catastrophe 1,436 (1,452) 39,982 (2,391) Property 3,421 9,145 12,568 33,738 Engineering 2,092 (1,768) 4,370 (3,750) Total run-off lines 6,949 5,925 56,920 27,597 Total $ 1,153 $ 2,177 $ 7,685 $ 5,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COMMON SHARE</t>
        </is>
      </c>
      <c r="B4" s="4" t="inlineStr">
        <is>
          <t>The following table presents a comparison of earnings per common share and earnings per diluted common share: Three months ended September 30, Nine months ended September 30, 2023 2022 2023 2022 Earnings (loss) per common share Net income (loss) $ 188,098 $ (9,384) $ 518,870 $ 174,592 Less: Preferred share dividends 7,563 7,563 22,688 22,688 Net income (loss) available (attributable) to common shareholders $ 180,535 $ (16,947) $ 496,182 $ 151,904 Weighted average common shares outstanding 85,223 84,660 85,099 84,930 Earnings (loss) per common share $ 2.12 $ (0.20) $ 5.83 $ 1.79 Earnings (loss) per diluted common share Net income (loss) available (attributable) to common shareholders $ 180,535 $ (16,947) $ 496,182 $ 151,904 Weighted average common shares outstanding 85,223 84,660 85,099 84,930 Share-based compensation plans 885 — 828 744 Weighted average diluted common shares outstanding 86,108 84,660 85,927 85,674 Earnings (loss) per diluted common share $ 2.10 $ (0.20) $ 5.77 $ 1.77 Weighted average anti-dilutive shares excluded from the dilutive computation 58 160 533 432 (1) Due to the net loss attributable to common shareholders recognized for the three months ended September 30, 2022, the share equivalents wer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DDITIONAL INFORMATION RELATED TO SHARE-BASED COMPENSATION</t>
        </is>
      </c>
      <c r="B4" s="4" t="inlineStr">
        <is>
          <t>The following table provides details of the significant inputs used in the Monte Carlo simulation model: Nine months ended September 30, 2023 (1) 2023 (2) 2023 (3) 2022 Expected volatility 36.24% 29.30% 30.05% 33.44% Expected term (in years) 3.0 1.0 3.0 3.0 Expected dividend yield n/a n/a n/a n/a Risk-free interest rate 3.79% 4.61% 3.39% 1.26% n/a - not applicable (1) Performance restricted stock units granted in the ordinary course of business (2) Performance restricted stock units granted in the three months ended March 31, 2023 in relation to senior leadership transition (3) Performance restricted stock units granted in the three months ended June 30, 2023 in relation to senior leadership transition The following table provides additional information related to share-based compensation: Nine months ended September 30, 2023 2022 Share-based compensation expense (1) $ 43,516 $ 43,595 Tax benefits associated with share-based compensation expense $ 6,640 $ 7,468 Liability for cash-settled restricted stock units (2) $ — $ 4,084 Fair value of restricted stock units vested (3) $ 54,654 $ 49,239 Unrecognized share-based compensation expense $ 76,871 $ 91,810 Expected weighted average period associated with the recognition of unrecognized share-based compensation expense 2.5 years 2.5 years (1) Related to share-settled restricted stock units and cash-settled restricted stock units. (2) Included in other liabilities in the consolidated balance sheets. (3) Fair value is based on the closing price of the Company's common shares on the vest date.</t>
        </is>
      </c>
    </row>
    <row r="5">
      <c r="A5" s="4" t="inlineStr">
        <is>
          <t>SUMMARY OF SHARE-SETTLED RESTRICTED STOCK UNITS</t>
        </is>
      </c>
      <c r="B5" s="4" t="inlineStr">
        <is>
          <t xml:space="preserve">The following table provides an activity summary of the Company's share-settled restricted stock units for the nine months ended September 30, 2023: Share-Settled Performance Share-Settled Service Number of restricted stock units Weighted Number of restricted stock units Weighted average Non-vested restricted stock units - beginning of period 330 $ 60.01 2,117 $ 53.16 Granted 122 66.13 874 57.59 Vested (72) 62.26 (778) 53.62 Forfeited — — (202) 54.27 Non-vested restricted stock units - end of period 380 $ 61.55 2,011 $ 54.80 </t>
        </is>
      </c>
    </row>
    <row r="6">
      <c r="A6" s="4" t="inlineStr">
        <is>
          <t>SUMMARY OF CASH-SETTLED RESTRICTED STOCK UNITS</t>
        </is>
      </c>
      <c r="B6" s="4" t="inlineStr">
        <is>
          <t xml:space="preserve">The following table provides an activity summary of the Company's cash-settled restricted stock units for the nine months ended September 30, 2023: Cash-Settled Service Number of Non-vested restricted stock units - beginning of period 60 Granted — Vested (59) Forfeited (1) Non-vested restricted stock units - end of perio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COMMON SHARES ISSUED AND OUTSTANDING</t>
        </is>
      </c>
      <c r="B4" s="4" t="inlineStr">
        <is>
          <t xml:space="preserve">The following table presents changes in common shares issued and outstanding: Three months ended September 30, Nine months ended September 30, 2023 2022 2023 2022 Shares issued, balance at beginning of period 176,580 176,580 176,580 176,580 Shares issued — — — — Total shares issued at end of period 176,580 176,580 176,580 176,580 Treasury shares, balance at beginning of period (91,364) (91,925) (91,912) (91,806) Shares repurchased (7) (6) (289) (891) Shares reissued 19 17 849 783 Total treasury shares at end of period (91,352) (91,914) (91,352) (91,914) Total shares outstanding 85,228 84,666 85,228 84,666 </t>
        </is>
      </c>
    </row>
    <row r="5">
      <c r="A5" s="4" t="inlineStr">
        <is>
          <t>SHARE REPURCHASES</t>
        </is>
      </c>
      <c r="B5" s="4" t="inlineStr">
        <is>
          <t>The following table presents common shares repurchased from shares held in Treasury: Three months ended September 30, Nine months ended September 30, 2023 2022 2023 2022 In the open market: Total shares — — — 634 Total cost $ — $ — $ — $ 34,987 Average price per share (1) $ — $ — $ — $ 55.22 From employees: (2) Total shares 7 6 289 257 Total cost $ 373 $ 342 $ 17,424 $ 13,688 Average price per share (1) $ 54.80 $ 53.78 $ 60.19 $ 53.12 Total shares repurchased: Total shares 7 6 289 891 Total cost $ 373 $ 342 $ 17,424 $ 48,675 Average price per share (1) $ 54.80 $ 53.78 $ 60.19 $ 54.61 (1) Calculated using whole numbers. (2) Shares are repurchased from employees to facilitate the satisfaction of their personal withholding tax liabilities that arise on the vesting of share-settled restricted stock units.</t>
        </is>
      </c>
    </row>
    <row r="6">
      <c r="A6" s="4" t="inlineStr">
        <is>
          <t>DIVIDENDS</t>
        </is>
      </c>
      <c r="B6" s="4" t="inlineStr">
        <is>
          <t xml:space="preserve">The following table presents dividends declared and paid related to the Company's common and preferred shares: Per share data Dividends declared Dividends paid in period of declaration Dividends paid in period following declaration Three months ended September 30, 2023 Common shares $ 0.44 $ — $ 0.44 Series E preferred shares $ 34.38 $ — $ 34.38 Three months ended September 30, 2022 Common shares $ 0.43 $ — $ 0.43 Series E preferred shares $ 34.38 $ — $ 34.38 Nine months ended September 30, 2023 Common shares $ 1.32 $ 0.88 $ 0.44 Series E preferred shares $ 103.13 $ 68.75 $ 34.38 Nine months ended September 30, 2022 Common shares $ 1.29 $ 0.86 $ 0.43 Series E preferred shares $ 103.13 $ 68.75 $ 3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TAX EFFECTS ALLOCATED TO EACH COMPONENT OF OTHER COMPREHENSIVE INCOME</t>
        </is>
      </c>
      <c r="B4" s="4" t="inlineStr">
        <is>
          <t>The following table presents the tax effects allocated to each component of other comprehensive income (loss): 2023 2022 Before tax amount Income tax (expense) benefit Net of tax amount Before tax amount Income tax (expense) benefit Net of tax amount Three months ended September 30, Available for sale investments: Unrealized gains (losses) arising during the period for which an allowance for expected credit losses has not been recognized $ (178,537) $ 22,486 $ (156,051) $ (393,848) $ (32) $ (393,880) Unrealized gains (losses) arising during the period for which an allowance for expected credit losses has been recognized (5,647) 700 (4,947) (10,990) 306 (10,684) Adjustment for reclassification of net realized (gains) losses and impairment losses recognized in net income (loss) 26,241 (3,223) 23,018 108,351 (9,572) 98,779 Unrealized gains (losses) arising during the period, net of reclassification adjustment (157,943) 19,963 (137,980) (296,487) (9,298) (305,785) Foreign currency translation adjustment (6,950) — (6,950) (12,751) — (12,751) Total other comprehensive income (loss), net of tax $ (164,893) $ 19,963 $ (144,930) $ (309,238) $ (9,298) $ (318,536) Nine months ended September 30, Available for sale investments: Unrealized gains (losses) arising during the period for which an allowance for expected credit losses has not been recognized $ (126,805) $ 17,210 $ (109,595) $ (1,340,927) $ 81,445 $ (1,259,482) Unrealized gains (losses) arising during the period for which an allowance for expected credit losses has been recognized (1,622) (8) (1,630) (56,577) 3,269 (53,308) Adjustment for reclassification of net realized (gains) losses and impairment losses recognized in net income (loss) 110,518 (10,130) 100,388 255,081 (25,308) 229,773 Unrealized gains (losses) arising during the period, net of reclassification adjustment (17,909) 7,072 (10,837) (1,142,423) 59,406 (1,083,017) Foreign currency translation adjustment (4,302) — (4,302) (16,169) — (16,169) Total other comprehensive income (loss), net of tax $ (22,211) $ 7,072 $ (15,139) $ (1,158,592) $ 59,406 $ (1,099,186)</t>
        </is>
      </c>
    </row>
    <row r="5">
      <c r="A5" s="4" t="inlineStr">
        <is>
          <t>DETAILS OF AMOUNTS RECLASSIFIED FROM AOCI TO NET INCOME (LOSS)</t>
        </is>
      </c>
      <c r="B5" s="4" t="inlineStr">
        <is>
          <t>The following table presents details of amounts reclassified from accumulated other comprehensive income (loss) ("AOCI") to net income (loss): Amount reclassified from AOCI (1) AOCI Components Consolidated statement of operations line item that includes reclassification adjustment Three months ended September 30, Nine months ended September 30, 2023 2022 2023 2022 Unrealized gains (losses) on available for sale investments Other realized gains (losses) $ (26,200) $ (101,860) $ (101,394) $ (248,007) Impairment losses (41) (6,491) (9,124) (7,074) Total before tax (26,241) (108,351) (110,518) (255,081) Income tax (expense) benefit 3,223 9,572 10,130 25,308 Net of tax $ (23,018) $ (98,779) $ (100,388) $ (229,773) (1) Amounts in parentheses are charges to net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Information [Line Items]</t>
        </is>
      </c>
      <c r="B5" s="4" t="inlineStr">
        <is>
          <t xml:space="preserve"> </t>
        </is>
      </c>
      <c r="C5" s="4" t="inlineStr">
        <is>
          <t xml:space="preserve"> </t>
        </is>
      </c>
      <c r="D5" s="4" t="inlineStr">
        <is>
          <t xml:space="preserve"> </t>
        </is>
      </c>
      <c r="E5" s="4" t="inlineStr">
        <is>
          <t xml:space="preserve"> </t>
        </is>
      </c>
    </row>
    <row r="6">
      <c r="A6" s="4" t="inlineStr">
        <is>
          <t>Net premiums earned</t>
        </is>
      </c>
      <c r="B6" s="6" t="n">
        <v>1322564</v>
      </c>
      <c r="C6" s="6" t="n">
        <v>1284866</v>
      </c>
      <c r="D6" s="6" t="n">
        <v>3818508</v>
      </c>
      <c r="E6" s="6" t="n">
        <v>3820163</v>
      </c>
    </row>
    <row r="7">
      <c r="A7" s="4" t="inlineStr">
        <is>
          <t>Other insurance related income (loss)</t>
        </is>
      </c>
      <c r="B7" s="5" t="n">
        <v>10344</v>
      </c>
      <c r="C7" s="5" t="n">
        <v>1092</v>
      </c>
      <c r="D7" s="5" t="n">
        <v>16444</v>
      </c>
      <c r="E7" s="5" t="n">
        <v>9998</v>
      </c>
    </row>
    <row r="8">
      <c r="A8" s="4" t="inlineStr">
        <is>
          <t>Net losses and loss expenses</t>
        </is>
      </c>
      <c r="B8" s="5" t="n">
        <v>-783940</v>
      </c>
      <c r="C8" s="5" t="n">
        <v>-941911</v>
      </c>
      <c r="D8" s="5" t="n">
        <v>-2240840</v>
      </c>
      <c r="E8" s="5" t="n">
        <v>-2444196</v>
      </c>
    </row>
    <row r="9">
      <c r="A9" s="4" t="inlineStr">
        <is>
          <t>Acquisition costs</t>
        </is>
      </c>
      <c r="B9" s="5" t="n">
        <v>-263389</v>
      </c>
      <c r="C9" s="5" t="n">
        <v>-240511</v>
      </c>
      <c r="D9" s="5" t="n">
        <v>-747027</v>
      </c>
      <c r="E9" s="5" t="n">
        <v>-746443</v>
      </c>
    </row>
    <row r="10">
      <c r="A10" s="4" t="inlineStr">
        <is>
          <t>Underwriting-related general and administrative expenses and corporate expenses</t>
        </is>
      </c>
      <c r="B10" s="5" t="n">
        <v>-179283</v>
      </c>
      <c r="C10" s="5" t="n">
        <v>-158245</v>
      </c>
      <c r="D10" s="5" t="n">
        <v>-514596</v>
      </c>
      <c r="E10" s="5" t="n">
        <v>-492872</v>
      </c>
    </row>
    <row r="11">
      <c r="A11" s="4" t="inlineStr">
        <is>
          <t>Net investment income</t>
        </is>
      </c>
      <c r="B11" s="5" t="n">
        <v>154201</v>
      </c>
      <c r="C11" s="5" t="n">
        <v>88177</v>
      </c>
      <c r="D11" s="5" t="n">
        <v>424802</v>
      </c>
      <c r="E11" s="5" t="n">
        <v>271744</v>
      </c>
    </row>
    <row r="12">
      <c r="A12" s="4" t="inlineStr">
        <is>
          <t>Foreign exchange gains</t>
        </is>
      </c>
      <c r="B12" s="5" t="n">
        <v>50570</v>
      </c>
      <c r="C12" s="5" t="n">
        <v>135660</v>
      </c>
      <c r="D12" s="5" t="n">
        <v>11755</v>
      </c>
      <c r="E12" s="5" t="n">
        <v>236934</v>
      </c>
    </row>
    <row r="13">
      <c r="A13" s="4" t="inlineStr">
        <is>
          <t>Interest expense and financing costs</t>
        </is>
      </c>
      <c r="B13" s="5" t="n">
        <v>-16445</v>
      </c>
      <c r="C13" s="5" t="n">
        <v>-15915</v>
      </c>
      <c r="D13" s="5" t="n">
        <v>-50077</v>
      </c>
      <c r="E13" s="5" t="n">
        <v>-46720</v>
      </c>
    </row>
    <row r="14">
      <c r="A14" s="4" t="inlineStr">
        <is>
          <t>Reorganization expenses</t>
        </is>
      </c>
      <c r="B14" s="5" t="n">
        <v>-28997</v>
      </c>
      <c r="C14" s="5" t="n">
        <v>-6213</v>
      </c>
      <c r="D14" s="5" t="n">
        <v>-28997</v>
      </c>
      <c r="E14" s="5" t="n">
        <v>-21941</v>
      </c>
    </row>
    <row r="15">
      <c r="A15" s="4" t="inlineStr">
        <is>
          <t>Amortization of intangible assets</t>
        </is>
      </c>
      <c r="B15" s="5" t="n">
        <v>-2729</v>
      </c>
      <c r="C15" s="5" t="n">
        <v>-2729</v>
      </c>
      <c r="D15" s="5" t="n">
        <v>-8188</v>
      </c>
      <c r="E15" s="5" t="n">
        <v>-8188</v>
      </c>
    </row>
    <row r="16">
      <c r="A16" s="4" t="inlineStr">
        <is>
          <t>Income (loss) before income taxes and interest in income (loss) of equity method investments</t>
        </is>
      </c>
      <c r="B16" s="5" t="n">
        <v>209782</v>
      </c>
      <c r="C16" s="5" t="n">
        <v>-2187</v>
      </c>
      <c r="D16" s="5" t="n">
        <v>584113</v>
      </c>
      <c r="E16" s="5" t="n">
        <v>164248</v>
      </c>
    </row>
    <row r="17">
      <c r="A17" s="4" t="inlineStr">
        <is>
          <t>Income tax (expense) benefit</t>
        </is>
      </c>
      <c r="B17" s="5" t="n">
        <v>-24624</v>
      </c>
      <c r="C17" s="5" t="n">
        <v>363</v>
      </c>
      <c r="D17" s="5" t="n">
        <v>-68078</v>
      </c>
      <c r="E17" s="5" t="n">
        <v>5304</v>
      </c>
    </row>
    <row r="18">
      <c r="A18" s="4" t="inlineStr">
        <is>
          <t>Interest in income (loss) of equity method investments</t>
        </is>
      </c>
      <c r="B18" s="5" t="n">
        <v>2940</v>
      </c>
      <c r="C18" s="5" t="n">
        <v>-7560</v>
      </c>
      <c r="D18" s="5" t="n">
        <v>2835</v>
      </c>
      <c r="E18" s="5" t="n">
        <v>5040</v>
      </c>
    </row>
    <row r="19">
      <c r="A19" s="4" t="inlineStr">
        <is>
          <t>Net income (loss)</t>
        </is>
      </c>
      <c r="B19" s="5" t="n">
        <v>188098</v>
      </c>
      <c r="C19" s="5" t="n">
        <v>-9384</v>
      </c>
      <c r="D19" s="5" t="n">
        <v>518870</v>
      </c>
      <c r="E19" s="5" t="n">
        <v>174592</v>
      </c>
    </row>
    <row r="20">
      <c r="A20" s="4" t="inlineStr">
        <is>
          <t>Preferred share dividends</t>
        </is>
      </c>
      <c r="B20" s="5" t="n">
        <v>7563</v>
      </c>
      <c r="C20" s="5" t="n">
        <v>7563</v>
      </c>
      <c r="D20" s="5" t="n">
        <v>22688</v>
      </c>
      <c r="E20" s="5" t="n">
        <v>22688</v>
      </c>
    </row>
    <row r="21">
      <c r="A21" s="4" t="inlineStr">
        <is>
          <t>Net income (loss) available (attributable) to common shareholders</t>
        </is>
      </c>
      <c r="B21" s="5" t="n">
        <v>180535</v>
      </c>
      <c r="C21" s="5" t="n">
        <v>-16947</v>
      </c>
      <c r="D21" s="5" t="n">
        <v>496182</v>
      </c>
      <c r="E21" s="5" t="n">
        <v>151904</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Information [Line Items]</t>
        </is>
      </c>
      <c r="B23" s="4" t="inlineStr">
        <is>
          <t xml:space="preserve"> </t>
        </is>
      </c>
      <c r="C23" s="4" t="inlineStr">
        <is>
          <t xml:space="preserve"> </t>
        </is>
      </c>
      <c r="D23" s="4" t="inlineStr">
        <is>
          <t xml:space="preserve"> </t>
        </is>
      </c>
      <c r="E23" s="4" t="inlineStr">
        <is>
          <t xml:space="preserve"> </t>
        </is>
      </c>
    </row>
    <row r="24">
      <c r="A24" s="4" t="inlineStr">
        <is>
          <t>Gross premiums written</t>
        </is>
      </c>
      <c r="B24" s="5" t="n">
        <v>1905878</v>
      </c>
      <c r="C24" s="5" t="n">
        <v>1707808</v>
      </c>
      <c r="D24" s="5" t="n">
        <v>6572232</v>
      </c>
      <c r="E24" s="5" t="n">
        <v>6455899</v>
      </c>
    </row>
    <row r="25">
      <c r="A25" s="4" t="inlineStr">
        <is>
          <t>Net premiums written</t>
        </is>
      </c>
      <c r="B25" s="5" t="n">
        <v>975357</v>
      </c>
      <c r="C25" s="5" t="n">
        <v>1036784</v>
      </c>
      <c r="D25" s="5" t="n">
        <v>4030070</v>
      </c>
      <c r="E25" s="5" t="n">
        <v>4166502</v>
      </c>
    </row>
    <row r="26">
      <c r="A26" s="4" t="inlineStr">
        <is>
          <t>Net premiums earned</t>
        </is>
      </c>
      <c r="B26" s="5" t="n">
        <v>1322564</v>
      </c>
      <c r="C26" s="5" t="n">
        <v>1284866</v>
      </c>
      <c r="D26" s="5" t="n">
        <v>3818508</v>
      </c>
      <c r="E26" s="5" t="n">
        <v>3820163</v>
      </c>
    </row>
    <row r="27">
      <c r="A27" s="4" t="inlineStr">
        <is>
          <t>Other insurance related income (loss)</t>
        </is>
      </c>
      <c r="B27" s="5" t="n">
        <v>10344</v>
      </c>
      <c r="C27" s="5" t="n">
        <v>1092</v>
      </c>
      <c r="D27" s="5" t="n">
        <v>16444</v>
      </c>
      <c r="E27" s="5" t="n">
        <v>9998</v>
      </c>
    </row>
    <row r="28">
      <c r="A28" s="4" t="inlineStr">
        <is>
          <t>Net losses and loss expenses</t>
        </is>
      </c>
      <c r="B28" s="5" t="n">
        <v>-783940</v>
      </c>
      <c r="C28" s="5" t="n">
        <v>-941911</v>
      </c>
      <c r="D28" s="5" t="n">
        <v>-2240840</v>
      </c>
      <c r="E28" s="5" t="n">
        <v>-2444196</v>
      </c>
    </row>
    <row r="29">
      <c r="A29" s="4" t="inlineStr">
        <is>
          <t>Acquisition costs</t>
        </is>
      </c>
      <c r="B29" s="5" t="n">
        <v>-263389</v>
      </c>
      <c r="C29" s="5" t="n">
        <v>-240511</v>
      </c>
      <c r="D29" s="5" t="n">
        <v>-747027</v>
      </c>
      <c r="E29" s="5" t="n">
        <v>-746443</v>
      </c>
    </row>
    <row r="30">
      <c r="A30" s="4" t="inlineStr">
        <is>
          <t>Underwriting-related general and administrative expenses and corporate expenses</t>
        </is>
      </c>
      <c r="B30" s="5" t="n">
        <v>-138601</v>
      </c>
      <c r="C30" s="5" t="n">
        <v>-132570</v>
      </c>
      <c r="D30" s="5" t="n">
        <v>-412251</v>
      </c>
      <c r="E30" s="5" t="n">
        <v>-413069</v>
      </c>
    </row>
    <row r="31">
      <c r="A31" s="4" t="inlineStr">
        <is>
          <t>Underwriting income (loss)</t>
        </is>
      </c>
      <c r="B31" s="6" t="n">
        <v>146978</v>
      </c>
      <c r="C31" s="6" t="n">
        <v>-29034</v>
      </c>
      <c r="D31" s="6" t="n">
        <v>434834</v>
      </c>
      <c r="E31" s="6" t="n">
        <v>226453</v>
      </c>
    </row>
    <row r="32">
      <c r="A32" s="4" t="inlineStr">
        <is>
          <t>Net losses and loss expenses ratio (as a percent)</t>
        </is>
      </c>
      <c r="B32" s="8" t="n">
        <v>0.593</v>
      </c>
      <c r="C32" s="8" t="n">
        <v>0.733</v>
      </c>
      <c r="D32" s="8" t="n">
        <v>0.587</v>
      </c>
      <c r="E32" s="9" t="n">
        <v>0.64</v>
      </c>
    </row>
    <row r="33">
      <c r="A33" s="4" t="inlineStr">
        <is>
          <t>Acquisition cost ratio (as a percent)</t>
        </is>
      </c>
      <c r="B33" s="8" t="n">
        <v>0.199</v>
      </c>
      <c r="C33" s="8" t="n">
        <v>0.187</v>
      </c>
      <c r="D33" s="8" t="n">
        <v>0.196</v>
      </c>
      <c r="E33" s="8" t="n">
        <v>0.195</v>
      </c>
    </row>
    <row r="34">
      <c r="A34" s="4" t="inlineStr">
        <is>
          <t>General and administrative expense ratio (as a percent)</t>
        </is>
      </c>
      <c r="B34" s="8" t="n">
        <v>0.135</v>
      </c>
      <c r="C34" s="8" t="n">
        <v>0.123</v>
      </c>
      <c r="D34" s="8" t="n">
        <v>0.134</v>
      </c>
      <c r="E34" s="8" t="n">
        <v>0.129</v>
      </c>
    </row>
    <row r="35">
      <c r="A35" s="4" t="inlineStr">
        <is>
          <t>Combined ratio (as a percent)</t>
        </is>
      </c>
      <c r="B35" s="8" t="n">
        <v>0.927</v>
      </c>
      <c r="C35" s="8" t="n">
        <v>1.043</v>
      </c>
      <c r="D35" s="8" t="n">
        <v>0.917</v>
      </c>
      <c r="E35" s="8" t="n">
        <v>0.964</v>
      </c>
    </row>
    <row r="36">
      <c r="A36" s="4" t="inlineStr">
        <is>
          <t>Goodwill and intangible assets</t>
        </is>
      </c>
      <c r="B36" s="6" t="n">
        <v>290413</v>
      </c>
      <c r="C36" s="6" t="n">
        <v>301330</v>
      </c>
      <c r="D36" s="6" t="n">
        <v>290413</v>
      </c>
      <c r="E36" s="6" t="n">
        <v>301330</v>
      </c>
    </row>
    <row r="37">
      <c r="A37" s="4" t="inlineStr">
        <is>
          <t>Operating Segments | Insurance</t>
        </is>
      </c>
      <c r="B37" s="4" t="inlineStr">
        <is>
          <t xml:space="preserve"> </t>
        </is>
      </c>
      <c r="C37" s="4" t="inlineStr">
        <is>
          <t xml:space="preserve"> </t>
        </is>
      </c>
      <c r="D37" s="4" t="inlineStr">
        <is>
          <t xml:space="preserve"> </t>
        </is>
      </c>
      <c r="E37" s="4" t="inlineStr">
        <is>
          <t xml:space="preserve"> </t>
        </is>
      </c>
    </row>
    <row r="38">
      <c r="A38" s="3" t="inlineStr">
        <is>
          <t>Segment Information [Line Items]</t>
        </is>
      </c>
      <c r="B38" s="4" t="inlineStr">
        <is>
          <t xml:space="preserve"> </t>
        </is>
      </c>
      <c r="C38" s="4" t="inlineStr">
        <is>
          <t xml:space="preserve"> </t>
        </is>
      </c>
      <c r="D38" s="4" t="inlineStr">
        <is>
          <t xml:space="preserve"> </t>
        </is>
      </c>
      <c r="E38" s="4" t="inlineStr">
        <is>
          <t xml:space="preserve"> </t>
        </is>
      </c>
    </row>
    <row r="39">
      <c r="A39" s="4" t="inlineStr">
        <is>
          <t>Gross premiums written</t>
        </is>
      </c>
      <c r="B39" s="5" t="n">
        <v>1457624</v>
      </c>
      <c r="C39" s="5" t="n">
        <v>1317890</v>
      </c>
      <c r="D39" s="5" t="n">
        <v>4557386</v>
      </c>
      <c r="E39" s="5" t="n">
        <v>4114776</v>
      </c>
    </row>
    <row r="40">
      <c r="A40" s="4" t="inlineStr">
        <is>
          <t>Net premiums written</t>
        </is>
      </c>
      <c r="B40" s="5" t="n">
        <v>885252</v>
      </c>
      <c r="C40" s="5" t="n">
        <v>777789</v>
      </c>
      <c r="D40" s="5" t="n">
        <v>2788849</v>
      </c>
      <c r="E40" s="5" t="n">
        <v>2491120</v>
      </c>
    </row>
    <row r="41">
      <c r="A41" s="4" t="inlineStr">
        <is>
          <t>Net premiums earned</t>
        </is>
      </c>
      <c r="B41" s="5" t="n">
        <v>885714</v>
      </c>
      <c r="C41" s="5" t="n">
        <v>782101</v>
      </c>
      <c r="D41" s="5" t="n">
        <v>2544920</v>
      </c>
      <c r="E41" s="5" t="n">
        <v>2303640</v>
      </c>
    </row>
    <row r="42">
      <c r="A42" s="4" t="inlineStr">
        <is>
          <t>Other insurance related income (loss)</t>
        </is>
      </c>
      <c r="B42" s="5" t="n">
        <v>-22</v>
      </c>
      <c r="C42" s="5" t="n">
        <v>151</v>
      </c>
      <c r="D42" s="5" t="n">
        <v>90</v>
      </c>
      <c r="E42" s="5" t="n">
        <v>470</v>
      </c>
    </row>
    <row r="43">
      <c r="A43" s="4" t="inlineStr">
        <is>
          <t>Net losses and loss expenses</t>
        </is>
      </c>
      <c r="B43" s="5" t="n">
        <v>-491368</v>
      </c>
      <c r="C43" s="5" t="n">
        <v>-519006</v>
      </c>
      <c r="D43" s="5" t="n">
        <v>-1398486</v>
      </c>
      <c r="E43" s="5" t="n">
        <v>-1346585</v>
      </c>
    </row>
    <row r="44">
      <c r="A44" s="4" t="inlineStr">
        <is>
          <t>Acquisition costs</t>
        </is>
      </c>
      <c r="B44" s="5" t="n">
        <v>-169384</v>
      </c>
      <c r="C44" s="5" t="n">
        <v>-139436</v>
      </c>
      <c r="D44" s="5" t="n">
        <v>-473413</v>
      </c>
      <c r="E44" s="5" t="n">
        <v>-422979</v>
      </c>
    </row>
    <row r="45">
      <c r="A45" s="4" t="inlineStr">
        <is>
          <t>Underwriting-related general and administrative expenses and corporate expenses</t>
        </is>
      </c>
      <c r="B45" s="5" t="n">
        <v>-120330</v>
      </c>
      <c r="C45" s="5" t="n">
        <v>-108072</v>
      </c>
      <c r="D45" s="5" t="n">
        <v>-350494</v>
      </c>
      <c r="E45" s="5" t="n">
        <v>-330598</v>
      </c>
    </row>
    <row r="46">
      <c r="A46" s="4" t="inlineStr">
        <is>
          <t>Underwriting income (loss)</t>
        </is>
      </c>
      <c r="B46" s="6" t="n">
        <v>104610</v>
      </c>
      <c r="C46" s="6" t="n">
        <v>15738</v>
      </c>
      <c r="D46" s="6" t="n">
        <v>322617</v>
      </c>
      <c r="E46" s="6" t="n">
        <v>203948</v>
      </c>
    </row>
    <row r="47">
      <c r="A47" s="4" t="inlineStr">
        <is>
          <t>Net losses and loss expenses ratio (as a percent)</t>
        </is>
      </c>
      <c r="B47" s="8" t="n">
        <v>0.555</v>
      </c>
      <c r="C47" s="8" t="n">
        <v>0.664</v>
      </c>
      <c r="D47" s="9" t="n">
        <v>0.55</v>
      </c>
      <c r="E47" s="8" t="n">
        <v>0.585</v>
      </c>
    </row>
    <row r="48">
      <c r="A48" s="4" t="inlineStr">
        <is>
          <t>Acquisition cost ratio (as a percent)</t>
        </is>
      </c>
      <c r="B48" s="8" t="n">
        <v>0.191</v>
      </c>
      <c r="C48" s="8" t="n">
        <v>0.178</v>
      </c>
      <c r="D48" s="8" t="n">
        <v>0.186</v>
      </c>
      <c r="E48" s="8" t="n">
        <v>0.184</v>
      </c>
    </row>
    <row r="49">
      <c r="A49" s="4" t="inlineStr">
        <is>
          <t>General and administrative expense ratio (as a percent)</t>
        </is>
      </c>
      <c r="B49" s="8" t="n">
        <v>0.136</v>
      </c>
      <c r="C49" s="8" t="n">
        <v>0.138</v>
      </c>
      <c r="D49" s="8" t="n">
        <v>0.137</v>
      </c>
      <c r="E49" s="8" t="n">
        <v>0.143</v>
      </c>
    </row>
    <row r="50">
      <c r="A50" s="4" t="inlineStr">
        <is>
          <t>Combined ratio (as a percent)</t>
        </is>
      </c>
      <c r="B50" s="8" t="n">
        <v>0.882</v>
      </c>
      <c r="C50" s="9" t="n">
        <v>0.98</v>
      </c>
      <c r="D50" s="8" t="n">
        <v>0.873</v>
      </c>
      <c r="E50" s="8" t="n">
        <v>0.912</v>
      </c>
    </row>
    <row r="51">
      <c r="A51" s="4" t="inlineStr">
        <is>
          <t>Goodwill and intangible assets</t>
        </is>
      </c>
      <c r="B51" s="6" t="n">
        <v>290413</v>
      </c>
      <c r="C51" s="6" t="n">
        <v>301330</v>
      </c>
      <c r="D51" s="6" t="n">
        <v>290413</v>
      </c>
      <c r="E51" s="6" t="n">
        <v>301330</v>
      </c>
    </row>
    <row r="52">
      <c r="A52" s="4" t="inlineStr">
        <is>
          <t>Operating Segments | Reinsurance</t>
        </is>
      </c>
      <c r="B52" s="4" t="inlineStr">
        <is>
          <t xml:space="preserve"> </t>
        </is>
      </c>
      <c r="C52" s="4" t="inlineStr">
        <is>
          <t xml:space="preserve"> </t>
        </is>
      </c>
      <c r="D52" s="4" t="inlineStr">
        <is>
          <t xml:space="preserve"> </t>
        </is>
      </c>
      <c r="E52" s="4" t="inlineStr">
        <is>
          <t xml:space="preserve"> </t>
        </is>
      </c>
    </row>
    <row r="53">
      <c r="A53" s="3" t="inlineStr">
        <is>
          <t>Segment Information [Line Items]</t>
        </is>
      </c>
      <c r="B53" s="4" t="inlineStr">
        <is>
          <t xml:space="preserve"> </t>
        </is>
      </c>
      <c r="C53" s="4" t="inlineStr">
        <is>
          <t xml:space="preserve"> </t>
        </is>
      </c>
      <c r="D53" s="4" t="inlineStr">
        <is>
          <t xml:space="preserve"> </t>
        </is>
      </c>
      <c r="E53" s="4" t="inlineStr">
        <is>
          <t xml:space="preserve"> </t>
        </is>
      </c>
    </row>
    <row r="54">
      <c r="A54" s="4" t="inlineStr">
        <is>
          <t>Gross premiums written</t>
        </is>
      </c>
      <c r="B54" s="5" t="n">
        <v>448254</v>
      </c>
      <c r="C54" s="5" t="n">
        <v>389918</v>
      </c>
      <c r="D54" s="5" t="n">
        <v>2014846</v>
      </c>
      <c r="E54" s="5" t="n">
        <v>2341123</v>
      </c>
    </row>
    <row r="55">
      <c r="A55" s="4" t="inlineStr">
        <is>
          <t>Net premiums written</t>
        </is>
      </c>
      <c r="B55" s="5" t="n">
        <v>90105</v>
      </c>
      <c r="C55" s="5" t="n">
        <v>258995</v>
      </c>
      <c r="D55" s="5" t="n">
        <v>1241221</v>
      </c>
      <c r="E55" s="5" t="n">
        <v>1675382</v>
      </c>
    </row>
    <row r="56">
      <c r="A56" s="4" t="inlineStr">
        <is>
          <t>Net premiums earned</t>
        </is>
      </c>
      <c r="B56" s="5" t="n">
        <v>436850</v>
      </c>
      <c r="C56" s="5" t="n">
        <v>502765</v>
      </c>
      <c r="D56" s="5" t="n">
        <v>1273588</v>
      </c>
      <c r="E56" s="5" t="n">
        <v>1516523</v>
      </c>
    </row>
    <row r="57">
      <c r="A57" s="4" t="inlineStr">
        <is>
          <t>Other insurance related income (loss)</t>
        </is>
      </c>
      <c r="B57" s="5" t="n">
        <v>10366</v>
      </c>
      <c r="C57" s="5" t="n">
        <v>941</v>
      </c>
      <c r="D57" s="5" t="n">
        <v>16354</v>
      </c>
      <c r="E57" s="5" t="n">
        <v>9528</v>
      </c>
    </row>
    <row r="58">
      <c r="A58" s="4" t="inlineStr">
        <is>
          <t>Net losses and loss expenses</t>
        </is>
      </c>
      <c r="B58" s="5" t="n">
        <v>-292572</v>
      </c>
      <c r="C58" s="5" t="n">
        <v>-422905</v>
      </c>
      <c r="D58" s="5" t="n">
        <v>-842354</v>
      </c>
      <c r="E58" s="5" t="n">
        <v>-1097611</v>
      </c>
    </row>
    <row r="59">
      <c r="A59" s="4" t="inlineStr">
        <is>
          <t>Acquisition costs</t>
        </is>
      </c>
      <c r="B59" s="5" t="n">
        <v>-94005</v>
      </c>
      <c r="C59" s="5" t="n">
        <v>-101075</v>
      </c>
      <c r="D59" s="5" t="n">
        <v>-273614</v>
      </c>
      <c r="E59" s="5" t="n">
        <v>-323464</v>
      </c>
    </row>
    <row r="60">
      <c r="A60" s="4" t="inlineStr">
        <is>
          <t>Underwriting-related general and administrative expenses and corporate expenses</t>
        </is>
      </c>
      <c r="B60" s="5" t="n">
        <v>-18271</v>
      </c>
      <c r="C60" s="5" t="n">
        <v>-24498</v>
      </c>
      <c r="D60" s="5" t="n">
        <v>-61757</v>
      </c>
      <c r="E60" s="5" t="n">
        <v>-82471</v>
      </c>
    </row>
    <row r="61">
      <c r="A61" s="4" t="inlineStr">
        <is>
          <t>Underwriting income (loss)</t>
        </is>
      </c>
      <c r="B61" s="6" t="n">
        <v>42368</v>
      </c>
      <c r="C61" s="6" t="n">
        <v>-44772</v>
      </c>
      <c r="D61" s="6" t="n">
        <v>112217</v>
      </c>
      <c r="E61" s="6" t="n">
        <v>22505</v>
      </c>
    </row>
    <row r="62">
      <c r="A62" s="4" t="inlineStr">
        <is>
          <t>Net losses and loss expenses ratio (as a percent)</t>
        </is>
      </c>
      <c r="B62" s="9" t="n">
        <v>0.67</v>
      </c>
      <c r="C62" s="8" t="n">
        <v>0.841</v>
      </c>
      <c r="D62" s="8" t="n">
        <v>0.661</v>
      </c>
      <c r="E62" s="8" t="n">
        <v>0.724</v>
      </c>
    </row>
    <row r="63">
      <c r="A63" s="4" t="inlineStr">
        <is>
          <t>Acquisition cost ratio (as a percent)</t>
        </is>
      </c>
      <c r="B63" s="8" t="n">
        <v>0.215</v>
      </c>
      <c r="C63" s="8" t="n">
        <v>0.201</v>
      </c>
      <c r="D63" s="8" t="n">
        <v>0.215</v>
      </c>
      <c r="E63" s="8" t="n">
        <v>0.213</v>
      </c>
    </row>
    <row r="64">
      <c r="A64" s="4" t="inlineStr">
        <is>
          <t>General and administrative expense ratio (as a percent)</t>
        </is>
      </c>
      <c r="B64" s="8" t="n">
        <v>0.042</v>
      </c>
      <c r="C64" s="8" t="n">
        <v>0.049</v>
      </c>
      <c r="D64" s="8" t="n">
        <v>0.049</v>
      </c>
      <c r="E64" s="8" t="n">
        <v>0.054</v>
      </c>
    </row>
    <row r="65">
      <c r="A65" s="4" t="inlineStr">
        <is>
          <t>Combined ratio (as a percent)</t>
        </is>
      </c>
      <c r="B65" s="8" t="n">
        <v>0.927</v>
      </c>
      <c r="C65" s="8" t="n">
        <v>1.091</v>
      </c>
      <c r="D65" s="8" t="n">
        <v>0.925</v>
      </c>
      <c r="E65" s="8" t="n">
        <v>0.991</v>
      </c>
    </row>
    <row r="66">
      <c r="A66" s="4" t="inlineStr">
        <is>
          <t>Goodwill and intangible assets</t>
        </is>
      </c>
      <c r="B66" s="6" t="n">
        <v>0</v>
      </c>
      <c r="C66" s="6" t="n">
        <v>0</v>
      </c>
      <c r="D66" s="6" t="n">
        <v>0</v>
      </c>
      <c r="E66" s="6" t="n">
        <v>0</v>
      </c>
    </row>
    <row r="67">
      <c r="A67" s="4" t="inlineStr">
        <is>
          <t>Segment Reconciling Items</t>
        </is>
      </c>
      <c r="B67" s="4" t="inlineStr">
        <is>
          <t xml:space="preserve"> </t>
        </is>
      </c>
      <c r="C67" s="4" t="inlineStr">
        <is>
          <t xml:space="preserve"> </t>
        </is>
      </c>
      <c r="D67" s="4" t="inlineStr">
        <is>
          <t xml:space="preserve"> </t>
        </is>
      </c>
      <c r="E67" s="4" t="inlineStr">
        <is>
          <t xml:space="preserve"> </t>
        </is>
      </c>
    </row>
    <row r="68">
      <c r="A68" s="3" t="inlineStr">
        <is>
          <t>Segment Information [Line Items]</t>
        </is>
      </c>
      <c r="B68" s="4" t="inlineStr">
        <is>
          <t xml:space="preserve"> </t>
        </is>
      </c>
      <c r="C68" s="4" t="inlineStr">
        <is>
          <t xml:space="preserve"> </t>
        </is>
      </c>
      <c r="D68" s="4" t="inlineStr">
        <is>
          <t xml:space="preserve"> </t>
        </is>
      </c>
      <c r="E68" s="4" t="inlineStr">
        <is>
          <t xml:space="preserve"> </t>
        </is>
      </c>
    </row>
    <row r="69">
      <c r="A69" s="4" t="inlineStr">
        <is>
          <t>Net investment income</t>
        </is>
      </c>
      <c r="B69" s="5" t="n">
        <v>154201</v>
      </c>
      <c r="C69" s="5" t="n">
        <v>88177</v>
      </c>
      <c r="D69" s="5" t="n">
        <v>424802</v>
      </c>
      <c r="E69" s="5" t="n">
        <v>271744</v>
      </c>
    </row>
    <row r="70">
      <c r="A70" s="4" t="inlineStr">
        <is>
          <t>Net investment gains (losses)</t>
        </is>
      </c>
      <c r="B70" s="5" t="n">
        <v>-53114</v>
      </c>
      <c r="C70" s="5" t="n">
        <v>-146458</v>
      </c>
      <c r="D70" s="5" t="n">
        <v>-97671</v>
      </c>
      <c r="E70" s="5" t="n">
        <v>-414231</v>
      </c>
    </row>
    <row r="71">
      <c r="A71" s="4" t="inlineStr">
        <is>
          <t>Foreign exchange gains</t>
        </is>
      </c>
      <c r="B71" s="5" t="n">
        <v>50570</v>
      </c>
      <c r="C71" s="5" t="n">
        <v>135660</v>
      </c>
      <c r="D71" s="5" t="n">
        <v>11755</v>
      </c>
      <c r="E71" s="5" t="n">
        <v>236934</v>
      </c>
    </row>
    <row r="72">
      <c r="A72" s="4" t="inlineStr">
        <is>
          <t>Interest expense and financing costs</t>
        </is>
      </c>
      <c r="B72" s="5" t="n">
        <v>-16445</v>
      </c>
      <c r="C72" s="5" t="n">
        <v>-15915</v>
      </c>
      <c r="D72" s="5" t="n">
        <v>-50077</v>
      </c>
      <c r="E72" s="5" t="n">
        <v>-46720</v>
      </c>
    </row>
    <row r="73">
      <c r="A73" s="4" t="inlineStr">
        <is>
          <t>Reorganization expenses</t>
        </is>
      </c>
      <c r="B73" s="5" t="n">
        <v>-28997</v>
      </c>
      <c r="C73" s="5" t="n">
        <v>-6213</v>
      </c>
      <c r="D73" s="5" t="n">
        <v>-28997</v>
      </c>
      <c r="E73" s="5" t="n">
        <v>-21941</v>
      </c>
    </row>
    <row r="74">
      <c r="A74" s="4" t="inlineStr">
        <is>
          <t>Amortization of intangible assets</t>
        </is>
      </c>
      <c r="B74" s="5" t="n">
        <v>-2729</v>
      </c>
      <c r="C74" s="5" t="n">
        <v>-2729</v>
      </c>
      <c r="D74" s="5" t="n">
        <v>-8188</v>
      </c>
      <c r="E74" s="5" t="n">
        <v>-8188</v>
      </c>
    </row>
    <row r="75">
      <c r="A75" s="4" t="inlineStr">
        <is>
          <t>Corporate expenses</t>
        </is>
      </c>
      <c r="B75" s="4" t="inlineStr">
        <is>
          <t xml:space="preserve"> </t>
        </is>
      </c>
      <c r="C75" s="4" t="inlineStr">
        <is>
          <t xml:space="preserve"> </t>
        </is>
      </c>
      <c r="D75" s="4" t="inlineStr">
        <is>
          <t xml:space="preserve"> </t>
        </is>
      </c>
      <c r="E75" s="4" t="inlineStr">
        <is>
          <t xml:space="preserve"> </t>
        </is>
      </c>
    </row>
    <row r="76">
      <c r="A76" s="3" t="inlineStr">
        <is>
          <t>Segment Information [Line Items]</t>
        </is>
      </c>
      <c r="B76" s="4" t="inlineStr">
        <is>
          <t xml:space="preserve"> </t>
        </is>
      </c>
      <c r="C76" s="4" t="inlineStr">
        <is>
          <t xml:space="preserve"> </t>
        </is>
      </c>
      <c r="D76" s="4" t="inlineStr">
        <is>
          <t xml:space="preserve"> </t>
        </is>
      </c>
      <c r="E76" s="4" t="inlineStr">
        <is>
          <t xml:space="preserve"> </t>
        </is>
      </c>
    </row>
    <row r="77">
      <c r="A77" s="4" t="inlineStr">
        <is>
          <t>Underwriting-related general and administrative expenses and corporate expenses</t>
        </is>
      </c>
      <c r="B77" s="6" t="n">
        <v>-40682</v>
      </c>
      <c r="C77" s="6" t="n">
        <v>-25675</v>
      </c>
      <c r="D77" s="6" t="n">
        <v>-102345</v>
      </c>
      <c r="E77" s="6" t="n">
        <v>-798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Fixed Maturities Available for Sa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vailable for 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2587327</v>
      </c>
      <c r="C3" s="4" t="inlineStr">
        <is>
          <t xml:space="preserve"> </t>
        </is>
      </c>
      <c r="D3" s="6" t="n">
        <v>12176473</v>
      </c>
      <c r="E3" s="4" t="inlineStr">
        <is>
          <t xml:space="preserve"> </t>
        </is>
      </c>
      <c r="F3" s="4" t="inlineStr">
        <is>
          <t xml:space="preserve"> </t>
        </is>
      </c>
      <c r="G3" s="4" t="inlineStr">
        <is>
          <t xml:space="preserve"> </t>
        </is>
      </c>
    </row>
    <row r="4">
      <c r="A4" s="4" t="inlineStr">
        <is>
          <t>Allowance for expected credit losses</t>
        </is>
      </c>
      <c r="B4" s="5" t="n">
        <v>-8933</v>
      </c>
      <c r="C4" s="6" t="n">
        <v>-10551</v>
      </c>
      <c r="D4" s="5" t="n">
        <v>-11733</v>
      </c>
      <c r="E4" s="6" t="n">
        <v>-10504</v>
      </c>
      <c r="F4" s="6" t="n">
        <v>-7294</v>
      </c>
      <c r="G4" s="6" t="n">
        <v>-313</v>
      </c>
    </row>
    <row r="5">
      <c r="A5" s="4" t="inlineStr">
        <is>
          <t>Gross unrealized gains</t>
        </is>
      </c>
      <c r="B5" s="5" t="n">
        <v>7664</v>
      </c>
      <c r="C5" s="4" t="inlineStr">
        <is>
          <t xml:space="preserve"> </t>
        </is>
      </c>
      <c r="D5" s="5" t="n">
        <v>18742</v>
      </c>
      <c r="E5" s="4" t="inlineStr">
        <is>
          <t xml:space="preserve"> </t>
        </is>
      </c>
      <c r="F5" s="4" t="inlineStr">
        <is>
          <t xml:space="preserve"> </t>
        </is>
      </c>
      <c r="G5" s="4" t="inlineStr">
        <is>
          <t xml:space="preserve"> </t>
        </is>
      </c>
    </row>
    <row r="6">
      <c r="A6" s="4" t="inlineStr">
        <is>
          <t>Gross unrealized losses</t>
        </is>
      </c>
      <c r="B6" s="5" t="n">
        <v>-862690</v>
      </c>
      <c r="C6" s="4" t="inlineStr">
        <is>
          <t xml:space="preserve"> </t>
        </is>
      </c>
      <c r="D6" s="5" t="n">
        <v>-856588</v>
      </c>
      <c r="E6" s="4" t="inlineStr">
        <is>
          <t xml:space="preserve"> </t>
        </is>
      </c>
      <c r="F6" s="4" t="inlineStr">
        <is>
          <t xml:space="preserve"> </t>
        </is>
      </c>
      <c r="G6" s="4" t="inlineStr">
        <is>
          <t xml:space="preserve"> </t>
        </is>
      </c>
    </row>
    <row r="7">
      <c r="A7" s="4" t="inlineStr">
        <is>
          <t>Fair value</t>
        </is>
      </c>
      <c r="B7" s="5" t="n">
        <v>11723368</v>
      </c>
      <c r="C7" s="4" t="inlineStr">
        <is>
          <t xml:space="preserve"> </t>
        </is>
      </c>
      <c r="D7" s="5" t="n">
        <v>11326894</v>
      </c>
      <c r="E7" s="4" t="inlineStr">
        <is>
          <t xml:space="preserve"> </t>
        </is>
      </c>
      <c r="F7" s="4" t="inlineStr">
        <is>
          <t xml:space="preserve"> </t>
        </is>
      </c>
      <c r="G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vailable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2976548</v>
      </c>
      <c r="C10" s="4" t="inlineStr">
        <is>
          <t xml:space="preserve"> </t>
        </is>
      </c>
      <c r="D10" s="5" t="n">
        <v>2731733</v>
      </c>
      <c r="E10" s="4" t="inlineStr">
        <is>
          <t xml:space="preserve"> </t>
        </is>
      </c>
      <c r="F10" s="4" t="inlineStr">
        <is>
          <t xml:space="preserve"> </t>
        </is>
      </c>
      <c r="G10" s="4" t="inlineStr">
        <is>
          <t xml:space="preserve"> </t>
        </is>
      </c>
    </row>
    <row r="11">
      <c r="A11" s="4" t="inlineStr">
        <is>
          <t>Allowance for expected credit loss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Gross unrealized gains</t>
        </is>
      </c>
      <c r="B12" s="5" t="n">
        <v>117</v>
      </c>
      <c r="C12" s="4" t="inlineStr">
        <is>
          <t xml:space="preserve"> </t>
        </is>
      </c>
      <c r="D12" s="5" t="n">
        <v>5386</v>
      </c>
      <c r="E12" s="4" t="inlineStr">
        <is>
          <t xml:space="preserve"> </t>
        </is>
      </c>
      <c r="F12" s="4" t="inlineStr">
        <is>
          <t xml:space="preserve"> </t>
        </is>
      </c>
      <c r="G12" s="4" t="inlineStr">
        <is>
          <t xml:space="preserve"> </t>
        </is>
      </c>
    </row>
    <row r="13">
      <c r="A13" s="4" t="inlineStr">
        <is>
          <t>Gross unrealized losses</t>
        </is>
      </c>
      <c r="B13" s="5" t="n">
        <v>-116032</v>
      </c>
      <c r="C13" s="4" t="inlineStr">
        <is>
          <t xml:space="preserve"> </t>
        </is>
      </c>
      <c r="D13" s="5" t="n">
        <v>-97789</v>
      </c>
      <c r="E13" s="4" t="inlineStr">
        <is>
          <t xml:space="preserve"> </t>
        </is>
      </c>
      <c r="F13" s="4" t="inlineStr">
        <is>
          <t xml:space="preserve"> </t>
        </is>
      </c>
      <c r="G13" s="4" t="inlineStr">
        <is>
          <t xml:space="preserve"> </t>
        </is>
      </c>
    </row>
    <row r="14">
      <c r="A14" s="4" t="inlineStr">
        <is>
          <t>Fair value</t>
        </is>
      </c>
      <c r="B14" s="5" t="n">
        <v>2860633</v>
      </c>
      <c r="C14" s="4" t="inlineStr">
        <is>
          <t xml:space="preserve"> </t>
        </is>
      </c>
      <c r="D14" s="5" t="n">
        <v>2639330</v>
      </c>
      <c r="E14" s="4" t="inlineStr">
        <is>
          <t xml:space="preserve"> </t>
        </is>
      </c>
      <c r="F14" s="4" t="inlineStr">
        <is>
          <t xml:space="preserve"> </t>
        </is>
      </c>
      <c r="G14" s="4" t="inlineStr">
        <is>
          <t xml:space="preserve"> </t>
        </is>
      </c>
    </row>
    <row r="15">
      <c r="A15" s="4" t="inlineStr">
        <is>
          <t>Non-U.S.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718298</v>
      </c>
      <c r="C17" s="4" t="inlineStr">
        <is>
          <t xml:space="preserve"> </t>
        </is>
      </c>
      <c r="D17" s="5" t="n">
        <v>612546</v>
      </c>
      <c r="E17" s="4" t="inlineStr">
        <is>
          <t xml:space="preserve"> </t>
        </is>
      </c>
      <c r="F17" s="4" t="inlineStr">
        <is>
          <t xml:space="preserve"> </t>
        </is>
      </c>
      <c r="G17" s="4" t="inlineStr">
        <is>
          <t xml:space="preserve"> </t>
        </is>
      </c>
    </row>
    <row r="18">
      <c r="A18" s="4" t="inlineStr">
        <is>
          <t>Allowance for expected credit losses</t>
        </is>
      </c>
      <c r="B18" s="5" t="n">
        <v>-17</v>
      </c>
      <c r="C18" s="4" t="inlineStr">
        <is>
          <t xml:space="preserve"> </t>
        </is>
      </c>
      <c r="D18" s="5" t="n">
        <v>0</v>
      </c>
      <c r="E18" s="4" t="inlineStr">
        <is>
          <t xml:space="preserve"> </t>
        </is>
      </c>
      <c r="F18" s="4" t="inlineStr">
        <is>
          <t xml:space="preserve"> </t>
        </is>
      </c>
      <c r="G18" s="4" t="inlineStr">
        <is>
          <t xml:space="preserve"> </t>
        </is>
      </c>
    </row>
    <row r="19">
      <c r="A19" s="4" t="inlineStr">
        <is>
          <t>Gross unrealized gains</t>
        </is>
      </c>
      <c r="B19" s="5" t="n">
        <v>854</v>
      </c>
      <c r="C19" s="4" t="inlineStr">
        <is>
          <t xml:space="preserve"> </t>
        </is>
      </c>
      <c r="D19" s="5" t="n">
        <v>2395</v>
      </c>
      <c r="E19" s="4" t="inlineStr">
        <is>
          <t xml:space="preserve"> </t>
        </is>
      </c>
      <c r="F19" s="4" t="inlineStr">
        <is>
          <t xml:space="preserve"> </t>
        </is>
      </c>
      <c r="G19" s="4" t="inlineStr">
        <is>
          <t xml:space="preserve"> </t>
        </is>
      </c>
    </row>
    <row r="20">
      <c r="A20" s="4" t="inlineStr">
        <is>
          <t>Gross unrealized losses</t>
        </is>
      </c>
      <c r="B20" s="5" t="n">
        <v>-48880</v>
      </c>
      <c r="C20" s="4" t="inlineStr">
        <is>
          <t xml:space="preserve"> </t>
        </is>
      </c>
      <c r="D20" s="5" t="n">
        <v>-52912</v>
      </c>
      <c r="E20" s="4" t="inlineStr">
        <is>
          <t xml:space="preserve"> </t>
        </is>
      </c>
      <c r="F20" s="4" t="inlineStr">
        <is>
          <t xml:space="preserve"> </t>
        </is>
      </c>
      <c r="G20" s="4" t="inlineStr">
        <is>
          <t xml:space="preserve"> </t>
        </is>
      </c>
    </row>
    <row r="21">
      <c r="A21" s="4" t="inlineStr">
        <is>
          <t>Fair value</t>
        </is>
      </c>
      <c r="B21" s="5" t="n">
        <v>670255</v>
      </c>
      <c r="C21" s="4" t="inlineStr">
        <is>
          <t xml:space="preserve"> </t>
        </is>
      </c>
      <c r="D21" s="5" t="n">
        <v>562029</v>
      </c>
      <c r="E21" s="4" t="inlineStr">
        <is>
          <t xml:space="preserve"> </t>
        </is>
      </c>
      <c r="F21" s="4" t="inlineStr">
        <is>
          <t xml:space="preserve"> </t>
        </is>
      </c>
      <c r="G21" s="4" t="inlineStr">
        <is>
          <t xml:space="preserve"> </t>
        </is>
      </c>
    </row>
    <row r="22">
      <c r="A22" s="4" t="inlineStr">
        <is>
          <t>Corporat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ailable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4610179</v>
      </c>
      <c r="C24" s="4" t="inlineStr">
        <is>
          <t xml:space="preserve"> </t>
        </is>
      </c>
      <c r="D24" s="5" t="n">
        <v>4680798</v>
      </c>
      <c r="E24" s="4" t="inlineStr">
        <is>
          <t xml:space="preserve"> </t>
        </is>
      </c>
      <c r="F24" s="4" t="inlineStr">
        <is>
          <t xml:space="preserve"> </t>
        </is>
      </c>
      <c r="G24" s="4" t="inlineStr">
        <is>
          <t xml:space="preserve"> </t>
        </is>
      </c>
    </row>
    <row r="25">
      <c r="A25" s="4" t="inlineStr">
        <is>
          <t>Allowance for expected credit losses</t>
        </is>
      </c>
      <c r="B25" s="5" t="n">
        <v>-8684</v>
      </c>
      <c r="C25" s="4" t="inlineStr">
        <is>
          <t xml:space="preserve"> </t>
        </is>
      </c>
      <c r="D25" s="5" t="n">
        <v>-11521</v>
      </c>
      <c r="E25" s="4" t="inlineStr">
        <is>
          <t xml:space="preserve"> </t>
        </is>
      </c>
      <c r="F25" s="4" t="inlineStr">
        <is>
          <t xml:space="preserve"> </t>
        </is>
      </c>
      <c r="G25" s="4" t="inlineStr">
        <is>
          <t xml:space="preserve"> </t>
        </is>
      </c>
    </row>
    <row r="26">
      <c r="A26" s="4" t="inlineStr">
        <is>
          <t>Gross unrealized gains</t>
        </is>
      </c>
      <c r="B26" s="5" t="n">
        <v>5737</v>
      </c>
      <c r="C26" s="4" t="inlineStr">
        <is>
          <t xml:space="preserve"> </t>
        </is>
      </c>
      <c r="D26" s="5" t="n">
        <v>5269</v>
      </c>
      <c r="E26" s="4" t="inlineStr">
        <is>
          <t xml:space="preserve"> </t>
        </is>
      </c>
      <c r="F26" s="4" t="inlineStr">
        <is>
          <t xml:space="preserve"> </t>
        </is>
      </c>
      <c r="G26" s="4" t="inlineStr">
        <is>
          <t xml:space="preserve"> </t>
        </is>
      </c>
    </row>
    <row r="27">
      <c r="A27" s="4" t="inlineStr">
        <is>
          <t>Gross unrealized losses</t>
        </is>
      </c>
      <c r="B27" s="5" t="n">
        <v>-377369</v>
      </c>
      <c r="C27" s="4" t="inlineStr">
        <is>
          <t xml:space="preserve"> </t>
        </is>
      </c>
      <c r="D27" s="5" t="n">
        <v>-418990</v>
      </c>
      <c r="E27" s="4" t="inlineStr">
        <is>
          <t xml:space="preserve"> </t>
        </is>
      </c>
      <c r="F27" s="4" t="inlineStr">
        <is>
          <t xml:space="preserve"> </t>
        </is>
      </c>
      <c r="G27" s="4" t="inlineStr">
        <is>
          <t xml:space="preserve"> </t>
        </is>
      </c>
    </row>
    <row r="28">
      <c r="A28" s="4" t="inlineStr">
        <is>
          <t>Fair value</t>
        </is>
      </c>
      <c r="B28" s="5" t="n">
        <v>4229863</v>
      </c>
      <c r="C28" s="4" t="inlineStr">
        <is>
          <t xml:space="preserve"> </t>
        </is>
      </c>
      <c r="D28" s="5" t="n">
        <v>4255556</v>
      </c>
      <c r="E28" s="4" t="inlineStr">
        <is>
          <t xml:space="preserve"> </t>
        </is>
      </c>
      <c r="F28" s="4" t="inlineStr">
        <is>
          <t xml:space="preserve"> </t>
        </is>
      </c>
      <c r="G28" s="4" t="inlineStr">
        <is>
          <t xml:space="preserve"> </t>
        </is>
      </c>
    </row>
    <row r="29">
      <c r="A29" s="4" t="inlineStr">
        <is>
          <t>Agency RM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ailable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707603</v>
      </c>
      <c r="C31" s="4" t="inlineStr">
        <is>
          <t xml:space="preserve"> </t>
        </is>
      </c>
      <c r="D31" s="5" t="n">
        <v>1297423</v>
      </c>
      <c r="E31" s="4" t="inlineStr">
        <is>
          <t xml:space="preserve"> </t>
        </is>
      </c>
      <c r="F31" s="4" t="inlineStr">
        <is>
          <t xml:space="preserve"> </t>
        </is>
      </c>
      <c r="G31" s="4" t="inlineStr">
        <is>
          <t xml:space="preserve"> </t>
        </is>
      </c>
    </row>
    <row r="32">
      <c r="A32" s="4" t="inlineStr">
        <is>
          <t>Allowance for expected credit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44</v>
      </c>
      <c r="C33" s="4" t="inlineStr">
        <is>
          <t xml:space="preserve"> </t>
        </is>
      </c>
      <c r="D33" s="5" t="n">
        <v>4663</v>
      </c>
      <c r="E33" s="4" t="inlineStr">
        <is>
          <t xml:space="preserve"> </t>
        </is>
      </c>
      <c r="F33" s="4" t="inlineStr">
        <is>
          <t xml:space="preserve"> </t>
        </is>
      </c>
      <c r="G33" s="4" t="inlineStr">
        <is>
          <t xml:space="preserve"> </t>
        </is>
      </c>
    </row>
    <row r="34">
      <c r="A34" s="4" t="inlineStr">
        <is>
          <t>Gross unrealized losses</t>
        </is>
      </c>
      <c r="B34" s="5" t="n">
        <v>-166142</v>
      </c>
      <c r="C34" s="4" t="inlineStr">
        <is>
          <t xml:space="preserve"> </t>
        </is>
      </c>
      <c r="D34" s="5" t="n">
        <v>-99301</v>
      </c>
      <c r="E34" s="4" t="inlineStr">
        <is>
          <t xml:space="preserve"> </t>
        </is>
      </c>
      <c r="F34" s="4" t="inlineStr">
        <is>
          <t xml:space="preserve"> </t>
        </is>
      </c>
      <c r="G34" s="4" t="inlineStr">
        <is>
          <t xml:space="preserve"> </t>
        </is>
      </c>
    </row>
    <row r="35">
      <c r="A35" s="4" t="inlineStr">
        <is>
          <t>Fair value</t>
        </is>
      </c>
      <c r="B35" s="5" t="n">
        <v>1541505</v>
      </c>
      <c r="C35" s="4" t="inlineStr">
        <is>
          <t xml:space="preserve"> </t>
        </is>
      </c>
      <c r="D35" s="5" t="n">
        <v>1202785</v>
      </c>
      <c r="E35" s="4" t="inlineStr">
        <is>
          <t xml:space="preserve"> </t>
        </is>
      </c>
      <c r="F35" s="4" t="inlineStr">
        <is>
          <t xml:space="preserve"> </t>
        </is>
      </c>
      <c r="G35" s="4" t="inlineStr">
        <is>
          <t xml:space="preserve"> </t>
        </is>
      </c>
    </row>
    <row r="36">
      <c r="A36" s="4" t="inlineStr">
        <is>
          <t>CM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ailable for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947370</v>
      </c>
      <c r="C38" s="4" t="inlineStr">
        <is>
          <t xml:space="preserve"> </t>
        </is>
      </c>
      <c r="D38" s="5" t="n">
        <v>1029863</v>
      </c>
      <c r="E38" s="4" t="inlineStr">
        <is>
          <t xml:space="preserve"> </t>
        </is>
      </c>
      <c r="F38" s="4" t="inlineStr">
        <is>
          <t xml:space="preserve"> </t>
        </is>
      </c>
      <c r="G38" s="4" t="inlineStr">
        <is>
          <t xml:space="preserve"> </t>
        </is>
      </c>
    </row>
    <row r="39">
      <c r="A39" s="4" t="inlineStr">
        <is>
          <t>Allowance for expected credit loss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Gross unrealized gains</t>
        </is>
      </c>
      <c r="B40" s="5" t="n">
        <v>36</v>
      </c>
      <c r="C40" s="4" t="inlineStr">
        <is>
          <t xml:space="preserve"> </t>
        </is>
      </c>
      <c r="D40" s="5" t="n">
        <v>60</v>
      </c>
      <c r="E40" s="4" t="inlineStr">
        <is>
          <t xml:space="preserve"> </t>
        </is>
      </c>
      <c r="F40" s="4" t="inlineStr">
        <is>
          <t xml:space="preserve"> </t>
        </is>
      </c>
      <c r="G40" s="4" t="inlineStr">
        <is>
          <t xml:space="preserve"> </t>
        </is>
      </c>
    </row>
    <row r="41">
      <c r="A41" s="4" t="inlineStr">
        <is>
          <t>Gross unrealized losses</t>
        </is>
      </c>
      <c r="B41" s="5" t="n">
        <v>-82355</v>
      </c>
      <c r="C41" s="4" t="inlineStr">
        <is>
          <t xml:space="preserve"> </t>
        </is>
      </c>
      <c r="D41" s="5" t="n">
        <v>-82145</v>
      </c>
      <c r="E41" s="4" t="inlineStr">
        <is>
          <t xml:space="preserve"> </t>
        </is>
      </c>
      <c r="F41" s="4" t="inlineStr">
        <is>
          <t xml:space="preserve"> </t>
        </is>
      </c>
      <c r="G41" s="4" t="inlineStr">
        <is>
          <t xml:space="preserve"> </t>
        </is>
      </c>
    </row>
    <row r="42">
      <c r="A42" s="4" t="inlineStr">
        <is>
          <t>Fair value</t>
        </is>
      </c>
      <c r="B42" s="5" t="n">
        <v>865051</v>
      </c>
      <c r="C42" s="4" t="inlineStr">
        <is>
          <t xml:space="preserve"> </t>
        </is>
      </c>
      <c r="D42" s="5" t="n">
        <v>947778</v>
      </c>
      <c r="E42" s="4" t="inlineStr">
        <is>
          <t xml:space="preserve"> </t>
        </is>
      </c>
      <c r="F42" s="4" t="inlineStr">
        <is>
          <t xml:space="preserve"> </t>
        </is>
      </c>
      <c r="G42" s="4" t="inlineStr">
        <is>
          <t xml:space="preserve"> </t>
        </is>
      </c>
    </row>
    <row r="43">
      <c r="A43" s="4" t="inlineStr">
        <is>
          <t>Non-agency RM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155437</v>
      </c>
      <c r="C45" s="4" t="inlineStr">
        <is>
          <t xml:space="preserve"> </t>
        </is>
      </c>
      <c r="D45" s="5" t="n">
        <v>151907</v>
      </c>
      <c r="E45" s="4" t="inlineStr">
        <is>
          <t xml:space="preserve"> </t>
        </is>
      </c>
      <c r="F45" s="4" t="inlineStr">
        <is>
          <t xml:space="preserve"> </t>
        </is>
      </c>
      <c r="G45" s="4" t="inlineStr">
        <is>
          <t xml:space="preserve"> </t>
        </is>
      </c>
    </row>
    <row r="46">
      <c r="A46" s="4" t="inlineStr">
        <is>
          <t>Allowance for expected credit losses</t>
        </is>
      </c>
      <c r="B46" s="5" t="n">
        <v>-133</v>
      </c>
      <c r="C46" s="4" t="inlineStr">
        <is>
          <t xml:space="preserve"> </t>
        </is>
      </c>
      <c r="D46" s="5" t="n">
        <v>-123</v>
      </c>
      <c r="E46" s="4" t="inlineStr">
        <is>
          <t xml:space="preserve"> </t>
        </is>
      </c>
      <c r="F46" s="4" t="inlineStr">
        <is>
          <t xml:space="preserve"> </t>
        </is>
      </c>
      <c r="G46" s="4" t="inlineStr">
        <is>
          <t xml:space="preserve"> </t>
        </is>
      </c>
    </row>
    <row r="47">
      <c r="A47" s="4" t="inlineStr">
        <is>
          <t>Gross unrealized gains</t>
        </is>
      </c>
      <c r="B47" s="5" t="n">
        <v>123</v>
      </c>
      <c r="C47" s="4" t="inlineStr">
        <is>
          <t xml:space="preserve"> </t>
        </is>
      </c>
      <c r="D47" s="5" t="n">
        <v>275</v>
      </c>
      <c r="E47" s="4" t="inlineStr">
        <is>
          <t xml:space="preserve"> </t>
        </is>
      </c>
      <c r="F47" s="4" t="inlineStr">
        <is>
          <t xml:space="preserve"> </t>
        </is>
      </c>
      <c r="G47" s="4" t="inlineStr">
        <is>
          <t xml:space="preserve"> </t>
        </is>
      </c>
    </row>
    <row r="48">
      <c r="A48" s="4" t="inlineStr">
        <is>
          <t>Gross unrealized losses</t>
        </is>
      </c>
      <c r="B48" s="5" t="n">
        <v>-17623</v>
      </c>
      <c r="C48" s="4" t="inlineStr">
        <is>
          <t xml:space="preserve"> </t>
        </is>
      </c>
      <c r="D48" s="5" t="n">
        <v>-18525</v>
      </c>
      <c r="E48" s="4" t="inlineStr">
        <is>
          <t xml:space="preserve"> </t>
        </is>
      </c>
      <c r="F48" s="4" t="inlineStr">
        <is>
          <t xml:space="preserve"> </t>
        </is>
      </c>
      <c r="G48" s="4" t="inlineStr">
        <is>
          <t xml:space="preserve"> </t>
        </is>
      </c>
    </row>
    <row r="49">
      <c r="A49" s="4" t="inlineStr">
        <is>
          <t>Fair value</t>
        </is>
      </c>
      <c r="B49" s="5" t="n">
        <v>137804</v>
      </c>
      <c r="C49" s="4" t="inlineStr">
        <is>
          <t xml:space="preserve"> </t>
        </is>
      </c>
      <c r="D49" s="5" t="n">
        <v>133534</v>
      </c>
      <c r="E49" s="4" t="inlineStr">
        <is>
          <t xml:space="preserve"> </t>
        </is>
      </c>
      <c r="F49" s="4" t="inlineStr">
        <is>
          <t xml:space="preserve"> </t>
        </is>
      </c>
      <c r="G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ailable for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304644</v>
      </c>
      <c r="C52" s="4" t="inlineStr">
        <is>
          <t xml:space="preserve"> </t>
        </is>
      </c>
      <c r="D52" s="5" t="n">
        <v>1499728</v>
      </c>
      <c r="E52" s="4" t="inlineStr">
        <is>
          <t xml:space="preserve"> </t>
        </is>
      </c>
      <c r="F52" s="4" t="inlineStr">
        <is>
          <t xml:space="preserve"> </t>
        </is>
      </c>
      <c r="G52" s="4" t="inlineStr">
        <is>
          <t xml:space="preserve"> </t>
        </is>
      </c>
    </row>
    <row r="53">
      <c r="A53" s="4" t="inlineStr">
        <is>
          <t>Allowance for expected credit losses</t>
        </is>
      </c>
      <c r="B53" s="5" t="n">
        <v>-38</v>
      </c>
      <c r="C53" s="4" t="inlineStr">
        <is>
          <t xml:space="preserve"> </t>
        </is>
      </c>
      <c r="D53" s="5" t="n">
        <v>-35</v>
      </c>
      <c r="E53" s="4" t="inlineStr">
        <is>
          <t xml:space="preserve"> </t>
        </is>
      </c>
      <c r="F53" s="4" t="inlineStr">
        <is>
          <t xml:space="preserve"> </t>
        </is>
      </c>
      <c r="G53" s="4" t="inlineStr">
        <is>
          <t xml:space="preserve"> </t>
        </is>
      </c>
    </row>
    <row r="54">
      <c r="A54" s="4" t="inlineStr">
        <is>
          <t>Gross unrealized gains</t>
        </is>
      </c>
      <c r="B54" s="5" t="n">
        <v>711</v>
      </c>
      <c r="C54" s="4" t="inlineStr">
        <is>
          <t xml:space="preserve"> </t>
        </is>
      </c>
      <c r="D54" s="5" t="n">
        <v>555</v>
      </c>
      <c r="E54" s="4" t="inlineStr">
        <is>
          <t xml:space="preserve"> </t>
        </is>
      </c>
      <c r="F54" s="4" t="inlineStr">
        <is>
          <t xml:space="preserve"> </t>
        </is>
      </c>
      <c r="G54" s="4" t="inlineStr">
        <is>
          <t xml:space="preserve"> </t>
        </is>
      </c>
    </row>
    <row r="55">
      <c r="A55" s="4" t="inlineStr">
        <is>
          <t>Gross unrealized losses</t>
        </is>
      </c>
      <c r="B55" s="5" t="n">
        <v>-38449</v>
      </c>
      <c r="C55" s="4" t="inlineStr">
        <is>
          <t xml:space="preserve"> </t>
        </is>
      </c>
      <c r="D55" s="5" t="n">
        <v>-70721</v>
      </c>
      <c r="E55" s="4" t="inlineStr">
        <is>
          <t xml:space="preserve"> </t>
        </is>
      </c>
      <c r="F55" s="4" t="inlineStr">
        <is>
          <t xml:space="preserve"> </t>
        </is>
      </c>
      <c r="G55" s="4" t="inlineStr">
        <is>
          <t xml:space="preserve"> </t>
        </is>
      </c>
    </row>
    <row r="56">
      <c r="A56" s="4" t="inlineStr">
        <is>
          <t>Fair value</t>
        </is>
      </c>
      <c r="B56" s="5" t="n">
        <v>1266868</v>
      </c>
      <c r="C56" s="4" t="inlineStr">
        <is>
          <t xml:space="preserve"> </t>
        </is>
      </c>
      <c r="D56" s="5" t="n">
        <v>1429527</v>
      </c>
      <c r="E56" s="4" t="inlineStr">
        <is>
          <t xml:space="preserve"> </t>
        </is>
      </c>
      <c r="F56" s="4" t="inlineStr">
        <is>
          <t xml:space="preserve"> </t>
        </is>
      </c>
      <c r="G56" s="4" t="inlineStr">
        <is>
          <t xml:space="preserve"> </t>
        </is>
      </c>
    </row>
    <row r="57">
      <c r="A57" s="4" t="inlineStr">
        <is>
          <t>Municip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ailable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167248</v>
      </c>
      <c r="C59" s="4" t="inlineStr">
        <is>
          <t xml:space="preserve"> </t>
        </is>
      </c>
      <c r="D59" s="5" t="n">
        <v>172475</v>
      </c>
      <c r="E59" s="4" t="inlineStr">
        <is>
          <t xml:space="preserve"> </t>
        </is>
      </c>
      <c r="F59" s="4" t="inlineStr">
        <is>
          <t xml:space="preserve"> </t>
        </is>
      </c>
      <c r="G59" s="4" t="inlineStr">
        <is>
          <t xml:space="preserve"> </t>
        </is>
      </c>
    </row>
    <row r="60">
      <c r="A60" s="4" t="inlineStr">
        <is>
          <t>Allowance for expected credit losses</t>
        </is>
      </c>
      <c r="B60" s="5" t="n">
        <v>-61</v>
      </c>
      <c r="C60" s="4" t="inlineStr">
        <is>
          <t xml:space="preserve"> </t>
        </is>
      </c>
      <c r="D60" s="5" t="n">
        <v>-54</v>
      </c>
      <c r="E60" s="4" t="inlineStr">
        <is>
          <t xml:space="preserve"> </t>
        </is>
      </c>
      <c r="F60" s="4" t="inlineStr">
        <is>
          <t xml:space="preserve"> </t>
        </is>
      </c>
      <c r="G60" s="4" t="inlineStr">
        <is>
          <t xml:space="preserve"> </t>
        </is>
      </c>
    </row>
    <row r="61">
      <c r="A61" s="4" t="inlineStr">
        <is>
          <t>Gross unrealized gains</t>
        </is>
      </c>
      <c r="B61" s="5" t="n">
        <v>42</v>
      </c>
      <c r="C61" s="4" t="inlineStr">
        <is>
          <t xml:space="preserve"> </t>
        </is>
      </c>
      <c r="D61" s="5" t="n">
        <v>139</v>
      </c>
      <c r="E61" s="4" t="inlineStr">
        <is>
          <t xml:space="preserve"> </t>
        </is>
      </c>
      <c r="F61" s="4" t="inlineStr">
        <is>
          <t xml:space="preserve"> </t>
        </is>
      </c>
      <c r="G61" s="4" t="inlineStr">
        <is>
          <t xml:space="preserve"> </t>
        </is>
      </c>
    </row>
    <row r="62">
      <c r="A62" s="4" t="inlineStr">
        <is>
          <t>Gross unrealized losses</t>
        </is>
      </c>
      <c r="B62" s="5" t="n">
        <v>-15840</v>
      </c>
      <c r="C62" s="4" t="inlineStr">
        <is>
          <t xml:space="preserve"> </t>
        </is>
      </c>
      <c r="D62" s="5" t="n">
        <v>-16205</v>
      </c>
      <c r="E62" s="4" t="inlineStr">
        <is>
          <t xml:space="preserve"> </t>
        </is>
      </c>
      <c r="F62" s="4" t="inlineStr">
        <is>
          <t xml:space="preserve"> </t>
        </is>
      </c>
      <c r="G62" s="4" t="inlineStr">
        <is>
          <t xml:space="preserve"> </t>
        </is>
      </c>
    </row>
    <row r="63">
      <c r="A63" s="4" t="inlineStr">
        <is>
          <t>Fair value</t>
        </is>
      </c>
      <c r="B63" s="6" t="n">
        <v>151389</v>
      </c>
      <c r="C63" s="4" t="inlineStr">
        <is>
          <t xml:space="preserve"> </t>
        </is>
      </c>
      <c r="D63" s="6" t="n">
        <v>156355</v>
      </c>
      <c r="E63" s="4" t="inlineStr">
        <is>
          <t xml:space="preserve"> </t>
        </is>
      </c>
      <c r="F63" s="4" t="inlineStr">
        <is>
          <t xml:space="preserve"> </t>
        </is>
      </c>
      <c r="G6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Contractual Maturities (Details) - USD ($) $ in Thousands</t>
        </is>
      </c>
      <c r="B1" s="2" t="inlineStr">
        <is>
          <t>9 Months Ended</t>
        </is>
      </c>
    </row>
    <row r="2">
      <c r="B2" s="2" t="inlineStr">
        <is>
          <t>Sep. 30, 2023</t>
        </is>
      </c>
      <c r="C2" s="2" t="inlineStr">
        <is>
          <t>Dec. 31, 2022</t>
        </is>
      </c>
    </row>
    <row r="3">
      <c r="A3" s="3" t="inlineStr">
        <is>
          <t>Amortized cost</t>
        </is>
      </c>
      <c r="B3" s="4" t="inlineStr">
        <is>
          <t xml:space="preserve"> </t>
        </is>
      </c>
      <c r="C3" s="4" t="inlineStr">
        <is>
          <t xml:space="preserve"> </t>
        </is>
      </c>
    </row>
    <row r="4">
      <c r="A4" s="4" t="inlineStr">
        <is>
          <t>Due in one year or less</t>
        </is>
      </c>
      <c r="B4" s="6" t="n">
        <v>571440</v>
      </c>
      <c r="C4" s="6" t="n">
        <v>422039</v>
      </c>
    </row>
    <row r="5">
      <c r="A5" s="4" t="inlineStr">
        <is>
          <t>Due after one year through five years</t>
        </is>
      </c>
      <c r="B5" s="5" t="n">
        <v>5607949</v>
      </c>
      <c r="C5" s="5" t="n">
        <v>5349123</v>
      </c>
    </row>
    <row r="6">
      <c r="A6" s="4" t="inlineStr">
        <is>
          <t>Due after five years through ten years</t>
        </is>
      </c>
      <c r="B6" s="5" t="n">
        <v>2144195</v>
      </c>
      <c r="C6" s="5" t="n">
        <v>2192344</v>
      </c>
    </row>
    <row r="7">
      <c r="A7" s="4" t="inlineStr">
        <is>
          <t>Due after ten years</t>
        </is>
      </c>
      <c r="B7" s="5" t="n">
        <v>148689</v>
      </c>
      <c r="C7" s="5" t="n">
        <v>234046</v>
      </c>
    </row>
    <row r="8">
      <c r="A8" s="4" t="inlineStr">
        <is>
          <t>Total fixed maturities with a single maturity date</t>
        </is>
      </c>
      <c r="B8" s="5" t="n">
        <v>8472273</v>
      </c>
      <c r="C8" s="5" t="n">
        <v>8197552</v>
      </c>
    </row>
    <row r="9">
      <c r="A9" s="4" t="inlineStr">
        <is>
          <t>Amortized cost, Total</t>
        </is>
      </c>
      <c r="B9" s="5" t="n">
        <v>12587327</v>
      </c>
      <c r="C9" s="5" t="n">
        <v>12176473</v>
      </c>
    </row>
    <row r="10">
      <c r="A10" s="3" t="inlineStr">
        <is>
          <t>Fair value</t>
        </is>
      </c>
      <c r="B10" s="4" t="inlineStr">
        <is>
          <t xml:space="preserve"> </t>
        </is>
      </c>
      <c r="C10" s="4" t="inlineStr">
        <is>
          <t xml:space="preserve"> </t>
        </is>
      </c>
    </row>
    <row r="11">
      <c r="A11" s="4" t="inlineStr">
        <is>
          <t>Due in one year or less</t>
        </is>
      </c>
      <c r="B11" s="5" t="n">
        <v>553369</v>
      </c>
      <c r="C11" s="5" t="n">
        <v>409972</v>
      </c>
    </row>
    <row r="12">
      <c r="A12" s="4" t="inlineStr">
        <is>
          <t>Due after one year through five years</t>
        </is>
      </c>
      <c r="B12" s="5" t="n">
        <v>5335096</v>
      </c>
      <c r="C12" s="5" t="n">
        <v>5078273</v>
      </c>
    </row>
    <row r="13">
      <c r="A13" s="4" t="inlineStr">
        <is>
          <t>Due after five years through ten years</t>
        </is>
      </c>
      <c r="B13" s="5" t="n">
        <v>1892237</v>
      </c>
      <c r="C13" s="5" t="n">
        <v>1919450</v>
      </c>
    </row>
    <row r="14">
      <c r="A14" s="4" t="inlineStr">
        <is>
          <t>Due after ten years</t>
        </is>
      </c>
      <c r="B14" s="5" t="n">
        <v>131438</v>
      </c>
      <c r="C14" s="5" t="n">
        <v>205575</v>
      </c>
    </row>
    <row r="15">
      <c r="A15" s="4" t="inlineStr">
        <is>
          <t>Total fixed maturities with a single maturity date</t>
        </is>
      </c>
      <c r="B15" s="5" t="n">
        <v>7912140</v>
      </c>
      <c r="C15" s="5" t="n">
        <v>7613270</v>
      </c>
    </row>
    <row r="16">
      <c r="A16" s="4" t="inlineStr">
        <is>
          <t>Fair value, Total</t>
        </is>
      </c>
      <c r="B16" s="6" t="n">
        <v>11723368</v>
      </c>
      <c r="C16" s="6" t="n">
        <v>11326894</v>
      </c>
    </row>
    <row r="17">
      <c r="A17" s="3" t="inlineStr">
        <is>
          <t>% of Total fair value</t>
        </is>
      </c>
      <c r="B17" s="4" t="inlineStr">
        <is>
          <t xml:space="preserve"> </t>
        </is>
      </c>
      <c r="C17" s="4" t="inlineStr">
        <is>
          <t xml:space="preserve"> </t>
        </is>
      </c>
    </row>
    <row r="18">
      <c r="A18" s="4" t="inlineStr">
        <is>
          <t>Due in one year or less</t>
        </is>
      </c>
      <c r="B18" s="8" t="n">
        <v>0.048</v>
      </c>
      <c r="C18" s="8" t="n">
        <v>0.037</v>
      </c>
    </row>
    <row r="19">
      <c r="A19" s="4" t="inlineStr">
        <is>
          <t>Due after one year through five years (as a percent)</t>
        </is>
      </c>
      <c r="B19" s="8" t="n">
        <v>0.455</v>
      </c>
      <c r="C19" s="8" t="n">
        <v>0.448</v>
      </c>
    </row>
    <row r="20">
      <c r="A20" s="4" t="inlineStr">
        <is>
          <t>Due after five years through ten years (as a percent)</t>
        </is>
      </c>
      <c r="B20" s="8" t="n">
        <v>0.161</v>
      </c>
      <c r="C20" s="8" t="n">
        <v>0.169</v>
      </c>
    </row>
    <row r="21">
      <c r="A21" s="4" t="inlineStr">
        <is>
          <t>Due after ten years (as a percent)</t>
        </is>
      </c>
      <c r="B21" s="8" t="n">
        <v>0.011</v>
      </c>
      <c r="C21" s="8" t="n">
        <v>0.018</v>
      </c>
    </row>
    <row r="22">
      <c r="A22" s="4" t="inlineStr">
        <is>
          <t>Fixed maturities with a single maturity date (as a percent)</t>
        </is>
      </c>
      <c r="B22" s="8" t="n">
        <v>0.675</v>
      </c>
      <c r="C22" s="8" t="n">
        <v>0.672</v>
      </c>
    </row>
    <row r="23">
      <c r="A23" s="4" t="inlineStr">
        <is>
          <t>Total (as a percent)</t>
        </is>
      </c>
      <c r="B23" s="9" t="n">
        <v>1</v>
      </c>
      <c r="C23" s="9" t="n">
        <v>1</v>
      </c>
    </row>
    <row r="24">
      <c r="A24" s="4" t="inlineStr">
        <is>
          <t>Agency RMB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Fixed maturities without a single maturity date</t>
        </is>
      </c>
      <c r="B26" s="6" t="n">
        <v>1707603</v>
      </c>
      <c r="C26" s="6" t="n">
        <v>1297423</v>
      </c>
    </row>
    <row r="27">
      <c r="A27" s="4" t="inlineStr">
        <is>
          <t>Amortized cost, Total</t>
        </is>
      </c>
      <c r="B27" s="5" t="n">
        <v>1707603</v>
      </c>
      <c r="C27" s="5" t="n">
        <v>1297423</v>
      </c>
    </row>
    <row r="28">
      <c r="A28" s="3" t="inlineStr">
        <is>
          <t>Fair value</t>
        </is>
      </c>
      <c r="B28" s="4" t="inlineStr">
        <is>
          <t xml:space="preserve"> </t>
        </is>
      </c>
      <c r="C28" s="4" t="inlineStr">
        <is>
          <t xml:space="preserve"> </t>
        </is>
      </c>
    </row>
    <row r="29">
      <c r="A29" s="4" t="inlineStr">
        <is>
          <t>Fixed maturities without a single maturity date</t>
        </is>
      </c>
      <c r="B29" s="5" t="n">
        <v>1541505</v>
      </c>
      <c r="C29" s="5" t="n">
        <v>1202785</v>
      </c>
    </row>
    <row r="30">
      <c r="A30" s="4" t="inlineStr">
        <is>
          <t>Fair value, Total</t>
        </is>
      </c>
      <c r="B30" s="6" t="n">
        <v>1541505</v>
      </c>
      <c r="C30" s="6" t="n">
        <v>1202785</v>
      </c>
    </row>
    <row r="31">
      <c r="A31" s="3" t="inlineStr">
        <is>
          <t>% of Total fair value</t>
        </is>
      </c>
      <c r="B31" s="4" t="inlineStr">
        <is>
          <t xml:space="preserve"> </t>
        </is>
      </c>
      <c r="C31" s="4" t="inlineStr">
        <is>
          <t xml:space="preserve"> </t>
        </is>
      </c>
    </row>
    <row r="32">
      <c r="A32" s="4" t="inlineStr">
        <is>
          <t>Fixed maturities without a single maturity date (as a percent)</t>
        </is>
      </c>
      <c r="B32" s="8" t="n">
        <v>0.131</v>
      </c>
      <c r="C32" s="8" t="n">
        <v>0.106</v>
      </c>
    </row>
    <row r="33">
      <c r="A33" s="4" t="inlineStr">
        <is>
          <t>CMBS</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Fixed maturities without a single maturity date</t>
        </is>
      </c>
      <c r="B35" s="6" t="n">
        <v>947370</v>
      </c>
      <c r="C35" s="6" t="n">
        <v>1029863</v>
      </c>
    </row>
    <row r="36">
      <c r="A36" s="4" t="inlineStr">
        <is>
          <t>Amortized cost, Total</t>
        </is>
      </c>
      <c r="B36" s="5" t="n">
        <v>947370</v>
      </c>
      <c r="C36" s="5" t="n">
        <v>1029863</v>
      </c>
    </row>
    <row r="37">
      <c r="A37" s="3" t="inlineStr">
        <is>
          <t>Fair value</t>
        </is>
      </c>
      <c r="B37" s="4" t="inlineStr">
        <is>
          <t xml:space="preserve"> </t>
        </is>
      </c>
      <c r="C37" s="4" t="inlineStr">
        <is>
          <t xml:space="preserve"> </t>
        </is>
      </c>
    </row>
    <row r="38">
      <c r="A38" s="4" t="inlineStr">
        <is>
          <t>Fixed maturities without a single maturity date</t>
        </is>
      </c>
      <c r="B38" s="5" t="n">
        <v>865051</v>
      </c>
      <c r="C38" s="5" t="n">
        <v>947778</v>
      </c>
    </row>
    <row r="39">
      <c r="A39" s="4" t="inlineStr">
        <is>
          <t>Fair value, Total</t>
        </is>
      </c>
      <c r="B39" s="6" t="n">
        <v>865051</v>
      </c>
      <c r="C39" s="6" t="n">
        <v>947778</v>
      </c>
    </row>
    <row r="40">
      <c r="A40" s="3" t="inlineStr">
        <is>
          <t>% of Total fair value</t>
        </is>
      </c>
      <c r="B40" s="4" t="inlineStr">
        <is>
          <t xml:space="preserve"> </t>
        </is>
      </c>
      <c r="C40" s="4" t="inlineStr">
        <is>
          <t xml:space="preserve"> </t>
        </is>
      </c>
    </row>
    <row r="41">
      <c r="A41" s="4" t="inlineStr">
        <is>
          <t>Fixed maturities without a single maturity date (as a percent)</t>
        </is>
      </c>
      <c r="B41" s="8" t="n">
        <v>0.074</v>
      </c>
      <c r="C41" s="8" t="n">
        <v>0.08400000000000001</v>
      </c>
    </row>
    <row r="42">
      <c r="A42" s="4" t="inlineStr">
        <is>
          <t>Non-agency RMB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Fixed maturities without a single maturity date</t>
        </is>
      </c>
      <c r="B44" s="6" t="n">
        <v>155437</v>
      </c>
      <c r="C44" s="6" t="n">
        <v>151907</v>
      </c>
    </row>
    <row r="45">
      <c r="A45" s="4" t="inlineStr">
        <is>
          <t>Amortized cost, Total</t>
        </is>
      </c>
      <c r="B45" s="5" t="n">
        <v>155437</v>
      </c>
      <c r="C45" s="5" t="n">
        <v>151907</v>
      </c>
    </row>
    <row r="46">
      <c r="A46" s="3" t="inlineStr">
        <is>
          <t>Fair value</t>
        </is>
      </c>
      <c r="B46" s="4" t="inlineStr">
        <is>
          <t xml:space="preserve"> </t>
        </is>
      </c>
      <c r="C46" s="4" t="inlineStr">
        <is>
          <t xml:space="preserve"> </t>
        </is>
      </c>
    </row>
    <row r="47">
      <c r="A47" s="4" t="inlineStr">
        <is>
          <t>Fixed maturities without a single maturity date</t>
        </is>
      </c>
      <c r="B47" s="5" t="n">
        <v>137804</v>
      </c>
      <c r="C47" s="5" t="n">
        <v>133534</v>
      </c>
    </row>
    <row r="48">
      <c r="A48" s="4" t="inlineStr">
        <is>
          <t>Fair value, Total</t>
        </is>
      </c>
      <c r="B48" s="6" t="n">
        <v>137804</v>
      </c>
      <c r="C48" s="6" t="n">
        <v>133534</v>
      </c>
    </row>
    <row r="49">
      <c r="A49" s="3" t="inlineStr">
        <is>
          <t>% of Total fair value</t>
        </is>
      </c>
      <c r="B49" s="4" t="inlineStr">
        <is>
          <t xml:space="preserve"> </t>
        </is>
      </c>
      <c r="C49" s="4" t="inlineStr">
        <is>
          <t xml:space="preserve"> </t>
        </is>
      </c>
    </row>
    <row r="50">
      <c r="A50" s="4" t="inlineStr">
        <is>
          <t>Fixed maturities without a single maturity date (as a percent)</t>
        </is>
      </c>
      <c r="B50" s="8" t="n">
        <v>0.012</v>
      </c>
      <c r="C50" s="8" t="n">
        <v>0.012</v>
      </c>
    </row>
    <row r="51">
      <c r="A51" s="4" t="inlineStr">
        <is>
          <t>ABS</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Fixed maturities without a single maturity date</t>
        </is>
      </c>
      <c r="B53" s="6" t="n">
        <v>1304644</v>
      </c>
      <c r="C53" s="6" t="n">
        <v>1499728</v>
      </c>
    </row>
    <row r="54">
      <c r="A54" s="4" t="inlineStr">
        <is>
          <t>Amortized cost, Total</t>
        </is>
      </c>
      <c r="B54" s="5" t="n">
        <v>1304644</v>
      </c>
      <c r="C54" s="5" t="n">
        <v>1499728</v>
      </c>
    </row>
    <row r="55">
      <c r="A55" s="3" t="inlineStr">
        <is>
          <t>Fair value</t>
        </is>
      </c>
      <c r="B55" s="4" t="inlineStr">
        <is>
          <t xml:space="preserve"> </t>
        </is>
      </c>
      <c r="C55" s="4" t="inlineStr">
        <is>
          <t xml:space="preserve"> </t>
        </is>
      </c>
    </row>
    <row r="56">
      <c r="A56" s="4" t="inlineStr">
        <is>
          <t>Fixed maturities without a single maturity date</t>
        </is>
      </c>
      <c r="B56" s="5" t="n">
        <v>1266868</v>
      </c>
      <c r="C56" s="5" t="n">
        <v>1429527</v>
      </c>
    </row>
    <row r="57">
      <c r="A57" s="4" t="inlineStr">
        <is>
          <t>Fair value, Total</t>
        </is>
      </c>
      <c r="B57" s="6" t="n">
        <v>1266868</v>
      </c>
      <c r="C57" s="6" t="n">
        <v>1429527</v>
      </c>
    </row>
    <row r="58">
      <c r="A58" s="3" t="inlineStr">
        <is>
          <t>% of Total fair value</t>
        </is>
      </c>
      <c r="B58" s="4" t="inlineStr">
        <is>
          <t xml:space="preserve"> </t>
        </is>
      </c>
      <c r="C58" s="4" t="inlineStr">
        <is>
          <t xml:space="preserve"> </t>
        </is>
      </c>
    </row>
    <row r="59">
      <c r="A59" s="4" t="inlineStr">
        <is>
          <t>Fixed maturities without a single maturity date (as a percent)</t>
        </is>
      </c>
      <c r="B59" s="8" t="n">
        <v>0.108</v>
      </c>
      <c r="C59" s="8" t="n">
        <v>0.126</v>
      </c>
    </row>
    <row r="60">
      <c r="A60" s="4" t="inlineStr">
        <is>
          <t>Held-to-maturity securities without a single maturity date</t>
        </is>
      </c>
      <c r="B60" s="6" t="n">
        <v>623000</v>
      </c>
      <c r="C60" s="6" t="n">
        <v>613000</v>
      </c>
    </row>
    <row r="61">
      <c r="A61" s="4" t="inlineStr">
        <is>
          <t>Corporate debt</t>
        </is>
      </c>
      <c r="B61" s="4" t="inlineStr">
        <is>
          <t xml:space="preserve"> </t>
        </is>
      </c>
      <c r="C61" s="4" t="inlineStr">
        <is>
          <t xml:space="preserve"> </t>
        </is>
      </c>
    </row>
    <row r="62">
      <c r="A62" s="3" t="inlineStr">
        <is>
          <t>Amortized cost</t>
        </is>
      </c>
      <c r="B62" s="4" t="inlineStr">
        <is>
          <t xml:space="preserve"> </t>
        </is>
      </c>
      <c r="C62" s="4" t="inlineStr">
        <is>
          <t xml:space="preserve"> </t>
        </is>
      </c>
    </row>
    <row r="63">
      <c r="A63" s="4" t="inlineStr">
        <is>
          <t>Amortized cost, Total</t>
        </is>
      </c>
      <c r="B63" s="5" t="n">
        <v>4610179</v>
      </c>
      <c r="C63" s="5" t="n">
        <v>4680798</v>
      </c>
    </row>
    <row r="64">
      <c r="A64" s="3" t="inlineStr">
        <is>
          <t>Fair value</t>
        </is>
      </c>
      <c r="B64" s="4" t="inlineStr">
        <is>
          <t xml:space="preserve"> </t>
        </is>
      </c>
      <c r="C64" s="4" t="inlineStr">
        <is>
          <t xml:space="preserve"> </t>
        </is>
      </c>
    </row>
    <row r="65">
      <c r="A65" s="4" t="inlineStr">
        <is>
          <t>Fair value, Total</t>
        </is>
      </c>
      <c r="B65" s="5" t="n">
        <v>4229863</v>
      </c>
      <c r="C65" s="5" t="n">
        <v>4255556</v>
      </c>
    </row>
    <row r="66">
      <c r="A66" s="3" t="inlineStr">
        <is>
          <t>% of Total fair value</t>
        </is>
      </c>
      <c r="B66" s="4" t="inlineStr">
        <is>
          <t xml:space="preserve"> </t>
        </is>
      </c>
      <c r="C66" s="4" t="inlineStr">
        <is>
          <t xml:space="preserve"> </t>
        </is>
      </c>
    </row>
    <row r="67">
      <c r="A67" s="4" t="inlineStr">
        <is>
          <t>Held-to-maturity securities with maturity after three years through ten years</t>
        </is>
      </c>
      <c r="B67" s="5" t="n">
        <v>86000</v>
      </c>
      <c r="C67" s="5" t="n">
        <v>81000</v>
      </c>
    </row>
    <row r="68">
      <c r="A68" s="4" t="inlineStr">
        <is>
          <t>Held-to-maturity securities with maturity after ten years</t>
        </is>
      </c>
      <c r="B68" s="6" t="n">
        <v>4000</v>
      </c>
      <c r="C68" s="6" t="n">
        <v>4000</v>
      </c>
    </row>
    <row r="69">
      <c r="A69" s="4" t="inlineStr">
        <is>
          <t>Corporate debt | Minimum</t>
        </is>
      </c>
      <c r="B69" s="4" t="inlineStr">
        <is>
          <t xml:space="preserve"> </t>
        </is>
      </c>
      <c r="C69" s="4" t="inlineStr">
        <is>
          <t xml:space="preserve"> </t>
        </is>
      </c>
    </row>
    <row r="70">
      <c r="A70" s="3" t="inlineStr">
        <is>
          <t>% of Total fair value</t>
        </is>
      </c>
      <c r="B70" s="4" t="inlineStr">
        <is>
          <t xml:space="preserve"> </t>
        </is>
      </c>
      <c r="C70" s="4" t="inlineStr">
        <is>
          <t xml:space="preserve"> </t>
        </is>
      </c>
    </row>
    <row r="71">
      <c r="A71" s="4" t="inlineStr">
        <is>
          <t>Debt securities, held-to-maturity, maturity period</t>
        </is>
      </c>
      <c r="B71" s="4" t="inlineStr">
        <is>
          <t>3 years</t>
        </is>
      </c>
      <c r="C71" s="4" t="inlineStr">
        <is>
          <t xml:space="preserve"> </t>
        </is>
      </c>
    </row>
    <row r="72">
      <c r="A72" s="4" t="inlineStr">
        <is>
          <t>Corporate debt | Maximum</t>
        </is>
      </c>
      <c r="B72" s="4" t="inlineStr">
        <is>
          <t xml:space="preserve"> </t>
        </is>
      </c>
      <c r="C72" s="4" t="inlineStr">
        <is>
          <t xml:space="preserve"> </t>
        </is>
      </c>
    </row>
    <row r="73">
      <c r="A73" s="3" t="inlineStr">
        <is>
          <t>% of Total fair value</t>
        </is>
      </c>
      <c r="B73" s="4" t="inlineStr">
        <is>
          <t xml:space="preserve"> </t>
        </is>
      </c>
      <c r="C73" s="4" t="inlineStr">
        <is>
          <t xml:space="preserve"> </t>
        </is>
      </c>
    </row>
    <row r="74">
      <c r="A74" s="4" t="inlineStr">
        <is>
          <t>Debt securities, held-to-maturity, maturity period</t>
        </is>
      </c>
      <c r="B74" s="4" t="inlineStr">
        <is>
          <t>10 years</t>
        </is>
      </c>
      <c r="C7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INVESTMENTS - Gross Unrealized Losses (Details) $ in Thousands</t>
        </is>
      </c>
      <c r="B1" s="2" t="inlineStr">
        <is>
          <t>Sep. 30, 2023 USD ($) security</t>
        </is>
      </c>
      <c r="C1" s="2" t="inlineStr">
        <is>
          <t>Dec. 31, 2022 USD ($) security</t>
        </is>
      </c>
    </row>
    <row r="2">
      <c r="A2" s="4" t="inlineStr">
        <is>
          <t>Fixed maturities, available for sal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12 months or greater</t>
        </is>
      </c>
      <c r="B4" s="6" t="n">
        <v>6555825</v>
      </c>
      <c r="C4" s="6" t="n">
        <v>3615234</v>
      </c>
    </row>
    <row r="5">
      <c r="A5" s="4" t="inlineStr">
        <is>
          <t>Less than 12 months</t>
        </is>
      </c>
      <c r="B5" s="5" t="n">
        <v>4629740</v>
      </c>
      <c r="C5" s="5" t="n">
        <v>6269478</v>
      </c>
    </row>
    <row r="6">
      <c r="A6" s="4" t="inlineStr">
        <is>
          <t>Total</t>
        </is>
      </c>
      <c r="B6" s="5" t="n">
        <v>11185565</v>
      </c>
      <c r="C6" s="5" t="n">
        <v>9884712</v>
      </c>
    </row>
    <row r="7">
      <c r="A7" s="3" t="inlineStr">
        <is>
          <t>Unrealized losses</t>
        </is>
      </c>
      <c r="B7" s="4" t="inlineStr">
        <is>
          <t xml:space="preserve"> </t>
        </is>
      </c>
      <c r="C7" s="4" t="inlineStr">
        <is>
          <t xml:space="preserve"> </t>
        </is>
      </c>
    </row>
    <row r="8">
      <c r="A8" s="4" t="inlineStr">
        <is>
          <t>12 months or greater</t>
        </is>
      </c>
      <c r="B8" s="5" t="n">
        <v>-705729</v>
      </c>
      <c r="C8" s="5" t="n">
        <v>-497762</v>
      </c>
    </row>
    <row r="9">
      <c r="A9" s="4" t="inlineStr">
        <is>
          <t>Less than 12 months</t>
        </is>
      </c>
      <c r="B9" s="5" t="n">
        <v>-156961</v>
      </c>
      <c r="C9" s="5" t="n">
        <v>-358826</v>
      </c>
    </row>
    <row r="10">
      <c r="A10" s="4" t="inlineStr">
        <is>
          <t>Total</t>
        </is>
      </c>
      <c r="B10" s="6" t="n">
        <v>-862690</v>
      </c>
      <c r="C10" s="6" t="n">
        <v>-856588</v>
      </c>
    </row>
    <row r="11">
      <c r="A11" s="4" t="inlineStr">
        <is>
          <t>Number of securities in unrealized loss position | security</t>
        </is>
      </c>
      <c r="B11" s="5" t="n">
        <v>4856</v>
      </c>
      <c r="C11" s="5" t="n">
        <v>4525</v>
      </c>
    </row>
    <row r="12">
      <c r="A12" s="4" t="inlineStr">
        <is>
          <t>Number of securities in a continuous unrealized loss position | security</t>
        </is>
      </c>
      <c r="B12" s="5" t="n">
        <v>3386</v>
      </c>
      <c r="C12" s="5" t="n">
        <v>1842</v>
      </c>
    </row>
    <row r="13">
      <c r="A13" s="4" t="inlineStr">
        <is>
          <t>Fixed maturities, available for sale | Below Investment Grade or Not Rated</t>
        </is>
      </c>
      <c r="B13" s="4" t="inlineStr">
        <is>
          <t xml:space="preserve"> </t>
        </is>
      </c>
      <c r="C13" s="4" t="inlineStr">
        <is>
          <t xml:space="preserve"> </t>
        </is>
      </c>
    </row>
    <row r="14">
      <c r="A14" s="3" t="inlineStr">
        <is>
          <t>Unrealized losses</t>
        </is>
      </c>
      <c r="B14" s="4" t="inlineStr">
        <is>
          <t xml:space="preserve"> </t>
        </is>
      </c>
      <c r="C14" s="4" t="inlineStr">
        <is>
          <t xml:space="preserve"> </t>
        </is>
      </c>
    </row>
    <row r="15">
      <c r="A15" s="4" t="inlineStr">
        <is>
          <t>Total</t>
        </is>
      </c>
      <c r="B15" s="6" t="n">
        <v>-39000</v>
      </c>
      <c r="C15" s="6" t="n">
        <v>-64000</v>
      </c>
    </row>
    <row r="16">
      <c r="A16" s="4" t="inlineStr">
        <is>
          <t>U.S. government and agency</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12 months or greater</t>
        </is>
      </c>
      <c r="B18" s="5" t="n">
        <v>933401</v>
      </c>
      <c r="C18" s="5" t="n">
        <v>467032</v>
      </c>
    </row>
    <row r="19">
      <c r="A19" s="4" t="inlineStr">
        <is>
          <t>Less than 12 months</t>
        </is>
      </c>
      <c r="B19" s="5" t="n">
        <v>1841396</v>
      </c>
      <c r="C19" s="5" t="n">
        <v>1414181</v>
      </c>
    </row>
    <row r="20">
      <c r="A20" s="4" t="inlineStr">
        <is>
          <t>Total</t>
        </is>
      </c>
      <c r="B20" s="5" t="n">
        <v>2774797</v>
      </c>
      <c r="C20" s="5" t="n">
        <v>1881213</v>
      </c>
    </row>
    <row r="21">
      <c r="A21" s="3" t="inlineStr">
        <is>
          <t>Unrealized losses</t>
        </is>
      </c>
      <c r="B21" s="4" t="inlineStr">
        <is>
          <t xml:space="preserve"> </t>
        </is>
      </c>
      <c r="C21" s="4" t="inlineStr">
        <is>
          <t xml:space="preserve"> </t>
        </is>
      </c>
    </row>
    <row r="22">
      <c r="A22" s="4" t="inlineStr">
        <is>
          <t>12 months or greater</t>
        </is>
      </c>
      <c r="B22" s="5" t="n">
        <v>-68216</v>
      </c>
      <c r="C22" s="5" t="n">
        <v>-41365</v>
      </c>
    </row>
    <row r="23">
      <c r="A23" s="4" t="inlineStr">
        <is>
          <t>Less than 12 months</t>
        </is>
      </c>
      <c r="B23" s="5" t="n">
        <v>-47816</v>
      </c>
      <c r="C23" s="5" t="n">
        <v>-56424</v>
      </c>
    </row>
    <row r="24">
      <c r="A24" s="4" t="inlineStr">
        <is>
          <t>Total</t>
        </is>
      </c>
      <c r="B24" s="5" t="n">
        <v>-116032</v>
      </c>
      <c r="C24" s="5" t="n">
        <v>-97789</v>
      </c>
    </row>
    <row r="25">
      <c r="A25" s="4" t="inlineStr">
        <is>
          <t>Non-U.S. government</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12 months or greater</t>
        </is>
      </c>
      <c r="B27" s="5" t="n">
        <v>236921</v>
      </c>
      <c r="C27" s="5" t="n">
        <v>207637</v>
      </c>
    </row>
    <row r="28">
      <c r="A28" s="4" t="inlineStr">
        <is>
          <t>Less than 12 months</t>
        </is>
      </c>
      <c r="B28" s="5" t="n">
        <v>400356</v>
      </c>
      <c r="C28" s="5" t="n">
        <v>298048</v>
      </c>
    </row>
    <row r="29">
      <c r="A29" s="4" t="inlineStr">
        <is>
          <t>Total</t>
        </is>
      </c>
      <c r="B29" s="5" t="n">
        <v>637277</v>
      </c>
      <c r="C29" s="5" t="n">
        <v>505685</v>
      </c>
    </row>
    <row r="30">
      <c r="A30" s="3" t="inlineStr">
        <is>
          <t>Unrealized losses</t>
        </is>
      </c>
      <c r="B30" s="4" t="inlineStr">
        <is>
          <t xml:space="preserve"> </t>
        </is>
      </c>
      <c r="C30" s="4" t="inlineStr">
        <is>
          <t xml:space="preserve"> </t>
        </is>
      </c>
    </row>
    <row r="31">
      <c r="A31" s="4" t="inlineStr">
        <is>
          <t>12 months or greater</t>
        </is>
      </c>
      <c r="B31" s="5" t="n">
        <v>-31958</v>
      </c>
      <c r="C31" s="5" t="n">
        <v>-33027</v>
      </c>
    </row>
    <row r="32">
      <c r="A32" s="4" t="inlineStr">
        <is>
          <t>Less than 12 months</t>
        </is>
      </c>
      <c r="B32" s="5" t="n">
        <v>-16922</v>
      </c>
      <c r="C32" s="5" t="n">
        <v>-19885</v>
      </c>
    </row>
    <row r="33">
      <c r="A33" s="4" t="inlineStr">
        <is>
          <t>Total</t>
        </is>
      </c>
      <c r="B33" s="5" t="n">
        <v>-48880</v>
      </c>
      <c r="C33" s="5" t="n">
        <v>-52912</v>
      </c>
    </row>
    <row r="34">
      <c r="A34" s="4" t="inlineStr">
        <is>
          <t>Corporate debt</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12 months or greater</t>
        </is>
      </c>
      <c r="B36" s="5" t="n">
        <v>2705183</v>
      </c>
      <c r="C36" s="5" t="n">
        <v>1562355</v>
      </c>
    </row>
    <row r="37">
      <c r="A37" s="4" t="inlineStr">
        <is>
          <t>Less than 12 months</t>
        </is>
      </c>
      <c r="B37" s="5" t="n">
        <v>1207859</v>
      </c>
      <c r="C37" s="5" t="n">
        <v>2350504</v>
      </c>
    </row>
    <row r="38">
      <c r="A38" s="4" t="inlineStr">
        <is>
          <t>Total</t>
        </is>
      </c>
      <c r="B38" s="5" t="n">
        <v>3913042</v>
      </c>
      <c r="C38" s="5" t="n">
        <v>3912859</v>
      </c>
    </row>
    <row r="39">
      <c r="A39" s="3" t="inlineStr">
        <is>
          <t>Unrealized losses</t>
        </is>
      </c>
      <c r="B39" s="4" t="inlineStr">
        <is>
          <t xml:space="preserve"> </t>
        </is>
      </c>
      <c r="C39" s="4" t="inlineStr">
        <is>
          <t xml:space="preserve"> </t>
        </is>
      </c>
    </row>
    <row r="40">
      <c r="A40" s="4" t="inlineStr">
        <is>
          <t>12 months or greater</t>
        </is>
      </c>
      <c r="B40" s="5" t="n">
        <v>-333349</v>
      </c>
      <c r="C40" s="5" t="n">
        <v>-268289</v>
      </c>
    </row>
    <row r="41">
      <c r="A41" s="4" t="inlineStr">
        <is>
          <t>Less than 12 months</t>
        </is>
      </c>
      <c r="B41" s="5" t="n">
        <v>-44020</v>
      </c>
      <c r="C41" s="5" t="n">
        <v>-150701</v>
      </c>
    </row>
    <row r="42">
      <c r="A42" s="4" t="inlineStr">
        <is>
          <t>Total</t>
        </is>
      </c>
      <c r="B42" s="5" t="n">
        <v>-377369</v>
      </c>
      <c r="C42" s="5" t="n">
        <v>-418990</v>
      </c>
    </row>
    <row r="43">
      <c r="A43" s="4" t="inlineStr">
        <is>
          <t>Agency RMB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12 months or greater</t>
        </is>
      </c>
      <c r="B45" s="5" t="n">
        <v>751020</v>
      </c>
      <c r="C45" s="5" t="n">
        <v>220595</v>
      </c>
    </row>
    <row r="46">
      <c r="A46" s="4" t="inlineStr">
        <is>
          <t>Less than 12 months</t>
        </is>
      </c>
      <c r="B46" s="5" t="n">
        <v>783310</v>
      </c>
      <c r="C46" s="5" t="n">
        <v>771191</v>
      </c>
    </row>
    <row r="47">
      <c r="A47" s="4" t="inlineStr">
        <is>
          <t>Total</t>
        </is>
      </c>
      <c r="B47" s="5" t="n">
        <v>1534330</v>
      </c>
      <c r="C47" s="5" t="n">
        <v>991786</v>
      </c>
    </row>
    <row r="48">
      <c r="A48" s="3" t="inlineStr">
        <is>
          <t>Unrealized losses</t>
        </is>
      </c>
      <c r="B48" s="4" t="inlineStr">
        <is>
          <t xml:space="preserve"> </t>
        </is>
      </c>
      <c r="C48" s="4" t="inlineStr">
        <is>
          <t xml:space="preserve"> </t>
        </is>
      </c>
    </row>
    <row r="49">
      <c r="A49" s="4" t="inlineStr">
        <is>
          <t>12 months or greater</t>
        </is>
      </c>
      <c r="B49" s="5" t="n">
        <v>-128711</v>
      </c>
      <c r="C49" s="5" t="n">
        <v>-40469</v>
      </c>
    </row>
    <row r="50">
      <c r="A50" s="4" t="inlineStr">
        <is>
          <t>Less than 12 months</t>
        </is>
      </c>
      <c r="B50" s="5" t="n">
        <v>-37431</v>
      </c>
      <c r="C50" s="5" t="n">
        <v>-58832</v>
      </c>
    </row>
    <row r="51">
      <c r="A51" s="4" t="inlineStr">
        <is>
          <t>Total</t>
        </is>
      </c>
      <c r="B51" s="5" t="n">
        <v>-166142</v>
      </c>
      <c r="C51" s="5" t="n">
        <v>-99301</v>
      </c>
    </row>
    <row r="52">
      <c r="A52" s="4" t="inlineStr">
        <is>
          <t>CMB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12 months or greater</t>
        </is>
      </c>
      <c r="B54" s="5" t="n">
        <v>732637</v>
      </c>
      <c r="C54" s="5" t="n">
        <v>343494</v>
      </c>
    </row>
    <row r="55">
      <c r="A55" s="4" t="inlineStr">
        <is>
          <t>Less than 12 months</t>
        </is>
      </c>
      <c r="B55" s="5" t="n">
        <v>121722</v>
      </c>
      <c r="C55" s="5" t="n">
        <v>599877</v>
      </c>
    </row>
    <row r="56">
      <c r="A56" s="4" t="inlineStr">
        <is>
          <t>Total</t>
        </is>
      </c>
      <c r="B56" s="5" t="n">
        <v>854359</v>
      </c>
      <c r="C56" s="5" t="n">
        <v>943371</v>
      </c>
    </row>
    <row r="57">
      <c r="A57" s="3" t="inlineStr">
        <is>
          <t>Unrealized losses</t>
        </is>
      </c>
      <c r="B57" s="4" t="inlineStr">
        <is>
          <t xml:space="preserve"> </t>
        </is>
      </c>
      <c r="C57" s="4" t="inlineStr">
        <is>
          <t xml:space="preserve"> </t>
        </is>
      </c>
    </row>
    <row r="58">
      <c r="A58" s="4" t="inlineStr">
        <is>
          <t>12 months or greater</t>
        </is>
      </c>
      <c r="B58" s="5" t="n">
        <v>-75522</v>
      </c>
      <c r="C58" s="5" t="n">
        <v>-40888</v>
      </c>
    </row>
    <row r="59">
      <c r="A59" s="4" t="inlineStr">
        <is>
          <t>Less than 12 months</t>
        </is>
      </c>
      <c r="B59" s="5" t="n">
        <v>-6833</v>
      </c>
      <c r="C59" s="5" t="n">
        <v>-41257</v>
      </c>
    </row>
    <row r="60">
      <c r="A60" s="4" t="inlineStr">
        <is>
          <t>Total</t>
        </is>
      </c>
      <c r="B60" s="5" t="n">
        <v>-82355</v>
      </c>
      <c r="C60" s="5" t="n">
        <v>-82145</v>
      </c>
    </row>
    <row r="61">
      <c r="A61" s="4" t="inlineStr">
        <is>
          <t>Non-agency RMB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12 months or greater</t>
        </is>
      </c>
      <c r="B63" s="5" t="n">
        <v>92894</v>
      </c>
      <c r="C63" s="5" t="n">
        <v>75137</v>
      </c>
    </row>
    <row r="64">
      <c r="A64" s="4" t="inlineStr">
        <is>
          <t>Less than 12 months</t>
        </is>
      </c>
      <c r="B64" s="5" t="n">
        <v>37539</v>
      </c>
      <c r="C64" s="5" t="n">
        <v>53484</v>
      </c>
    </row>
    <row r="65">
      <c r="A65" s="4" t="inlineStr">
        <is>
          <t>Total</t>
        </is>
      </c>
      <c r="B65" s="5" t="n">
        <v>130433</v>
      </c>
      <c r="C65" s="5" t="n">
        <v>128621</v>
      </c>
    </row>
    <row r="66">
      <c r="A66" s="3" t="inlineStr">
        <is>
          <t>Unrealized losses</t>
        </is>
      </c>
      <c r="B66" s="4" t="inlineStr">
        <is>
          <t xml:space="preserve"> </t>
        </is>
      </c>
      <c r="C66" s="4" t="inlineStr">
        <is>
          <t xml:space="preserve"> </t>
        </is>
      </c>
    </row>
    <row r="67">
      <c r="A67" s="4" t="inlineStr">
        <is>
          <t>12 months or greater</t>
        </is>
      </c>
      <c r="B67" s="5" t="n">
        <v>-16856</v>
      </c>
      <c r="C67" s="5" t="n">
        <v>-14691</v>
      </c>
    </row>
    <row r="68">
      <c r="A68" s="4" t="inlineStr">
        <is>
          <t>Less than 12 months</t>
        </is>
      </c>
      <c r="B68" s="5" t="n">
        <v>-767</v>
      </c>
      <c r="C68" s="5" t="n">
        <v>-3834</v>
      </c>
    </row>
    <row r="69">
      <c r="A69" s="4" t="inlineStr">
        <is>
          <t>Total</t>
        </is>
      </c>
      <c r="B69" s="5" t="n">
        <v>-17623</v>
      </c>
      <c r="C69" s="5" t="n">
        <v>-18525</v>
      </c>
    </row>
    <row r="70">
      <c r="A70" s="4" t="inlineStr">
        <is>
          <t>ABS</t>
        </is>
      </c>
      <c r="B70" s="4" t="inlineStr">
        <is>
          <t xml:space="preserve"> </t>
        </is>
      </c>
      <c r="C70" s="4" t="inlineStr">
        <is>
          <t xml:space="preserve"> </t>
        </is>
      </c>
    </row>
    <row r="71">
      <c r="A71" s="3" t="inlineStr">
        <is>
          <t>Fair value</t>
        </is>
      </c>
      <c r="B71" s="4" t="inlineStr">
        <is>
          <t xml:space="preserve"> </t>
        </is>
      </c>
      <c r="C71" s="4" t="inlineStr">
        <is>
          <t xml:space="preserve"> </t>
        </is>
      </c>
    </row>
    <row r="72">
      <c r="A72" s="4" t="inlineStr">
        <is>
          <t>12 months or greater</t>
        </is>
      </c>
      <c r="B72" s="5" t="n">
        <v>975560</v>
      </c>
      <c r="C72" s="5" t="n">
        <v>685990</v>
      </c>
    </row>
    <row r="73">
      <c r="A73" s="4" t="inlineStr">
        <is>
          <t>Less than 12 months</t>
        </is>
      </c>
      <c r="B73" s="5" t="n">
        <v>216048</v>
      </c>
      <c r="C73" s="5" t="n">
        <v>686190</v>
      </c>
    </row>
    <row r="74">
      <c r="A74" s="4" t="inlineStr">
        <is>
          <t>Total</t>
        </is>
      </c>
      <c r="B74" s="5" t="n">
        <v>1191608</v>
      </c>
      <c r="C74" s="5" t="n">
        <v>1372180</v>
      </c>
    </row>
    <row r="75">
      <c r="A75" s="3" t="inlineStr">
        <is>
          <t>Unrealized losses</t>
        </is>
      </c>
      <c r="B75" s="4" t="inlineStr">
        <is>
          <t xml:space="preserve"> </t>
        </is>
      </c>
      <c r="C75" s="4" t="inlineStr">
        <is>
          <t xml:space="preserve"> </t>
        </is>
      </c>
    </row>
    <row r="76">
      <c r="A76" s="4" t="inlineStr">
        <is>
          <t>12 months or greater</t>
        </is>
      </c>
      <c r="B76" s="5" t="n">
        <v>-36001</v>
      </c>
      <c r="C76" s="5" t="n">
        <v>-48913</v>
      </c>
    </row>
    <row r="77">
      <c r="A77" s="4" t="inlineStr">
        <is>
          <t>Less than 12 months</t>
        </is>
      </c>
      <c r="B77" s="5" t="n">
        <v>-2448</v>
      </c>
      <c r="C77" s="5" t="n">
        <v>-21808</v>
      </c>
    </row>
    <row r="78">
      <c r="A78" s="4" t="inlineStr">
        <is>
          <t>Total</t>
        </is>
      </c>
      <c r="B78" s="5" t="n">
        <v>-38449</v>
      </c>
      <c r="C78" s="5" t="n">
        <v>-70721</v>
      </c>
    </row>
    <row r="79">
      <c r="A79" s="4" t="inlineStr">
        <is>
          <t>Municipals</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12 months or greater</t>
        </is>
      </c>
      <c r="B81" s="5" t="n">
        <v>128209</v>
      </c>
      <c r="C81" s="5" t="n">
        <v>52994</v>
      </c>
    </row>
    <row r="82">
      <c r="A82" s="4" t="inlineStr">
        <is>
          <t>Less than 12 months</t>
        </is>
      </c>
      <c r="B82" s="5" t="n">
        <v>21510</v>
      </c>
      <c r="C82" s="5" t="n">
        <v>96003</v>
      </c>
    </row>
    <row r="83">
      <c r="A83" s="4" t="inlineStr">
        <is>
          <t>Total</t>
        </is>
      </c>
      <c r="B83" s="5" t="n">
        <v>149719</v>
      </c>
      <c r="C83" s="5" t="n">
        <v>148997</v>
      </c>
    </row>
    <row r="84">
      <c r="A84" s="3" t="inlineStr">
        <is>
          <t>Unrealized losses</t>
        </is>
      </c>
      <c r="B84" s="4" t="inlineStr">
        <is>
          <t xml:space="preserve"> </t>
        </is>
      </c>
      <c r="C84" s="4" t="inlineStr">
        <is>
          <t xml:space="preserve"> </t>
        </is>
      </c>
    </row>
    <row r="85">
      <c r="A85" s="4" t="inlineStr">
        <is>
          <t>12 months or greater</t>
        </is>
      </c>
      <c r="B85" s="5" t="n">
        <v>-15116</v>
      </c>
      <c r="C85" s="5" t="n">
        <v>-10120</v>
      </c>
    </row>
    <row r="86">
      <c r="A86" s="4" t="inlineStr">
        <is>
          <t>Less than 12 months</t>
        </is>
      </c>
      <c r="B86" s="5" t="n">
        <v>-724</v>
      </c>
      <c r="C86" s="5" t="n">
        <v>-6085</v>
      </c>
    </row>
    <row r="87">
      <c r="A87" s="4" t="inlineStr">
        <is>
          <t>Total</t>
        </is>
      </c>
      <c r="B87" s="6" t="n">
        <v>-15840</v>
      </c>
      <c r="C87" s="6" t="n">
        <v>-16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1322564</v>
      </c>
      <c r="C4" s="6" t="n">
        <v>1284866</v>
      </c>
      <c r="D4" s="6" t="n">
        <v>3818508</v>
      </c>
      <c r="E4" s="6" t="n">
        <v>3820163</v>
      </c>
    </row>
    <row r="5">
      <c r="A5" s="4" t="inlineStr">
        <is>
          <t>Net investment income</t>
        </is>
      </c>
      <c r="B5" s="5" t="n">
        <v>154201</v>
      </c>
      <c r="C5" s="5" t="n">
        <v>88177</v>
      </c>
      <c r="D5" s="5" t="n">
        <v>424802</v>
      </c>
      <c r="E5" s="5" t="n">
        <v>271744</v>
      </c>
    </row>
    <row r="6">
      <c r="A6" s="4" t="inlineStr">
        <is>
          <t>Other insurance related income</t>
        </is>
      </c>
      <c r="B6" s="5" t="n">
        <v>10344</v>
      </c>
      <c r="C6" s="5" t="n">
        <v>1092</v>
      </c>
      <c r="D6" s="5" t="n">
        <v>16444</v>
      </c>
      <c r="E6" s="5" t="n">
        <v>9998</v>
      </c>
    </row>
    <row r="7">
      <c r="A7" s="3" t="inlineStr">
        <is>
          <t>Net investment gains (losses):</t>
        </is>
      </c>
      <c r="B7" s="4" t="inlineStr">
        <is>
          <t xml:space="preserve"> </t>
        </is>
      </c>
      <c r="C7" s="4" t="inlineStr">
        <is>
          <t xml:space="preserve"> </t>
        </is>
      </c>
      <c r="D7" s="4" t="inlineStr">
        <is>
          <t xml:space="preserve"> </t>
        </is>
      </c>
      <c r="E7" s="4" t="inlineStr">
        <is>
          <t xml:space="preserve"> </t>
        </is>
      </c>
    </row>
    <row r="8">
      <c r="A8" s="4" t="inlineStr">
        <is>
          <t>(Increase) decrease in allowance for expected credit losses</t>
        </is>
      </c>
      <c r="B8" s="5" t="n">
        <v>1077</v>
      </c>
      <c r="C8" s="5" t="n">
        <v>-3210</v>
      </c>
      <c r="D8" s="5" t="n">
        <v>-1380</v>
      </c>
      <c r="E8" s="5" t="n">
        <v>-10191</v>
      </c>
    </row>
    <row r="9">
      <c r="A9" s="4" t="inlineStr">
        <is>
          <t>Impairment losses</t>
        </is>
      </c>
      <c r="B9" s="5" t="n">
        <v>-41</v>
      </c>
      <c r="C9" s="5" t="n">
        <v>-6491</v>
      </c>
      <c r="D9" s="5" t="n">
        <v>-9124</v>
      </c>
      <c r="E9" s="5" t="n">
        <v>-7074</v>
      </c>
    </row>
    <row r="10">
      <c r="A10" s="4" t="inlineStr">
        <is>
          <t>Other realized and unrealized investment gains (losses)</t>
        </is>
      </c>
      <c r="B10" s="5" t="n">
        <v>-54150</v>
      </c>
      <c r="C10" s="5" t="n">
        <v>-136757</v>
      </c>
      <c r="D10" s="5" t="n">
        <v>-87167</v>
      </c>
      <c r="E10" s="5" t="n">
        <v>-396966</v>
      </c>
    </row>
    <row r="11">
      <c r="A11" s="4" t="inlineStr">
        <is>
          <t>Total net investment gains (losses)</t>
        </is>
      </c>
      <c r="B11" s="5" t="n">
        <v>-53114</v>
      </c>
      <c r="C11" s="5" t="n">
        <v>-146458</v>
      </c>
      <c r="D11" s="5" t="n">
        <v>-97671</v>
      </c>
      <c r="E11" s="5" t="n">
        <v>-414231</v>
      </c>
    </row>
    <row r="12">
      <c r="A12" s="4" t="inlineStr">
        <is>
          <t>Total revenues</t>
        </is>
      </c>
      <c r="B12" s="5" t="n">
        <v>1433995</v>
      </c>
      <c r="C12" s="5" t="n">
        <v>1227677</v>
      </c>
      <c r="D12" s="5" t="n">
        <v>4162083</v>
      </c>
      <c r="E12" s="5" t="n">
        <v>3687674</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Net losses and loss expenses</t>
        </is>
      </c>
      <c r="B14" s="5" t="n">
        <v>783940</v>
      </c>
      <c r="C14" s="5" t="n">
        <v>941911</v>
      </c>
      <c r="D14" s="5" t="n">
        <v>2240840</v>
      </c>
      <c r="E14" s="5" t="n">
        <v>2444196</v>
      </c>
    </row>
    <row r="15">
      <c r="A15" s="4" t="inlineStr">
        <is>
          <t>Acquisition costs</t>
        </is>
      </c>
      <c r="B15" s="5" t="n">
        <v>263389</v>
      </c>
      <c r="C15" s="5" t="n">
        <v>240511</v>
      </c>
      <c r="D15" s="5" t="n">
        <v>747027</v>
      </c>
      <c r="E15" s="5" t="n">
        <v>746443</v>
      </c>
    </row>
    <row r="16">
      <c r="A16" s="4" t="inlineStr">
        <is>
          <t>General and administrative expenses</t>
        </is>
      </c>
      <c r="B16" s="5" t="n">
        <v>179283</v>
      </c>
      <c r="C16" s="5" t="n">
        <v>158245</v>
      </c>
      <c r="D16" s="5" t="n">
        <v>514596</v>
      </c>
      <c r="E16" s="5" t="n">
        <v>492872</v>
      </c>
    </row>
    <row r="17">
      <c r="A17" s="4" t="inlineStr">
        <is>
          <t>Foreign exchange gains</t>
        </is>
      </c>
      <c r="B17" s="5" t="n">
        <v>-50570</v>
      </c>
      <c r="C17" s="5" t="n">
        <v>-135660</v>
      </c>
      <c r="D17" s="5" t="n">
        <v>-11755</v>
      </c>
      <c r="E17" s="5" t="n">
        <v>-236934</v>
      </c>
    </row>
    <row r="18">
      <c r="A18" s="4" t="inlineStr">
        <is>
          <t>Interest expense and financing costs</t>
        </is>
      </c>
      <c r="B18" s="5" t="n">
        <v>16445</v>
      </c>
      <c r="C18" s="5" t="n">
        <v>15915</v>
      </c>
      <c r="D18" s="5" t="n">
        <v>50077</v>
      </c>
      <c r="E18" s="5" t="n">
        <v>46720</v>
      </c>
    </row>
    <row r="19">
      <c r="A19" s="4" t="inlineStr">
        <is>
          <t>Reorganization expenses</t>
        </is>
      </c>
      <c r="B19" s="5" t="n">
        <v>28997</v>
      </c>
      <c r="C19" s="5" t="n">
        <v>6213</v>
      </c>
      <c r="D19" s="5" t="n">
        <v>28997</v>
      </c>
      <c r="E19" s="5" t="n">
        <v>21941</v>
      </c>
    </row>
    <row r="20">
      <c r="A20" s="4" t="inlineStr">
        <is>
          <t>Amortization of intangible assets</t>
        </is>
      </c>
      <c r="B20" s="5" t="n">
        <v>2729</v>
      </c>
      <c r="C20" s="5" t="n">
        <v>2729</v>
      </c>
      <c r="D20" s="5" t="n">
        <v>8188</v>
      </c>
      <c r="E20" s="5" t="n">
        <v>8188</v>
      </c>
    </row>
    <row r="21">
      <c r="A21" s="4" t="inlineStr">
        <is>
          <t>Total expenses</t>
        </is>
      </c>
      <c r="B21" s="5" t="n">
        <v>1224213</v>
      </c>
      <c r="C21" s="5" t="n">
        <v>1229864</v>
      </c>
      <c r="D21" s="5" t="n">
        <v>3577970</v>
      </c>
      <c r="E21" s="5" t="n">
        <v>3523426</v>
      </c>
    </row>
    <row r="22">
      <c r="A22" s="4" t="inlineStr">
        <is>
          <t>Income (loss) before income taxes and interest in income (loss) of equity method investments</t>
        </is>
      </c>
      <c r="B22" s="5" t="n">
        <v>209782</v>
      </c>
      <c r="C22" s="5" t="n">
        <v>-2187</v>
      </c>
      <c r="D22" s="5" t="n">
        <v>584113</v>
      </c>
      <c r="E22" s="5" t="n">
        <v>164248</v>
      </c>
    </row>
    <row r="23">
      <c r="A23" s="4" t="inlineStr">
        <is>
          <t>Income tax (expense) benefit</t>
        </is>
      </c>
      <c r="B23" s="5" t="n">
        <v>-24624</v>
      </c>
      <c r="C23" s="5" t="n">
        <v>363</v>
      </c>
      <c r="D23" s="5" t="n">
        <v>-68078</v>
      </c>
      <c r="E23" s="5" t="n">
        <v>5304</v>
      </c>
    </row>
    <row r="24">
      <c r="A24" s="4" t="inlineStr">
        <is>
          <t>Interest in income (loss) of equity method investments</t>
        </is>
      </c>
      <c r="B24" s="5" t="n">
        <v>2940</v>
      </c>
      <c r="C24" s="5" t="n">
        <v>-7560</v>
      </c>
      <c r="D24" s="5" t="n">
        <v>2835</v>
      </c>
      <c r="E24" s="5" t="n">
        <v>5040</v>
      </c>
    </row>
    <row r="25">
      <c r="A25" s="4" t="inlineStr">
        <is>
          <t>Net income (loss)</t>
        </is>
      </c>
      <c r="B25" s="5" t="n">
        <v>188098</v>
      </c>
      <c r="C25" s="5" t="n">
        <v>-9384</v>
      </c>
      <c r="D25" s="5" t="n">
        <v>518870</v>
      </c>
      <c r="E25" s="5" t="n">
        <v>174592</v>
      </c>
    </row>
    <row r="26">
      <c r="A26" s="4" t="inlineStr">
        <is>
          <t>Preferred share dividends</t>
        </is>
      </c>
      <c r="B26" s="5" t="n">
        <v>7563</v>
      </c>
      <c r="C26" s="5" t="n">
        <v>7563</v>
      </c>
      <c r="D26" s="5" t="n">
        <v>22688</v>
      </c>
      <c r="E26" s="5" t="n">
        <v>22688</v>
      </c>
    </row>
    <row r="27">
      <c r="A27" s="4" t="inlineStr">
        <is>
          <t>Net income (loss) available (attributable) to common shareholders</t>
        </is>
      </c>
      <c r="B27" s="6" t="n">
        <v>180535</v>
      </c>
      <c r="C27" s="6" t="n">
        <v>-16947</v>
      </c>
      <c r="D27" s="6" t="n">
        <v>496182</v>
      </c>
      <c r="E27" s="6" t="n">
        <v>151904</v>
      </c>
    </row>
    <row r="28">
      <c r="A28" s="3" t="inlineStr">
        <is>
          <t>Earnings (loss) per common share:</t>
        </is>
      </c>
      <c r="B28" s="4" t="inlineStr">
        <is>
          <t xml:space="preserve"> </t>
        </is>
      </c>
      <c r="C28" s="4" t="inlineStr">
        <is>
          <t xml:space="preserve"> </t>
        </is>
      </c>
      <c r="D28" s="4" t="inlineStr">
        <is>
          <t xml:space="preserve"> </t>
        </is>
      </c>
      <c r="E28" s="4" t="inlineStr">
        <is>
          <t xml:space="preserve"> </t>
        </is>
      </c>
    </row>
    <row r="29">
      <c r="A29" s="4" t="inlineStr">
        <is>
          <t>Earnings (loss) per common share (in usd per share)</t>
        </is>
      </c>
      <c r="B29" s="7" t="n">
        <v>2.12</v>
      </c>
      <c r="C29" s="7" t="n">
        <v>-0.2</v>
      </c>
      <c r="D29" s="7" t="n">
        <v>5.83</v>
      </c>
      <c r="E29" s="7" t="n">
        <v>1.79</v>
      </c>
    </row>
    <row r="30">
      <c r="A30" s="4" t="inlineStr">
        <is>
          <t>Earnings (loss) per common share (in usd per share)</t>
        </is>
      </c>
      <c r="B30" s="7" t="n">
        <v>2.1</v>
      </c>
      <c r="C30" s="7" t="n">
        <v>-0.2</v>
      </c>
      <c r="D30" s="7" t="n">
        <v>5.77</v>
      </c>
      <c r="E30" s="7" t="n">
        <v>1.77</v>
      </c>
    </row>
    <row r="31">
      <c r="A31" s="4" t="inlineStr">
        <is>
          <t>Weighted average common shares outstanding (in shares)</t>
        </is>
      </c>
      <c r="B31" s="5" t="n">
        <v>85223</v>
      </c>
      <c r="C31" s="5" t="n">
        <v>84660</v>
      </c>
      <c r="D31" s="5" t="n">
        <v>85099</v>
      </c>
      <c r="E31" s="5" t="n">
        <v>84930</v>
      </c>
    </row>
    <row r="32">
      <c r="A32" s="4" t="inlineStr">
        <is>
          <t>Weighted average diluted common shares outstanding (in shares)</t>
        </is>
      </c>
      <c r="B32" s="5" t="n">
        <v>86108</v>
      </c>
      <c r="C32" s="5" t="n">
        <v>84660</v>
      </c>
      <c r="D32" s="5" t="n">
        <v>85927</v>
      </c>
      <c r="E32" s="5" t="n">
        <v>85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Held to Maturity (Details) - USD ($) $ in Thousands</t>
        </is>
      </c>
      <c r="B1" s="2" t="inlineStr">
        <is>
          <t>Sep. 30, 2023</t>
        </is>
      </c>
      <c r="C1" s="2" t="inlineStr">
        <is>
          <t>Dec. 31, 2022</t>
        </is>
      </c>
    </row>
    <row r="2">
      <c r="A2" s="3" t="inlineStr">
        <is>
          <t>Held to maturity</t>
        </is>
      </c>
      <c r="B2" s="4" t="inlineStr">
        <is>
          <t xml:space="preserve"> </t>
        </is>
      </c>
      <c r="C2" s="4" t="inlineStr">
        <is>
          <t xml:space="preserve"> </t>
        </is>
      </c>
    </row>
    <row r="3">
      <c r="A3" s="4" t="inlineStr">
        <is>
          <t>Amortized cost</t>
        </is>
      </c>
      <c r="B3" s="6" t="n">
        <v>712840</v>
      </c>
      <c r="C3" s="6" t="n">
        <v>698351</v>
      </c>
    </row>
    <row r="4">
      <c r="A4" s="4" t="inlineStr">
        <is>
          <t>Allowance for expected credit losses</t>
        </is>
      </c>
      <c r="B4" s="5" t="n">
        <v>0</v>
      </c>
      <c r="C4" s="5" t="n">
        <v>0</v>
      </c>
    </row>
    <row r="5">
      <c r="A5" s="4" t="inlineStr">
        <is>
          <t>Net carrying value</t>
        </is>
      </c>
      <c r="B5" s="5" t="n">
        <v>712840</v>
      </c>
      <c r="C5" s="5" t="n">
        <v>698351</v>
      </c>
    </row>
    <row r="6">
      <c r="A6" s="4" t="inlineStr">
        <is>
          <t>Gross unrealized gains</t>
        </is>
      </c>
      <c r="B6" s="5" t="n">
        <v>41</v>
      </c>
      <c r="C6" s="5" t="n">
        <v>0</v>
      </c>
    </row>
    <row r="7">
      <c r="A7" s="4" t="inlineStr">
        <is>
          <t>Gross unrealized losses</t>
        </is>
      </c>
      <c r="B7" s="5" t="n">
        <v>-16242</v>
      </c>
      <c r="C7" s="5" t="n">
        <v>-23608</v>
      </c>
    </row>
    <row r="8">
      <c r="A8" s="4" t="inlineStr">
        <is>
          <t>Fair value</t>
        </is>
      </c>
      <c r="B8" s="5" t="n">
        <v>696639</v>
      </c>
      <c r="C8" s="5" t="n">
        <v>674743</v>
      </c>
    </row>
    <row r="9">
      <c r="A9" s="4" t="inlineStr">
        <is>
          <t>Corporate debt</t>
        </is>
      </c>
      <c r="B9" s="4" t="inlineStr">
        <is>
          <t xml:space="preserve"> </t>
        </is>
      </c>
      <c r="C9" s="4" t="inlineStr">
        <is>
          <t xml:space="preserve"> </t>
        </is>
      </c>
    </row>
    <row r="10">
      <c r="A10" s="3" t="inlineStr">
        <is>
          <t>Held to maturity</t>
        </is>
      </c>
      <c r="B10" s="4" t="inlineStr">
        <is>
          <t xml:space="preserve"> </t>
        </is>
      </c>
      <c r="C10" s="4" t="inlineStr">
        <is>
          <t xml:space="preserve"> </t>
        </is>
      </c>
    </row>
    <row r="11">
      <c r="A11" s="4" t="inlineStr">
        <is>
          <t>Amortized cost</t>
        </is>
      </c>
      <c r="B11" s="5" t="n">
        <v>90200</v>
      </c>
      <c r="C11" s="5" t="n">
        <v>85200</v>
      </c>
    </row>
    <row r="12">
      <c r="A12" s="4" t="inlineStr">
        <is>
          <t>Allowance for expected credit losses</t>
        </is>
      </c>
      <c r="B12" s="5" t="n">
        <v>0</v>
      </c>
      <c r="C12" s="5" t="n">
        <v>0</v>
      </c>
    </row>
    <row r="13">
      <c r="A13" s="4" t="inlineStr">
        <is>
          <t>Net carrying value</t>
        </is>
      </c>
      <c r="B13" s="5" t="n">
        <v>90200</v>
      </c>
      <c r="C13" s="5" t="n">
        <v>85200</v>
      </c>
    </row>
    <row r="14">
      <c r="A14" s="4" t="inlineStr">
        <is>
          <t>Gross unrealized gains</t>
        </is>
      </c>
      <c r="B14" s="5" t="n">
        <v>0</v>
      </c>
      <c r="C14" s="5" t="n">
        <v>0</v>
      </c>
    </row>
    <row r="15">
      <c r="A15" s="4" t="inlineStr">
        <is>
          <t>Gross unrealized losses</t>
        </is>
      </c>
      <c r="B15" s="5" t="n">
        <v>-12779</v>
      </c>
      <c r="C15" s="5" t="n">
        <v>-11428</v>
      </c>
    </row>
    <row r="16">
      <c r="A16" s="4" t="inlineStr">
        <is>
          <t>Fair value</t>
        </is>
      </c>
      <c r="B16" s="5" t="n">
        <v>77421</v>
      </c>
      <c r="C16" s="5" t="n">
        <v>73772</v>
      </c>
    </row>
    <row r="17">
      <c r="A17" s="4" t="inlineStr">
        <is>
          <t>ABS</t>
        </is>
      </c>
      <c r="B17" s="4" t="inlineStr">
        <is>
          <t xml:space="preserve"> </t>
        </is>
      </c>
      <c r="C17" s="4" t="inlineStr">
        <is>
          <t xml:space="preserve"> </t>
        </is>
      </c>
    </row>
    <row r="18">
      <c r="A18" s="3" t="inlineStr">
        <is>
          <t>Held to maturity</t>
        </is>
      </c>
      <c r="B18" s="4" t="inlineStr">
        <is>
          <t xml:space="preserve"> </t>
        </is>
      </c>
      <c r="C18" s="4" t="inlineStr">
        <is>
          <t xml:space="preserve"> </t>
        </is>
      </c>
    </row>
    <row r="19">
      <c r="A19" s="4" t="inlineStr">
        <is>
          <t>Amortized cost</t>
        </is>
      </c>
      <c r="B19" s="5" t="n">
        <v>622640</v>
      </c>
      <c r="C19" s="5" t="n">
        <v>613151</v>
      </c>
    </row>
    <row r="20">
      <c r="A20" s="4" t="inlineStr">
        <is>
          <t>Allowance for expected credit losses</t>
        </is>
      </c>
      <c r="B20" s="5" t="n">
        <v>0</v>
      </c>
      <c r="C20" s="5" t="n">
        <v>0</v>
      </c>
    </row>
    <row r="21">
      <c r="A21" s="4" t="inlineStr">
        <is>
          <t>Net carrying value</t>
        </is>
      </c>
      <c r="B21" s="5" t="n">
        <v>622640</v>
      </c>
      <c r="C21" s="5" t="n">
        <v>613151</v>
      </c>
    </row>
    <row r="22">
      <c r="A22" s="4" t="inlineStr">
        <is>
          <t>Gross unrealized gains</t>
        </is>
      </c>
      <c r="B22" s="5" t="n">
        <v>41</v>
      </c>
      <c r="C22" s="5" t="n">
        <v>0</v>
      </c>
    </row>
    <row r="23">
      <c r="A23" s="4" t="inlineStr">
        <is>
          <t>Gross unrealized losses</t>
        </is>
      </c>
      <c r="B23" s="5" t="n">
        <v>-3463</v>
      </c>
      <c r="C23" s="5" t="n">
        <v>-12180</v>
      </c>
    </row>
    <row r="24">
      <c r="A24" s="4" t="inlineStr">
        <is>
          <t>Fair value</t>
        </is>
      </c>
      <c r="B24" s="6" t="n">
        <v>619218</v>
      </c>
      <c r="C24" s="6" t="n">
        <v>6009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9 Months Ended</t>
        </is>
      </c>
      <c r="C1" s="2" t="inlineStr">
        <is>
          <t>12 Months Ended</t>
        </is>
      </c>
    </row>
    <row r="2">
      <c r="B2" s="2" t="inlineStr">
        <is>
          <t>Sep. 30, 2023</t>
        </is>
      </c>
      <c r="C2" s="2" t="inlineStr">
        <is>
          <t>Dec. 31, 2022</t>
        </is>
      </c>
    </row>
    <row r="3">
      <c r="A3" s="3" t="inlineStr">
        <is>
          <t>Debt and Equity Securities, FV-NI [Line Items]</t>
        </is>
      </c>
      <c r="B3" s="4" t="inlineStr">
        <is>
          <t xml:space="preserve"> </t>
        </is>
      </c>
      <c r="C3" s="4" t="inlineStr">
        <is>
          <t xml:space="preserve"> </t>
        </is>
      </c>
    </row>
    <row r="4">
      <c r="A4" s="4" t="inlineStr">
        <is>
          <t>Cost</t>
        </is>
      </c>
      <c r="B4" s="6" t="n">
        <v>561558</v>
      </c>
      <c r="C4" s="6" t="n">
        <v>494356</v>
      </c>
    </row>
    <row r="5">
      <c r="A5" s="4" t="inlineStr">
        <is>
          <t>Gross unrealized gains</t>
        </is>
      </c>
      <c r="B5" s="5" t="n">
        <v>85442</v>
      </c>
      <c r="C5" s="5" t="n">
        <v>68694</v>
      </c>
    </row>
    <row r="6">
      <c r="A6" s="4" t="inlineStr">
        <is>
          <t>Gross unrealized losses</t>
        </is>
      </c>
      <c r="B6" s="5" t="n">
        <v>-90738</v>
      </c>
      <c r="C6" s="5" t="n">
        <v>-77797</v>
      </c>
    </row>
    <row r="7">
      <c r="A7" s="4" t="inlineStr">
        <is>
          <t>Fair value</t>
        </is>
      </c>
      <c r="B7" s="5" t="n">
        <v>556262</v>
      </c>
      <c r="C7" s="5" t="n">
        <v>485253</v>
      </c>
    </row>
    <row r="8">
      <c r="A8" s="4" t="inlineStr">
        <is>
          <t>Common stock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5" t="n">
        <v>3130</v>
      </c>
      <c r="C10" s="5" t="n">
        <v>7279</v>
      </c>
    </row>
    <row r="11">
      <c r="A11" s="4" t="inlineStr">
        <is>
          <t>Gross unrealized gains</t>
        </is>
      </c>
      <c r="B11" s="5" t="n">
        <v>327</v>
      </c>
      <c r="C11" s="5" t="n">
        <v>636</v>
      </c>
    </row>
    <row r="12">
      <c r="A12" s="4" t="inlineStr">
        <is>
          <t>Gross unrealized losses</t>
        </is>
      </c>
      <c r="B12" s="5" t="n">
        <v>-407</v>
      </c>
      <c r="C12" s="5" t="n">
        <v>-442</v>
      </c>
    </row>
    <row r="13">
      <c r="A13" s="4" t="inlineStr">
        <is>
          <t>Fair value</t>
        </is>
      </c>
      <c r="B13" s="5" t="n">
        <v>3050</v>
      </c>
      <c r="C13" s="5" t="n">
        <v>7473</v>
      </c>
    </row>
    <row r="14">
      <c r="A14" s="4" t="inlineStr">
        <is>
          <t>Preferred stock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5339</v>
      </c>
      <c r="C16" s="5" t="n">
        <v>115</v>
      </c>
    </row>
    <row r="17">
      <c r="A17" s="4" t="inlineStr">
        <is>
          <t>Gross unrealized gains</t>
        </is>
      </c>
      <c r="B17" s="5" t="n">
        <v>0</v>
      </c>
      <c r="C17" s="5" t="n">
        <v>0</v>
      </c>
    </row>
    <row r="18">
      <c r="A18" s="4" t="inlineStr">
        <is>
          <t>Gross unrealized losses</t>
        </is>
      </c>
      <c r="B18" s="5" t="n">
        <v>-253</v>
      </c>
      <c r="C18" s="5" t="n">
        <v>-43</v>
      </c>
    </row>
    <row r="19">
      <c r="A19" s="4" t="inlineStr">
        <is>
          <t>Fair value</t>
        </is>
      </c>
      <c r="B19" s="5" t="n">
        <v>5086</v>
      </c>
      <c r="C19" s="5" t="n">
        <v>72</v>
      </c>
    </row>
    <row r="20">
      <c r="A20" s="4" t="inlineStr">
        <is>
          <t>Exchange-traded fu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Cost</t>
        </is>
      </c>
      <c r="B22" s="5" t="n">
        <v>191711</v>
      </c>
      <c r="C22" s="5" t="n">
        <v>207505</v>
      </c>
    </row>
    <row r="23">
      <c r="A23" s="4" t="inlineStr">
        <is>
          <t>Gross unrealized gains</t>
        </is>
      </c>
      <c r="B23" s="5" t="n">
        <v>85115</v>
      </c>
      <c r="C23" s="5" t="n">
        <v>68058</v>
      </c>
    </row>
    <row r="24">
      <c r="A24" s="4" t="inlineStr">
        <is>
          <t>Gross unrealized losses</t>
        </is>
      </c>
      <c r="B24" s="5" t="n">
        <v>-3032</v>
      </c>
      <c r="C24" s="5" t="n">
        <v>-5757</v>
      </c>
    </row>
    <row r="25">
      <c r="A25" s="4" t="inlineStr">
        <is>
          <t>Fair value</t>
        </is>
      </c>
      <c r="B25" s="5" t="n">
        <v>273794</v>
      </c>
      <c r="C25" s="5" t="n">
        <v>269806</v>
      </c>
    </row>
    <row r="26">
      <c r="A26" s="4" t="inlineStr">
        <is>
          <t>Bond mutual fund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361378</v>
      </c>
      <c r="C28" s="5" t="n">
        <v>279457</v>
      </c>
    </row>
    <row r="29">
      <c r="A29" s="4" t="inlineStr">
        <is>
          <t>Gross unrealized gains</t>
        </is>
      </c>
      <c r="B29" s="5" t="n">
        <v>0</v>
      </c>
      <c r="C29" s="5" t="n">
        <v>0</v>
      </c>
    </row>
    <row r="30">
      <c r="A30" s="4" t="inlineStr">
        <is>
          <t>Gross unrealized losses</t>
        </is>
      </c>
      <c r="B30" s="5" t="n">
        <v>-87046</v>
      </c>
      <c r="C30" s="5" t="n">
        <v>-71555</v>
      </c>
    </row>
    <row r="31">
      <c r="A31" s="4" t="inlineStr">
        <is>
          <t>Fair value</t>
        </is>
      </c>
      <c r="B31" s="6" t="n">
        <v>274332</v>
      </c>
      <c r="C31" s="6" t="n">
        <v>2079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s>
  <sheetData>
    <row r="1">
      <c r="A1" s="1" t="inlineStr">
        <is>
          <t>INVESTMENTS - Mortgage Loans (Details)</t>
        </is>
      </c>
      <c r="B1" s="2" t="inlineStr">
        <is>
          <t>Sep. 30, 2023 USD ($) loan</t>
        </is>
      </c>
      <c r="C1" s="2" t="inlineStr">
        <is>
          <t>Dec. 31, 2022 USD ($)</t>
        </is>
      </c>
      <c r="D1" s="2" t="inlineStr">
        <is>
          <t>Sep. 30, 2022 USD ($)</t>
        </is>
      </c>
    </row>
    <row r="2">
      <c r="A2" s="3" t="inlineStr">
        <is>
          <t>Mortgage loans, held for investment:</t>
        </is>
      </c>
      <c r="B2" s="4" t="inlineStr">
        <is>
          <t xml:space="preserve"> </t>
        </is>
      </c>
      <c r="C2" s="4" t="inlineStr">
        <is>
          <t xml:space="preserve"> </t>
        </is>
      </c>
      <c r="D2" s="4" t="inlineStr">
        <is>
          <t xml:space="preserve"> </t>
        </is>
      </c>
    </row>
    <row r="3">
      <c r="A3" s="4" t="inlineStr">
        <is>
          <t>Commercial</t>
        </is>
      </c>
      <c r="B3" s="6" t="n">
        <v>614456000</v>
      </c>
      <c r="C3" s="6" t="n">
        <v>627437000</v>
      </c>
      <c r="D3" s="4" t="inlineStr">
        <is>
          <t xml:space="preserve"> </t>
        </is>
      </c>
    </row>
    <row r="4">
      <c r="A4" s="4" t="inlineStr">
        <is>
          <t>Allowance for expected credit losses</t>
        </is>
      </c>
      <c r="B4" s="5" t="n">
        <v>-4179000</v>
      </c>
      <c r="C4" s="5" t="n">
        <v>0</v>
      </c>
      <c r="D4" s="4" t="inlineStr">
        <is>
          <t xml:space="preserve"> </t>
        </is>
      </c>
    </row>
    <row r="5">
      <c r="A5" s="4" t="inlineStr">
        <is>
          <t>Total mortgage loans, held for investment</t>
        </is>
      </c>
      <c r="B5" s="6" t="n">
        <v>610277000</v>
      </c>
      <c r="C5" s="6" t="n">
        <v>627437000</v>
      </c>
      <c r="D5" s="4" t="inlineStr">
        <is>
          <t xml:space="preserve"> </t>
        </is>
      </c>
    </row>
    <row r="6">
      <c r="A6" s="4" t="inlineStr">
        <is>
          <t>Commercial (as a percent)</t>
        </is>
      </c>
      <c r="B6" s="9" t="n">
        <v>1.01</v>
      </c>
      <c r="C6" s="9" t="n">
        <v>1</v>
      </c>
      <c r="D6" s="4" t="inlineStr">
        <is>
          <t xml:space="preserve"> </t>
        </is>
      </c>
    </row>
    <row r="7">
      <c r="A7" s="4" t="inlineStr">
        <is>
          <t>Allowance for expected credit losses (as a percent)</t>
        </is>
      </c>
      <c r="B7" s="4" t="inlineStr">
        <is>
          <t>(1.00%)</t>
        </is>
      </c>
      <c r="C7" s="9" t="n">
        <v>0</v>
      </c>
      <c r="D7" s="4" t="inlineStr">
        <is>
          <t xml:space="preserve"> </t>
        </is>
      </c>
    </row>
    <row r="8">
      <c r="A8" s="4" t="inlineStr">
        <is>
          <t>Total mortgage loans, held-for investment (as a percent)</t>
        </is>
      </c>
      <c r="B8" s="9" t="n">
        <v>1</v>
      </c>
      <c r="C8" s="9" t="n">
        <v>1</v>
      </c>
      <c r="D8" s="4" t="inlineStr">
        <is>
          <t xml:space="preserve"> </t>
        </is>
      </c>
    </row>
    <row r="9">
      <c r="A9" s="4" t="inlineStr">
        <is>
          <t>Weighted average debt service coverage ratios</t>
        </is>
      </c>
      <c r="B9" s="10" t="n">
        <v>1.9</v>
      </c>
      <c r="C9" s="4" t="inlineStr">
        <is>
          <t xml:space="preserve"> </t>
        </is>
      </c>
      <c r="D9" s="10" t="n">
        <v>2.3</v>
      </c>
    </row>
    <row r="10">
      <c r="A10" s="4" t="inlineStr">
        <is>
          <t>Weighted average loan-to-value ratios (as a percent)</t>
        </is>
      </c>
      <c r="B10" s="9" t="n">
        <v>0.68</v>
      </c>
      <c r="C10" s="4" t="inlineStr">
        <is>
          <t xml:space="preserve"> </t>
        </is>
      </c>
      <c r="D10" s="9" t="n">
        <v>0.6</v>
      </c>
    </row>
    <row r="11">
      <c r="A11" s="4" t="inlineStr">
        <is>
          <t>Commercial mortgage loans, past due amount</t>
        </is>
      </c>
      <c r="B11" s="6" t="n">
        <v>0</v>
      </c>
      <c r="C11" s="4" t="inlineStr">
        <is>
          <t xml:space="preserve"> </t>
        </is>
      </c>
      <c r="D11" s="6" t="n">
        <v>0</v>
      </c>
    </row>
    <row r="12">
      <c r="A12" s="4" t="inlineStr">
        <is>
          <t>Number of collateral dependent loan | loan</t>
        </is>
      </c>
      <c r="B12" s="5" t="n">
        <v>2</v>
      </c>
      <c r="C12" s="4" t="inlineStr">
        <is>
          <t xml:space="preserve"> </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INVESTMENTS - Other Investments (Details) $ in Thousands</t>
        </is>
      </c>
      <c r="B1" s="2" t="inlineStr">
        <is>
          <t>9 Months Ended</t>
        </is>
      </c>
      <c r="C1" s="2" t="inlineStr">
        <is>
          <t>12 Months Ended</t>
        </is>
      </c>
    </row>
    <row r="2">
      <c r="B2" s="2" t="inlineStr">
        <is>
          <t>Sep. 30, 2023 USD ($) fund</t>
        </is>
      </c>
      <c r="C2" s="2" t="inlineStr">
        <is>
          <t>Dec. 31, 2022 USD ($)</t>
        </is>
      </c>
    </row>
    <row r="3">
      <c r="A3" s="3" t="inlineStr">
        <is>
          <t>Other Investments [Line Items]</t>
        </is>
      </c>
      <c r="B3" s="4" t="inlineStr">
        <is>
          <t xml:space="preserve"> </t>
        </is>
      </c>
      <c r="C3" s="4" t="inlineStr">
        <is>
          <t xml:space="preserve"> </t>
        </is>
      </c>
    </row>
    <row r="4">
      <c r="A4" s="4" t="inlineStr">
        <is>
          <t>Other investments, at fair value</t>
        </is>
      </c>
      <c r="B4" s="6" t="n">
        <v>954571</v>
      </c>
      <c r="C4" s="6" t="n">
        <v>996751</v>
      </c>
    </row>
    <row r="5">
      <c r="A5" s="4" t="inlineStr">
        <is>
          <t>Percentage of total fair value (as a percent)</t>
        </is>
      </c>
      <c r="B5" s="9" t="n">
        <v>1</v>
      </c>
      <c r="C5" s="9" t="n">
        <v>1</v>
      </c>
    </row>
    <row r="6">
      <c r="A6" s="4" t="inlineStr">
        <is>
          <t>Limited partnership</t>
        </is>
      </c>
      <c r="B6" s="4" t="inlineStr">
        <is>
          <t xml:space="preserve"> </t>
        </is>
      </c>
      <c r="C6" s="4" t="inlineStr">
        <is>
          <t xml:space="preserve"> </t>
        </is>
      </c>
    </row>
    <row r="7">
      <c r="A7" s="3" t="inlineStr">
        <is>
          <t>Other Investments [Line Items]</t>
        </is>
      </c>
      <c r="B7" s="4" t="inlineStr">
        <is>
          <t xml:space="preserve"> </t>
        </is>
      </c>
      <c r="C7" s="4" t="inlineStr">
        <is>
          <t xml:space="preserve"> </t>
        </is>
      </c>
    </row>
    <row r="8">
      <c r="A8" s="4" t="inlineStr">
        <is>
          <t>Percentage of investment composition (as a percent)</t>
        </is>
      </c>
      <c r="B8" s="9" t="n">
        <v>0.75</v>
      </c>
      <c r="C8" s="4" t="inlineStr">
        <is>
          <t xml:space="preserve"> </t>
        </is>
      </c>
    </row>
    <row r="9">
      <c r="A9" s="4" t="inlineStr">
        <is>
          <t>Multi-strategy funds</t>
        </is>
      </c>
      <c r="B9" s="4" t="inlineStr">
        <is>
          <t xml:space="preserve"> </t>
        </is>
      </c>
      <c r="C9" s="4" t="inlineStr">
        <is>
          <t xml:space="preserve"> </t>
        </is>
      </c>
    </row>
    <row r="10">
      <c r="A10" s="3" t="inlineStr">
        <is>
          <t>Other Investments [Line Items]</t>
        </is>
      </c>
      <c r="B10" s="4" t="inlineStr">
        <is>
          <t xml:space="preserve"> </t>
        </is>
      </c>
      <c r="C10" s="4" t="inlineStr">
        <is>
          <t xml:space="preserve"> </t>
        </is>
      </c>
    </row>
    <row r="11">
      <c r="A11" s="4" t="inlineStr">
        <is>
          <t>Other investments, at fair value</t>
        </is>
      </c>
      <c r="B11" s="6" t="n">
        <v>25465</v>
      </c>
      <c r="C11" s="6" t="n">
        <v>32616</v>
      </c>
    </row>
    <row r="12">
      <c r="A12" s="4" t="inlineStr">
        <is>
          <t>Percentage of total fair value (as a percent)</t>
        </is>
      </c>
      <c r="B12" s="9" t="n">
        <v>0.03</v>
      </c>
      <c r="C12" s="9" t="n">
        <v>0.03</v>
      </c>
    </row>
    <row r="13">
      <c r="A13" s="4" t="inlineStr">
        <is>
          <t>Multi-strategy funds | Other Redemption Restriction</t>
        </is>
      </c>
      <c r="B13" s="4" t="inlineStr">
        <is>
          <t xml:space="preserve"> </t>
        </is>
      </c>
      <c r="C13" s="4" t="inlineStr">
        <is>
          <t xml:space="preserve"> </t>
        </is>
      </c>
    </row>
    <row r="14">
      <c r="A14" s="3" t="inlineStr">
        <is>
          <t>Other Investments [Line Items]</t>
        </is>
      </c>
      <c r="B14" s="4" t="inlineStr">
        <is>
          <t xml:space="preserve"> </t>
        </is>
      </c>
      <c r="C14" s="4" t="inlineStr">
        <is>
          <t xml:space="preserve"> </t>
        </is>
      </c>
    </row>
    <row r="15">
      <c r="A15" s="4" t="inlineStr">
        <is>
          <t>Unfunded commitments related to other investments</t>
        </is>
      </c>
      <c r="B15" s="6" t="n">
        <v>28000</v>
      </c>
      <c r="C15" s="6" t="n">
        <v>26000</v>
      </c>
    </row>
    <row r="16">
      <c r="A16" s="4" t="inlineStr">
        <is>
          <t>Multi-strategy funds | Minimum</t>
        </is>
      </c>
      <c r="B16" s="4" t="inlineStr">
        <is>
          <t xml:space="preserve"> </t>
        </is>
      </c>
      <c r="C16" s="4" t="inlineStr">
        <is>
          <t xml:space="preserve"> </t>
        </is>
      </c>
    </row>
    <row r="17">
      <c r="A17" s="3" t="inlineStr">
        <is>
          <t>Other Investments [Line Items]</t>
        </is>
      </c>
      <c r="B17" s="4" t="inlineStr">
        <is>
          <t xml:space="preserve"> </t>
        </is>
      </c>
      <c r="C17" s="4" t="inlineStr">
        <is>
          <t xml:space="preserve"> </t>
        </is>
      </c>
    </row>
    <row r="18">
      <c r="A18" s="4" t="inlineStr">
        <is>
          <t>Redemption notice period</t>
        </is>
      </c>
      <c r="B18" s="4" t="inlineStr">
        <is>
          <t>60 days</t>
        </is>
      </c>
      <c r="C18" s="4" t="inlineStr">
        <is>
          <t>60 days</t>
        </is>
      </c>
    </row>
    <row r="19">
      <c r="A19" s="4" t="inlineStr">
        <is>
          <t>Multi-strategy funds | Minimum | Other Redemption Restriction</t>
        </is>
      </c>
      <c r="B19" s="4" t="inlineStr">
        <is>
          <t xml:space="preserve"> </t>
        </is>
      </c>
      <c r="C19" s="4" t="inlineStr">
        <is>
          <t xml:space="preserve"> </t>
        </is>
      </c>
    </row>
    <row r="20">
      <c r="A20" s="3" t="inlineStr">
        <is>
          <t>Other Investments [Line Items]</t>
        </is>
      </c>
      <c r="B20" s="4" t="inlineStr">
        <is>
          <t xml:space="preserve"> </t>
        </is>
      </c>
      <c r="C20" s="4" t="inlineStr">
        <is>
          <t xml:space="preserve"> </t>
        </is>
      </c>
    </row>
    <row r="21">
      <c r="A21" s="4" t="inlineStr">
        <is>
          <t>Investment term</t>
        </is>
      </c>
      <c r="B21" s="4" t="inlineStr">
        <is>
          <t>2 years</t>
        </is>
      </c>
      <c r="C21" s="4" t="inlineStr">
        <is>
          <t xml:space="preserve"> </t>
        </is>
      </c>
    </row>
    <row r="22">
      <c r="A22" s="4" t="inlineStr">
        <is>
          <t>Multi-strategy funds | Maximum</t>
        </is>
      </c>
      <c r="B22" s="4" t="inlineStr">
        <is>
          <t xml:space="preserve"> </t>
        </is>
      </c>
      <c r="C22" s="4" t="inlineStr">
        <is>
          <t xml:space="preserve"> </t>
        </is>
      </c>
    </row>
    <row r="23">
      <c r="A23" s="3" t="inlineStr">
        <is>
          <t>Other Investments [Line Items]</t>
        </is>
      </c>
      <c r="B23" s="4" t="inlineStr">
        <is>
          <t xml:space="preserve"> </t>
        </is>
      </c>
      <c r="C23" s="4" t="inlineStr">
        <is>
          <t xml:space="preserve"> </t>
        </is>
      </c>
    </row>
    <row r="24">
      <c r="A24" s="4" t="inlineStr">
        <is>
          <t>Redemption notice period</t>
        </is>
      </c>
      <c r="B24" s="4" t="inlineStr">
        <is>
          <t>90 days</t>
        </is>
      </c>
      <c r="C24" s="4" t="inlineStr">
        <is>
          <t>90 days</t>
        </is>
      </c>
    </row>
    <row r="25">
      <c r="A25" s="4" t="inlineStr">
        <is>
          <t>Direct lending funds</t>
        </is>
      </c>
      <c r="B25" s="4" t="inlineStr">
        <is>
          <t xml:space="preserve"> </t>
        </is>
      </c>
      <c r="C25" s="4" t="inlineStr">
        <is>
          <t xml:space="preserve"> </t>
        </is>
      </c>
    </row>
    <row r="26">
      <c r="A26" s="3" t="inlineStr">
        <is>
          <t>Other Investments [Line Items]</t>
        </is>
      </c>
      <c r="B26" s="4" t="inlineStr">
        <is>
          <t xml:space="preserve"> </t>
        </is>
      </c>
      <c r="C26" s="4" t="inlineStr">
        <is>
          <t xml:space="preserve"> </t>
        </is>
      </c>
    </row>
    <row r="27">
      <c r="A27" s="4" t="inlineStr">
        <is>
          <t>Other investments, at fair value</t>
        </is>
      </c>
      <c r="B27" s="6" t="n">
        <v>229235</v>
      </c>
      <c r="C27" s="6" t="n">
        <v>258626</v>
      </c>
    </row>
    <row r="28">
      <c r="A28" s="4" t="inlineStr">
        <is>
          <t>Percentage of total fair value (as a percent)</t>
        </is>
      </c>
      <c r="B28" s="9" t="n">
        <v>0.24</v>
      </c>
      <c r="C28" s="9" t="n">
        <v>0.26</v>
      </c>
    </row>
    <row r="29">
      <c r="A29" s="4" t="inlineStr">
        <is>
          <t>Redemption notice period</t>
        </is>
      </c>
      <c r="B29" s="4" t="inlineStr">
        <is>
          <t>90 days</t>
        </is>
      </c>
      <c r="C29" s="4" t="inlineStr">
        <is>
          <t>90 days</t>
        </is>
      </c>
    </row>
    <row r="30">
      <c r="A30" s="4" t="inlineStr">
        <is>
          <t>Direct lending funds | Other Redemption Restriction</t>
        </is>
      </c>
      <c r="B30" s="4" t="inlineStr">
        <is>
          <t xml:space="preserve"> </t>
        </is>
      </c>
      <c r="C30" s="4" t="inlineStr">
        <is>
          <t xml:space="preserve"> </t>
        </is>
      </c>
    </row>
    <row r="31">
      <c r="A31" s="3" t="inlineStr">
        <is>
          <t>Other Investments [Line Items]</t>
        </is>
      </c>
      <c r="B31" s="4" t="inlineStr">
        <is>
          <t xml:space="preserve"> </t>
        </is>
      </c>
      <c r="C31" s="4" t="inlineStr">
        <is>
          <t xml:space="preserve"> </t>
        </is>
      </c>
    </row>
    <row r="32">
      <c r="A32" s="4" t="inlineStr">
        <is>
          <t>Unfunded commitments related to other investments</t>
        </is>
      </c>
      <c r="B32" s="6" t="n">
        <v>191000</v>
      </c>
      <c r="C32" s="6" t="n">
        <v>183000</v>
      </c>
    </row>
    <row r="33">
      <c r="A33" s="4" t="inlineStr">
        <is>
          <t>Optional extension of investment term</t>
        </is>
      </c>
      <c r="B33" s="4" t="inlineStr">
        <is>
          <t>3 years</t>
        </is>
      </c>
      <c r="C33" s="4" t="inlineStr">
        <is>
          <t xml:space="preserve"> </t>
        </is>
      </c>
    </row>
    <row r="34">
      <c r="A34" s="4" t="inlineStr">
        <is>
          <t>Direct lending funds | Quarterly Redemption</t>
        </is>
      </c>
      <c r="B34" s="4" t="inlineStr">
        <is>
          <t xml:space="preserve"> </t>
        </is>
      </c>
      <c r="C34" s="4" t="inlineStr">
        <is>
          <t xml:space="preserve"> </t>
        </is>
      </c>
    </row>
    <row r="35">
      <c r="A35" s="3" t="inlineStr">
        <is>
          <t>Other Investments [Line Items]</t>
        </is>
      </c>
      <c r="B35" s="4" t="inlineStr">
        <is>
          <t xml:space="preserve"> </t>
        </is>
      </c>
      <c r="C35" s="4" t="inlineStr">
        <is>
          <t xml:space="preserve"> </t>
        </is>
      </c>
    </row>
    <row r="36">
      <c r="A36" s="4" t="inlineStr">
        <is>
          <t>Other investments, at fair value</t>
        </is>
      </c>
      <c r="B36" s="6" t="n">
        <v>22000</v>
      </c>
      <c r="C36" s="5" t="n">
        <v>39000</v>
      </c>
    </row>
    <row r="37">
      <c r="A37" s="4" t="inlineStr">
        <is>
          <t>Number of funds | fund</t>
        </is>
      </c>
      <c r="B37" s="5" t="n">
        <v>1</v>
      </c>
      <c r="C37" s="4" t="inlineStr">
        <is>
          <t xml:space="preserve"> </t>
        </is>
      </c>
    </row>
    <row r="38">
      <c r="A38" s="4" t="inlineStr">
        <is>
          <t>Direct lending funds | Minimum | Other Redemption Restriction</t>
        </is>
      </c>
      <c r="B38" s="4" t="inlineStr">
        <is>
          <t xml:space="preserve"> </t>
        </is>
      </c>
      <c r="C38" s="4" t="inlineStr">
        <is>
          <t xml:space="preserve"> </t>
        </is>
      </c>
    </row>
    <row r="39">
      <c r="A39" s="3" t="inlineStr">
        <is>
          <t>Other Investments [Line Items]</t>
        </is>
      </c>
      <c r="B39" s="4" t="inlineStr">
        <is>
          <t xml:space="preserve"> </t>
        </is>
      </c>
      <c r="C39" s="4" t="inlineStr">
        <is>
          <t xml:space="preserve"> </t>
        </is>
      </c>
    </row>
    <row r="40">
      <c r="A40" s="4" t="inlineStr">
        <is>
          <t>Investment term</t>
        </is>
      </c>
      <c r="B40" s="4" t="inlineStr">
        <is>
          <t>4 years</t>
        </is>
      </c>
      <c r="C40" s="4" t="inlineStr">
        <is>
          <t xml:space="preserve"> </t>
        </is>
      </c>
    </row>
    <row r="41">
      <c r="A41" s="4" t="inlineStr">
        <is>
          <t>Direct lending funds | Maximum | Other Redemption Restriction</t>
        </is>
      </c>
      <c r="B41" s="4" t="inlineStr">
        <is>
          <t xml:space="preserve"> </t>
        </is>
      </c>
      <c r="C41" s="4" t="inlineStr">
        <is>
          <t xml:space="preserve"> </t>
        </is>
      </c>
    </row>
    <row r="42">
      <c r="A42" s="3" t="inlineStr">
        <is>
          <t>Other Investments [Line Items]</t>
        </is>
      </c>
      <c r="B42" s="4" t="inlineStr">
        <is>
          <t xml:space="preserve"> </t>
        </is>
      </c>
      <c r="C42" s="4" t="inlineStr">
        <is>
          <t xml:space="preserve"> </t>
        </is>
      </c>
    </row>
    <row r="43">
      <c r="A43" s="4" t="inlineStr">
        <is>
          <t>Investment term</t>
        </is>
      </c>
      <c r="B43" s="4" t="inlineStr">
        <is>
          <t>10 years</t>
        </is>
      </c>
      <c r="C43" s="4" t="inlineStr">
        <is>
          <t xml:space="preserve"> </t>
        </is>
      </c>
    </row>
    <row r="44">
      <c r="A44" s="4" t="inlineStr">
        <is>
          <t>Private equity funds</t>
        </is>
      </c>
      <c r="B44" s="4" t="inlineStr">
        <is>
          <t xml:space="preserve"> </t>
        </is>
      </c>
      <c r="C44" s="4" t="inlineStr">
        <is>
          <t xml:space="preserve"> </t>
        </is>
      </c>
    </row>
    <row r="45">
      <c r="A45" s="3" t="inlineStr">
        <is>
          <t>Other Investments [Line Items]</t>
        </is>
      </c>
      <c r="B45" s="4" t="inlineStr">
        <is>
          <t xml:space="preserve"> </t>
        </is>
      </c>
      <c r="C45" s="4" t="inlineStr">
        <is>
          <t xml:space="preserve"> </t>
        </is>
      </c>
    </row>
    <row r="46">
      <c r="A46" s="4" t="inlineStr">
        <is>
          <t>Other investments, at fair value</t>
        </is>
      </c>
      <c r="B46" s="6" t="n">
        <v>283838</v>
      </c>
      <c r="C46" s="6" t="n">
        <v>265836</v>
      </c>
    </row>
    <row r="47">
      <c r="A47" s="4" t="inlineStr">
        <is>
          <t>Percentage of total fair value (as a percent)</t>
        </is>
      </c>
      <c r="B47" s="9" t="n">
        <v>0.3</v>
      </c>
      <c r="C47" s="9" t="n">
        <v>0.27</v>
      </c>
    </row>
    <row r="48">
      <c r="A48" s="4" t="inlineStr">
        <is>
          <t>Private equity funds | Other Redemption Restriction</t>
        </is>
      </c>
      <c r="B48" s="4" t="inlineStr">
        <is>
          <t xml:space="preserve"> </t>
        </is>
      </c>
      <c r="C48" s="4" t="inlineStr">
        <is>
          <t xml:space="preserve"> </t>
        </is>
      </c>
    </row>
    <row r="49">
      <c r="A49" s="3" t="inlineStr">
        <is>
          <t>Other Investments [Line Items]</t>
        </is>
      </c>
      <c r="B49" s="4" t="inlineStr">
        <is>
          <t xml:space="preserve"> </t>
        </is>
      </c>
      <c r="C49" s="4" t="inlineStr">
        <is>
          <t xml:space="preserve"> </t>
        </is>
      </c>
    </row>
    <row r="50">
      <c r="A50" s="4" t="inlineStr">
        <is>
          <t>Unfunded commitments related to other investments</t>
        </is>
      </c>
      <c r="B50" s="6" t="n">
        <v>153000</v>
      </c>
      <c r="C50" s="6" t="n">
        <v>158000</v>
      </c>
    </row>
    <row r="51">
      <c r="A51" s="4" t="inlineStr">
        <is>
          <t>Investment term</t>
        </is>
      </c>
      <c r="B51" s="4" t="inlineStr">
        <is>
          <t>6 years</t>
        </is>
      </c>
      <c r="C51" s="4" t="inlineStr">
        <is>
          <t xml:space="preserve"> </t>
        </is>
      </c>
    </row>
    <row r="52">
      <c r="A52" s="4" t="inlineStr">
        <is>
          <t>Real estate funds</t>
        </is>
      </c>
      <c r="B52" s="4" t="inlineStr">
        <is>
          <t xml:space="preserve"> </t>
        </is>
      </c>
      <c r="C52" s="4" t="inlineStr">
        <is>
          <t xml:space="preserve"> </t>
        </is>
      </c>
    </row>
    <row r="53">
      <c r="A53" s="3" t="inlineStr">
        <is>
          <t>Other Investments [Line Items]</t>
        </is>
      </c>
      <c r="B53" s="4" t="inlineStr">
        <is>
          <t xml:space="preserve"> </t>
        </is>
      </c>
      <c r="C53" s="4" t="inlineStr">
        <is>
          <t xml:space="preserve"> </t>
        </is>
      </c>
    </row>
    <row r="54">
      <c r="A54" s="4" t="inlineStr">
        <is>
          <t>Other investments, at fair value</t>
        </is>
      </c>
      <c r="B54" s="6" t="n">
        <v>307177</v>
      </c>
      <c r="C54" s="6" t="n">
        <v>298499</v>
      </c>
    </row>
    <row r="55">
      <c r="A55" s="4" t="inlineStr">
        <is>
          <t>Percentage of total fair value (as a percent)</t>
        </is>
      </c>
      <c r="B55" s="9" t="n">
        <v>0.32</v>
      </c>
      <c r="C55" s="9" t="n">
        <v>0.3</v>
      </c>
    </row>
    <row r="56">
      <c r="A56" s="4" t="inlineStr">
        <is>
          <t>Real estate funds | Other Redemption Restriction</t>
        </is>
      </c>
      <c r="B56" s="4" t="inlineStr">
        <is>
          <t xml:space="preserve"> </t>
        </is>
      </c>
      <c r="C56" s="4" t="inlineStr">
        <is>
          <t xml:space="preserve"> </t>
        </is>
      </c>
    </row>
    <row r="57">
      <c r="A57" s="3" t="inlineStr">
        <is>
          <t>Other Investments [Line Items]</t>
        </is>
      </c>
      <c r="B57" s="4" t="inlineStr">
        <is>
          <t xml:space="preserve"> </t>
        </is>
      </c>
      <c r="C57" s="4" t="inlineStr">
        <is>
          <t xml:space="preserve"> </t>
        </is>
      </c>
    </row>
    <row r="58">
      <c r="A58" s="4" t="inlineStr">
        <is>
          <t>Unfunded commitments related to other investments</t>
        </is>
      </c>
      <c r="B58" s="6" t="n">
        <v>119000</v>
      </c>
      <c r="C58" s="6" t="n">
        <v>141000</v>
      </c>
    </row>
    <row r="59">
      <c r="A59" s="4" t="inlineStr">
        <is>
          <t>Real estate funds | Quarterly Redemption</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Other investments, at fair value</t>
        </is>
      </c>
      <c r="B61" s="6" t="n">
        <v>67000</v>
      </c>
      <c r="C61" s="5" t="n">
        <v>73000</v>
      </c>
    </row>
    <row r="62">
      <c r="A62" s="4" t="inlineStr">
        <is>
          <t>Number of funds | fund</t>
        </is>
      </c>
      <c r="B62" s="5" t="n">
        <v>1</v>
      </c>
      <c r="C62" s="4" t="inlineStr">
        <is>
          <t xml:space="preserve"> </t>
        </is>
      </c>
    </row>
    <row r="63">
      <c r="A63" s="4" t="inlineStr">
        <is>
          <t>Real estate funds | Annual Redemption</t>
        </is>
      </c>
      <c r="B63" s="4" t="inlineStr">
        <is>
          <t xml:space="preserve"> </t>
        </is>
      </c>
      <c r="C63" s="4" t="inlineStr">
        <is>
          <t xml:space="preserve"> </t>
        </is>
      </c>
    </row>
    <row r="64">
      <c r="A64" s="3" t="inlineStr">
        <is>
          <t>Other Investments [Line Items]</t>
        </is>
      </c>
      <c r="B64" s="4" t="inlineStr">
        <is>
          <t xml:space="preserve"> </t>
        </is>
      </c>
      <c r="C64" s="4" t="inlineStr">
        <is>
          <t xml:space="preserve"> </t>
        </is>
      </c>
    </row>
    <row r="65">
      <c r="A65" s="4" t="inlineStr">
        <is>
          <t>Other investments, at fair value</t>
        </is>
      </c>
      <c r="B65" s="6" t="n">
        <v>24000</v>
      </c>
      <c r="C65" s="6" t="n">
        <v>27000</v>
      </c>
    </row>
    <row r="66">
      <c r="A66" s="4" t="inlineStr">
        <is>
          <t>Number of funds | fund</t>
        </is>
      </c>
      <c r="B66" s="5" t="n">
        <v>1</v>
      </c>
      <c r="C66" s="4" t="inlineStr">
        <is>
          <t xml:space="preserve"> </t>
        </is>
      </c>
    </row>
    <row r="67">
      <c r="A67" s="4" t="inlineStr">
        <is>
          <t>Real estate funds | Minimum</t>
        </is>
      </c>
      <c r="B67" s="4" t="inlineStr">
        <is>
          <t xml:space="preserve"> </t>
        </is>
      </c>
      <c r="C67" s="4" t="inlineStr">
        <is>
          <t xml:space="preserve"> </t>
        </is>
      </c>
    </row>
    <row r="68">
      <c r="A68" s="3" t="inlineStr">
        <is>
          <t>Other Investments [Line Items]</t>
        </is>
      </c>
      <c r="B68" s="4" t="inlineStr">
        <is>
          <t xml:space="preserve"> </t>
        </is>
      </c>
      <c r="C68" s="4" t="inlineStr">
        <is>
          <t xml:space="preserve"> </t>
        </is>
      </c>
    </row>
    <row r="69">
      <c r="A69" s="4" t="inlineStr">
        <is>
          <t>Redemption notice period</t>
        </is>
      </c>
      <c r="B69" s="4" t="inlineStr">
        <is>
          <t>45 days</t>
        </is>
      </c>
      <c r="C69" s="4" t="inlineStr">
        <is>
          <t>45 days</t>
        </is>
      </c>
    </row>
    <row r="70">
      <c r="A70" s="4" t="inlineStr">
        <is>
          <t>Real estate funds | Minimum | Other Redemption Restriction</t>
        </is>
      </c>
      <c r="B70" s="4" t="inlineStr">
        <is>
          <t xml:space="preserve"> </t>
        </is>
      </c>
      <c r="C70" s="4" t="inlineStr">
        <is>
          <t xml:space="preserve"> </t>
        </is>
      </c>
    </row>
    <row r="71">
      <c r="A71" s="3" t="inlineStr">
        <is>
          <t>Other Investments [Line Items]</t>
        </is>
      </c>
      <c r="B71" s="4" t="inlineStr">
        <is>
          <t xml:space="preserve"> </t>
        </is>
      </c>
      <c r="C71" s="4" t="inlineStr">
        <is>
          <t xml:space="preserve"> </t>
        </is>
      </c>
    </row>
    <row r="72">
      <c r="A72" s="4" t="inlineStr">
        <is>
          <t>Investment term</t>
        </is>
      </c>
      <c r="B72" s="4" t="inlineStr">
        <is>
          <t>2 years</t>
        </is>
      </c>
      <c r="C72" s="4" t="inlineStr">
        <is>
          <t xml:space="preserve"> </t>
        </is>
      </c>
    </row>
    <row r="73">
      <c r="A73" s="4" t="inlineStr">
        <is>
          <t>Real estate funds | Maximum</t>
        </is>
      </c>
      <c r="B73" s="4" t="inlineStr">
        <is>
          <t xml:space="preserve"> </t>
        </is>
      </c>
      <c r="C73" s="4" t="inlineStr">
        <is>
          <t xml:space="preserve"> </t>
        </is>
      </c>
    </row>
    <row r="74">
      <c r="A74" s="3" t="inlineStr">
        <is>
          <t>Other Investments [Line Items]</t>
        </is>
      </c>
      <c r="B74" s="4" t="inlineStr">
        <is>
          <t xml:space="preserve"> </t>
        </is>
      </c>
      <c r="C74" s="4" t="inlineStr">
        <is>
          <t xml:space="preserve"> </t>
        </is>
      </c>
    </row>
    <row r="75">
      <c r="A75" s="4" t="inlineStr">
        <is>
          <t>Redemption notice period</t>
        </is>
      </c>
      <c r="B75" s="4" t="inlineStr">
        <is>
          <t>90 days</t>
        </is>
      </c>
      <c r="C75" s="4" t="inlineStr">
        <is>
          <t>90 days</t>
        </is>
      </c>
    </row>
    <row r="76">
      <c r="A76" s="4" t="inlineStr">
        <is>
          <t>CLO-Equities</t>
        </is>
      </c>
      <c r="B76" s="4" t="inlineStr">
        <is>
          <t xml:space="preserve"> </t>
        </is>
      </c>
      <c r="C76" s="4" t="inlineStr">
        <is>
          <t xml:space="preserve"> </t>
        </is>
      </c>
    </row>
    <row r="77">
      <c r="A77" s="3" t="inlineStr">
        <is>
          <t>Other Investments [Line Items]</t>
        </is>
      </c>
      <c r="B77" s="4" t="inlineStr">
        <is>
          <t xml:space="preserve"> </t>
        </is>
      </c>
      <c r="C77" s="4" t="inlineStr">
        <is>
          <t xml:space="preserve"> </t>
        </is>
      </c>
    </row>
    <row r="78">
      <c r="A78" s="4" t="inlineStr">
        <is>
          <t>Other investments, at fair value</t>
        </is>
      </c>
      <c r="B78" s="6" t="n">
        <v>4684</v>
      </c>
      <c r="C78" s="6" t="n">
        <v>5016</v>
      </c>
    </row>
    <row r="79">
      <c r="A79" s="4" t="inlineStr">
        <is>
          <t>Percentage of total fair value (as a percent)</t>
        </is>
      </c>
      <c r="B79" s="9" t="n">
        <v>0</v>
      </c>
      <c r="C79" s="9" t="n">
        <v>0</v>
      </c>
    </row>
    <row r="80">
      <c r="A80" s="4" t="inlineStr">
        <is>
          <t>Other privately held investments</t>
        </is>
      </c>
      <c r="B80" s="4" t="inlineStr">
        <is>
          <t xml:space="preserve"> </t>
        </is>
      </c>
      <c r="C80" s="4" t="inlineStr">
        <is>
          <t xml:space="preserve"> </t>
        </is>
      </c>
    </row>
    <row r="81">
      <c r="A81" s="3" t="inlineStr">
        <is>
          <t>Other Investments [Line Items]</t>
        </is>
      </c>
      <c r="B81" s="4" t="inlineStr">
        <is>
          <t xml:space="preserve"> </t>
        </is>
      </c>
      <c r="C81" s="4" t="inlineStr">
        <is>
          <t xml:space="preserve"> </t>
        </is>
      </c>
    </row>
    <row r="82">
      <c r="A82" s="4" t="inlineStr">
        <is>
          <t>Other investments, at fair value</t>
        </is>
      </c>
      <c r="B82" s="6" t="n">
        <v>104172</v>
      </c>
      <c r="C82" s="6" t="n">
        <v>136158</v>
      </c>
    </row>
    <row r="83">
      <c r="A83" s="4" t="inlineStr">
        <is>
          <t>Percentage of total fair value (as a percent)</t>
        </is>
      </c>
      <c r="B83" s="9" t="n">
        <v>0.11</v>
      </c>
      <c r="C83" s="9" t="n">
        <v>0.14</v>
      </c>
    </row>
    <row r="84">
      <c r="A84" s="4" t="inlineStr">
        <is>
          <t>Hedge funds | Lockup Redemption Restriction</t>
        </is>
      </c>
      <c r="B84" s="4" t="inlineStr">
        <is>
          <t xml:space="preserve"> </t>
        </is>
      </c>
      <c r="C84" s="4" t="inlineStr">
        <is>
          <t xml:space="preserve"> </t>
        </is>
      </c>
    </row>
    <row r="85">
      <c r="A85" s="3" t="inlineStr">
        <is>
          <t>Other Investments [Line Items]</t>
        </is>
      </c>
      <c r="B85" s="4" t="inlineStr">
        <is>
          <t xml:space="preserve"> </t>
        </is>
      </c>
      <c r="C85" s="4" t="inlineStr">
        <is>
          <t xml:space="preserve"> </t>
        </is>
      </c>
    </row>
    <row r="86">
      <c r="A86" s="4" t="inlineStr">
        <is>
          <t>Fair value of other investments subject to redemption restrictions</t>
        </is>
      </c>
      <c r="B86" s="6" t="n">
        <v>0</v>
      </c>
      <c r="C86" s="6" t="n">
        <v>0</v>
      </c>
    </row>
    <row r="87">
      <c r="A87" s="4" t="inlineStr">
        <is>
          <t>Venture capital funds | Other Redemption Restriction</t>
        </is>
      </c>
      <c r="B87" s="4" t="inlineStr">
        <is>
          <t xml:space="preserve"> </t>
        </is>
      </c>
      <c r="C87" s="4" t="inlineStr">
        <is>
          <t xml:space="preserve"> </t>
        </is>
      </c>
    </row>
    <row r="88">
      <c r="A88" s="3" t="inlineStr">
        <is>
          <t>Other Investments [Line Items]</t>
        </is>
      </c>
      <c r="B88" s="4" t="inlineStr">
        <is>
          <t xml:space="preserve"> </t>
        </is>
      </c>
      <c r="C88" s="4" t="inlineStr">
        <is>
          <t xml:space="preserve"> </t>
        </is>
      </c>
    </row>
    <row r="89">
      <c r="A89" s="4" t="inlineStr">
        <is>
          <t>Unfunded commitments related to other investments</t>
        </is>
      </c>
      <c r="B89" s="6" t="n">
        <v>15000</v>
      </c>
      <c r="C89" s="6" t="n">
        <v>16000</v>
      </c>
    </row>
    <row r="90">
      <c r="A90" s="4" t="inlineStr">
        <is>
          <t>Investment term</t>
        </is>
      </c>
      <c r="B90" s="4" t="inlineStr">
        <is>
          <t>5 years</t>
        </is>
      </c>
      <c r="C90" s="4" t="inlineStr">
        <is>
          <t xml:space="preserve"> </t>
        </is>
      </c>
    </row>
    <row r="91">
      <c r="A91" s="4" t="inlineStr">
        <is>
          <t>Number of funds | fund</t>
        </is>
      </c>
      <c r="B91" s="5" t="n">
        <v>2</v>
      </c>
      <c r="C9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S - Equity Method Investments (Details) - USD ($) $ in Thousands</t>
        </is>
      </c>
      <c r="B1" s="2" t="inlineStr">
        <is>
          <t>1 Months Ended</t>
        </is>
      </c>
      <c r="C1" s="2" t="inlineStr">
        <is>
          <t>9 Months Ended</t>
        </is>
      </c>
      <c r="E1" s="2" t="inlineStr">
        <is>
          <t>12 Months Ended</t>
        </is>
      </c>
    </row>
    <row r="2">
      <c r="B2" s="2" t="inlineStr">
        <is>
          <t>May 31, 2023</t>
        </is>
      </c>
      <c r="C2" s="2" t="inlineStr">
        <is>
          <t>Sep. 30, 2023</t>
        </is>
      </c>
      <c r="D2" s="2" t="inlineStr">
        <is>
          <t>Sep. 30, 2022</t>
        </is>
      </c>
      <c r="E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4" t="inlineStr">
        <is>
          <t xml:space="preserve"> </t>
        </is>
      </c>
      <c r="C4" s="6" t="n">
        <v>11289</v>
      </c>
      <c r="D4" s="6" t="n">
        <v>0</v>
      </c>
      <c r="E4" s="4" t="inlineStr">
        <is>
          <t xml:space="preserve"> </t>
        </is>
      </c>
    </row>
    <row r="5">
      <c r="A5" s="4" t="inlineStr">
        <is>
          <t>Monarch Point R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equity method investments</t>
        </is>
      </c>
      <c r="B7" s="6" t="n">
        <v>11000</v>
      </c>
      <c r="C7" s="4" t="inlineStr">
        <is>
          <t xml:space="preserve"> </t>
        </is>
      </c>
      <c r="D7" s="4" t="inlineStr">
        <is>
          <t xml:space="preserve"> </t>
        </is>
      </c>
      <c r="E7" s="4" t="inlineStr">
        <is>
          <t xml:space="preserve"> </t>
        </is>
      </c>
    </row>
    <row r="8">
      <c r="A8" s="4" t="inlineStr">
        <is>
          <t>Equity method investment, ownership percentage (as a percent)</t>
        </is>
      </c>
      <c r="B8" s="9" t="n">
        <v>0.18</v>
      </c>
      <c r="C8" s="4" t="inlineStr">
        <is>
          <t xml:space="preserve"> </t>
        </is>
      </c>
      <c r="D8" s="4" t="inlineStr">
        <is>
          <t xml:space="preserve"> </t>
        </is>
      </c>
      <c r="E8" s="4" t="inlineStr">
        <is>
          <t xml:space="preserve"> </t>
        </is>
      </c>
    </row>
    <row r="9">
      <c r="A9" s="4" t="inlineStr">
        <is>
          <t>Harrington Reinsurance Holdings Limited</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ayments to acquire equity method investments</t>
        </is>
      </c>
      <c r="B11" s="4" t="inlineStr">
        <is>
          <t xml:space="preserve"> </t>
        </is>
      </c>
      <c r="C11" s="4" t="inlineStr">
        <is>
          <t xml:space="preserve"> </t>
        </is>
      </c>
      <c r="D11" s="4" t="inlineStr">
        <is>
          <t xml:space="preserve"> </t>
        </is>
      </c>
      <c r="E11" s="6" t="n">
        <v>108000</v>
      </c>
    </row>
    <row r="12">
      <c r="A12" s="4" t="inlineStr">
        <is>
          <t>Equity method investment, ownership percentage (as a percent)</t>
        </is>
      </c>
      <c r="B12" s="4" t="inlineStr">
        <is>
          <t xml:space="preserve"> </t>
        </is>
      </c>
      <c r="C12" s="4" t="inlineStr">
        <is>
          <t xml:space="preserve"> </t>
        </is>
      </c>
      <c r="D12" s="4" t="inlineStr">
        <is>
          <t xml:space="preserve"> </t>
        </is>
      </c>
      <c r="E12" s="9" t="n">
        <v>0.19</v>
      </c>
    </row>
    <row r="13">
      <c r="A13" s="4" t="inlineStr">
        <is>
          <t>Equity method investment, difference between carrying amount and underlying equity</t>
        </is>
      </c>
      <c r="B13" s="4" t="inlineStr">
        <is>
          <t xml:space="preserve"> </t>
        </is>
      </c>
      <c r="C13" s="4" t="inlineStr">
        <is>
          <t xml:space="preserve"> </t>
        </is>
      </c>
      <c r="D13" s="4" t="inlineStr">
        <is>
          <t xml:space="preserve"> </t>
        </is>
      </c>
      <c r="E13" s="6" t="n">
        <v>5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61920</v>
      </c>
      <c r="C4" s="6" t="n">
        <v>94888</v>
      </c>
      <c r="D4" s="6" t="n">
        <v>447391</v>
      </c>
      <c r="E4" s="6" t="n">
        <v>291971</v>
      </c>
    </row>
    <row r="5">
      <c r="A5" s="4" t="inlineStr">
        <is>
          <t>Investment expenses</t>
        </is>
      </c>
      <c r="B5" s="5" t="n">
        <v>-7719</v>
      </c>
      <c r="C5" s="5" t="n">
        <v>-6711</v>
      </c>
      <c r="D5" s="5" t="n">
        <v>-22589</v>
      </c>
      <c r="E5" s="5" t="n">
        <v>-20227</v>
      </c>
    </row>
    <row r="6">
      <c r="A6" s="4" t="inlineStr">
        <is>
          <t>Net investment income</t>
        </is>
      </c>
      <c r="B6" s="5" t="n">
        <v>154201</v>
      </c>
      <c r="C6" s="5" t="n">
        <v>88177</v>
      </c>
      <c r="D6" s="5" t="n">
        <v>424802</v>
      </c>
      <c r="E6" s="5" t="n">
        <v>271744</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133006</v>
      </c>
      <c r="C9" s="5" t="n">
        <v>87364</v>
      </c>
      <c r="D9" s="5" t="n">
        <v>375659</v>
      </c>
      <c r="E9" s="5" t="n">
        <v>224780</v>
      </c>
    </row>
    <row r="10">
      <c r="A10" s="4" t="inlineStr">
        <is>
          <t>Other investment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312</v>
      </c>
      <c r="C12" s="5" t="n">
        <v>-7576</v>
      </c>
      <c r="D12" s="5" t="n">
        <v>-4543</v>
      </c>
      <c r="E12" s="5" t="n">
        <v>32801</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3050</v>
      </c>
      <c r="C15" s="5" t="n">
        <v>2490</v>
      </c>
      <c r="D15" s="5" t="n">
        <v>8495</v>
      </c>
      <c r="E15" s="5" t="n">
        <v>7349</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8892</v>
      </c>
      <c r="C18" s="5" t="n">
        <v>6256</v>
      </c>
      <c r="D18" s="5" t="n">
        <v>26158</v>
      </c>
      <c r="E18" s="5" t="n">
        <v>15323</v>
      </c>
    </row>
    <row r="19">
      <c r="A19" s="4" t="inlineStr">
        <is>
          <t>Cash and cash equival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14465</v>
      </c>
      <c r="C21" s="5" t="n">
        <v>5350</v>
      </c>
      <c r="D21" s="5" t="n">
        <v>35638</v>
      </c>
      <c r="E21" s="5" t="n">
        <v>10147</v>
      </c>
    </row>
    <row r="22">
      <c r="A22" s="4" t="inlineStr">
        <is>
          <t>Short-term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6" t="n">
        <v>2195</v>
      </c>
      <c r="C24" s="6" t="n">
        <v>1004</v>
      </c>
      <c r="D24" s="6" t="n">
        <v>5984</v>
      </c>
      <c r="E24" s="6" t="n">
        <v>15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Gains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ross realized investment gains</t>
        </is>
      </c>
      <c r="B3" s="4" t="inlineStr">
        <is>
          <t xml:space="preserve"> </t>
        </is>
      </c>
      <c r="C3" s="4" t="inlineStr">
        <is>
          <t xml:space="preserve"> </t>
        </is>
      </c>
      <c r="D3" s="4" t="inlineStr">
        <is>
          <t xml:space="preserve"> </t>
        </is>
      </c>
      <c r="E3" s="4" t="inlineStr">
        <is>
          <t xml:space="preserve"> </t>
        </is>
      </c>
    </row>
    <row r="4">
      <c r="A4" s="4" t="inlineStr">
        <is>
          <t>Fixed maturities and short-term investments</t>
        </is>
      </c>
      <c r="B4" s="6" t="n">
        <v>4143</v>
      </c>
      <c r="C4" s="6" t="n">
        <v>1095</v>
      </c>
      <c r="D4" s="6" t="n">
        <v>27973</v>
      </c>
      <c r="E4" s="6" t="n">
        <v>11390</v>
      </c>
    </row>
    <row r="5">
      <c r="A5" s="4" t="inlineStr">
        <is>
          <t>Equity securities</t>
        </is>
      </c>
      <c r="B5" s="5" t="n">
        <v>8433</v>
      </c>
      <c r="C5" s="5" t="n">
        <v>6997</v>
      </c>
      <c r="D5" s="5" t="n">
        <v>9968</v>
      </c>
      <c r="E5" s="5" t="n">
        <v>6997</v>
      </c>
    </row>
    <row r="6">
      <c r="A6" s="4" t="inlineStr">
        <is>
          <t>Gross realized investment gains</t>
        </is>
      </c>
      <c r="B6" s="5" t="n">
        <v>12576</v>
      </c>
      <c r="C6" s="5" t="n">
        <v>8092</v>
      </c>
      <c r="D6" s="5" t="n">
        <v>37941</v>
      </c>
      <c r="E6" s="5" t="n">
        <v>18387</v>
      </c>
    </row>
    <row r="7">
      <c r="A7" s="3" t="inlineStr">
        <is>
          <t>Gross realized investment losses</t>
        </is>
      </c>
      <c r="B7" s="4" t="inlineStr">
        <is>
          <t xml:space="preserve"> </t>
        </is>
      </c>
      <c r="C7" s="4" t="inlineStr">
        <is>
          <t xml:space="preserve"> </t>
        </is>
      </c>
      <c r="D7" s="4" t="inlineStr">
        <is>
          <t xml:space="preserve"> </t>
        </is>
      </c>
      <c r="E7" s="4" t="inlineStr">
        <is>
          <t xml:space="preserve"> </t>
        </is>
      </c>
    </row>
    <row r="8">
      <c r="A8" s="4" t="inlineStr">
        <is>
          <t>Fixed maturities and short-term investments</t>
        </is>
      </c>
      <c r="B8" s="5" t="n">
        <v>-31390</v>
      </c>
      <c r="C8" s="5" t="n">
        <v>-100021</v>
      </c>
      <c r="D8" s="5" t="n">
        <v>-128733</v>
      </c>
      <c r="E8" s="5" t="n">
        <v>-249514</v>
      </c>
    </row>
    <row r="9">
      <c r="A9" s="4" t="inlineStr">
        <is>
          <t>Equity securities</t>
        </is>
      </c>
      <c r="B9" s="5" t="n">
        <v>-4</v>
      </c>
      <c r="C9" s="5" t="n">
        <v>-178</v>
      </c>
      <c r="D9" s="5" t="n">
        <v>-400</v>
      </c>
      <c r="E9" s="5" t="n">
        <v>-403</v>
      </c>
    </row>
    <row r="10">
      <c r="A10" s="4" t="inlineStr">
        <is>
          <t>Gross realized investment losses</t>
        </is>
      </c>
      <c r="B10" s="5" t="n">
        <v>-31394</v>
      </c>
      <c r="C10" s="5" t="n">
        <v>-100199</v>
      </c>
      <c r="D10" s="5" t="n">
        <v>-129133</v>
      </c>
      <c r="E10" s="5" t="n">
        <v>-249917</v>
      </c>
    </row>
    <row r="11">
      <c r="A11" s="4" t="inlineStr">
        <is>
          <t>(Increase) decrease in allowance for expected credit losses, fixed maturities, available for sale</t>
        </is>
      </c>
      <c r="B11" s="5" t="n">
        <v>1618</v>
      </c>
      <c r="C11" s="5" t="n">
        <v>-3210</v>
      </c>
      <c r="D11" s="5" t="n">
        <v>2800</v>
      </c>
      <c r="E11" s="5" t="n">
        <v>-10191</v>
      </c>
    </row>
    <row r="12">
      <c r="A12" s="4" t="inlineStr">
        <is>
          <t>(Increase) decrease in allowance for expected credit losses, mortgage loans</t>
        </is>
      </c>
      <c r="B12" s="5" t="n">
        <v>-541</v>
      </c>
      <c r="C12" s="5" t="n">
        <v>0</v>
      </c>
      <c r="D12" s="5" t="n">
        <v>-4179</v>
      </c>
      <c r="E12" s="5" t="n">
        <v>0</v>
      </c>
    </row>
    <row r="13">
      <c r="A13" s="4" t="inlineStr">
        <is>
          <t>Impairment losses</t>
        </is>
      </c>
      <c r="B13" s="5" t="n">
        <v>-41</v>
      </c>
      <c r="C13" s="5" t="n">
        <v>-6491</v>
      </c>
      <c r="D13" s="5" t="n">
        <v>-9124</v>
      </c>
      <c r="E13" s="5" t="n">
        <v>-7074</v>
      </c>
    </row>
    <row r="14">
      <c r="A14" s="4" t="inlineStr">
        <is>
          <t>Change in fair value of investment derivatives</t>
        </is>
      </c>
      <c r="B14" s="5" t="n">
        <v>1692</v>
      </c>
      <c r="C14" s="5" t="n">
        <v>4400</v>
      </c>
      <c r="D14" s="5" t="n">
        <v>218</v>
      </c>
      <c r="E14" s="5" t="n">
        <v>11463</v>
      </c>
    </row>
    <row r="15">
      <c r="A15" s="4" t="inlineStr">
        <is>
          <t>Net unrealized gains (losses) on equity securities</t>
        </is>
      </c>
      <c r="B15" s="5" t="n">
        <v>-37024</v>
      </c>
      <c r="C15" s="5" t="n">
        <v>-49050</v>
      </c>
      <c r="D15" s="5" t="n">
        <v>3806</v>
      </c>
      <c r="E15" s="5" t="n">
        <v>-176899</v>
      </c>
    </row>
    <row r="16">
      <c r="A16" s="4" t="inlineStr">
        <is>
          <t>Total net investment gains (losses)</t>
        </is>
      </c>
      <c r="B16" s="6" t="n">
        <v>-53114</v>
      </c>
      <c r="C16" s="6" t="n">
        <v>-146458</v>
      </c>
      <c r="D16" s="6" t="n">
        <v>-97671</v>
      </c>
      <c r="E16" s="6" t="n">
        <v>-4142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Allowance for Expected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551</v>
      </c>
      <c r="C4" s="6" t="n">
        <v>7294</v>
      </c>
      <c r="D4" s="6" t="n">
        <v>11733</v>
      </c>
      <c r="E4" s="6" t="n">
        <v>313</v>
      </c>
    </row>
    <row r="5">
      <c r="A5" s="4" t="inlineStr">
        <is>
          <t>Expected credit losses on securities where credit losses were not previously recognized</t>
        </is>
      </c>
      <c r="B5" s="5" t="n">
        <v>21</v>
      </c>
      <c r="C5" s="5" t="n">
        <v>6320</v>
      </c>
      <c r="D5" s="5" t="n">
        <v>4376</v>
      </c>
      <c r="E5" s="5" t="n">
        <v>13228</v>
      </c>
    </row>
    <row r="6">
      <c r="A6" s="4" t="inlineStr">
        <is>
          <t>Additions (reductions) for expected credit losses on securities where credit losses were previously recognized</t>
        </is>
      </c>
      <c r="B6" s="5" t="n">
        <v>708</v>
      </c>
      <c r="C6" s="5" t="n">
        <v>-592</v>
      </c>
      <c r="D6" s="5" t="n">
        <v>404</v>
      </c>
      <c r="E6" s="5" t="n">
        <v>-500</v>
      </c>
    </row>
    <row r="7">
      <c r="A7" s="4" t="inlineStr">
        <is>
          <t>Impairments of securities which the Company intends to sell or more likely than not will be required to sell</t>
        </is>
      </c>
      <c r="B7" s="5" t="n">
        <v>0</v>
      </c>
      <c r="C7" s="5" t="n">
        <v>0</v>
      </c>
      <c r="D7" s="5" t="n">
        <v>0</v>
      </c>
      <c r="E7" s="5" t="n">
        <v>0</v>
      </c>
    </row>
    <row r="8">
      <c r="A8" s="4" t="inlineStr">
        <is>
          <t>Securities sold/redeemed/matured</t>
        </is>
      </c>
      <c r="B8" s="5" t="n">
        <v>-2347</v>
      </c>
      <c r="C8" s="5" t="n">
        <v>-2518</v>
      </c>
      <c r="D8" s="5" t="n">
        <v>-7580</v>
      </c>
      <c r="E8" s="5" t="n">
        <v>-2537</v>
      </c>
    </row>
    <row r="9">
      <c r="A9" s="4" t="inlineStr">
        <is>
          <t>Balance at end of period</t>
        </is>
      </c>
      <c r="B9" s="6" t="n">
        <v>8933</v>
      </c>
      <c r="C9" s="6" t="n">
        <v>10504</v>
      </c>
      <c r="D9" s="6" t="n">
        <v>8933</v>
      </c>
      <c r="E9" s="6" t="n">
        <v>105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ixed maturities, available for sale</t>
        </is>
      </c>
      <c r="B3" s="6" t="n">
        <v>11723368</v>
      </c>
      <c r="C3" s="6" t="n">
        <v>11326894</v>
      </c>
    </row>
    <row r="4">
      <c r="A4" s="4" t="inlineStr">
        <is>
          <t>Equity securities</t>
        </is>
      </c>
      <c r="B4" s="5" t="n">
        <v>556262</v>
      </c>
      <c r="C4" s="5" t="n">
        <v>485253</v>
      </c>
    </row>
    <row r="5">
      <c r="A5" s="4" t="inlineStr">
        <is>
          <t>Other investments</t>
        </is>
      </c>
      <c r="B5" s="5" t="n">
        <v>954571</v>
      </c>
      <c r="C5" s="5" t="n">
        <v>996751</v>
      </c>
    </row>
    <row r="6">
      <c r="A6" s="4" t="inlineStr">
        <is>
          <t>Short-term investments</t>
        </is>
      </c>
      <c r="B6" s="5" t="n">
        <v>115959</v>
      </c>
      <c r="C6" s="5" t="n">
        <v>70310</v>
      </c>
    </row>
    <row r="7">
      <c r="A7" s="4" t="inlineStr">
        <is>
          <t>Derivative instruments (refer to Note 5)</t>
        </is>
      </c>
      <c r="B7" s="5" t="n">
        <v>4466</v>
      </c>
      <c r="C7" s="5" t="n">
        <v>37682</v>
      </c>
    </row>
    <row r="8">
      <c r="A8" s="4" t="inlineStr">
        <is>
          <t>Total Assets</t>
        </is>
      </c>
      <c r="B8" s="5" t="n">
        <v>13354626</v>
      </c>
      <c r="C8" s="5" t="n">
        <v>12916890</v>
      </c>
    </row>
    <row r="9">
      <c r="A9" s="3" t="inlineStr">
        <is>
          <t>Liabilities</t>
        </is>
      </c>
      <c r="B9" s="4" t="inlineStr">
        <is>
          <t xml:space="preserve"> </t>
        </is>
      </c>
      <c r="C9" s="4" t="inlineStr">
        <is>
          <t xml:space="preserve"> </t>
        </is>
      </c>
    </row>
    <row r="10">
      <c r="A10" s="4" t="inlineStr">
        <is>
          <t>Derivative instruments</t>
        </is>
      </c>
      <c r="B10" s="5" t="n">
        <v>9666</v>
      </c>
      <c r="C10" s="5" t="n">
        <v>703</v>
      </c>
    </row>
    <row r="11">
      <c r="A11" s="4" t="inlineStr">
        <is>
          <t>Cash-settled awards</t>
        </is>
      </c>
      <c r="B11" s="5" t="n">
        <v>0</v>
      </c>
      <c r="C11" s="5" t="n">
        <v>4792</v>
      </c>
    </row>
    <row r="12">
      <c r="A12" s="4" t="inlineStr">
        <is>
          <t>Total Liabilities</t>
        </is>
      </c>
      <c r="B12" s="5" t="n">
        <v>9666</v>
      </c>
      <c r="C12" s="5" t="n">
        <v>5495</v>
      </c>
    </row>
    <row r="13">
      <c r="A13" s="4" t="inlineStr">
        <is>
          <t>U.S. government and agenc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ies, available for sale</t>
        </is>
      </c>
      <c r="B15" s="5" t="n">
        <v>2860633</v>
      </c>
      <c r="C15" s="5" t="n">
        <v>2639330</v>
      </c>
    </row>
    <row r="16">
      <c r="A16" s="4" t="inlineStr">
        <is>
          <t>Non-U.S. govern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ies, available for sale</t>
        </is>
      </c>
      <c r="B18" s="5" t="n">
        <v>670255</v>
      </c>
      <c r="C18" s="5" t="n">
        <v>562029</v>
      </c>
    </row>
    <row r="19">
      <c r="A19" s="4" t="inlineStr">
        <is>
          <t>Corporate deb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ies, available for sale</t>
        </is>
      </c>
      <c r="B21" s="5" t="n">
        <v>4229863</v>
      </c>
      <c r="C21" s="5" t="n">
        <v>4255556</v>
      </c>
    </row>
    <row r="22">
      <c r="A22" s="4" t="inlineStr">
        <is>
          <t>Agency RMB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ies, available for sale</t>
        </is>
      </c>
      <c r="B24" s="5" t="n">
        <v>1541505</v>
      </c>
      <c r="C24" s="5" t="n">
        <v>1202785</v>
      </c>
    </row>
    <row r="25">
      <c r="A25" s="4" t="inlineStr">
        <is>
          <t>CMB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xed maturities, available for sale</t>
        </is>
      </c>
      <c r="B27" s="5" t="n">
        <v>865051</v>
      </c>
      <c r="C27" s="5" t="n">
        <v>947778</v>
      </c>
    </row>
    <row r="28">
      <c r="A28" s="4" t="inlineStr">
        <is>
          <t>Non-agency RMB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xed maturities, available for sale</t>
        </is>
      </c>
      <c r="B30" s="5" t="n">
        <v>137804</v>
      </c>
      <c r="C30" s="5" t="n">
        <v>133534</v>
      </c>
    </row>
    <row r="31">
      <c r="A31" s="4" t="inlineStr">
        <is>
          <t>AB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xed maturities, available for sale</t>
        </is>
      </c>
      <c r="B33" s="5" t="n">
        <v>1266868</v>
      </c>
      <c r="C33" s="5" t="n">
        <v>1429527</v>
      </c>
    </row>
    <row r="34">
      <c r="A34" s="4" t="inlineStr">
        <is>
          <t>Municipal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xed maturities, available for sale</t>
        </is>
      </c>
      <c r="B36" s="5" t="n">
        <v>151389</v>
      </c>
      <c r="C36" s="5" t="n">
        <v>156355</v>
      </c>
    </row>
    <row r="37">
      <c r="A37" s="4" t="inlineStr">
        <is>
          <t>Common stock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securities</t>
        </is>
      </c>
      <c r="B39" s="5" t="n">
        <v>3050</v>
      </c>
      <c r="C39" s="5" t="n">
        <v>7473</v>
      </c>
    </row>
    <row r="40">
      <c r="A40" s="4" t="inlineStr">
        <is>
          <t>Preferred stock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5" t="n">
        <v>5086</v>
      </c>
      <c r="C42" s="5" t="n">
        <v>72</v>
      </c>
    </row>
    <row r="43">
      <c r="A43" s="4" t="inlineStr">
        <is>
          <t>Exchange-traded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t>
        </is>
      </c>
      <c r="B45" s="5" t="n">
        <v>273794</v>
      </c>
      <c r="C45" s="5" t="n">
        <v>269806</v>
      </c>
    </row>
    <row r="46">
      <c r="A46" s="4" t="inlineStr">
        <is>
          <t>Bond mutual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quity securities</t>
        </is>
      </c>
      <c r="B48" s="5" t="n">
        <v>274332</v>
      </c>
      <c r="C48" s="5" t="n">
        <v>207902</v>
      </c>
    </row>
    <row r="49">
      <c r="A49" s="4" t="inlineStr">
        <is>
          <t>Multi-strategy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Other investments</t>
        </is>
      </c>
      <c r="B51" s="5" t="n">
        <v>25465</v>
      </c>
      <c r="C51" s="5" t="n">
        <v>32616</v>
      </c>
    </row>
    <row r="52">
      <c r="A52" s="4" t="inlineStr">
        <is>
          <t>Direct lending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investments</t>
        </is>
      </c>
      <c r="B54" s="5" t="n">
        <v>229235</v>
      </c>
      <c r="C54" s="5" t="n">
        <v>258626</v>
      </c>
    </row>
    <row r="55">
      <c r="A55" s="4" t="inlineStr">
        <is>
          <t>Private equity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investments</t>
        </is>
      </c>
      <c r="B57" s="5" t="n">
        <v>283838</v>
      </c>
      <c r="C57" s="5" t="n">
        <v>265836</v>
      </c>
    </row>
    <row r="58">
      <c r="A58" s="4" t="inlineStr">
        <is>
          <t>Real estate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investments</t>
        </is>
      </c>
      <c r="B60" s="5" t="n">
        <v>307177</v>
      </c>
      <c r="C60" s="5" t="n">
        <v>298499</v>
      </c>
    </row>
    <row r="61">
      <c r="A61" s="4" t="inlineStr">
        <is>
          <t>CLO-Equ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Other investments</t>
        </is>
      </c>
      <c r="B63" s="5" t="n">
        <v>4684</v>
      </c>
      <c r="C63" s="5" t="n">
        <v>5016</v>
      </c>
    </row>
    <row r="64">
      <c r="A64" s="4" t="inlineStr">
        <is>
          <t>Other privately held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investments</t>
        </is>
      </c>
      <c r="B66" s="5" t="n">
        <v>104172</v>
      </c>
      <c r="C66" s="5" t="n">
        <v>136158</v>
      </c>
    </row>
    <row r="67">
      <c r="A67" s="4" t="inlineStr">
        <is>
          <t>Quoted prices in active markets for identical assets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xed maturities, available for sale</t>
        </is>
      </c>
      <c r="B69" s="5" t="n">
        <v>2829541</v>
      </c>
      <c r="C69" s="5" t="n">
        <v>2600636</v>
      </c>
    </row>
    <row r="70">
      <c r="A70" s="4" t="inlineStr">
        <is>
          <t>Equity securities</t>
        </is>
      </c>
      <c r="B70" s="5" t="n">
        <v>276847</v>
      </c>
      <c r="C70" s="5" t="n">
        <v>277351</v>
      </c>
    </row>
    <row r="71">
      <c r="A71" s="4" t="inlineStr">
        <is>
          <t>Other investments</t>
        </is>
      </c>
      <c r="B71" s="5" t="n">
        <v>0</v>
      </c>
      <c r="C71" s="5" t="n">
        <v>0</v>
      </c>
    </row>
    <row r="72">
      <c r="A72" s="4" t="inlineStr">
        <is>
          <t>Short-term investments</t>
        </is>
      </c>
      <c r="B72" s="5" t="n">
        <v>0</v>
      </c>
      <c r="C72" s="5" t="n">
        <v>0</v>
      </c>
    </row>
    <row r="73">
      <c r="A73" s="4" t="inlineStr">
        <is>
          <t>Derivative instruments (refer to Note 5)</t>
        </is>
      </c>
      <c r="B73" s="5" t="n">
        <v>0</v>
      </c>
      <c r="C73" s="5" t="n">
        <v>0</v>
      </c>
    </row>
    <row r="74">
      <c r="A74" s="4" t="inlineStr">
        <is>
          <t>Total Assets</t>
        </is>
      </c>
      <c r="B74" s="5" t="n">
        <v>3106388</v>
      </c>
      <c r="C74" s="5" t="n">
        <v>2877987</v>
      </c>
    </row>
    <row r="75">
      <c r="A75" s="3" t="inlineStr">
        <is>
          <t>Liabilities</t>
        </is>
      </c>
      <c r="B75" s="4" t="inlineStr">
        <is>
          <t xml:space="preserve"> </t>
        </is>
      </c>
      <c r="C75" s="4" t="inlineStr">
        <is>
          <t xml:space="preserve"> </t>
        </is>
      </c>
    </row>
    <row r="76">
      <c r="A76" s="4" t="inlineStr">
        <is>
          <t>Derivative instruments</t>
        </is>
      </c>
      <c r="B76" s="5" t="n">
        <v>0</v>
      </c>
      <c r="C76" s="5" t="n">
        <v>0</v>
      </c>
    </row>
    <row r="77">
      <c r="A77" s="4" t="inlineStr">
        <is>
          <t>Cash-settled awards</t>
        </is>
      </c>
      <c r="B77" s="5" t="n">
        <v>0</v>
      </c>
      <c r="C77" s="5" t="n">
        <v>0</v>
      </c>
    </row>
    <row r="78">
      <c r="A78" s="4" t="inlineStr">
        <is>
          <t>Total Liabilities</t>
        </is>
      </c>
      <c r="B78" s="5" t="n">
        <v>0</v>
      </c>
      <c r="C78" s="5" t="n">
        <v>0</v>
      </c>
    </row>
    <row r="79">
      <c r="A79" s="4" t="inlineStr">
        <is>
          <t>Quoted prices in active markets for identical assets (Level 1) | U.S. government and agency</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xed maturities, available for sale</t>
        </is>
      </c>
      <c r="B81" s="5" t="n">
        <v>2829541</v>
      </c>
      <c r="C81" s="5" t="n">
        <v>2600636</v>
      </c>
    </row>
    <row r="82">
      <c r="A82" s="4" t="inlineStr">
        <is>
          <t>Quoted prices in active markets for identical assets (Level 1) | Non-U.S. govern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xed maturities, available for sale</t>
        </is>
      </c>
      <c r="B84" s="5" t="n">
        <v>0</v>
      </c>
      <c r="C84" s="5" t="n">
        <v>0</v>
      </c>
    </row>
    <row r="85">
      <c r="A85" s="4" t="inlineStr">
        <is>
          <t>Quoted prices in active markets for identical assets (Level 1) | Corporate deb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xed maturities, available for sale</t>
        </is>
      </c>
      <c r="B87" s="5" t="n">
        <v>0</v>
      </c>
      <c r="C87" s="5" t="n">
        <v>0</v>
      </c>
    </row>
    <row r="88">
      <c r="A88" s="4" t="inlineStr">
        <is>
          <t>Quoted prices in active markets for identical assets (Level 1) | Agency RMB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ixed maturities, available for sale</t>
        </is>
      </c>
      <c r="B90" s="5" t="n">
        <v>0</v>
      </c>
      <c r="C90" s="5" t="n">
        <v>0</v>
      </c>
    </row>
    <row r="91">
      <c r="A91" s="4" t="inlineStr">
        <is>
          <t>Quoted prices in active markets for identical assets (Level 1) | CMB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ixed maturities, available for sale</t>
        </is>
      </c>
      <c r="B93" s="5" t="n">
        <v>0</v>
      </c>
      <c r="C93" s="5" t="n">
        <v>0</v>
      </c>
    </row>
    <row r="94">
      <c r="A94" s="4" t="inlineStr">
        <is>
          <t>Quoted prices in active markets for identical assets (Level 1) | Non-agency RMB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ixed maturities, available for sale</t>
        </is>
      </c>
      <c r="B96" s="5" t="n">
        <v>0</v>
      </c>
      <c r="C96" s="5" t="n">
        <v>0</v>
      </c>
    </row>
    <row r="97">
      <c r="A97" s="4" t="inlineStr">
        <is>
          <t>Quoted prices in active markets for identical assets (Level 1) | AB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ixed maturities, available for sale</t>
        </is>
      </c>
      <c r="B99" s="5" t="n">
        <v>0</v>
      </c>
      <c r="C99" s="5" t="n">
        <v>0</v>
      </c>
    </row>
    <row r="100">
      <c r="A100" s="4" t="inlineStr">
        <is>
          <t>Quoted prices in active markets for identical assets (Level 1) | Municipal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maturities, available for sale</t>
        </is>
      </c>
      <c r="B102" s="5" t="n">
        <v>0</v>
      </c>
      <c r="C102" s="5" t="n">
        <v>0</v>
      </c>
    </row>
    <row r="103">
      <c r="A103" s="4" t="inlineStr">
        <is>
          <t>Quoted prices in active markets for identical assets (Level 1) | Common stock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Equity securities</t>
        </is>
      </c>
      <c r="B105" s="5" t="n">
        <v>3050</v>
      </c>
      <c r="C105" s="5" t="n">
        <v>7473</v>
      </c>
    </row>
    <row r="106">
      <c r="A106" s="4" t="inlineStr">
        <is>
          <t>Quoted prices in active markets for identical assets (Level 1) | Preferred stock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Equity securities</t>
        </is>
      </c>
      <c r="B108" s="5" t="n">
        <v>3</v>
      </c>
      <c r="C108" s="5" t="n">
        <v>72</v>
      </c>
    </row>
    <row r="109">
      <c r="A109" s="4" t="inlineStr">
        <is>
          <t>Quoted prices in active markets for identical assets (Level 1) | Exchange-traded fu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Equity securities</t>
        </is>
      </c>
      <c r="B111" s="5" t="n">
        <v>273794</v>
      </c>
      <c r="C111" s="5" t="n">
        <v>269806</v>
      </c>
    </row>
    <row r="112">
      <c r="A112" s="4" t="inlineStr">
        <is>
          <t>Quoted prices in active markets for identical assets (Level 1) | Bond mutual fu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Equity securities</t>
        </is>
      </c>
      <c r="B114" s="5" t="n">
        <v>0</v>
      </c>
      <c r="C114" s="5" t="n">
        <v>0</v>
      </c>
    </row>
    <row r="115">
      <c r="A115" s="4" t="inlineStr">
        <is>
          <t>Quoted prices in active markets for identical assets (Level 1) | Multi-strategy fu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Other investments</t>
        </is>
      </c>
      <c r="B117" s="5" t="n">
        <v>0</v>
      </c>
      <c r="C117" s="5" t="n">
        <v>0</v>
      </c>
    </row>
    <row r="118">
      <c r="A118" s="4" t="inlineStr">
        <is>
          <t>Quoted prices in active markets for identical assets (Level 1) | Direct lending fund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Other investments</t>
        </is>
      </c>
      <c r="B120" s="5" t="n">
        <v>0</v>
      </c>
      <c r="C120" s="5" t="n">
        <v>0</v>
      </c>
    </row>
    <row r="121">
      <c r="A121" s="4" t="inlineStr">
        <is>
          <t>Quoted prices in active markets for identical assets (Level 1) | Private equity fund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Other investments</t>
        </is>
      </c>
      <c r="B123" s="5" t="n">
        <v>0</v>
      </c>
      <c r="C123" s="5" t="n">
        <v>0</v>
      </c>
    </row>
    <row r="124">
      <c r="A124" s="4" t="inlineStr">
        <is>
          <t>Quoted prices in active markets for identical assets (Level 1) | Real estate fu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Other investments</t>
        </is>
      </c>
      <c r="B126" s="5" t="n">
        <v>0</v>
      </c>
      <c r="C126" s="5" t="n">
        <v>0</v>
      </c>
    </row>
    <row r="127">
      <c r="A127" s="4" t="inlineStr">
        <is>
          <t>Quoted prices in active markets for identical assets (Level 1) | CLO-Equ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Other investments</t>
        </is>
      </c>
      <c r="B129" s="5" t="n">
        <v>0</v>
      </c>
      <c r="C129" s="5" t="n">
        <v>0</v>
      </c>
    </row>
    <row r="130">
      <c r="A130" s="4" t="inlineStr">
        <is>
          <t>Quoted prices in active markets for identical assets (Level 1) | Other privately held investment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Other investments</t>
        </is>
      </c>
      <c r="B132" s="5" t="n">
        <v>0</v>
      </c>
      <c r="C132" s="5" t="n">
        <v>0</v>
      </c>
    </row>
    <row r="133">
      <c r="A133" s="4" t="inlineStr">
        <is>
          <t>Significant other observable inputs (Level 2)</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ies, available for sale</t>
        </is>
      </c>
      <c r="B135" s="5" t="n">
        <v>8760359</v>
      </c>
      <c r="C135" s="5" t="n">
        <v>8607154</v>
      </c>
    </row>
    <row r="136">
      <c r="A136" s="4" t="inlineStr">
        <is>
          <t>Equity securities</t>
        </is>
      </c>
      <c r="B136" s="5" t="n">
        <v>279415</v>
      </c>
      <c r="C136" s="5" t="n">
        <v>207902</v>
      </c>
    </row>
    <row r="137">
      <c r="A137" s="4" t="inlineStr">
        <is>
          <t>Other investments</t>
        </is>
      </c>
      <c r="B137" s="5" t="n">
        <v>0</v>
      </c>
      <c r="C137" s="5" t="n">
        <v>0</v>
      </c>
    </row>
    <row r="138">
      <c r="A138" s="4" t="inlineStr">
        <is>
          <t>Short-term investments</t>
        </is>
      </c>
      <c r="B138" s="5" t="n">
        <v>115959</v>
      </c>
      <c r="C138" s="5" t="n">
        <v>70310</v>
      </c>
    </row>
    <row r="139">
      <c r="A139" s="4" t="inlineStr">
        <is>
          <t>Derivative instruments (refer to Note 5)</t>
        </is>
      </c>
      <c r="B139" s="5" t="n">
        <v>4466</v>
      </c>
      <c r="C139" s="5" t="n">
        <v>37682</v>
      </c>
    </row>
    <row r="140">
      <c r="A140" s="4" t="inlineStr">
        <is>
          <t>Total Assets</t>
        </is>
      </c>
      <c r="B140" s="5" t="n">
        <v>9160199</v>
      </c>
      <c r="C140" s="5" t="n">
        <v>8923048</v>
      </c>
    </row>
    <row r="141">
      <c r="A141" s="3" t="inlineStr">
        <is>
          <t>Liabilities</t>
        </is>
      </c>
      <c r="B141" s="4" t="inlineStr">
        <is>
          <t xml:space="preserve"> </t>
        </is>
      </c>
      <c r="C141" s="4" t="inlineStr">
        <is>
          <t xml:space="preserve"> </t>
        </is>
      </c>
    </row>
    <row r="142">
      <c r="A142" s="4" t="inlineStr">
        <is>
          <t>Derivative instruments</t>
        </is>
      </c>
      <c r="B142" s="5" t="n">
        <v>9666</v>
      </c>
      <c r="C142" s="5" t="n">
        <v>703</v>
      </c>
    </row>
    <row r="143">
      <c r="A143" s="4" t="inlineStr">
        <is>
          <t>Cash-settled awards</t>
        </is>
      </c>
      <c r="B143" s="5" t="n">
        <v>0</v>
      </c>
      <c r="C143" s="5" t="n">
        <v>4792</v>
      </c>
    </row>
    <row r="144">
      <c r="A144" s="4" t="inlineStr">
        <is>
          <t>Total Liabilities</t>
        </is>
      </c>
      <c r="B144" s="5" t="n">
        <v>9666</v>
      </c>
      <c r="C144" s="5" t="n">
        <v>5495</v>
      </c>
    </row>
    <row r="145">
      <c r="A145" s="4" t="inlineStr">
        <is>
          <t>Significant other observable inputs (Level 2) | U.S. government and agency</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available for sale</t>
        </is>
      </c>
      <c r="B147" s="5" t="n">
        <v>31092</v>
      </c>
      <c r="C147" s="5" t="n">
        <v>38694</v>
      </c>
    </row>
    <row r="148">
      <c r="A148" s="4" t="inlineStr">
        <is>
          <t>Significant other observable inputs (Level 2) | Non-U.S. governmen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available for sale</t>
        </is>
      </c>
      <c r="B150" s="5" t="n">
        <v>670255</v>
      </c>
      <c r="C150" s="5" t="n">
        <v>562029</v>
      </c>
    </row>
    <row r="151">
      <c r="A151" s="4" t="inlineStr">
        <is>
          <t>Significant other observable inputs (Level 2) | Corporate debt</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ies, available for sale</t>
        </is>
      </c>
      <c r="B153" s="5" t="n">
        <v>4096395</v>
      </c>
      <c r="C153" s="5" t="n">
        <v>4136452</v>
      </c>
    </row>
    <row r="154">
      <c r="A154" s="4" t="inlineStr">
        <is>
          <t>Significant other observable inputs (Level 2) | Agency RMB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available for sale</t>
        </is>
      </c>
      <c r="B156" s="5" t="n">
        <v>1541505</v>
      </c>
      <c r="C156" s="5" t="n">
        <v>1202785</v>
      </c>
    </row>
    <row r="157">
      <c r="A157" s="4" t="inlineStr">
        <is>
          <t>Significant other observable inputs (Level 2) | CMB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ies, available for sale</t>
        </is>
      </c>
      <c r="B159" s="5" t="n">
        <v>865051</v>
      </c>
      <c r="C159" s="5" t="n">
        <v>947778</v>
      </c>
    </row>
    <row r="160">
      <c r="A160" s="4" t="inlineStr">
        <is>
          <t>Significant other observable inputs (Level 2) | Non-agency RMB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ies, available for sale</t>
        </is>
      </c>
      <c r="B162" s="5" t="n">
        <v>137804</v>
      </c>
      <c r="C162" s="5" t="n">
        <v>133534</v>
      </c>
    </row>
    <row r="163">
      <c r="A163" s="4" t="inlineStr">
        <is>
          <t>Significant other observable inputs (Level 2) | AB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ies, available for sale</t>
        </is>
      </c>
      <c r="B165" s="5" t="n">
        <v>1266868</v>
      </c>
      <c r="C165" s="5" t="n">
        <v>1429527</v>
      </c>
    </row>
    <row r="166">
      <c r="A166" s="4" t="inlineStr">
        <is>
          <t>Significant other observable inputs (Level 2) | Municipal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ies, available for sale</t>
        </is>
      </c>
      <c r="B168" s="5" t="n">
        <v>151389</v>
      </c>
      <c r="C168" s="5" t="n">
        <v>156355</v>
      </c>
    </row>
    <row r="169">
      <c r="A169" s="4" t="inlineStr">
        <is>
          <t>Significant other observable inputs (Level 2) | Common stock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Equity securities</t>
        </is>
      </c>
      <c r="B171" s="5" t="n">
        <v>0</v>
      </c>
      <c r="C171" s="5" t="n">
        <v>0</v>
      </c>
    </row>
    <row r="172">
      <c r="A172" s="4" t="inlineStr">
        <is>
          <t>Significant other observable inputs (Level 2) | Preferred stock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Equity securities</t>
        </is>
      </c>
      <c r="B174" s="5" t="n">
        <v>5083</v>
      </c>
      <c r="C174" s="5" t="n">
        <v>0</v>
      </c>
    </row>
    <row r="175">
      <c r="A175" s="4" t="inlineStr">
        <is>
          <t>Significant other observable inputs (Level 2) | Exchange-traded fu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Equity securities</t>
        </is>
      </c>
      <c r="B177" s="5" t="n">
        <v>0</v>
      </c>
      <c r="C177" s="5" t="n">
        <v>0</v>
      </c>
    </row>
    <row r="178">
      <c r="A178" s="4" t="inlineStr">
        <is>
          <t>Significant other observable inputs (Level 2) | Bond mutual fund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Equity securities</t>
        </is>
      </c>
      <c r="B180" s="5" t="n">
        <v>274332</v>
      </c>
      <c r="C180" s="5" t="n">
        <v>207902</v>
      </c>
    </row>
    <row r="181">
      <c r="A181" s="4" t="inlineStr">
        <is>
          <t>Significant other observable inputs (Level 2) | Multi-strategy fu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Other investments</t>
        </is>
      </c>
      <c r="B183" s="5" t="n">
        <v>0</v>
      </c>
      <c r="C183" s="5" t="n">
        <v>0</v>
      </c>
    </row>
    <row r="184">
      <c r="A184" s="4" t="inlineStr">
        <is>
          <t>Significant other observable inputs (Level 2) | Direct lending fu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Other investments</t>
        </is>
      </c>
      <c r="B186" s="5" t="n">
        <v>0</v>
      </c>
      <c r="C186" s="5" t="n">
        <v>0</v>
      </c>
    </row>
    <row r="187">
      <c r="A187" s="4" t="inlineStr">
        <is>
          <t>Significant other observable inputs (Level 2) | Private equity fund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Other investments</t>
        </is>
      </c>
      <c r="B189" s="5" t="n">
        <v>0</v>
      </c>
      <c r="C189" s="5" t="n">
        <v>0</v>
      </c>
    </row>
    <row r="190">
      <c r="A190" s="4" t="inlineStr">
        <is>
          <t>Significant other observable inputs (Level 2) | Real estate fund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Other investments</t>
        </is>
      </c>
      <c r="B192" s="5" t="n">
        <v>0</v>
      </c>
      <c r="C192" s="5" t="n">
        <v>0</v>
      </c>
    </row>
    <row r="193">
      <c r="A193" s="4" t="inlineStr">
        <is>
          <t>Significant other observable inputs (Level 2) | CLO-Equ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Other investments</t>
        </is>
      </c>
      <c r="B195" s="5" t="n">
        <v>0</v>
      </c>
      <c r="C195" s="5" t="n">
        <v>0</v>
      </c>
    </row>
    <row r="196">
      <c r="A196" s="4" t="inlineStr">
        <is>
          <t>Significant other observable inputs (Level 2) | Other privately held investment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Other investments</t>
        </is>
      </c>
      <c r="B198" s="5" t="n">
        <v>0</v>
      </c>
      <c r="C198" s="5" t="n">
        <v>0</v>
      </c>
    </row>
    <row r="199">
      <c r="A199" s="4" t="inlineStr">
        <is>
          <t>Significant unobservable inputs (Level 3)</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 maturities, available for sale</t>
        </is>
      </c>
      <c r="B201" s="5" t="n">
        <v>133468</v>
      </c>
      <c r="C201" s="5" t="n">
        <v>119104</v>
      </c>
    </row>
    <row r="202">
      <c r="A202" s="4" t="inlineStr">
        <is>
          <t>Equity securities</t>
        </is>
      </c>
      <c r="B202" s="5" t="n">
        <v>0</v>
      </c>
      <c r="C202" s="5" t="n">
        <v>0</v>
      </c>
    </row>
    <row r="203">
      <c r="A203" s="4" t="inlineStr">
        <is>
          <t>Other investments</t>
        </is>
      </c>
      <c r="B203" s="5" t="n">
        <v>94635</v>
      </c>
      <c r="C203" s="5" t="n">
        <v>141174</v>
      </c>
    </row>
    <row r="204">
      <c r="A204" s="4" t="inlineStr">
        <is>
          <t>Short-term investments</t>
        </is>
      </c>
      <c r="B204" s="5" t="n">
        <v>0</v>
      </c>
      <c r="C204" s="5" t="n">
        <v>0</v>
      </c>
    </row>
    <row r="205">
      <c r="A205" s="4" t="inlineStr">
        <is>
          <t>Derivative instruments (refer to Note 5)</t>
        </is>
      </c>
      <c r="B205" s="5" t="n">
        <v>0</v>
      </c>
      <c r="C205" s="5" t="n">
        <v>0</v>
      </c>
    </row>
    <row r="206">
      <c r="A206" s="4" t="inlineStr">
        <is>
          <t>Total Assets</t>
        </is>
      </c>
      <c r="B206" s="5" t="n">
        <v>228103</v>
      </c>
      <c r="C206" s="5" t="n">
        <v>260278</v>
      </c>
    </row>
    <row r="207">
      <c r="A207" s="3" t="inlineStr">
        <is>
          <t>Liabilities</t>
        </is>
      </c>
      <c r="B207" s="4" t="inlineStr">
        <is>
          <t xml:space="preserve"> </t>
        </is>
      </c>
      <c r="C207" s="4" t="inlineStr">
        <is>
          <t xml:space="preserve"> </t>
        </is>
      </c>
    </row>
    <row r="208">
      <c r="A208" s="4" t="inlineStr">
        <is>
          <t>Derivative instruments</t>
        </is>
      </c>
      <c r="B208" s="5" t="n">
        <v>0</v>
      </c>
      <c r="C208" s="5" t="n">
        <v>0</v>
      </c>
    </row>
    <row r="209">
      <c r="A209" s="4" t="inlineStr">
        <is>
          <t>Cash-settled awards</t>
        </is>
      </c>
      <c r="B209" s="5" t="n">
        <v>0</v>
      </c>
      <c r="C209" s="5" t="n">
        <v>0</v>
      </c>
    </row>
    <row r="210">
      <c r="A210" s="4" t="inlineStr">
        <is>
          <t>Total Liabilities</t>
        </is>
      </c>
      <c r="B210" s="5" t="n">
        <v>0</v>
      </c>
      <c r="C210" s="5" t="n">
        <v>0</v>
      </c>
    </row>
    <row r="211">
      <c r="A211" s="4" t="inlineStr">
        <is>
          <t>Significant unobservable inputs (Level 3) | U.S. government and agency</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ixed maturities, available for sale</t>
        </is>
      </c>
      <c r="B213" s="5" t="n">
        <v>0</v>
      </c>
      <c r="C213" s="5" t="n">
        <v>0</v>
      </c>
    </row>
    <row r="214">
      <c r="A214" s="4" t="inlineStr">
        <is>
          <t>Significant unobservable inputs (Level 3) | Non-U.S. government</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ixed maturities, available for sale</t>
        </is>
      </c>
      <c r="B216" s="5" t="n">
        <v>0</v>
      </c>
      <c r="C216" s="5" t="n">
        <v>0</v>
      </c>
    </row>
    <row r="217">
      <c r="A217" s="4" t="inlineStr">
        <is>
          <t>Significant unobservable inputs (Level 3) | Corporate debt</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ixed maturities, available for sale</t>
        </is>
      </c>
      <c r="B219" s="5" t="n">
        <v>133468</v>
      </c>
      <c r="C219" s="5" t="n">
        <v>119104</v>
      </c>
    </row>
    <row r="220">
      <c r="A220" s="4" t="inlineStr">
        <is>
          <t>Significant unobservable inputs (Level 3) | Agency RMB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ixed maturities, available for sale</t>
        </is>
      </c>
      <c r="B222" s="5" t="n">
        <v>0</v>
      </c>
      <c r="C222" s="5" t="n">
        <v>0</v>
      </c>
    </row>
    <row r="223">
      <c r="A223" s="4" t="inlineStr">
        <is>
          <t>Significant unobservable inputs (Level 3) | CMB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ixed maturities, available for sale</t>
        </is>
      </c>
      <c r="B225" s="5" t="n">
        <v>0</v>
      </c>
      <c r="C225" s="5" t="n">
        <v>0</v>
      </c>
    </row>
    <row r="226">
      <c r="A226" s="4" t="inlineStr">
        <is>
          <t>Significant unobservable inputs (Level 3) | Non-agency RMB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Fixed maturities, available for sale</t>
        </is>
      </c>
      <c r="B228" s="5" t="n">
        <v>0</v>
      </c>
      <c r="C228" s="5" t="n">
        <v>0</v>
      </c>
    </row>
    <row r="229">
      <c r="A229" s="4" t="inlineStr">
        <is>
          <t>Significant unobservable inputs (Level 3) | AB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Fixed maturities, available for sale</t>
        </is>
      </c>
      <c r="B231" s="5" t="n">
        <v>0</v>
      </c>
      <c r="C231" s="5" t="n">
        <v>0</v>
      </c>
    </row>
    <row r="232">
      <c r="A232" s="4" t="inlineStr">
        <is>
          <t>Significant unobservable inputs (Level 3) | Municipal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Fixed maturities, available for sale</t>
        </is>
      </c>
      <c r="B234" s="5" t="n">
        <v>0</v>
      </c>
      <c r="C234" s="5" t="n">
        <v>0</v>
      </c>
    </row>
    <row r="235">
      <c r="A235" s="4" t="inlineStr">
        <is>
          <t>Significant unobservable inputs (Level 3) | Common stocks</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Equity securities</t>
        </is>
      </c>
      <c r="B237" s="5" t="n">
        <v>0</v>
      </c>
      <c r="C237" s="5" t="n">
        <v>0</v>
      </c>
    </row>
    <row r="238">
      <c r="A238" s="4" t="inlineStr">
        <is>
          <t>Significant unobservable inputs (Level 3) | Preferred stocks</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Equity securities</t>
        </is>
      </c>
      <c r="B240" s="5" t="n">
        <v>0</v>
      </c>
      <c r="C240" s="5" t="n">
        <v>0</v>
      </c>
    </row>
    <row r="241">
      <c r="A241" s="4" t="inlineStr">
        <is>
          <t>Significant unobservable inputs (Level 3) | Exchange-traded fund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Equity securities</t>
        </is>
      </c>
      <c r="B243" s="5" t="n">
        <v>0</v>
      </c>
      <c r="C243" s="5" t="n">
        <v>0</v>
      </c>
    </row>
    <row r="244">
      <c r="A244" s="4" t="inlineStr">
        <is>
          <t>Significant unobservable inputs (Level 3) | Bond mutual funds</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Equity securities</t>
        </is>
      </c>
      <c r="B246" s="5" t="n">
        <v>0</v>
      </c>
      <c r="C246" s="5" t="n">
        <v>0</v>
      </c>
    </row>
    <row r="247">
      <c r="A247" s="4" t="inlineStr">
        <is>
          <t>Significant unobservable inputs (Level 3) | Multi-strategy funds</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Other investments</t>
        </is>
      </c>
      <c r="B249" s="5" t="n">
        <v>0</v>
      </c>
      <c r="C249" s="5" t="n">
        <v>0</v>
      </c>
    </row>
    <row r="250">
      <c r="A250" s="4" t="inlineStr">
        <is>
          <t>Significant unobservable inputs (Level 3) | Direct lending funds</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Other investments</t>
        </is>
      </c>
      <c r="B252" s="5" t="n">
        <v>0</v>
      </c>
      <c r="C252" s="5" t="n">
        <v>0</v>
      </c>
    </row>
    <row r="253">
      <c r="A253" s="4" t="inlineStr">
        <is>
          <t>Significant unobservable inputs (Level 3) | Private equity funds</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Other investments</t>
        </is>
      </c>
      <c r="B255" s="5" t="n">
        <v>0</v>
      </c>
      <c r="C255" s="5" t="n">
        <v>0</v>
      </c>
    </row>
    <row r="256">
      <c r="A256" s="4" t="inlineStr">
        <is>
          <t>Significant unobservable inputs (Level 3) | Real estate funds</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Other investments</t>
        </is>
      </c>
      <c r="B258" s="5" t="n">
        <v>0</v>
      </c>
      <c r="C258" s="5" t="n">
        <v>0</v>
      </c>
    </row>
    <row r="259">
      <c r="A259" s="4" t="inlineStr">
        <is>
          <t>Significant unobservable inputs (Level 3) | CLO-Equities</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Other investments</t>
        </is>
      </c>
      <c r="B261" s="5" t="n">
        <v>4684</v>
      </c>
      <c r="C261" s="5" t="n">
        <v>5016</v>
      </c>
    </row>
    <row r="262">
      <c r="A262" s="4" t="inlineStr">
        <is>
          <t>Significant unobservable inputs (Level 3) | Other privately held investments</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Other investments</t>
        </is>
      </c>
      <c r="B264" s="5" t="n">
        <v>89951</v>
      </c>
      <c r="C264" s="5" t="n">
        <v>136158</v>
      </c>
    </row>
    <row r="265">
      <c r="A265" s="4" t="inlineStr">
        <is>
          <t>Fair value based on NAV practical expedient</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Other investments</t>
        </is>
      </c>
      <c r="B267" s="5" t="n">
        <v>859936</v>
      </c>
      <c r="C267" s="5" t="n">
        <v>855577</v>
      </c>
    </row>
    <row r="268">
      <c r="A268" s="4" t="inlineStr">
        <is>
          <t>Total Assets</t>
        </is>
      </c>
      <c r="B268" s="5" t="n">
        <v>859936</v>
      </c>
      <c r="C268" s="5" t="n">
        <v>855577</v>
      </c>
    </row>
    <row r="269">
      <c r="A269" s="4" t="inlineStr">
        <is>
          <t>Fair value based on NAV practical expedient | Multi-strategy funds</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Other investments</t>
        </is>
      </c>
      <c r="B271" s="5" t="n">
        <v>25465</v>
      </c>
      <c r="C271" s="5" t="n">
        <v>32616</v>
      </c>
    </row>
    <row r="272">
      <c r="A272" s="4" t="inlineStr">
        <is>
          <t>Fair value based on NAV practical expedient | Direct lending funds</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Other investments</t>
        </is>
      </c>
      <c r="B274" s="5" t="n">
        <v>229235</v>
      </c>
      <c r="C274" s="5" t="n">
        <v>258626</v>
      </c>
    </row>
    <row r="275">
      <c r="A275" s="4" t="inlineStr">
        <is>
          <t>Fair value based on NAV practical expedient | Private equity funds</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Other investments</t>
        </is>
      </c>
      <c r="B277" s="5" t="n">
        <v>283838</v>
      </c>
      <c r="C277" s="5" t="n">
        <v>265836</v>
      </c>
    </row>
    <row r="278">
      <c r="A278" s="4" t="inlineStr">
        <is>
          <t>Fair value based on NAV practical expedient | Real estate funds</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Other investments</t>
        </is>
      </c>
      <c r="B280" s="5" t="n">
        <v>307177</v>
      </c>
      <c r="C280" s="6" t="n">
        <v>298499</v>
      </c>
    </row>
    <row r="281">
      <c r="A281" s="4" t="inlineStr">
        <is>
          <t>Fair value based on NAV practical expedient | Other privately held investments</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Other investments</t>
        </is>
      </c>
      <c r="B283" s="6" t="n">
        <v>14221</v>
      </c>
      <c r="C28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Details) $ in Thousands</t>
        </is>
      </c>
      <c r="B1" s="2" t="inlineStr">
        <is>
          <t>9 Months Ended</t>
        </is>
      </c>
    </row>
    <row r="2">
      <c r="B2" s="2" t="inlineStr">
        <is>
          <t>Sep. 30, 2023 USD ($)</t>
        </is>
      </c>
      <c r="C2" s="2" t="inlineStr">
        <is>
          <t>Dec. 31, 2022 USD ($)</t>
        </is>
      </c>
    </row>
    <row r="3">
      <c r="A3" s="3" t="inlineStr">
        <is>
          <t>Fair Value Inputs Assets Quantitative Information [Line Items]</t>
        </is>
      </c>
      <c r="B3" s="4" t="inlineStr">
        <is>
          <t xml:space="preserve"> </t>
        </is>
      </c>
      <c r="C3" s="4" t="inlineStr">
        <is>
          <t xml:space="preserve"> </t>
        </is>
      </c>
    </row>
    <row r="4">
      <c r="A4" s="4" t="inlineStr">
        <is>
          <t>Other investments, at fair value</t>
        </is>
      </c>
      <c r="B4" s="6" t="n">
        <v>954571</v>
      </c>
      <c r="C4" s="6" t="n">
        <v>996751</v>
      </c>
    </row>
    <row r="5">
      <c r="A5" s="4" t="inlineStr">
        <is>
          <t>Fixed maturities, available for sale</t>
        </is>
      </c>
      <c r="B5" s="5" t="n">
        <v>11723368</v>
      </c>
      <c r="C5" s="5" t="n">
        <v>11326894</v>
      </c>
    </row>
    <row r="6">
      <c r="A6" s="4" t="inlineStr">
        <is>
          <t>Significant unobservable inputs (Level 3)</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Other investments, at fair value</t>
        </is>
      </c>
      <c r="B8" s="5" t="n">
        <v>94635</v>
      </c>
      <c r="C8" s="5" t="n">
        <v>141174</v>
      </c>
    </row>
    <row r="9">
      <c r="A9" s="4" t="inlineStr">
        <is>
          <t>Fixed maturities, available for sale</t>
        </is>
      </c>
      <c r="B9" s="5" t="n">
        <v>133468</v>
      </c>
      <c r="C9" s="6" t="n">
        <v>119104</v>
      </c>
    </row>
    <row r="10">
      <c r="A10" s="4" t="inlineStr">
        <is>
          <t>Significant unobservable inputs (Level 3) | Other investments - CLO-Equities | Discounted cash flow</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Other investments, at fair value</t>
        </is>
      </c>
      <c r="B12" s="6" t="n">
        <v>4684</v>
      </c>
      <c r="C12" s="4" t="inlineStr">
        <is>
          <t xml:space="preserve"> </t>
        </is>
      </c>
    </row>
    <row r="13">
      <c r="A13" s="4" t="inlineStr">
        <is>
          <t>Estimated maturity date</t>
        </is>
      </c>
      <c r="B13" s="4" t="inlineStr">
        <is>
          <t>5 years</t>
        </is>
      </c>
      <c r="C13" s="4" t="inlineStr">
        <is>
          <t xml:space="preserve"> </t>
        </is>
      </c>
    </row>
    <row r="14">
      <c r="A14" s="4" t="inlineStr">
        <is>
          <t>Significant unobservable inputs (Level 3) | Other investments - CLO-Equities | Discounted cash flow | Weighted averag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Estimated maturity date</t>
        </is>
      </c>
      <c r="B16" s="4" t="inlineStr">
        <is>
          <t>5 years</t>
        </is>
      </c>
      <c r="C16" s="4" t="inlineStr">
        <is>
          <t xml:space="preserve"> </t>
        </is>
      </c>
    </row>
    <row r="17">
      <c r="A17" s="4" t="inlineStr">
        <is>
          <t>Significant unobservable inputs (Level 3) | Other investments - CLO-Equities | Discounted cash flow | Default rate</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Unobservable input (as a percent)</t>
        </is>
      </c>
      <c r="B19" s="11" t="n">
        <v>0.045</v>
      </c>
      <c r="C19" s="4" t="inlineStr">
        <is>
          <t xml:space="preserve"> </t>
        </is>
      </c>
    </row>
    <row r="20">
      <c r="A20" s="4" t="inlineStr">
        <is>
          <t>Significant unobservable inputs (Level 3) | Other investments - CLO-Equities | Discounted cash flow | Default rate | Weighted average</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Unobservable input (as a percent)</t>
        </is>
      </c>
      <c r="B22" s="11" t="n">
        <v>0.045</v>
      </c>
      <c r="C22" s="4" t="inlineStr">
        <is>
          <t xml:space="preserve"> </t>
        </is>
      </c>
    </row>
    <row r="23">
      <c r="A23" s="4" t="inlineStr">
        <is>
          <t>Significant unobservable inputs (Level 3) | Other investments - CLO-Equities | Discounted cash flow | Loss severity rate</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Unobservable input (as a percent)</t>
        </is>
      </c>
      <c r="B25" s="11" t="n">
        <v>0.5</v>
      </c>
      <c r="C25" s="4" t="inlineStr">
        <is>
          <t xml:space="preserve"> </t>
        </is>
      </c>
    </row>
    <row r="26">
      <c r="A26" s="4" t="inlineStr">
        <is>
          <t>Significant unobservable inputs (Level 3) | Other investments - CLO-Equities | Discounted cash flow | Loss severity rate | Weighted average</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Unobservable input (as a percent)</t>
        </is>
      </c>
      <c r="B28" s="11" t="n">
        <v>0.5</v>
      </c>
      <c r="C28" s="4" t="inlineStr">
        <is>
          <t xml:space="preserve"> </t>
        </is>
      </c>
    </row>
    <row r="29">
      <c r="A29" s="4" t="inlineStr">
        <is>
          <t>Significant unobservable inputs (Level 3) | Other investments - CLO-Equities | Discounted cash flow | Collateral spread</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Unobservable input (as a percent)</t>
        </is>
      </c>
      <c r="B31" s="11" t="n">
        <v>0.03</v>
      </c>
      <c r="C31" s="4" t="inlineStr">
        <is>
          <t xml:space="preserve"> </t>
        </is>
      </c>
    </row>
    <row r="32">
      <c r="A32" s="4" t="inlineStr">
        <is>
          <t>Significant unobservable inputs (Level 3) | Other investments - CLO-Equities | Discounted cash flow | Collateral spread | Weighted average</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Unobservable input (as a percent)</t>
        </is>
      </c>
      <c r="B34" s="11" t="n">
        <v>0.03</v>
      </c>
      <c r="C34" s="4" t="inlineStr">
        <is>
          <t xml:space="preserve"> </t>
        </is>
      </c>
    </row>
    <row r="35">
      <c r="A35" s="4" t="inlineStr">
        <is>
          <t>Significant unobservable inputs (Level 3) | Other investments - Other privately held investments | Discounted cash flow</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Other investments, at fair value</t>
        </is>
      </c>
      <c r="B37" s="6" t="n">
        <v>17097</v>
      </c>
      <c r="C37" s="4" t="inlineStr">
        <is>
          <t xml:space="preserve"> </t>
        </is>
      </c>
    </row>
    <row r="38">
      <c r="A38" s="4" t="inlineStr">
        <is>
          <t>Significant unobservable inputs (Level 3) | Other investments - Other privately held investments | Discounted cash flow | Weighted average</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Estimated maturity date</t>
        </is>
      </c>
      <c r="B40" s="4" t="inlineStr">
        <is>
          <t>2 years</t>
        </is>
      </c>
      <c r="C40" s="4" t="inlineStr">
        <is>
          <t xml:space="preserve"> </t>
        </is>
      </c>
    </row>
    <row r="41">
      <c r="A41" s="4" t="inlineStr">
        <is>
          <t>Significant unobservable inputs (Level 3) | Other investments - Other privately held investments | Discounted cash flow | Minimum</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Estimated maturity date</t>
        </is>
      </c>
      <c r="B43" s="4" t="inlineStr">
        <is>
          <t>1 year</t>
        </is>
      </c>
      <c r="C43" s="4" t="inlineStr">
        <is>
          <t xml:space="preserve"> </t>
        </is>
      </c>
    </row>
    <row r="44">
      <c r="A44" s="4" t="inlineStr">
        <is>
          <t>Significant unobservable inputs (Level 3) | Other investments - Other privately held investments | Discounted cash flow | Maximum</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Estimated maturity date</t>
        </is>
      </c>
      <c r="B46" s="4" t="inlineStr">
        <is>
          <t>2 years</t>
        </is>
      </c>
      <c r="C46" s="4" t="inlineStr">
        <is>
          <t xml:space="preserve"> </t>
        </is>
      </c>
    </row>
    <row r="47">
      <c r="A47" s="4" t="inlineStr">
        <is>
          <t>Significant unobservable inputs (Level 3) | Other investments - Other privately held investments | Discounted cash flow | Default rate</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Unobservable input (as a percent)</t>
        </is>
      </c>
      <c r="B49" s="11" t="n">
        <v>0.005</v>
      </c>
      <c r="C49" s="4" t="inlineStr">
        <is>
          <t xml:space="preserve"> </t>
        </is>
      </c>
    </row>
    <row r="50">
      <c r="A50" s="4" t="inlineStr">
        <is>
          <t>Significant unobservable inputs (Level 3) | Other investments - Other privately held investments | Discounted cash flow | Default rate | Weighted average</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Unobservable input (as a percent)</t>
        </is>
      </c>
      <c r="B52" s="11" t="n">
        <v>0.005</v>
      </c>
      <c r="C52" s="4" t="inlineStr">
        <is>
          <t xml:space="preserve"> </t>
        </is>
      </c>
    </row>
    <row r="53">
      <c r="A53" s="4" t="inlineStr">
        <is>
          <t>Significant unobservable inputs (Level 3) | Other investments - Other privately held investments | Discounted cash flow | Discount rate</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Unobservable input (as a percent)</t>
        </is>
      </c>
      <c r="B55" s="11" t="n">
        <v>0.079</v>
      </c>
      <c r="C55" s="4" t="inlineStr">
        <is>
          <t xml:space="preserve"> </t>
        </is>
      </c>
    </row>
    <row r="56">
      <c r="A56" s="4" t="inlineStr">
        <is>
          <t>Significant unobservable inputs (Level 3) | Other investments - Other privately held investments | Discounted cash flow | Discount rate | Weighted average</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Unobservable input (as a percent)</t>
        </is>
      </c>
      <c r="B58" s="11" t="n">
        <v>0.079</v>
      </c>
      <c r="C58" s="4" t="inlineStr">
        <is>
          <t xml:space="preserve"> </t>
        </is>
      </c>
    </row>
    <row r="59">
      <c r="A59" s="4" t="inlineStr">
        <is>
          <t>Significant unobservable inputs (Level 3) | Other investments - Other privately held investments | Discounted cash flow | Loss absorption yield</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Unobservable input (as a percent)</t>
        </is>
      </c>
      <c r="B61" s="11" t="n">
        <v>0.01</v>
      </c>
      <c r="C61" s="4" t="inlineStr">
        <is>
          <t xml:space="preserve"> </t>
        </is>
      </c>
    </row>
    <row r="62">
      <c r="A62" s="4" t="inlineStr">
        <is>
          <t>Significant unobservable inputs (Level 3) | Other investments - Other privately held investments | Discounted cash flow | Loss absorption yield | Weighted average</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Unobservable input (as a percent)</t>
        </is>
      </c>
      <c r="B64" s="11" t="n">
        <v>0.01</v>
      </c>
      <c r="C64" s="4" t="inlineStr">
        <is>
          <t xml:space="preserve"> </t>
        </is>
      </c>
    </row>
    <row r="65">
      <c r="A65" s="4" t="inlineStr">
        <is>
          <t>Significant unobservable inputs (Level 3) | Other investments - Other privately held investments | Valuation, Market Approach</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Other investments, at fair value</t>
        </is>
      </c>
      <c r="B67" s="6" t="n">
        <v>73000</v>
      </c>
      <c r="C6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8098</v>
      </c>
      <c r="C4" s="6" t="n">
        <v>-9384</v>
      </c>
      <c r="D4" s="6" t="n">
        <v>518870</v>
      </c>
      <c r="E4" s="6" t="n">
        <v>17459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 net of reclassification adjustment</t>
        </is>
      </c>
      <c r="B6" s="5" t="n">
        <v>-137980</v>
      </c>
      <c r="C6" s="5" t="n">
        <v>-305785</v>
      </c>
      <c r="D6" s="5" t="n">
        <v>-10837</v>
      </c>
      <c r="E6" s="5" t="n">
        <v>-1083017</v>
      </c>
    </row>
    <row r="7">
      <c r="A7" s="4" t="inlineStr">
        <is>
          <t>Foreign currency translation adjustment</t>
        </is>
      </c>
      <c r="B7" s="5" t="n">
        <v>-6950</v>
      </c>
      <c r="C7" s="5" t="n">
        <v>-12751</v>
      </c>
      <c r="D7" s="5" t="n">
        <v>-4302</v>
      </c>
      <c r="E7" s="5" t="n">
        <v>-16169</v>
      </c>
    </row>
    <row r="8">
      <c r="A8" s="4" t="inlineStr">
        <is>
          <t>Total other comprehensive income (loss), net of tax</t>
        </is>
      </c>
      <c r="B8" s="5" t="n">
        <v>-144930</v>
      </c>
      <c r="C8" s="5" t="n">
        <v>-318536</v>
      </c>
      <c r="D8" s="5" t="n">
        <v>-15139</v>
      </c>
      <c r="E8" s="5" t="n">
        <v>-1099186</v>
      </c>
    </row>
    <row r="9">
      <c r="A9" s="4" t="inlineStr">
        <is>
          <t>Comprehensive income (loss)</t>
        </is>
      </c>
      <c r="B9" s="5" t="n">
        <v>43168</v>
      </c>
      <c r="C9" s="5" t="n">
        <v>-327920</v>
      </c>
      <c r="D9" s="5" t="n">
        <v>503731</v>
      </c>
      <c r="E9" s="5" t="n">
        <v>-924594</v>
      </c>
    </row>
    <row r="10">
      <c r="A10" s="4" t="inlineStr">
        <is>
          <t>Unrealized gains (losses) on available for sale investments</t>
        </is>
      </c>
      <c r="B10" s="4" t="inlineStr">
        <is>
          <t xml:space="preserve"> </t>
        </is>
      </c>
      <c r="C10" s="4" t="inlineStr">
        <is>
          <t xml:space="preserve"> </t>
        </is>
      </c>
      <c r="D10" s="4" t="inlineStr">
        <is>
          <t xml:space="preserve"> </t>
        </is>
      </c>
      <c r="E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Adjustment for reclassification of net realized (gains) losses and impairment losses recognized in net income (loss)</t>
        </is>
      </c>
      <c r="B12" s="5" t="n">
        <v>23018</v>
      </c>
      <c r="C12" s="5" t="n">
        <v>98779</v>
      </c>
      <c r="D12" s="5" t="n">
        <v>100388</v>
      </c>
      <c r="E12" s="5" t="n">
        <v>229773</v>
      </c>
    </row>
    <row r="13">
      <c r="A13" s="4" t="inlineStr">
        <is>
          <t>Unrealized gains (losses) arising during the period, net of reclassification adjustment</t>
        </is>
      </c>
      <c r="B13" s="5" t="n">
        <v>-137980</v>
      </c>
      <c r="C13" s="5" t="n">
        <v>-305785</v>
      </c>
      <c r="D13" s="5" t="n">
        <v>-10837</v>
      </c>
      <c r="E13" s="5" t="n">
        <v>-1083017</v>
      </c>
    </row>
    <row r="14">
      <c r="A14" s="4" t="inlineStr">
        <is>
          <t>Unrealized gains (losses) on available for sale investments | Unrealized gains (losses) arising during the period for which an allowance for expected credit losses has not been recognized</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Unrealized gains (losses) arising during period</t>
        </is>
      </c>
      <c r="B16" s="5" t="n">
        <v>-156051</v>
      </c>
      <c r="C16" s="5" t="n">
        <v>-393880</v>
      </c>
      <c r="D16" s="5" t="n">
        <v>-109595</v>
      </c>
      <c r="E16" s="5" t="n">
        <v>-1259482</v>
      </c>
    </row>
    <row r="17">
      <c r="A17" s="4" t="inlineStr">
        <is>
          <t>Unrealized gains (losses) on available for sale investments | Unrealized gains (losses) arising during the period for which an allowance for expected credit losses has been recognized</t>
        </is>
      </c>
      <c r="B17" s="4" t="inlineStr">
        <is>
          <t xml:space="preserve"> </t>
        </is>
      </c>
      <c r="C17" s="4" t="inlineStr">
        <is>
          <t xml:space="preserve"> </t>
        </is>
      </c>
      <c r="D17" s="4" t="inlineStr">
        <is>
          <t xml:space="preserve"> </t>
        </is>
      </c>
      <c r="E17" s="4" t="inlineStr">
        <is>
          <t xml:space="preserve"> </t>
        </is>
      </c>
    </row>
    <row r="18">
      <c r="A18" s="3" t="inlineStr">
        <is>
          <t>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Unrealized gains (losses) arising during period</t>
        </is>
      </c>
      <c r="B19" s="6" t="n">
        <v>-4947</v>
      </c>
      <c r="C19" s="6" t="n">
        <v>-10684</v>
      </c>
      <c r="D19" s="6" t="n">
        <v>-1630</v>
      </c>
      <c r="E19" s="6" t="n">
        <v>-533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for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6" t="n">
        <v>248971</v>
      </c>
      <c r="C4" s="6" t="n">
        <v>193608</v>
      </c>
      <c r="D4" s="6" t="n">
        <v>260278</v>
      </c>
      <c r="E4" s="6" t="n">
        <v>153325</v>
      </c>
    </row>
    <row r="5">
      <c r="A5" s="4" t="inlineStr">
        <is>
          <t>Transfers into Level 3</t>
        </is>
      </c>
      <c r="B5" s="5" t="n">
        <v>0</v>
      </c>
      <c r="C5" s="5" t="n">
        <v>0</v>
      </c>
      <c r="D5" s="5" t="n">
        <v>0</v>
      </c>
      <c r="E5" s="5" t="n">
        <v>0</v>
      </c>
    </row>
    <row r="6">
      <c r="A6" s="4" t="inlineStr">
        <is>
          <t>Transfers out of Level 3</t>
        </is>
      </c>
      <c r="B6" s="5" t="n">
        <v>-25510</v>
      </c>
      <c r="C6" s="5" t="n">
        <v>0</v>
      </c>
      <c r="D6" s="5" t="n">
        <v>-25510</v>
      </c>
      <c r="E6" s="5" t="n">
        <v>0</v>
      </c>
    </row>
    <row r="7">
      <c r="A7" s="4" t="inlineStr">
        <is>
          <t>Included in net income</t>
        </is>
      </c>
      <c r="B7" s="5" t="n">
        <v>-1748</v>
      </c>
      <c r="C7" s="5" t="n">
        <v>2105</v>
      </c>
      <c r="D7" s="5" t="n">
        <v>-10049</v>
      </c>
      <c r="E7" s="5" t="n">
        <v>290</v>
      </c>
    </row>
    <row r="8">
      <c r="A8" s="4" t="inlineStr">
        <is>
          <t>Included in OCI</t>
        </is>
      </c>
      <c r="B8" s="5" t="n">
        <v>-1243</v>
      </c>
      <c r="C8" s="5" t="n">
        <v>-3977</v>
      </c>
      <c r="D8" s="5" t="n">
        <v>-1414</v>
      </c>
      <c r="E8" s="5" t="n">
        <v>-10600</v>
      </c>
    </row>
    <row r="9">
      <c r="A9" s="4" t="inlineStr">
        <is>
          <t>Purchases</t>
        </is>
      </c>
      <c r="B9" s="5" t="n">
        <v>11478</v>
      </c>
      <c r="C9" s="5" t="n">
        <v>30300</v>
      </c>
      <c r="D9" s="5" t="n">
        <v>55255</v>
      </c>
      <c r="E9" s="5" t="n">
        <v>84472</v>
      </c>
    </row>
    <row r="10">
      <c r="A10" s="4" t="inlineStr">
        <is>
          <t>Sales</t>
        </is>
      </c>
      <c r="B10" s="5" t="n">
        <v>0</v>
      </c>
      <c r="C10" s="5" t="n">
        <v>0</v>
      </c>
      <c r="D10" s="5" t="n">
        <v>-34532</v>
      </c>
      <c r="E10" s="5" t="n">
        <v>0</v>
      </c>
    </row>
    <row r="11">
      <c r="A11" s="4" t="inlineStr">
        <is>
          <t>Settlements/ distributions</t>
        </is>
      </c>
      <c r="B11" s="5" t="n">
        <v>-3845</v>
      </c>
      <c r="C11" s="5" t="n">
        <v>-999</v>
      </c>
      <c r="D11" s="5" t="n">
        <v>-15925</v>
      </c>
      <c r="E11" s="5" t="n">
        <v>-6450</v>
      </c>
    </row>
    <row r="12">
      <c r="A12" s="4" t="inlineStr">
        <is>
          <t>Closing balance</t>
        </is>
      </c>
      <c r="B12" s="5" t="n">
        <v>228103</v>
      </c>
      <c r="C12" s="5" t="n">
        <v>221037</v>
      </c>
      <c r="D12" s="5" t="n">
        <v>228103</v>
      </c>
      <c r="E12" s="5" t="n">
        <v>221037</v>
      </c>
    </row>
    <row r="13">
      <c r="A13" s="4" t="inlineStr">
        <is>
          <t>Change in unrealized investment gains/(losses)</t>
        </is>
      </c>
      <c r="B13" s="5" t="n">
        <v>-1015</v>
      </c>
      <c r="C13" s="5" t="n">
        <v>2139</v>
      </c>
      <c r="D13" s="5" t="n">
        <v>-14088</v>
      </c>
      <c r="E13" s="5" t="n">
        <v>324</v>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Opening balance</t>
        </is>
      </c>
      <c r="B15" s="5" t="n">
        <v>0</v>
      </c>
      <c r="C15" s="5" t="n">
        <v>4708</v>
      </c>
      <c r="D15" s="5" t="n">
        <v>0</v>
      </c>
      <c r="E15" s="5" t="n">
        <v>5630</v>
      </c>
    </row>
    <row r="16">
      <c r="A16" s="4" t="inlineStr">
        <is>
          <t>Transfers into Level 3</t>
        </is>
      </c>
      <c r="B16" s="5" t="n">
        <v>0</v>
      </c>
      <c r="C16" s="5" t="n">
        <v>0</v>
      </c>
      <c r="D16" s="5" t="n">
        <v>0</v>
      </c>
      <c r="E16" s="5" t="n">
        <v>0</v>
      </c>
    </row>
    <row r="17">
      <c r="A17" s="4" t="inlineStr">
        <is>
          <t>Transfers out of Level 3</t>
        </is>
      </c>
      <c r="B17" s="5" t="n">
        <v>0</v>
      </c>
      <c r="C17" s="5" t="n">
        <v>0</v>
      </c>
      <c r="D17" s="5" t="n">
        <v>0</v>
      </c>
      <c r="E17" s="5" t="n">
        <v>0</v>
      </c>
    </row>
    <row r="18">
      <c r="A18" s="4" t="inlineStr">
        <is>
          <t>Included in net income</t>
        </is>
      </c>
      <c r="B18" s="5" t="n">
        <v>0</v>
      </c>
      <c r="C18" s="5" t="n">
        <v>-422</v>
      </c>
      <c r="D18" s="5" t="n">
        <v>0</v>
      </c>
      <c r="E18" s="5" t="n">
        <v>-1344</v>
      </c>
    </row>
    <row r="19">
      <c r="A19" s="4" t="inlineStr">
        <is>
          <t>Included in OCI</t>
        </is>
      </c>
      <c r="B19" s="5" t="n">
        <v>0</v>
      </c>
      <c r="C19" s="5" t="n">
        <v>0</v>
      </c>
      <c r="D19" s="5" t="n">
        <v>0</v>
      </c>
      <c r="E19" s="5" t="n">
        <v>0</v>
      </c>
    </row>
    <row r="20">
      <c r="A20" s="4" t="inlineStr">
        <is>
          <t>Purchases</t>
        </is>
      </c>
      <c r="B20" s="5" t="n">
        <v>0</v>
      </c>
      <c r="C20" s="5" t="n">
        <v>0</v>
      </c>
      <c r="D20" s="5" t="n">
        <v>0</v>
      </c>
      <c r="E20" s="5" t="n">
        <v>0</v>
      </c>
    </row>
    <row r="21">
      <c r="A21" s="4" t="inlineStr">
        <is>
          <t>Sales</t>
        </is>
      </c>
      <c r="B21" s="5" t="n">
        <v>0</v>
      </c>
      <c r="C21" s="5" t="n">
        <v>0</v>
      </c>
      <c r="D21" s="5" t="n">
        <v>0</v>
      </c>
      <c r="E21" s="5" t="n">
        <v>0</v>
      </c>
    </row>
    <row r="22">
      <c r="A22" s="4" t="inlineStr">
        <is>
          <t>Settlements/ distributions</t>
        </is>
      </c>
      <c r="B22" s="5" t="n">
        <v>0</v>
      </c>
      <c r="C22" s="5" t="n">
        <v>0</v>
      </c>
      <c r="D22" s="5" t="n">
        <v>0</v>
      </c>
      <c r="E22" s="5" t="n">
        <v>0</v>
      </c>
    </row>
    <row r="23">
      <c r="A23" s="4" t="inlineStr">
        <is>
          <t>Closing balance</t>
        </is>
      </c>
      <c r="B23" s="5" t="n">
        <v>0</v>
      </c>
      <c r="C23" s="5" t="n">
        <v>4286</v>
      </c>
      <c r="D23" s="5" t="n">
        <v>0</v>
      </c>
      <c r="E23" s="5" t="n">
        <v>4286</v>
      </c>
    </row>
    <row r="24">
      <c r="A24" s="4" t="inlineStr">
        <is>
          <t>Change in unrealized investment gains/(losses)</t>
        </is>
      </c>
      <c r="B24" s="5" t="n">
        <v>0</v>
      </c>
      <c r="C24" s="5" t="n">
        <v>-422</v>
      </c>
      <c r="D24" s="5" t="n">
        <v>0</v>
      </c>
      <c r="E24" s="5" t="n">
        <v>-1344</v>
      </c>
    </row>
    <row r="25">
      <c r="A25" s="4" t="inlineStr">
        <is>
          <t>Other liabilities | Derivative instruments</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Opening balance</t>
        </is>
      </c>
      <c r="B27" s="5" t="n">
        <v>0</v>
      </c>
      <c r="C27" s="5" t="n">
        <v>4708</v>
      </c>
      <c r="D27" s="5" t="n">
        <v>0</v>
      </c>
      <c r="E27" s="5" t="n">
        <v>5630</v>
      </c>
    </row>
    <row r="28">
      <c r="A28" s="4" t="inlineStr">
        <is>
          <t>Transfers into Level 3</t>
        </is>
      </c>
      <c r="B28" s="5" t="n">
        <v>0</v>
      </c>
      <c r="C28" s="5" t="n">
        <v>0</v>
      </c>
      <c r="D28" s="5" t="n">
        <v>0</v>
      </c>
      <c r="E28" s="5" t="n">
        <v>0</v>
      </c>
    </row>
    <row r="29">
      <c r="A29" s="4" t="inlineStr">
        <is>
          <t>Transfers out of Level 3</t>
        </is>
      </c>
      <c r="B29" s="5" t="n">
        <v>0</v>
      </c>
      <c r="C29" s="5" t="n">
        <v>0</v>
      </c>
      <c r="D29" s="5" t="n">
        <v>0</v>
      </c>
      <c r="E29" s="5" t="n">
        <v>0</v>
      </c>
    </row>
    <row r="30">
      <c r="A30" s="4" t="inlineStr">
        <is>
          <t>Included in net income</t>
        </is>
      </c>
      <c r="B30" s="5" t="n">
        <v>0</v>
      </c>
      <c r="C30" s="5" t="n">
        <v>-422</v>
      </c>
      <c r="D30" s="5" t="n">
        <v>0</v>
      </c>
      <c r="E30" s="5" t="n">
        <v>-1344</v>
      </c>
    </row>
    <row r="31">
      <c r="A31" s="4" t="inlineStr">
        <is>
          <t>Included in OCI</t>
        </is>
      </c>
      <c r="B31" s="5" t="n">
        <v>0</v>
      </c>
      <c r="C31" s="5" t="n">
        <v>0</v>
      </c>
      <c r="D31" s="5" t="n">
        <v>0</v>
      </c>
      <c r="E31" s="5" t="n">
        <v>0</v>
      </c>
    </row>
    <row r="32">
      <c r="A32" s="4" t="inlineStr">
        <is>
          <t>Purchases</t>
        </is>
      </c>
      <c r="B32" s="5" t="n">
        <v>0</v>
      </c>
      <c r="C32" s="5" t="n">
        <v>0</v>
      </c>
      <c r="D32" s="5" t="n">
        <v>0</v>
      </c>
      <c r="E32" s="5" t="n">
        <v>0</v>
      </c>
    </row>
    <row r="33">
      <c r="A33" s="4" t="inlineStr">
        <is>
          <t>Sales</t>
        </is>
      </c>
      <c r="B33" s="5" t="n">
        <v>0</v>
      </c>
      <c r="C33" s="5" t="n">
        <v>0</v>
      </c>
      <c r="D33" s="5" t="n">
        <v>0</v>
      </c>
      <c r="E33" s="5" t="n">
        <v>0</v>
      </c>
    </row>
    <row r="34">
      <c r="A34" s="4" t="inlineStr">
        <is>
          <t>Settlements/ distributions</t>
        </is>
      </c>
      <c r="B34" s="5" t="n">
        <v>0</v>
      </c>
      <c r="C34" s="5" t="n">
        <v>0</v>
      </c>
      <c r="D34" s="5" t="n">
        <v>0</v>
      </c>
      <c r="E34" s="5" t="n">
        <v>0</v>
      </c>
    </row>
    <row r="35">
      <c r="A35" s="4" t="inlineStr">
        <is>
          <t>Closing balance</t>
        </is>
      </c>
      <c r="B35" s="5" t="n">
        <v>0</v>
      </c>
      <c r="C35" s="5" t="n">
        <v>4286</v>
      </c>
      <c r="D35" s="5" t="n">
        <v>0</v>
      </c>
      <c r="E35" s="5" t="n">
        <v>4286</v>
      </c>
    </row>
    <row r="36">
      <c r="A36" s="4" t="inlineStr">
        <is>
          <t>Change in unrealized investment gains/(losses)</t>
        </is>
      </c>
      <c r="B36" s="5" t="n">
        <v>0</v>
      </c>
      <c r="C36" s="5" t="n">
        <v>-422</v>
      </c>
      <c r="D36" s="5" t="n">
        <v>0</v>
      </c>
      <c r="E36" s="5" t="n">
        <v>-1344</v>
      </c>
    </row>
    <row r="37">
      <c r="A37" s="4" t="inlineStr">
        <is>
          <t>Fixed maturities, available for sale</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Opening balance</t>
        </is>
      </c>
      <c r="B39" s="5" t="n">
        <v>129046</v>
      </c>
      <c r="C39" s="5" t="n">
        <v>72830</v>
      </c>
      <c r="D39" s="5" t="n">
        <v>119104</v>
      </c>
      <c r="E39" s="5" t="n">
        <v>42894</v>
      </c>
    </row>
    <row r="40">
      <c r="A40" s="4" t="inlineStr">
        <is>
          <t>Transfers into Level 3</t>
        </is>
      </c>
      <c r="B40" s="5" t="n">
        <v>0</v>
      </c>
      <c r="C40" s="5" t="n">
        <v>0</v>
      </c>
      <c r="D40" s="5" t="n">
        <v>0</v>
      </c>
      <c r="E40" s="5" t="n">
        <v>0</v>
      </c>
    </row>
    <row r="41">
      <c r="A41" s="4" t="inlineStr">
        <is>
          <t>Transfers out of Level 3</t>
        </is>
      </c>
      <c r="B41" s="5" t="n">
        <v>0</v>
      </c>
      <c r="C41" s="5" t="n">
        <v>0</v>
      </c>
      <c r="D41" s="5" t="n">
        <v>0</v>
      </c>
      <c r="E41" s="5" t="n">
        <v>0</v>
      </c>
    </row>
    <row r="42">
      <c r="A42" s="4" t="inlineStr">
        <is>
          <t>Included in net income</t>
        </is>
      </c>
      <c r="B42" s="5" t="n">
        <v>-733</v>
      </c>
      <c r="C42" s="5" t="n">
        <v>-34</v>
      </c>
      <c r="D42" s="5" t="n">
        <v>-4043</v>
      </c>
      <c r="E42" s="5" t="n">
        <v>-34</v>
      </c>
    </row>
    <row r="43">
      <c r="A43" s="4" t="inlineStr">
        <is>
          <t>Included in OCI</t>
        </is>
      </c>
      <c r="B43" s="5" t="n">
        <v>-1243</v>
      </c>
      <c r="C43" s="5" t="n">
        <v>-3977</v>
      </c>
      <c r="D43" s="5" t="n">
        <v>-1414</v>
      </c>
      <c r="E43" s="5" t="n">
        <v>-10600</v>
      </c>
    </row>
    <row r="44">
      <c r="A44" s="4" t="inlineStr">
        <is>
          <t>Purchases</t>
        </is>
      </c>
      <c r="B44" s="5" t="n">
        <v>9717</v>
      </c>
      <c r="C44" s="5" t="n">
        <v>27600</v>
      </c>
      <c r="D44" s="5" t="n">
        <v>34178</v>
      </c>
      <c r="E44" s="5" t="n">
        <v>64832</v>
      </c>
    </row>
    <row r="45">
      <c r="A45" s="4" t="inlineStr">
        <is>
          <t>Sales</t>
        </is>
      </c>
      <c r="B45" s="5" t="n">
        <v>0</v>
      </c>
      <c r="C45" s="5" t="n">
        <v>0</v>
      </c>
      <c r="D45" s="5" t="n">
        <v>0</v>
      </c>
      <c r="E45" s="5" t="n">
        <v>0</v>
      </c>
    </row>
    <row r="46">
      <c r="A46" s="4" t="inlineStr">
        <is>
          <t>Settlements/ distributions</t>
        </is>
      </c>
      <c r="B46" s="5" t="n">
        <v>-3319</v>
      </c>
      <c r="C46" s="5" t="n">
        <v>-468</v>
      </c>
      <c r="D46" s="5" t="n">
        <v>-14357</v>
      </c>
      <c r="E46" s="5" t="n">
        <v>-1141</v>
      </c>
    </row>
    <row r="47">
      <c r="A47" s="4" t="inlineStr">
        <is>
          <t>Closing balance</t>
        </is>
      </c>
      <c r="B47" s="5" t="n">
        <v>133468</v>
      </c>
      <c r="C47" s="5" t="n">
        <v>95951</v>
      </c>
      <c r="D47" s="5" t="n">
        <v>133468</v>
      </c>
      <c r="E47" s="5" t="n">
        <v>95951</v>
      </c>
    </row>
    <row r="48">
      <c r="A48" s="4" t="inlineStr">
        <is>
          <t>Change in unrealized investment gains/(losses)</t>
        </is>
      </c>
      <c r="B48" s="5" t="n">
        <v>0</v>
      </c>
      <c r="C48" s="5" t="n">
        <v>0</v>
      </c>
      <c r="D48" s="5" t="n">
        <v>0</v>
      </c>
      <c r="E48" s="5" t="n">
        <v>0</v>
      </c>
    </row>
    <row r="49">
      <c r="A49" s="4" t="inlineStr">
        <is>
          <t>Fixed maturities, available for sale | Corporate debt</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c r="D50" s="4" t="inlineStr">
        <is>
          <t xml:space="preserve"> </t>
        </is>
      </c>
      <c r="E50" s="4" t="inlineStr">
        <is>
          <t xml:space="preserve"> </t>
        </is>
      </c>
    </row>
    <row r="51">
      <c r="A51" s="4" t="inlineStr">
        <is>
          <t>Opening balance</t>
        </is>
      </c>
      <c r="B51" s="5" t="n">
        <v>129046</v>
      </c>
      <c r="C51" s="5" t="n">
        <v>72830</v>
      </c>
      <c r="D51" s="5" t="n">
        <v>119104</v>
      </c>
      <c r="E51" s="5" t="n">
        <v>42894</v>
      </c>
    </row>
    <row r="52">
      <c r="A52" s="4" t="inlineStr">
        <is>
          <t>Transfers into Level 3</t>
        </is>
      </c>
      <c r="B52" s="5" t="n">
        <v>0</v>
      </c>
      <c r="C52" s="5" t="n">
        <v>0</v>
      </c>
      <c r="D52" s="5" t="n">
        <v>0</v>
      </c>
      <c r="E52" s="5" t="n">
        <v>0</v>
      </c>
    </row>
    <row r="53">
      <c r="A53" s="4" t="inlineStr">
        <is>
          <t>Transfers out of Level 3</t>
        </is>
      </c>
      <c r="B53" s="5" t="n">
        <v>0</v>
      </c>
      <c r="C53" s="5" t="n">
        <v>0</v>
      </c>
      <c r="D53" s="5" t="n">
        <v>0</v>
      </c>
      <c r="E53" s="5" t="n">
        <v>0</v>
      </c>
    </row>
    <row r="54">
      <c r="A54" s="4" t="inlineStr">
        <is>
          <t>Included in net income</t>
        </is>
      </c>
      <c r="B54" s="5" t="n">
        <v>-733</v>
      </c>
      <c r="C54" s="5" t="n">
        <v>-34</v>
      </c>
      <c r="D54" s="5" t="n">
        <v>-4043</v>
      </c>
      <c r="E54" s="5" t="n">
        <v>-34</v>
      </c>
    </row>
    <row r="55">
      <c r="A55" s="4" t="inlineStr">
        <is>
          <t>Included in OCI</t>
        </is>
      </c>
      <c r="B55" s="5" t="n">
        <v>-1243</v>
      </c>
      <c r="C55" s="5" t="n">
        <v>-3977</v>
      </c>
      <c r="D55" s="5" t="n">
        <v>-1414</v>
      </c>
      <c r="E55" s="5" t="n">
        <v>-10600</v>
      </c>
    </row>
    <row r="56">
      <c r="A56" s="4" t="inlineStr">
        <is>
          <t>Purchases</t>
        </is>
      </c>
      <c r="B56" s="5" t="n">
        <v>9717</v>
      </c>
      <c r="C56" s="5" t="n">
        <v>27600</v>
      </c>
      <c r="D56" s="5" t="n">
        <v>34178</v>
      </c>
      <c r="E56" s="5" t="n">
        <v>64832</v>
      </c>
    </row>
    <row r="57">
      <c r="A57" s="4" t="inlineStr">
        <is>
          <t>Sales</t>
        </is>
      </c>
      <c r="B57" s="5" t="n">
        <v>0</v>
      </c>
      <c r="C57" s="5" t="n">
        <v>0</v>
      </c>
      <c r="D57" s="5" t="n">
        <v>0</v>
      </c>
      <c r="E57" s="5" t="n">
        <v>0</v>
      </c>
    </row>
    <row r="58">
      <c r="A58" s="4" t="inlineStr">
        <is>
          <t>Settlements/ distributions</t>
        </is>
      </c>
      <c r="B58" s="5" t="n">
        <v>-3319</v>
      </c>
      <c r="C58" s="5" t="n">
        <v>-468</v>
      </c>
      <c r="D58" s="5" t="n">
        <v>-14357</v>
      </c>
      <c r="E58" s="5" t="n">
        <v>-1141</v>
      </c>
    </row>
    <row r="59">
      <c r="A59" s="4" t="inlineStr">
        <is>
          <t>Closing balance</t>
        </is>
      </c>
      <c r="B59" s="5" t="n">
        <v>133468</v>
      </c>
      <c r="C59" s="5" t="n">
        <v>95951</v>
      </c>
      <c r="D59" s="5" t="n">
        <v>133468</v>
      </c>
      <c r="E59" s="5" t="n">
        <v>95951</v>
      </c>
    </row>
    <row r="60">
      <c r="A60" s="4" t="inlineStr">
        <is>
          <t>Change in unrealized investment gains/(losses)</t>
        </is>
      </c>
      <c r="B60" s="5" t="n">
        <v>0</v>
      </c>
      <c r="C60" s="5" t="n">
        <v>0</v>
      </c>
      <c r="D60" s="5" t="n">
        <v>0</v>
      </c>
      <c r="E60" s="5" t="n">
        <v>0</v>
      </c>
    </row>
    <row r="61">
      <c r="A61" s="4" t="inlineStr">
        <is>
          <t>Other investment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Opening balance</t>
        </is>
      </c>
      <c r="B63" s="5" t="n">
        <v>119925</v>
      </c>
      <c r="C63" s="5" t="n">
        <v>120778</v>
      </c>
      <c r="D63" s="5" t="n">
        <v>141174</v>
      </c>
      <c r="E63" s="5" t="n">
        <v>110431</v>
      </c>
    </row>
    <row r="64">
      <c r="A64" s="4" t="inlineStr">
        <is>
          <t>Transfers into Level 3</t>
        </is>
      </c>
      <c r="B64" s="5" t="n">
        <v>0</v>
      </c>
      <c r="C64" s="5" t="n">
        <v>0</v>
      </c>
      <c r="D64" s="5" t="n">
        <v>0</v>
      </c>
      <c r="E64" s="5" t="n">
        <v>0</v>
      </c>
    </row>
    <row r="65">
      <c r="A65" s="4" t="inlineStr">
        <is>
          <t>Transfers out of Level 3</t>
        </is>
      </c>
      <c r="B65" s="5" t="n">
        <v>-25510</v>
      </c>
      <c r="C65" s="5" t="n">
        <v>0</v>
      </c>
      <c r="D65" s="5" t="n">
        <v>-25510</v>
      </c>
      <c r="E65" s="5" t="n">
        <v>0</v>
      </c>
    </row>
    <row r="66">
      <c r="A66" s="4" t="inlineStr">
        <is>
          <t>Included in net income</t>
        </is>
      </c>
      <c r="B66" s="5" t="n">
        <v>-1015</v>
      </c>
      <c r="C66" s="5" t="n">
        <v>2139</v>
      </c>
      <c r="D66" s="5" t="n">
        <v>-6006</v>
      </c>
      <c r="E66" s="5" t="n">
        <v>324</v>
      </c>
    </row>
    <row r="67">
      <c r="A67" s="4" t="inlineStr">
        <is>
          <t>Included in OCI</t>
        </is>
      </c>
      <c r="B67" s="5" t="n">
        <v>0</v>
      </c>
      <c r="C67" s="5" t="n">
        <v>0</v>
      </c>
      <c r="D67" s="5" t="n">
        <v>0</v>
      </c>
      <c r="E67" s="5" t="n">
        <v>0</v>
      </c>
    </row>
    <row r="68">
      <c r="A68" s="4" t="inlineStr">
        <is>
          <t>Purchases</t>
        </is>
      </c>
      <c r="B68" s="5" t="n">
        <v>1761</v>
      </c>
      <c r="C68" s="5" t="n">
        <v>2700</v>
      </c>
      <c r="D68" s="5" t="n">
        <v>21077</v>
      </c>
      <c r="E68" s="5" t="n">
        <v>19640</v>
      </c>
    </row>
    <row r="69">
      <c r="A69" s="4" t="inlineStr">
        <is>
          <t>Sales</t>
        </is>
      </c>
      <c r="B69" s="5" t="n">
        <v>0</v>
      </c>
      <c r="C69" s="5" t="n">
        <v>0</v>
      </c>
      <c r="D69" s="5" t="n">
        <v>-34532</v>
      </c>
      <c r="E69" s="5" t="n">
        <v>0</v>
      </c>
    </row>
    <row r="70">
      <c r="A70" s="4" t="inlineStr">
        <is>
          <t>Settlements/ distributions</t>
        </is>
      </c>
      <c r="B70" s="5" t="n">
        <v>-526</v>
      </c>
      <c r="C70" s="5" t="n">
        <v>-531</v>
      </c>
      <c r="D70" s="5" t="n">
        <v>-1568</v>
      </c>
      <c r="E70" s="5" t="n">
        <v>-5309</v>
      </c>
    </row>
    <row r="71">
      <c r="A71" s="4" t="inlineStr">
        <is>
          <t>Closing balance</t>
        </is>
      </c>
      <c r="B71" s="5" t="n">
        <v>94635</v>
      </c>
      <c r="C71" s="5" t="n">
        <v>125086</v>
      </c>
      <c r="D71" s="5" t="n">
        <v>94635</v>
      </c>
      <c r="E71" s="5" t="n">
        <v>125086</v>
      </c>
    </row>
    <row r="72">
      <c r="A72" s="4" t="inlineStr">
        <is>
          <t>Change in unrealized investment gains/(losses)</t>
        </is>
      </c>
      <c r="B72" s="5" t="n">
        <v>-1015</v>
      </c>
      <c r="C72" s="5" t="n">
        <v>2139</v>
      </c>
      <c r="D72" s="5" t="n">
        <v>-14088</v>
      </c>
      <c r="E72" s="5" t="n">
        <v>324</v>
      </c>
    </row>
    <row r="73">
      <c r="A73" s="4" t="inlineStr">
        <is>
          <t>Other investments | CLO-Equities</t>
        </is>
      </c>
      <c r="B73" s="4" t="inlineStr">
        <is>
          <t xml:space="preserve"> </t>
        </is>
      </c>
      <c r="C73" s="4" t="inlineStr">
        <is>
          <t xml:space="preserve"> </t>
        </is>
      </c>
      <c r="D73" s="4" t="inlineStr">
        <is>
          <t xml:space="preserve"> </t>
        </is>
      </c>
      <c r="E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c r="E74" s="4" t="inlineStr">
        <is>
          <t xml:space="preserve"> </t>
        </is>
      </c>
    </row>
    <row r="75">
      <c r="A75" s="4" t="inlineStr">
        <is>
          <t>Opening balance</t>
        </is>
      </c>
      <c r="B75" s="5" t="n">
        <v>4877</v>
      </c>
      <c r="C75" s="5" t="n">
        <v>4808</v>
      </c>
      <c r="D75" s="5" t="n">
        <v>5016</v>
      </c>
      <c r="E75" s="5" t="n">
        <v>5910</v>
      </c>
    </row>
    <row r="76">
      <c r="A76" s="4" t="inlineStr">
        <is>
          <t>Transfers into Level 3</t>
        </is>
      </c>
      <c r="B76" s="5" t="n">
        <v>0</v>
      </c>
      <c r="C76" s="5" t="n">
        <v>0</v>
      </c>
      <c r="D76" s="5" t="n">
        <v>0</v>
      </c>
      <c r="E76" s="5" t="n">
        <v>0</v>
      </c>
    </row>
    <row r="77">
      <c r="A77" s="4" t="inlineStr">
        <is>
          <t>Transfers out of Level 3</t>
        </is>
      </c>
      <c r="B77" s="5" t="n">
        <v>0</v>
      </c>
      <c r="C77" s="5" t="n">
        <v>0</v>
      </c>
      <c r="D77" s="5" t="n">
        <v>0</v>
      </c>
      <c r="E77" s="5" t="n">
        <v>0</v>
      </c>
    </row>
    <row r="78">
      <c r="A78" s="4" t="inlineStr">
        <is>
          <t>Included in net income</t>
        </is>
      </c>
      <c r="B78" s="5" t="n">
        <v>333</v>
      </c>
      <c r="C78" s="5" t="n">
        <v>890</v>
      </c>
      <c r="D78" s="5" t="n">
        <v>1236</v>
      </c>
      <c r="E78" s="5" t="n">
        <v>2566</v>
      </c>
    </row>
    <row r="79">
      <c r="A79" s="4" t="inlineStr">
        <is>
          <t>Included in OCI</t>
        </is>
      </c>
      <c r="B79" s="5" t="n">
        <v>0</v>
      </c>
      <c r="C79" s="5" t="n">
        <v>0</v>
      </c>
      <c r="D79" s="5" t="n">
        <v>0</v>
      </c>
      <c r="E79" s="5" t="n">
        <v>0</v>
      </c>
    </row>
    <row r="80">
      <c r="A80" s="4" t="inlineStr">
        <is>
          <t>Purchases</t>
        </is>
      </c>
      <c r="B80" s="5" t="n">
        <v>0</v>
      </c>
      <c r="C80" s="5" t="n">
        <v>0</v>
      </c>
      <c r="D80" s="5" t="n">
        <v>0</v>
      </c>
      <c r="E80" s="5" t="n">
        <v>0</v>
      </c>
    </row>
    <row r="81">
      <c r="A81" s="4" t="inlineStr">
        <is>
          <t>Sales</t>
        </is>
      </c>
      <c r="B81" s="5" t="n">
        <v>0</v>
      </c>
      <c r="C81" s="5" t="n">
        <v>0</v>
      </c>
      <c r="D81" s="5" t="n">
        <v>0</v>
      </c>
      <c r="E81" s="5" t="n">
        <v>0</v>
      </c>
    </row>
    <row r="82">
      <c r="A82" s="4" t="inlineStr">
        <is>
          <t>Settlements/ distributions</t>
        </is>
      </c>
      <c r="B82" s="5" t="n">
        <v>-526</v>
      </c>
      <c r="C82" s="5" t="n">
        <v>-531</v>
      </c>
      <c r="D82" s="5" t="n">
        <v>-1568</v>
      </c>
      <c r="E82" s="5" t="n">
        <v>-3309</v>
      </c>
    </row>
    <row r="83">
      <c r="A83" s="4" t="inlineStr">
        <is>
          <t>Closing balance</t>
        </is>
      </c>
      <c r="B83" s="5" t="n">
        <v>4684</v>
      </c>
      <c r="C83" s="5" t="n">
        <v>5167</v>
      </c>
      <c r="D83" s="5" t="n">
        <v>4684</v>
      </c>
      <c r="E83" s="5" t="n">
        <v>5167</v>
      </c>
    </row>
    <row r="84">
      <c r="A84" s="4" t="inlineStr">
        <is>
          <t>Change in unrealized investment gains/(losses)</t>
        </is>
      </c>
      <c r="B84" s="5" t="n">
        <v>333</v>
      </c>
      <c r="C84" s="5" t="n">
        <v>890</v>
      </c>
      <c r="D84" s="5" t="n">
        <v>1236</v>
      </c>
      <c r="E84" s="5" t="n">
        <v>2566</v>
      </c>
    </row>
    <row r="85">
      <c r="A85" s="4" t="inlineStr">
        <is>
          <t>Other investments | Other privately held investments</t>
        </is>
      </c>
      <c r="B85" s="4" t="inlineStr">
        <is>
          <t xml:space="preserve"> </t>
        </is>
      </c>
      <c r="C85" s="4" t="inlineStr">
        <is>
          <t xml:space="preserve"> </t>
        </is>
      </c>
      <c r="D85" s="4" t="inlineStr">
        <is>
          <t xml:space="preserve"> </t>
        </is>
      </c>
      <c r="E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c r="D86" s="4" t="inlineStr">
        <is>
          <t xml:space="preserve"> </t>
        </is>
      </c>
      <c r="E86" s="4" t="inlineStr">
        <is>
          <t xml:space="preserve"> </t>
        </is>
      </c>
    </row>
    <row r="87">
      <c r="A87" s="4" t="inlineStr">
        <is>
          <t>Opening balance</t>
        </is>
      </c>
      <c r="B87" s="5" t="n">
        <v>115048</v>
      </c>
      <c r="C87" s="5" t="n">
        <v>115970</v>
      </c>
      <c r="D87" s="5" t="n">
        <v>136158</v>
      </c>
      <c r="E87" s="5" t="n">
        <v>104521</v>
      </c>
    </row>
    <row r="88">
      <c r="A88" s="4" t="inlineStr">
        <is>
          <t>Transfers into Level 3</t>
        </is>
      </c>
      <c r="B88" s="5" t="n">
        <v>0</v>
      </c>
      <c r="C88" s="5" t="n">
        <v>0</v>
      </c>
      <c r="D88" s="5" t="n">
        <v>0</v>
      </c>
      <c r="E88" s="5" t="n">
        <v>0</v>
      </c>
    </row>
    <row r="89">
      <c r="A89" s="4" t="inlineStr">
        <is>
          <t>Transfers out of Level 3</t>
        </is>
      </c>
      <c r="B89" s="5" t="n">
        <v>-25510</v>
      </c>
      <c r="C89" s="5" t="n">
        <v>0</v>
      </c>
      <c r="D89" s="5" t="n">
        <v>-25510</v>
      </c>
      <c r="E89" s="5" t="n">
        <v>0</v>
      </c>
    </row>
    <row r="90">
      <c r="A90" s="4" t="inlineStr">
        <is>
          <t>Included in net income</t>
        </is>
      </c>
      <c r="B90" s="5" t="n">
        <v>-1348</v>
      </c>
      <c r="C90" s="5" t="n">
        <v>1249</v>
      </c>
      <c r="D90" s="5" t="n">
        <v>-7242</v>
      </c>
      <c r="E90" s="5" t="n">
        <v>-2242</v>
      </c>
    </row>
    <row r="91">
      <c r="A91" s="4" t="inlineStr">
        <is>
          <t>Included in OCI</t>
        </is>
      </c>
      <c r="B91" s="5" t="n">
        <v>0</v>
      </c>
      <c r="C91" s="5" t="n">
        <v>0</v>
      </c>
      <c r="D91" s="5" t="n">
        <v>0</v>
      </c>
      <c r="E91" s="5" t="n">
        <v>0</v>
      </c>
    </row>
    <row r="92">
      <c r="A92" s="4" t="inlineStr">
        <is>
          <t>Purchases</t>
        </is>
      </c>
      <c r="B92" s="5" t="n">
        <v>1761</v>
      </c>
      <c r="C92" s="5" t="n">
        <v>2700</v>
      </c>
      <c r="D92" s="5" t="n">
        <v>21077</v>
      </c>
      <c r="E92" s="5" t="n">
        <v>19640</v>
      </c>
    </row>
    <row r="93">
      <c r="A93" s="4" t="inlineStr">
        <is>
          <t>Sales</t>
        </is>
      </c>
      <c r="B93" s="5" t="n">
        <v>0</v>
      </c>
      <c r="C93" s="5" t="n">
        <v>0</v>
      </c>
      <c r="D93" s="5" t="n">
        <v>-34532</v>
      </c>
      <c r="E93" s="5" t="n">
        <v>0</v>
      </c>
    </row>
    <row r="94">
      <c r="A94" s="4" t="inlineStr">
        <is>
          <t>Settlements/ distributions</t>
        </is>
      </c>
      <c r="B94" s="5" t="n">
        <v>0</v>
      </c>
      <c r="C94" s="5" t="n">
        <v>0</v>
      </c>
      <c r="D94" s="5" t="n">
        <v>0</v>
      </c>
      <c r="E94" s="5" t="n">
        <v>-2000</v>
      </c>
    </row>
    <row r="95">
      <c r="A95" s="4" t="inlineStr">
        <is>
          <t>Closing balance</t>
        </is>
      </c>
      <c r="B95" s="5" t="n">
        <v>89951</v>
      </c>
      <c r="C95" s="5" t="n">
        <v>119919</v>
      </c>
      <c r="D95" s="5" t="n">
        <v>89951</v>
      </c>
      <c r="E95" s="5" t="n">
        <v>119919</v>
      </c>
    </row>
    <row r="96">
      <c r="A96" s="4" t="inlineStr">
        <is>
          <t>Change in unrealized investment gains/(losses)</t>
        </is>
      </c>
      <c r="B96" s="6" t="n">
        <v>-1348</v>
      </c>
      <c r="C96" s="6" t="n">
        <v>1249</v>
      </c>
      <c r="D96" s="6" t="n">
        <v>-15324</v>
      </c>
      <c r="E96" s="6" t="n">
        <v>-22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Financial Instruments Disclosed, But Not Carried, at Fair Value (Details) $ in Thousands</t>
        </is>
      </c>
      <c r="B1" s="2" t="inlineStr">
        <is>
          <t>Sep. 30, 2023 USD ($) fund</t>
        </is>
      </c>
      <c r="C1" s="2" t="inlineStr">
        <is>
          <t>Dec. 31, 2022 USD ($)</t>
        </is>
      </c>
    </row>
    <row r="2">
      <c r="A2" s="3" t="inlineStr">
        <is>
          <t>Fair Value Balance Sheet Grouping Financial Statement Captions [Line Items]</t>
        </is>
      </c>
      <c r="B2" s="4" t="inlineStr">
        <is>
          <t xml:space="preserve"> </t>
        </is>
      </c>
      <c r="C2" s="4" t="inlineStr">
        <is>
          <t xml:space="preserve"> </t>
        </is>
      </c>
    </row>
    <row r="3">
      <c r="A3" s="4" t="inlineStr">
        <is>
          <t>Fixed maturities, held to maturity, amortized cost</t>
        </is>
      </c>
      <c r="B3" s="6" t="n">
        <v>712840</v>
      </c>
      <c r="C3" s="6" t="n">
        <v>698351</v>
      </c>
    </row>
    <row r="4">
      <c r="A4" s="4" t="inlineStr">
        <is>
          <t>Fixed maturities, held to maturity, fair value</t>
        </is>
      </c>
      <c r="B4" s="5" t="n">
        <v>696639</v>
      </c>
      <c r="C4" s="5" t="n">
        <v>674743</v>
      </c>
    </row>
    <row r="5">
      <c r="A5" s="4" t="inlineStr">
        <is>
          <t>Federal Home Loan Bank advances</t>
        </is>
      </c>
      <c r="B5" s="5" t="n">
        <v>85790</v>
      </c>
      <c r="C5" s="5" t="n">
        <v>81388</v>
      </c>
    </row>
    <row r="6">
      <c r="A6" s="4" t="inlineStr">
        <is>
          <t>Federal Home Loan Bank advances, fair value</t>
        </is>
      </c>
      <c r="B6" s="6" t="n">
        <v>86000</v>
      </c>
      <c r="C6" s="5" t="n">
        <v>81000</v>
      </c>
    </row>
    <row r="7">
      <c r="A7" s="4" t="inlineStr">
        <is>
          <t>Other Redemption Restriction | Venture capital fu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umber of funds | fund</t>
        </is>
      </c>
      <c r="B9" s="5" t="n">
        <v>2</v>
      </c>
      <c r="C9" s="4" t="inlineStr">
        <is>
          <t xml:space="preserve"> </t>
        </is>
      </c>
    </row>
    <row r="10">
      <c r="A10" s="4" t="inlineStr">
        <is>
          <t>Reported value measureme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payable</t>
        </is>
      </c>
      <c r="B12" s="6" t="n">
        <v>1313000</v>
      </c>
      <c r="C12" s="5" t="n">
        <v>1312000</v>
      </c>
    </row>
    <row r="13">
      <c r="A13" s="4" t="inlineStr">
        <is>
          <t>Estimate of fair value measuremen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es payable</t>
        </is>
      </c>
      <c r="B15" s="6" t="n">
        <v>1143000</v>
      </c>
      <c r="C15" s="6" t="n">
        <v>11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Derivative Instruments (Details) - USD ($) $ in Thousands</t>
        </is>
      </c>
      <c r="B1" s="2" t="inlineStr">
        <is>
          <t>Sep. 30, 2023</t>
        </is>
      </c>
      <c r="C1" s="2" t="inlineStr">
        <is>
          <t>Dec. 31, 2022</t>
        </is>
      </c>
    </row>
    <row r="2">
      <c r="A2" s="3" t="inlineStr">
        <is>
          <t>Derivative Fair Values on Consolidated Balance Sheet [Line Items]</t>
        </is>
      </c>
      <c r="B2" s="4" t="inlineStr">
        <is>
          <t xml:space="preserve"> </t>
        </is>
      </c>
      <c r="C2" s="4" t="inlineStr">
        <is>
          <t xml:space="preserve"> </t>
        </is>
      </c>
    </row>
    <row r="3">
      <c r="A3" s="4" t="inlineStr">
        <is>
          <t>Derivative asset fair value</t>
        </is>
      </c>
      <c r="B3" s="6" t="n">
        <v>4466</v>
      </c>
      <c r="C3" s="6" t="n">
        <v>37682</v>
      </c>
    </row>
    <row r="4">
      <c r="A4" s="4" t="inlineStr">
        <is>
          <t>Derivative liability fair value</t>
        </is>
      </c>
      <c r="B4" s="6" t="n">
        <v>9666</v>
      </c>
      <c r="C4" s="6" t="n">
        <v>703</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s</t>
        </is>
      </c>
      <c r="B7" s="4" t="inlineStr">
        <is>
          <t xml:space="preserve"> </t>
        </is>
      </c>
      <c r="C7" s="4" t="inlineStr">
        <is>
          <t xml:space="preserve"> </t>
        </is>
      </c>
    </row>
    <row r="8">
      <c r="A8" s="3" t="inlineStr">
        <is>
          <t>Derivative Fair Values on Consolidated Balance Sheet [Line Items]</t>
        </is>
      </c>
      <c r="B8" s="4" t="inlineStr">
        <is>
          <t xml:space="preserve"> </t>
        </is>
      </c>
      <c r="C8" s="4" t="inlineStr">
        <is>
          <t xml:space="preserve"> </t>
        </is>
      </c>
    </row>
    <row r="9">
      <c r="A9" s="4" t="inlineStr">
        <is>
          <t>Derivative asset fair value</t>
        </is>
      </c>
      <c r="B9" s="6" t="n">
        <v>4466</v>
      </c>
      <c r="C9" s="6" t="n">
        <v>37682</v>
      </c>
    </row>
    <row r="10">
      <c r="A10" s="4" t="inlineStr">
        <is>
          <t>Derivative liability fair value</t>
        </is>
      </c>
      <c r="B10" s="5" t="n">
        <v>9666</v>
      </c>
      <c r="C10" s="5" t="n">
        <v>703</v>
      </c>
    </row>
    <row r="11">
      <c r="A11" s="4" t="inlineStr">
        <is>
          <t>Not Designated as Hedging Instruments | Relating to investment portfolio: | Foreign exchange forward contracts</t>
        </is>
      </c>
      <c r="B11" s="4" t="inlineStr">
        <is>
          <t xml:space="preserve"> </t>
        </is>
      </c>
      <c r="C11" s="4" t="inlineStr">
        <is>
          <t xml:space="preserve"> </t>
        </is>
      </c>
    </row>
    <row r="12">
      <c r="A12" s="3" t="inlineStr">
        <is>
          <t>Derivative Fair Values on Consolidated Balance Sheet [Line Items]</t>
        </is>
      </c>
      <c r="B12" s="4" t="inlineStr">
        <is>
          <t xml:space="preserve"> </t>
        </is>
      </c>
      <c r="C12" s="4" t="inlineStr">
        <is>
          <t xml:space="preserve"> </t>
        </is>
      </c>
    </row>
    <row r="13">
      <c r="A13" s="4" t="inlineStr">
        <is>
          <t>Derivative notional amount</t>
        </is>
      </c>
      <c r="B13" s="5" t="n">
        <v>132246</v>
      </c>
      <c r="C13" s="5" t="n">
        <v>54076</v>
      </c>
    </row>
    <row r="14">
      <c r="A14" s="4" t="inlineStr">
        <is>
          <t>Derivative asset fair value</t>
        </is>
      </c>
      <c r="B14" s="5" t="n">
        <v>1144</v>
      </c>
      <c r="C14" s="5" t="n">
        <v>81</v>
      </c>
    </row>
    <row r="15">
      <c r="A15" s="4" t="inlineStr">
        <is>
          <t>Derivative liability fair value</t>
        </is>
      </c>
      <c r="B15" s="5" t="n">
        <v>32</v>
      </c>
      <c r="C15" s="5" t="n">
        <v>559</v>
      </c>
    </row>
    <row r="16">
      <c r="A16" s="4" t="inlineStr">
        <is>
          <t>Not Designated as Hedging Instruments | Relating to underwriting portfolio: | Foreign exchange forward contracts</t>
        </is>
      </c>
      <c r="B16" s="4" t="inlineStr">
        <is>
          <t xml:space="preserve"> </t>
        </is>
      </c>
      <c r="C16" s="4" t="inlineStr">
        <is>
          <t xml:space="preserve"> </t>
        </is>
      </c>
    </row>
    <row r="17">
      <c r="A17" s="3" t="inlineStr">
        <is>
          <t>Derivative Fair Values on Consolidated Balance Sheet [Line Items]</t>
        </is>
      </c>
      <c r="B17" s="4" t="inlineStr">
        <is>
          <t xml:space="preserve"> </t>
        </is>
      </c>
      <c r="C17" s="4" t="inlineStr">
        <is>
          <t xml:space="preserve"> </t>
        </is>
      </c>
    </row>
    <row r="18">
      <c r="A18" s="4" t="inlineStr">
        <is>
          <t>Derivative notional amount</t>
        </is>
      </c>
      <c r="B18" s="5" t="n">
        <v>1218702</v>
      </c>
      <c r="C18" s="5" t="n">
        <v>1441273</v>
      </c>
    </row>
    <row r="19">
      <c r="A19" s="4" t="inlineStr">
        <is>
          <t>Derivative asset fair value</t>
        </is>
      </c>
      <c r="B19" s="5" t="n">
        <v>3322</v>
      </c>
      <c r="C19" s="5" t="n">
        <v>37601</v>
      </c>
    </row>
    <row r="20">
      <c r="A20" s="4" t="inlineStr">
        <is>
          <t>Derivative liability fair value</t>
        </is>
      </c>
      <c r="B20" s="6" t="n">
        <v>9634</v>
      </c>
      <c r="C20" s="6" t="n">
        <v>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Thousand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Gross amounts</t>
        </is>
      </c>
      <c r="B3" s="6" t="n">
        <v>12534</v>
      </c>
      <c r="C3" s="6" t="n">
        <v>41762</v>
      </c>
    </row>
    <row r="4">
      <c r="A4" s="4" t="inlineStr">
        <is>
          <t>Gross amounts offset</t>
        </is>
      </c>
      <c r="B4" s="5" t="n">
        <v>-8068</v>
      </c>
      <c r="C4" s="5" t="n">
        <v>-4080</v>
      </c>
    </row>
    <row r="5">
      <c r="A5" s="4" t="inlineStr">
        <is>
          <t>Net amounts</t>
        </is>
      </c>
      <c r="B5" s="5" t="n">
        <v>4466</v>
      </c>
      <c r="C5" s="5" t="n">
        <v>37682</v>
      </c>
    </row>
    <row r="6">
      <c r="A6" s="3" t="inlineStr">
        <is>
          <t>Derivative liabilities</t>
        </is>
      </c>
      <c r="B6" s="4" t="inlineStr">
        <is>
          <t xml:space="preserve"> </t>
        </is>
      </c>
      <c r="C6" s="4" t="inlineStr">
        <is>
          <t xml:space="preserve"> </t>
        </is>
      </c>
    </row>
    <row r="7">
      <c r="A7" s="4" t="inlineStr">
        <is>
          <t>Gross amounts</t>
        </is>
      </c>
      <c r="B7" s="5" t="n">
        <v>17734</v>
      </c>
      <c r="C7" s="5" t="n">
        <v>4783</v>
      </c>
    </row>
    <row r="8">
      <c r="A8" s="4" t="inlineStr">
        <is>
          <t>Gross amounts offset</t>
        </is>
      </c>
      <c r="B8" s="5" t="n">
        <v>-8068</v>
      </c>
      <c r="C8" s="5" t="n">
        <v>-4080</v>
      </c>
    </row>
    <row r="9">
      <c r="A9" s="4" t="inlineStr">
        <is>
          <t>Net amounts</t>
        </is>
      </c>
      <c r="B9" s="6" t="n">
        <v>9666</v>
      </c>
      <c r="C9" s="6" t="n">
        <v>7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Derivatives Recognized in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realized and Realized Gains (Losses) Recognized in Earnings for Derivatives Not Designated As Hedges [Line Items]</t>
        </is>
      </c>
      <c r="B3" s="4" t="inlineStr">
        <is>
          <t xml:space="preserve"> </t>
        </is>
      </c>
      <c r="C3" s="4" t="inlineStr">
        <is>
          <t xml:space="preserve"> </t>
        </is>
      </c>
      <c r="D3" s="4" t="inlineStr">
        <is>
          <t xml:space="preserve"> </t>
        </is>
      </c>
      <c r="E3" s="4" t="inlineStr">
        <is>
          <t xml:space="preserve"> </t>
        </is>
      </c>
    </row>
    <row r="4">
      <c r="A4" s="4" t="inlineStr">
        <is>
          <t>Unrealized and realized gains (losses) recognized in earnings for derivatives not designated as hedges</t>
        </is>
      </c>
      <c r="B4" s="6" t="n">
        <v>-5516</v>
      </c>
      <c r="C4" s="6" t="n">
        <v>-31756</v>
      </c>
      <c r="D4" s="6" t="n">
        <v>1248</v>
      </c>
      <c r="E4" s="6" t="n">
        <v>-82894</v>
      </c>
    </row>
    <row r="5">
      <c r="A5" s="4" t="inlineStr">
        <is>
          <t>Relating to investment portfolio: | Foreign exchange forward contracts | Net investment gains (losses)</t>
        </is>
      </c>
      <c r="B5" s="4" t="inlineStr">
        <is>
          <t xml:space="preserve"> </t>
        </is>
      </c>
      <c r="C5" s="4" t="inlineStr">
        <is>
          <t xml:space="preserve"> </t>
        </is>
      </c>
      <c r="D5" s="4" t="inlineStr">
        <is>
          <t xml:space="preserve"> </t>
        </is>
      </c>
      <c r="E5" s="4" t="inlineStr">
        <is>
          <t xml:space="preserve"> </t>
        </is>
      </c>
    </row>
    <row r="6">
      <c r="A6" s="3" t="inlineStr">
        <is>
          <t>Unrealized and Realized Gains (Losses) Recognized in Earnings for Derivatives Not Designated As Hedges [Line Items]</t>
        </is>
      </c>
      <c r="B6" s="4" t="inlineStr">
        <is>
          <t xml:space="preserve"> </t>
        </is>
      </c>
      <c r="C6" s="4" t="inlineStr">
        <is>
          <t xml:space="preserve"> </t>
        </is>
      </c>
      <c r="D6" s="4" t="inlineStr">
        <is>
          <t xml:space="preserve"> </t>
        </is>
      </c>
      <c r="E6" s="4" t="inlineStr">
        <is>
          <t xml:space="preserve"> </t>
        </is>
      </c>
    </row>
    <row r="7">
      <c r="A7" s="4" t="inlineStr">
        <is>
          <t>Unrealized and realized gains (losses) recognized in earnings for derivatives not designated as hedges</t>
        </is>
      </c>
      <c r="B7" s="5" t="n">
        <v>1692</v>
      </c>
      <c r="C7" s="5" t="n">
        <v>4400</v>
      </c>
      <c r="D7" s="5" t="n">
        <v>218</v>
      </c>
      <c r="E7" s="5" t="n">
        <v>11463</v>
      </c>
    </row>
    <row r="8">
      <c r="A8" s="4" t="inlineStr">
        <is>
          <t>Relating to underwriting portfolio: | Foreign exchange forward contracts | Foreign exchange (losses) gains</t>
        </is>
      </c>
      <c r="B8" s="4" t="inlineStr">
        <is>
          <t xml:space="preserve"> </t>
        </is>
      </c>
      <c r="C8" s="4" t="inlineStr">
        <is>
          <t xml:space="preserve"> </t>
        </is>
      </c>
      <c r="D8" s="4" t="inlineStr">
        <is>
          <t xml:space="preserve"> </t>
        </is>
      </c>
      <c r="E8" s="4" t="inlineStr">
        <is>
          <t xml:space="preserve"> </t>
        </is>
      </c>
    </row>
    <row r="9">
      <c r="A9" s="3" t="inlineStr">
        <is>
          <t>Unrealized and Realized Gains (Losses) Recognized in Earnings for Derivatives Not Designated As Hedges [Line Items]</t>
        </is>
      </c>
      <c r="B9" s="4" t="inlineStr">
        <is>
          <t xml:space="preserve"> </t>
        </is>
      </c>
      <c r="C9" s="4" t="inlineStr">
        <is>
          <t xml:space="preserve"> </t>
        </is>
      </c>
      <c r="D9" s="4" t="inlineStr">
        <is>
          <t xml:space="preserve"> </t>
        </is>
      </c>
      <c r="E9" s="4" t="inlineStr">
        <is>
          <t xml:space="preserve"> </t>
        </is>
      </c>
    </row>
    <row r="10">
      <c r="A10" s="4" t="inlineStr">
        <is>
          <t>Unrealized and realized gains (losses) recognized in earnings for derivatives not designated as hedges</t>
        </is>
      </c>
      <c r="B10" s="5" t="n">
        <v>-7208</v>
      </c>
      <c r="C10" s="5" t="n">
        <v>-36577</v>
      </c>
      <c r="D10" s="5" t="n">
        <v>1030</v>
      </c>
      <c r="E10" s="5" t="n">
        <v>-95700</v>
      </c>
    </row>
    <row r="11">
      <c r="A11" s="4" t="inlineStr">
        <is>
          <t>Relating to underwriting portfolio: | Other Contract | Other insurance related income (loss)</t>
        </is>
      </c>
      <c r="B11" s="4" t="inlineStr">
        <is>
          <t xml:space="preserve"> </t>
        </is>
      </c>
      <c r="C11" s="4" t="inlineStr">
        <is>
          <t xml:space="preserve"> </t>
        </is>
      </c>
      <c r="D11" s="4" t="inlineStr">
        <is>
          <t xml:space="preserve"> </t>
        </is>
      </c>
      <c r="E11" s="4" t="inlineStr">
        <is>
          <t xml:space="preserve"> </t>
        </is>
      </c>
    </row>
    <row r="12">
      <c r="A12" s="3" t="inlineStr">
        <is>
          <t>Unrealized and Realized Gains (Losses) Recognized in Earnings for Derivatives Not Designated As Hedges [Line Items]</t>
        </is>
      </c>
      <c r="B12" s="4" t="inlineStr">
        <is>
          <t xml:space="preserve"> </t>
        </is>
      </c>
      <c r="C12" s="4" t="inlineStr">
        <is>
          <t xml:space="preserve"> </t>
        </is>
      </c>
      <c r="D12" s="4" t="inlineStr">
        <is>
          <t xml:space="preserve"> </t>
        </is>
      </c>
      <c r="E12" s="4" t="inlineStr">
        <is>
          <t xml:space="preserve"> </t>
        </is>
      </c>
    </row>
    <row r="13">
      <c r="A13" s="4" t="inlineStr">
        <is>
          <t>Unrealized and realized gains (losses) recognized in earnings for derivatives not designated as hedges</t>
        </is>
      </c>
      <c r="B13" s="6" t="n">
        <v>0</v>
      </c>
      <c r="C13" s="6" t="n">
        <v>421</v>
      </c>
      <c r="D13" s="6" t="n">
        <v>0</v>
      </c>
      <c r="E13" s="6" t="n">
        <v>13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EXPENSES - Reserve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 for losses and loss expenses, beginning of period</t>
        </is>
      </c>
      <c r="B4" s="4" t="inlineStr">
        <is>
          <t xml:space="preserve"> </t>
        </is>
      </c>
      <c r="C4" s="4" t="inlineStr">
        <is>
          <t xml:space="preserve"> </t>
        </is>
      </c>
      <c r="D4" s="6" t="n">
        <v>15168863</v>
      </c>
      <c r="E4" s="6" t="n">
        <v>14653094</v>
      </c>
    </row>
    <row r="5">
      <c r="A5" s="4" t="inlineStr">
        <is>
          <t>Less reinsurance recoverable on unpaid losses and loss expenses, beginning of period</t>
        </is>
      </c>
      <c r="B5" s="4" t="inlineStr">
        <is>
          <t xml:space="preserve"> </t>
        </is>
      </c>
      <c r="C5" s="4" t="inlineStr">
        <is>
          <t xml:space="preserve"> </t>
        </is>
      </c>
      <c r="D5" s="5" t="n">
        <v>-5831172</v>
      </c>
      <c r="E5" s="5" t="n">
        <v>-5017611</v>
      </c>
    </row>
    <row r="6">
      <c r="A6" s="4" t="inlineStr">
        <is>
          <t>Net reserve for unpaid losses and loss expenses, beginning of period</t>
        </is>
      </c>
      <c r="B6" s="4" t="inlineStr">
        <is>
          <t xml:space="preserve"> </t>
        </is>
      </c>
      <c r="C6" s="4" t="inlineStr">
        <is>
          <t xml:space="preserve"> </t>
        </is>
      </c>
      <c r="D6" s="5" t="n">
        <v>9337691</v>
      </c>
      <c r="E6" s="5" t="n">
        <v>9635483</v>
      </c>
    </row>
    <row r="7">
      <c r="A7" s="3" t="inlineStr">
        <is>
          <t>Net incurred losses and loss expenses related to:</t>
        </is>
      </c>
      <c r="B7" s="4" t="inlineStr">
        <is>
          <t xml:space="preserve"> </t>
        </is>
      </c>
      <c r="C7" s="4" t="inlineStr">
        <is>
          <t xml:space="preserve"> </t>
        </is>
      </c>
      <c r="D7" s="4" t="inlineStr">
        <is>
          <t xml:space="preserve"> </t>
        </is>
      </c>
      <c r="E7" s="4" t="inlineStr">
        <is>
          <t xml:space="preserve"> </t>
        </is>
      </c>
    </row>
    <row r="8">
      <c r="A8" s="4" t="inlineStr">
        <is>
          <t>Current year</t>
        </is>
      </c>
      <c r="B8" s="4" t="inlineStr">
        <is>
          <t xml:space="preserve"> </t>
        </is>
      </c>
      <c r="C8" s="4" t="inlineStr">
        <is>
          <t xml:space="preserve"> </t>
        </is>
      </c>
      <c r="D8" s="5" t="n">
        <v>2253958</v>
      </c>
      <c r="E8" s="5" t="n">
        <v>2461828</v>
      </c>
    </row>
    <row r="9">
      <c r="A9" s="4" t="inlineStr">
        <is>
          <t>Prior years</t>
        </is>
      </c>
      <c r="B9" s="6" t="n">
        <v>-2762</v>
      </c>
      <c r="C9" s="6" t="n">
        <v>-4735</v>
      </c>
      <c r="D9" s="5" t="n">
        <v>-13118</v>
      </c>
      <c r="E9" s="5" t="n">
        <v>-17632</v>
      </c>
    </row>
    <row r="10">
      <c r="A10" s="4" t="inlineStr">
        <is>
          <t>Net incurred losses and loss expenses</t>
        </is>
      </c>
      <c r="B10" s="5" t="n">
        <v>783940</v>
      </c>
      <c r="C10" s="5" t="n">
        <v>941911</v>
      </c>
      <c r="D10" s="5" t="n">
        <v>2240840</v>
      </c>
      <c r="E10" s="5" t="n">
        <v>2444196</v>
      </c>
    </row>
    <row r="11">
      <c r="A11" s="3" t="inlineStr">
        <is>
          <t>Net paid losses and loss expen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4" t="inlineStr">
        <is>
          <t xml:space="preserve"> </t>
        </is>
      </c>
      <c r="C12" s="4" t="inlineStr">
        <is>
          <t xml:space="preserve"> </t>
        </is>
      </c>
      <c r="D12" s="5" t="n">
        <v>-272260</v>
      </c>
      <c r="E12" s="5" t="n">
        <v>-269466</v>
      </c>
    </row>
    <row r="13">
      <c r="A13" s="4" t="inlineStr">
        <is>
          <t>Prior years</t>
        </is>
      </c>
      <c r="B13" s="4" t="inlineStr">
        <is>
          <t xml:space="preserve"> </t>
        </is>
      </c>
      <c r="C13" s="4" t="inlineStr">
        <is>
          <t xml:space="preserve"> </t>
        </is>
      </c>
      <c r="D13" s="5" t="n">
        <v>-1730640</v>
      </c>
      <c r="E13" s="5" t="n">
        <v>-1900366</v>
      </c>
    </row>
    <row r="14">
      <c r="A14" s="4" t="inlineStr">
        <is>
          <t>Net paid losses and loss expenses</t>
        </is>
      </c>
      <c r="B14" s="4" t="inlineStr">
        <is>
          <t xml:space="preserve"> </t>
        </is>
      </c>
      <c r="C14" s="4" t="inlineStr">
        <is>
          <t xml:space="preserve"> </t>
        </is>
      </c>
      <c r="D14" s="5" t="n">
        <v>-2002900</v>
      </c>
      <c r="E14" s="5" t="n">
        <v>-2169832</v>
      </c>
    </row>
    <row r="15">
      <c r="A15" s="4" t="inlineStr">
        <is>
          <t>Foreign exchange and other</t>
        </is>
      </c>
      <c r="B15" s="4" t="inlineStr">
        <is>
          <t xml:space="preserve"> </t>
        </is>
      </c>
      <c r="C15" s="4" t="inlineStr">
        <is>
          <t xml:space="preserve"> </t>
        </is>
      </c>
      <c r="D15" s="5" t="n">
        <v>-51902</v>
      </c>
      <c r="E15" s="5" t="n">
        <v>-501914</v>
      </c>
    </row>
    <row r="16">
      <c r="A16" s="4" t="inlineStr">
        <is>
          <t>Net reserve for unpaid losses and loss expenses, end of period</t>
        </is>
      </c>
      <c r="B16" s="5" t="n">
        <v>9523729</v>
      </c>
      <c r="C16" s="5" t="n">
        <v>9407933</v>
      </c>
      <c r="D16" s="5" t="n">
        <v>9523729</v>
      </c>
      <c r="E16" s="5" t="n">
        <v>9407933</v>
      </c>
    </row>
    <row r="17">
      <c r="A17" s="4" t="inlineStr">
        <is>
          <t>Reinsurance recoverable on unpaid losses and loss expenses, end of period</t>
        </is>
      </c>
      <c r="B17" s="5" t="n">
        <v>6031527</v>
      </c>
      <c r="C17" s="5" t="n">
        <v>5244263</v>
      </c>
      <c r="D17" s="5" t="n">
        <v>6031527</v>
      </c>
      <c r="E17" s="5" t="n">
        <v>5244263</v>
      </c>
    </row>
    <row r="18">
      <c r="A18" s="4" t="inlineStr">
        <is>
          <t>Gross reserve for losses and loss expenses, end of period</t>
        </is>
      </c>
      <c r="B18" s="6" t="n">
        <v>15555256</v>
      </c>
      <c r="C18" s="6" t="n">
        <v>14652196</v>
      </c>
      <c r="D18" s="6" t="n">
        <v>15555256</v>
      </c>
      <c r="E18" s="6" t="n">
        <v>146521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LOSSES AND LOSS EXPENSES - Narrative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Net loss and loss expenses</t>
        </is>
      </c>
      <c r="B4" s="6" t="n">
        <v>2253958</v>
      </c>
      <c r="C4" s="6" t="n">
        <v>2461828</v>
      </c>
      <c r="D4" s="4" t="inlineStr">
        <is>
          <t xml:space="preserve"> </t>
        </is>
      </c>
      <c r="E4" s="4" t="inlineStr">
        <is>
          <t xml:space="preserve"> </t>
        </is>
      </c>
    </row>
    <row r="5">
      <c r="A5" s="4" t="inlineStr">
        <is>
          <t>Reinsurance recoverable on unpaid losses</t>
        </is>
      </c>
      <c r="B5" s="5" t="n">
        <v>6031527</v>
      </c>
      <c r="C5" s="5" t="n">
        <v>5244263</v>
      </c>
      <c r="D5" s="6" t="n">
        <v>5831172</v>
      </c>
      <c r="E5" s="6" t="n">
        <v>5017611</v>
      </c>
    </row>
    <row r="6">
      <c r="A6" s="4" t="inlineStr">
        <is>
          <t>Monarch Point Re | Related Party</t>
        </is>
      </c>
      <c r="B6" s="4" t="inlineStr">
        <is>
          <t xml:space="preserve"> </t>
        </is>
      </c>
      <c r="C6" s="4" t="inlineStr">
        <is>
          <t xml:space="preserve"> </t>
        </is>
      </c>
      <c r="D6" s="4" t="inlineStr">
        <is>
          <t xml:space="preserve"> </t>
        </is>
      </c>
      <c r="E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Reinsurance recoverable on unpaid losses</t>
        </is>
      </c>
      <c r="B8" s="5" t="n">
        <v>76000</v>
      </c>
      <c r="C8" s="4" t="inlineStr">
        <is>
          <t xml:space="preserve"> </t>
        </is>
      </c>
      <c r="D8" s="4" t="inlineStr">
        <is>
          <t xml:space="preserve"> </t>
        </is>
      </c>
      <c r="E8" s="4" t="inlineStr">
        <is>
          <t xml:space="preserve"> </t>
        </is>
      </c>
    </row>
    <row r="9">
      <c r="A9" s="4" t="inlineStr">
        <is>
          <t>Catastrophe and Weather-related Events</t>
        </is>
      </c>
      <c r="B9" s="4" t="inlineStr">
        <is>
          <t xml:space="preserve"> </t>
        </is>
      </c>
      <c r="C9" s="4" t="inlineStr">
        <is>
          <t xml:space="preserve"> </t>
        </is>
      </c>
      <c r="D9" s="4" t="inlineStr">
        <is>
          <t xml:space="preserve"> </t>
        </is>
      </c>
      <c r="E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Net loss and loss expenses</t>
        </is>
      </c>
      <c r="B11" s="6" t="n">
        <v>112000</v>
      </c>
      <c r="C11" s="6" t="n">
        <v>339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EXPENSES - Prior Year Develo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Prior years - net favorable (adverse) effect</t>
        </is>
      </c>
      <c r="B4" s="6" t="n">
        <v>2762</v>
      </c>
      <c r="C4" s="6" t="n">
        <v>4735</v>
      </c>
      <c r="D4" s="6" t="n">
        <v>13118</v>
      </c>
      <c r="E4" s="6" t="n">
        <v>17632</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Prior years - net favorable (adverse) effect</t>
        </is>
      </c>
      <c r="B7" s="5" t="n">
        <v>1609</v>
      </c>
      <c r="C7" s="5" t="n">
        <v>2558</v>
      </c>
      <c r="D7" s="5" t="n">
        <v>5433</v>
      </c>
      <c r="E7" s="5" t="n">
        <v>12396</v>
      </c>
    </row>
    <row r="8">
      <c r="A8" s="4" t="inlineStr">
        <is>
          <t>Reinsurance</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Prior years - net favorable (adverse) effect</t>
        </is>
      </c>
      <c r="B10" s="6" t="n">
        <v>1153</v>
      </c>
      <c r="C10" s="6" t="n">
        <v>2177</v>
      </c>
      <c r="D10" s="6" t="n">
        <v>7685</v>
      </c>
      <c r="E10" s="6" t="n">
        <v>52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5" customWidth="1" min="2" max="2"/>
    <col width="22" customWidth="1" min="3" max="3"/>
    <col width="29" customWidth="1" min="4" max="4"/>
    <col width="29" customWidth="1" min="5" max="5"/>
  </cols>
  <sheetData>
    <row r="1">
      <c r="A1" s="1" t="inlineStr">
        <is>
          <t>RESERVE FOR LOSSES AND LOSS EXPENSES - Prior Year Reserve Development By Segment and Line of Business (Details) $ in Thousands</t>
        </is>
      </c>
      <c r="B1" s="2" t="inlineStr">
        <is>
          <t>3 Months Ended</t>
        </is>
      </c>
      <c r="D1" s="2" t="inlineStr">
        <is>
          <t>9 Months Ended</t>
        </is>
      </c>
    </row>
    <row r="2">
      <c r="B2" s="2" t="inlineStr">
        <is>
          <t>Sep. 30, 2023 USD ($) cedant claim</t>
        </is>
      </c>
      <c r="C2" s="2" t="inlineStr">
        <is>
          <t>Sep. 30, 2022 USD ($)</t>
        </is>
      </c>
      <c r="D2" s="2" t="inlineStr">
        <is>
          <t>Sep. 30, 2023 USD ($) cedant</t>
        </is>
      </c>
      <c r="E2" s="2" t="inlineStr">
        <is>
          <t>Sep. 30, 2022 USD ($) cedant</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Net favorable (adverse) prior year reserve development</t>
        </is>
      </c>
      <c r="B4" s="6" t="n">
        <v>2762</v>
      </c>
      <c r="C4" s="6" t="n">
        <v>4735</v>
      </c>
      <c r="D4" s="6" t="n">
        <v>13118</v>
      </c>
      <c r="E4" s="6" t="n">
        <v>17632</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c r="E6" s="4" t="inlineStr">
        <is>
          <t xml:space="preserve"> </t>
        </is>
      </c>
    </row>
    <row r="7">
      <c r="A7" s="4" t="inlineStr">
        <is>
          <t>Net favorable (adverse) prior year reserve development</t>
        </is>
      </c>
      <c r="B7" s="5" t="n">
        <v>1609</v>
      </c>
      <c r="C7" s="5" t="n">
        <v>2558</v>
      </c>
      <c r="D7" s="5" t="n">
        <v>5433</v>
      </c>
      <c r="E7" s="5" t="n">
        <v>12396</v>
      </c>
    </row>
    <row r="8">
      <c r="A8" s="4" t="inlineStr">
        <is>
          <t>Insurance | Property</t>
        </is>
      </c>
      <c r="B8" s="4" t="inlineStr">
        <is>
          <t xml:space="preserve"> </t>
        </is>
      </c>
      <c r="C8" s="4" t="inlineStr">
        <is>
          <t xml:space="preserve"> </t>
        </is>
      </c>
      <c r="D8" s="4" t="inlineStr">
        <is>
          <t xml:space="preserve"> </t>
        </is>
      </c>
      <c r="E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c r="E9" s="4" t="inlineStr">
        <is>
          <t xml:space="preserve"> </t>
        </is>
      </c>
    </row>
    <row r="10">
      <c r="A10" s="4" t="inlineStr">
        <is>
          <t>Net favorable (adverse) prior year reserve development</t>
        </is>
      </c>
      <c r="B10" s="6" t="n">
        <v>-10068</v>
      </c>
      <c r="C10" s="5" t="n">
        <v>12888</v>
      </c>
      <c r="D10" s="5" t="n">
        <v>-4376</v>
      </c>
      <c r="E10" s="5" t="n">
        <v>23668</v>
      </c>
    </row>
    <row r="11">
      <c r="A11" s="4" t="inlineStr">
        <is>
          <t>Number of claims | claim</t>
        </is>
      </c>
      <c r="B11" s="5" t="n">
        <v>2</v>
      </c>
      <c r="C11" s="4" t="inlineStr">
        <is>
          <t xml:space="preserve"> </t>
        </is>
      </c>
      <c r="D11" s="4" t="inlineStr">
        <is>
          <t xml:space="preserve"> </t>
        </is>
      </c>
      <c r="E11" s="4" t="inlineStr">
        <is>
          <t xml:space="preserve"> </t>
        </is>
      </c>
    </row>
    <row r="12">
      <c r="A12" s="4" t="inlineStr">
        <is>
          <t>Insurance | Accident and health</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c r="E13" s="4" t="inlineStr">
        <is>
          <t xml:space="preserve"> </t>
        </is>
      </c>
    </row>
    <row r="14">
      <c r="A14" s="4" t="inlineStr">
        <is>
          <t>Net favorable (adverse) prior year reserve development</t>
        </is>
      </c>
      <c r="B14" s="6" t="n">
        <v>-5213</v>
      </c>
      <c r="C14" s="5" t="n">
        <v>-7677</v>
      </c>
      <c r="D14" s="5" t="n">
        <v>-5765</v>
      </c>
      <c r="E14" s="5" t="n">
        <v>-5379</v>
      </c>
    </row>
    <row r="15">
      <c r="A15" s="4" t="inlineStr">
        <is>
          <t>Insurance | Marine and aviation</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c r="E16" s="4" t="inlineStr">
        <is>
          <t xml:space="preserve"> </t>
        </is>
      </c>
    </row>
    <row r="17">
      <c r="A17" s="4" t="inlineStr">
        <is>
          <t>Net favorable (adverse) prior year reserve development</t>
        </is>
      </c>
      <c r="B17" s="5" t="n">
        <v>19472</v>
      </c>
      <c r="C17" s="5" t="n">
        <v>20550</v>
      </c>
      <c r="D17" s="5" t="n">
        <v>35374</v>
      </c>
      <c r="E17" s="5" t="n">
        <v>38128</v>
      </c>
    </row>
    <row r="18">
      <c r="A18" s="4" t="inlineStr">
        <is>
          <t>Insurance | Cyber</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c r="E19" s="4" t="inlineStr">
        <is>
          <t xml:space="preserve"> </t>
        </is>
      </c>
    </row>
    <row r="20">
      <c r="A20" s="4" t="inlineStr">
        <is>
          <t>Net favorable (adverse) prior year reserve development</t>
        </is>
      </c>
      <c r="B20" s="5" t="n">
        <v>10869</v>
      </c>
      <c r="C20" s="5" t="n">
        <v>-712</v>
      </c>
      <c r="D20" s="5" t="n">
        <v>19997</v>
      </c>
      <c r="E20" s="5" t="n">
        <v>6385</v>
      </c>
    </row>
    <row r="21">
      <c r="A21" s="4" t="inlineStr">
        <is>
          <t>Insurance | Professional lines</t>
        </is>
      </c>
      <c r="B21" s="4" t="inlineStr">
        <is>
          <t xml:space="preserve"> </t>
        </is>
      </c>
      <c r="C21" s="4" t="inlineStr">
        <is>
          <t xml:space="preserve"> </t>
        </is>
      </c>
      <c r="D21" s="4" t="inlineStr">
        <is>
          <t xml:space="preserve"> </t>
        </is>
      </c>
      <c r="E21" s="4" t="inlineStr">
        <is>
          <t xml:space="preserve"> </t>
        </is>
      </c>
    </row>
    <row r="22">
      <c r="A22" s="3" t="inlineStr">
        <is>
          <t>Liability for Future Policy Benefit, by Product Segment [Line Items]</t>
        </is>
      </c>
      <c r="B22" s="4" t="inlineStr">
        <is>
          <t xml:space="preserve"> </t>
        </is>
      </c>
      <c r="C22" s="4" t="inlineStr">
        <is>
          <t xml:space="preserve"> </t>
        </is>
      </c>
      <c r="D22" s="4" t="inlineStr">
        <is>
          <t xml:space="preserve"> </t>
        </is>
      </c>
      <c r="E22" s="4" t="inlineStr">
        <is>
          <t xml:space="preserve"> </t>
        </is>
      </c>
    </row>
    <row r="23">
      <c r="A23" s="4" t="inlineStr">
        <is>
          <t>Net favorable (adverse) prior year reserve development</t>
        </is>
      </c>
      <c r="B23" s="5" t="n">
        <v>-4383</v>
      </c>
      <c r="C23" s="5" t="n">
        <v>-2036</v>
      </c>
      <c r="D23" s="5" t="n">
        <v>-20475</v>
      </c>
      <c r="E23" s="5" t="n">
        <v>-10322</v>
      </c>
    </row>
    <row r="24">
      <c r="A24" s="4" t="inlineStr">
        <is>
          <t>Insurance | Credit and political risk</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c r="E25" s="4" t="inlineStr">
        <is>
          <t xml:space="preserve"> </t>
        </is>
      </c>
    </row>
    <row r="26">
      <c r="A26" s="4" t="inlineStr">
        <is>
          <t>Net favorable (adverse) prior year reserve development</t>
        </is>
      </c>
      <c r="B26" s="5" t="n">
        <v>3374</v>
      </c>
      <c r="C26" s="5" t="n">
        <v>8106</v>
      </c>
      <c r="D26" s="5" t="n">
        <v>16323</v>
      </c>
      <c r="E26" s="5" t="n">
        <v>13288</v>
      </c>
    </row>
    <row r="27">
      <c r="A27" s="4" t="inlineStr">
        <is>
          <t>Insurance | Liability</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by Product Segment [Line Items]</t>
        </is>
      </c>
      <c r="B28" s="4" t="inlineStr">
        <is>
          <t xml:space="preserve"> </t>
        </is>
      </c>
      <c r="C28" s="4" t="inlineStr">
        <is>
          <t xml:space="preserve"> </t>
        </is>
      </c>
      <c r="D28" s="4" t="inlineStr">
        <is>
          <t xml:space="preserve"> </t>
        </is>
      </c>
      <c r="E28" s="4" t="inlineStr">
        <is>
          <t xml:space="preserve"> </t>
        </is>
      </c>
    </row>
    <row r="29">
      <c r="A29" s="4" t="inlineStr">
        <is>
          <t>Net favorable (adverse) prior year reserve development</t>
        </is>
      </c>
      <c r="B29" s="5" t="n">
        <v>-12442</v>
      </c>
      <c r="C29" s="5" t="n">
        <v>-28561</v>
      </c>
      <c r="D29" s="5" t="n">
        <v>-35645</v>
      </c>
      <c r="E29" s="5" t="n">
        <v>-53372</v>
      </c>
    </row>
    <row r="30">
      <c r="A30" s="4" t="inlineStr">
        <is>
          <t>Reinsurance</t>
        </is>
      </c>
      <c r="B30" s="4" t="inlineStr">
        <is>
          <t xml:space="preserve"> </t>
        </is>
      </c>
      <c r="C30" s="4" t="inlineStr">
        <is>
          <t xml:space="preserve"> </t>
        </is>
      </c>
      <c r="D30" s="4" t="inlineStr">
        <is>
          <t xml:space="preserve"> </t>
        </is>
      </c>
      <c r="E30" s="4" t="inlineStr">
        <is>
          <t xml:space="preserve"> </t>
        </is>
      </c>
    </row>
    <row r="31">
      <c r="A31" s="3" t="inlineStr">
        <is>
          <t>Liability for Future Policy Benefit, by Product Segment [Line Items]</t>
        </is>
      </c>
      <c r="B31" s="4" t="inlineStr">
        <is>
          <t xml:space="preserve"> </t>
        </is>
      </c>
      <c r="C31" s="4" t="inlineStr">
        <is>
          <t xml:space="preserve"> </t>
        </is>
      </c>
      <c r="D31" s="4" t="inlineStr">
        <is>
          <t xml:space="preserve"> </t>
        </is>
      </c>
      <c r="E31" s="4" t="inlineStr">
        <is>
          <t xml:space="preserve"> </t>
        </is>
      </c>
    </row>
    <row r="32">
      <c r="A32" s="4" t="inlineStr">
        <is>
          <t>Net favorable (adverse) prior year reserve development</t>
        </is>
      </c>
      <c r="B32" s="5" t="n">
        <v>1153</v>
      </c>
      <c r="C32" s="5" t="n">
        <v>2177</v>
      </c>
      <c r="D32" s="5" t="n">
        <v>7685</v>
      </c>
      <c r="E32" s="5" t="n">
        <v>5236</v>
      </c>
    </row>
    <row r="33">
      <c r="A33" s="4" t="inlineStr">
        <is>
          <t>Reinsurance | Non Run-Off Lines</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c r="E34" s="4" t="inlineStr">
        <is>
          <t xml:space="preserve"> </t>
        </is>
      </c>
    </row>
    <row r="35">
      <c r="A35" s="4" t="inlineStr">
        <is>
          <t>Net favorable (adverse) prior year reserve development</t>
        </is>
      </c>
      <c r="B35" s="5" t="n">
        <v>-5796</v>
      </c>
      <c r="C35" s="5" t="n">
        <v>-3748</v>
      </c>
      <c r="D35" s="5" t="n">
        <v>-49235</v>
      </c>
      <c r="E35" s="5" t="n">
        <v>-22361</v>
      </c>
    </row>
    <row r="36">
      <c r="A36" s="4" t="inlineStr">
        <is>
          <t>Reinsurance | Run-Off Lines</t>
        </is>
      </c>
      <c r="B36" s="4" t="inlineStr">
        <is>
          <t xml:space="preserve"> </t>
        </is>
      </c>
      <c r="C36" s="4" t="inlineStr">
        <is>
          <t xml:space="preserve"> </t>
        </is>
      </c>
      <c r="D36" s="4" t="inlineStr">
        <is>
          <t xml:space="preserve"> </t>
        </is>
      </c>
      <c r="E36" s="4" t="inlineStr">
        <is>
          <t xml:space="preserve"> </t>
        </is>
      </c>
    </row>
    <row r="37">
      <c r="A37" s="3" t="inlineStr">
        <is>
          <t>Liability for Future Policy Benefit, by Product Segment [Line Items]</t>
        </is>
      </c>
      <c r="B37" s="4" t="inlineStr">
        <is>
          <t xml:space="preserve"> </t>
        </is>
      </c>
      <c r="C37" s="4" t="inlineStr">
        <is>
          <t xml:space="preserve"> </t>
        </is>
      </c>
      <c r="D37" s="4" t="inlineStr">
        <is>
          <t xml:space="preserve"> </t>
        </is>
      </c>
      <c r="E37" s="4" t="inlineStr">
        <is>
          <t xml:space="preserve"> </t>
        </is>
      </c>
    </row>
    <row r="38">
      <c r="A38" s="4" t="inlineStr">
        <is>
          <t>Net favorable (adverse) prior year reserve development</t>
        </is>
      </c>
      <c r="B38" s="5" t="n">
        <v>6949</v>
      </c>
      <c r="C38" s="5" t="n">
        <v>5925</v>
      </c>
      <c r="D38" s="5" t="n">
        <v>56920</v>
      </c>
      <c r="E38" s="5" t="n">
        <v>27597</v>
      </c>
    </row>
    <row r="39">
      <c r="A39" s="4" t="inlineStr">
        <is>
          <t>Reinsurance | Property | Run-Off Lines</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by Product Segment [Line Items]</t>
        </is>
      </c>
      <c r="B40" s="4" t="inlineStr">
        <is>
          <t xml:space="preserve"> </t>
        </is>
      </c>
      <c r="C40" s="4" t="inlineStr">
        <is>
          <t xml:space="preserve"> </t>
        </is>
      </c>
      <c r="D40" s="4" t="inlineStr">
        <is>
          <t xml:space="preserve"> </t>
        </is>
      </c>
      <c r="E40" s="4" t="inlineStr">
        <is>
          <t xml:space="preserve"> </t>
        </is>
      </c>
    </row>
    <row r="41">
      <c r="A41" s="4" t="inlineStr">
        <is>
          <t>Net favorable (adverse) prior year reserve development</t>
        </is>
      </c>
      <c r="B41" s="5" t="n">
        <v>3421</v>
      </c>
      <c r="C41" s="5" t="n">
        <v>9145</v>
      </c>
      <c r="D41" s="5" t="n">
        <v>12568</v>
      </c>
      <c r="E41" s="5" t="n">
        <v>33738</v>
      </c>
    </row>
    <row r="42">
      <c r="A42" s="4" t="inlineStr">
        <is>
          <t>Reinsurance | Accident and health | Non Run-Off Lines</t>
        </is>
      </c>
      <c r="B42" s="4" t="inlineStr">
        <is>
          <t xml:space="preserve"> </t>
        </is>
      </c>
      <c r="C42" s="4" t="inlineStr">
        <is>
          <t xml:space="preserve"> </t>
        </is>
      </c>
      <c r="D42" s="4" t="inlineStr">
        <is>
          <t xml:space="preserve"> </t>
        </is>
      </c>
      <c r="E42" s="4" t="inlineStr">
        <is>
          <t xml:space="preserve"> </t>
        </is>
      </c>
    </row>
    <row r="43">
      <c r="A43" s="3" t="inlineStr">
        <is>
          <t>Liability for Future Policy Benefit, by Product Segment [Line Items]</t>
        </is>
      </c>
      <c r="B43" s="4" t="inlineStr">
        <is>
          <t xml:space="preserve"> </t>
        </is>
      </c>
      <c r="C43" s="4" t="inlineStr">
        <is>
          <t xml:space="preserve"> </t>
        </is>
      </c>
      <c r="D43" s="4" t="inlineStr">
        <is>
          <t xml:space="preserve"> </t>
        </is>
      </c>
      <c r="E43" s="4" t="inlineStr">
        <is>
          <t xml:space="preserve"> </t>
        </is>
      </c>
    </row>
    <row r="44">
      <c r="A44" s="4" t="inlineStr">
        <is>
          <t>Net favorable (adverse) prior year reserve development</t>
        </is>
      </c>
      <c r="B44" s="5" t="n">
        <v>5842</v>
      </c>
      <c r="C44" s="5" t="n">
        <v>6799</v>
      </c>
      <c r="D44" s="5" t="n">
        <v>20115</v>
      </c>
      <c r="E44" s="5" t="n">
        <v>8486</v>
      </c>
    </row>
    <row r="45">
      <c r="A45" s="4" t="inlineStr">
        <is>
          <t>Reinsurance | Marine and aviation | Non Run-Off Lines</t>
        </is>
      </c>
      <c r="B45" s="4" t="inlineStr">
        <is>
          <t xml:space="preserve"> </t>
        </is>
      </c>
      <c r="C45" s="4" t="inlineStr">
        <is>
          <t xml:space="preserve"> </t>
        </is>
      </c>
      <c r="D45" s="4" t="inlineStr">
        <is>
          <t xml:space="preserve"> </t>
        </is>
      </c>
      <c r="E45" s="4" t="inlineStr">
        <is>
          <t xml:space="preserve"> </t>
        </is>
      </c>
    </row>
    <row r="46">
      <c r="A46" s="3" t="inlineStr">
        <is>
          <t>Liability for Future Policy Benefit, by Product Segment [Line Items]</t>
        </is>
      </c>
      <c r="B46" s="4" t="inlineStr">
        <is>
          <t xml:space="preserve"> </t>
        </is>
      </c>
      <c r="C46" s="4" t="inlineStr">
        <is>
          <t xml:space="preserve"> </t>
        </is>
      </c>
      <c r="D46" s="4" t="inlineStr">
        <is>
          <t xml:space="preserve"> </t>
        </is>
      </c>
      <c r="E46" s="4" t="inlineStr">
        <is>
          <t xml:space="preserve"> </t>
        </is>
      </c>
    </row>
    <row r="47">
      <c r="A47" s="4" t="inlineStr">
        <is>
          <t>Net favorable (adverse) prior year reserve development</t>
        </is>
      </c>
      <c r="B47" s="5" t="n">
        <v>3576</v>
      </c>
      <c r="C47" s="5" t="n">
        <v>-785</v>
      </c>
      <c r="D47" s="5" t="n">
        <v>8523</v>
      </c>
      <c r="E47" s="5" t="n">
        <v>-1185</v>
      </c>
    </row>
    <row r="48">
      <c r="A48" s="4" t="inlineStr">
        <is>
          <t>Reinsurance | Professional lines | Non Run-Off Lines</t>
        </is>
      </c>
      <c r="B48" s="4" t="inlineStr">
        <is>
          <t xml:space="preserve"> </t>
        </is>
      </c>
      <c r="C48" s="4" t="inlineStr">
        <is>
          <t xml:space="preserve"> </t>
        </is>
      </c>
      <c r="D48" s="4" t="inlineStr">
        <is>
          <t xml:space="preserve"> </t>
        </is>
      </c>
      <c r="E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c r="E49" s="4" t="inlineStr">
        <is>
          <t xml:space="preserve"> </t>
        </is>
      </c>
    </row>
    <row r="50">
      <c r="A50" s="4" t="inlineStr">
        <is>
          <t>Net favorable (adverse) prior year reserve development</t>
        </is>
      </c>
      <c r="B50" s="6" t="n">
        <v>-9044</v>
      </c>
      <c r="C50" s="5" t="n">
        <v>-11431</v>
      </c>
      <c r="D50" s="6" t="n">
        <v>-22772</v>
      </c>
      <c r="E50" s="6" t="n">
        <v>-41954</v>
      </c>
    </row>
    <row r="51">
      <c r="A51" s="4" t="inlineStr">
        <is>
          <t>Number of cedants | cedant</t>
        </is>
      </c>
      <c r="B51" s="5" t="n">
        <v>2</v>
      </c>
      <c r="C51" s="4" t="inlineStr">
        <is>
          <t xml:space="preserve"> </t>
        </is>
      </c>
      <c r="D51" s="5" t="n">
        <v>2</v>
      </c>
      <c r="E51" s="5" t="n">
        <v>1</v>
      </c>
    </row>
    <row r="52">
      <c r="A52" s="4" t="inlineStr">
        <is>
          <t>Reinsurance | Liability | Non Run-Off Lines</t>
        </is>
      </c>
      <c r="B52" s="4" t="inlineStr">
        <is>
          <t xml:space="preserve"> </t>
        </is>
      </c>
      <c r="C52" s="4" t="inlineStr">
        <is>
          <t xml:space="preserve"> </t>
        </is>
      </c>
      <c r="D52" s="4" t="inlineStr">
        <is>
          <t xml:space="preserve"> </t>
        </is>
      </c>
      <c r="E52" s="4" t="inlineStr">
        <is>
          <t xml:space="preserve"> </t>
        </is>
      </c>
    </row>
    <row r="53">
      <c r="A53" s="3" t="inlineStr">
        <is>
          <t>Liability for Future Policy Benefit, by Product Segment [Line Items]</t>
        </is>
      </c>
      <c r="B53" s="4" t="inlineStr">
        <is>
          <t xml:space="preserve"> </t>
        </is>
      </c>
      <c r="C53" s="4" t="inlineStr">
        <is>
          <t xml:space="preserve"> </t>
        </is>
      </c>
      <c r="D53" s="4" t="inlineStr">
        <is>
          <t xml:space="preserve"> </t>
        </is>
      </c>
      <c r="E53" s="4" t="inlineStr">
        <is>
          <t xml:space="preserve"> </t>
        </is>
      </c>
    </row>
    <row r="54">
      <c r="A54" s="4" t="inlineStr">
        <is>
          <t>Net favorable (adverse) prior year reserve development</t>
        </is>
      </c>
      <c r="B54" s="6" t="n">
        <v>-15222</v>
      </c>
      <c r="C54" s="5" t="n">
        <v>-11940</v>
      </c>
      <c r="D54" s="6" t="n">
        <v>-55092</v>
      </c>
      <c r="E54" s="6" t="n">
        <v>-22868</v>
      </c>
    </row>
    <row r="55">
      <c r="A55" s="4" t="inlineStr">
        <is>
          <t>Reinsurance | Agriculture | Non Run-Off Lines</t>
        </is>
      </c>
      <c r="B55" s="4" t="inlineStr">
        <is>
          <t xml:space="preserve"> </t>
        </is>
      </c>
      <c r="C55" s="4" t="inlineStr">
        <is>
          <t xml:space="preserve"> </t>
        </is>
      </c>
      <c r="D55" s="4" t="inlineStr">
        <is>
          <t xml:space="preserve"> </t>
        </is>
      </c>
      <c r="E55" s="4" t="inlineStr">
        <is>
          <t xml:space="preserve"> </t>
        </is>
      </c>
    </row>
    <row r="56">
      <c r="A56" s="3" t="inlineStr">
        <is>
          <t>Liability for Future Policy Benefit, by Product Segment [Line Items]</t>
        </is>
      </c>
      <c r="B56" s="4" t="inlineStr">
        <is>
          <t xml:space="preserve"> </t>
        </is>
      </c>
      <c r="C56" s="4" t="inlineStr">
        <is>
          <t xml:space="preserve"> </t>
        </is>
      </c>
      <c r="D56" s="4" t="inlineStr">
        <is>
          <t xml:space="preserve"> </t>
        </is>
      </c>
      <c r="E56" s="4" t="inlineStr">
        <is>
          <t xml:space="preserve"> </t>
        </is>
      </c>
    </row>
    <row r="57">
      <c r="A57" s="4" t="inlineStr">
        <is>
          <t>Net favorable (adverse) prior year reserve development</t>
        </is>
      </c>
      <c r="B57" s="5" t="n">
        <v>729</v>
      </c>
      <c r="C57" s="5" t="n">
        <v>855</v>
      </c>
      <c r="D57" s="5" t="n">
        <v>14741</v>
      </c>
      <c r="E57" s="5" t="n">
        <v>9228</v>
      </c>
    </row>
    <row r="58">
      <c r="A58" s="4" t="inlineStr">
        <is>
          <t>Reinsurance | Credit and surety | Non Run-Off Lines</t>
        </is>
      </c>
      <c r="B58" s="4" t="inlineStr">
        <is>
          <t xml:space="preserve"> </t>
        </is>
      </c>
      <c r="C58" s="4" t="inlineStr">
        <is>
          <t xml:space="preserve"> </t>
        </is>
      </c>
      <c r="D58" s="4" t="inlineStr">
        <is>
          <t xml:space="preserve"> </t>
        </is>
      </c>
      <c r="E58" s="4" t="inlineStr">
        <is>
          <t xml:space="preserve"> </t>
        </is>
      </c>
    </row>
    <row r="59">
      <c r="A59" s="3" t="inlineStr">
        <is>
          <t>Liability for Future Policy Benefit, by Product Segment [Line Items]</t>
        </is>
      </c>
      <c r="B59" s="4" t="inlineStr">
        <is>
          <t xml:space="preserve"> </t>
        </is>
      </c>
      <c r="C59" s="4" t="inlineStr">
        <is>
          <t xml:space="preserve"> </t>
        </is>
      </c>
      <c r="D59" s="4" t="inlineStr">
        <is>
          <t xml:space="preserve"> </t>
        </is>
      </c>
      <c r="E59" s="4" t="inlineStr">
        <is>
          <t xml:space="preserve"> </t>
        </is>
      </c>
    </row>
    <row r="60">
      <c r="A60" s="4" t="inlineStr">
        <is>
          <t>Net favorable (adverse) prior year reserve development</t>
        </is>
      </c>
      <c r="B60" s="5" t="n">
        <v>9625</v>
      </c>
      <c r="C60" s="5" t="n">
        <v>5905</v>
      </c>
      <c r="D60" s="5" t="n">
        <v>8498</v>
      </c>
      <c r="E60" s="5" t="n">
        <v>16953</v>
      </c>
    </row>
    <row r="61">
      <c r="A61" s="4" t="inlineStr">
        <is>
          <t>Reinsurance | Motor | Non Run-Off Lines</t>
        </is>
      </c>
      <c r="B61" s="4" t="inlineStr">
        <is>
          <t xml:space="preserve"> </t>
        </is>
      </c>
      <c r="C61" s="4" t="inlineStr">
        <is>
          <t xml:space="preserve"> </t>
        </is>
      </c>
      <c r="D61" s="4" t="inlineStr">
        <is>
          <t xml:space="preserve"> </t>
        </is>
      </c>
      <c r="E61" s="4" t="inlineStr">
        <is>
          <t xml:space="preserve"> </t>
        </is>
      </c>
    </row>
    <row r="62">
      <c r="A62" s="3" t="inlineStr">
        <is>
          <t>Liability for Future Policy Benefit, by Product Segment [Line Items]</t>
        </is>
      </c>
      <c r="B62" s="4" t="inlineStr">
        <is>
          <t xml:space="preserve"> </t>
        </is>
      </c>
      <c r="C62" s="4" t="inlineStr">
        <is>
          <t xml:space="preserve"> </t>
        </is>
      </c>
      <c r="D62" s="4" t="inlineStr">
        <is>
          <t xml:space="preserve"> </t>
        </is>
      </c>
      <c r="E62" s="4" t="inlineStr">
        <is>
          <t xml:space="preserve"> </t>
        </is>
      </c>
    </row>
    <row r="63">
      <c r="A63" s="4" t="inlineStr">
        <is>
          <t>Net favorable (adverse) prior year reserve development</t>
        </is>
      </c>
      <c r="B63" s="5" t="n">
        <v>-1302</v>
      </c>
      <c r="C63" s="5" t="n">
        <v>6849</v>
      </c>
      <c r="D63" s="5" t="n">
        <v>-23248</v>
      </c>
      <c r="E63" s="5" t="n">
        <v>8979</v>
      </c>
    </row>
    <row r="64">
      <c r="A64" s="4" t="inlineStr">
        <is>
          <t>Reinsurance | Catastrophe | Run-Off Lines</t>
        </is>
      </c>
      <c r="B64" s="4" t="inlineStr">
        <is>
          <t xml:space="preserve"> </t>
        </is>
      </c>
      <c r="C64" s="4" t="inlineStr">
        <is>
          <t xml:space="preserve"> </t>
        </is>
      </c>
      <c r="D64" s="4" t="inlineStr">
        <is>
          <t xml:space="preserve"> </t>
        </is>
      </c>
      <c r="E64" s="4" t="inlineStr">
        <is>
          <t xml:space="preserve"> </t>
        </is>
      </c>
    </row>
    <row r="65">
      <c r="A65" s="3" t="inlineStr">
        <is>
          <t>Liability for Future Policy Benefit, by Product Segment [Line Items]</t>
        </is>
      </c>
      <c r="B65" s="4" t="inlineStr">
        <is>
          <t xml:space="preserve"> </t>
        </is>
      </c>
      <c r="C65" s="4" t="inlineStr">
        <is>
          <t xml:space="preserve"> </t>
        </is>
      </c>
      <c r="D65" s="4" t="inlineStr">
        <is>
          <t xml:space="preserve"> </t>
        </is>
      </c>
      <c r="E65" s="4" t="inlineStr">
        <is>
          <t xml:space="preserve"> </t>
        </is>
      </c>
    </row>
    <row r="66">
      <c r="A66" s="4" t="inlineStr">
        <is>
          <t>Net favorable (adverse) prior year reserve development</t>
        </is>
      </c>
      <c r="B66" s="5" t="n">
        <v>1436</v>
      </c>
      <c r="C66" s="5" t="n">
        <v>-1452</v>
      </c>
      <c r="D66" s="5" t="n">
        <v>39982</v>
      </c>
      <c r="E66" s="5" t="n">
        <v>-2391</v>
      </c>
    </row>
    <row r="67">
      <c r="A67" s="4" t="inlineStr">
        <is>
          <t>Reinsurance | Engineering | Run-Off Lines</t>
        </is>
      </c>
      <c r="B67" s="4" t="inlineStr">
        <is>
          <t xml:space="preserve"> </t>
        </is>
      </c>
      <c r="C67" s="4" t="inlineStr">
        <is>
          <t xml:space="preserve"> </t>
        </is>
      </c>
      <c r="D67" s="4" t="inlineStr">
        <is>
          <t xml:space="preserve"> </t>
        </is>
      </c>
      <c r="E67" s="4" t="inlineStr">
        <is>
          <t xml:space="preserve"> </t>
        </is>
      </c>
    </row>
    <row r="68">
      <c r="A68" s="3" t="inlineStr">
        <is>
          <t>Liability for Future Policy Benefit, by Product Segment [Line Items]</t>
        </is>
      </c>
      <c r="B68" s="4" t="inlineStr">
        <is>
          <t xml:space="preserve"> </t>
        </is>
      </c>
      <c r="C68" s="4" t="inlineStr">
        <is>
          <t xml:space="preserve"> </t>
        </is>
      </c>
      <c r="D68" s="4" t="inlineStr">
        <is>
          <t xml:space="preserve"> </t>
        </is>
      </c>
      <c r="E68" s="4" t="inlineStr">
        <is>
          <t xml:space="preserve"> </t>
        </is>
      </c>
    </row>
    <row r="69">
      <c r="A69" s="4" t="inlineStr">
        <is>
          <t>Net favorable (adverse) prior year reserve development</t>
        </is>
      </c>
      <c r="B69" s="6" t="n">
        <v>2092</v>
      </c>
      <c r="C69" s="6" t="n">
        <v>-1768</v>
      </c>
      <c r="D69" s="6" t="n">
        <v>4370</v>
      </c>
      <c r="E69" s="6" t="n">
        <v>-37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88098</v>
      </c>
      <c r="C4" s="6" t="n">
        <v>-9384</v>
      </c>
      <c r="D4" s="6" t="n">
        <v>518870</v>
      </c>
      <c r="E4" s="6" t="n">
        <v>174592</v>
      </c>
    </row>
    <row r="5">
      <c r="A5" s="4" t="inlineStr">
        <is>
          <t>Less: Preferred share dividends</t>
        </is>
      </c>
      <c r="B5" s="5" t="n">
        <v>7563</v>
      </c>
      <c r="C5" s="5" t="n">
        <v>7563</v>
      </c>
      <c r="D5" s="5" t="n">
        <v>22688</v>
      </c>
      <c r="E5" s="5" t="n">
        <v>22688</v>
      </c>
    </row>
    <row r="6">
      <c r="A6" s="4" t="inlineStr">
        <is>
          <t>Net income (loss) available (attributable) to common shareholders</t>
        </is>
      </c>
      <c r="B6" s="6" t="n">
        <v>180535</v>
      </c>
      <c r="C6" s="6" t="n">
        <v>-16947</v>
      </c>
      <c r="D6" s="6" t="n">
        <v>496182</v>
      </c>
      <c r="E6" s="6" t="n">
        <v>151904</v>
      </c>
    </row>
    <row r="7">
      <c r="A7" s="4" t="inlineStr">
        <is>
          <t>Weighted average common shares outstanding (in shares)</t>
        </is>
      </c>
      <c r="B7" s="5" t="n">
        <v>85223</v>
      </c>
      <c r="C7" s="5" t="n">
        <v>84660</v>
      </c>
      <c r="D7" s="5" t="n">
        <v>85099</v>
      </c>
      <c r="E7" s="5" t="n">
        <v>84930</v>
      </c>
    </row>
    <row r="8">
      <c r="A8" s="4" t="inlineStr">
        <is>
          <t>Earnings (loss) per common share (in usd per share)</t>
        </is>
      </c>
      <c r="B8" s="7" t="n">
        <v>2.12</v>
      </c>
      <c r="C8" s="7" t="n">
        <v>-0.2</v>
      </c>
      <c r="D8" s="7" t="n">
        <v>5.83</v>
      </c>
      <c r="E8" s="7" t="n">
        <v>1.79</v>
      </c>
    </row>
    <row r="9">
      <c r="A9" s="3" t="inlineStr">
        <is>
          <t>Earnings (loss) per diluted common share</t>
        </is>
      </c>
      <c r="B9" s="4" t="inlineStr">
        <is>
          <t xml:space="preserve"> </t>
        </is>
      </c>
      <c r="C9" s="4" t="inlineStr">
        <is>
          <t xml:space="preserve"> </t>
        </is>
      </c>
      <c r="D9" s="4" t="inlineStr">
        <is>
          <t xml:space="preserve"> </t>
        </is>
      </c>
      <c r="E9" s="4" t="inlineStr">
        <is>
          <t xml:space="preserve"> </t>
        </is>
      </c>
    </row>
    <row r="10">
      <c r="A10" s="4" t="inlineStr">
        <is>
          <t>Net income (loss) available (attributable) to common shareholders</t>
        </is>
      </c>
      <c r="B10" s="6" t="n">
        <v>180535</v>
      </c>
      <c r="C10" s="6" t="n">
        <v>-16947</v>
      </c>
      <c r="D10" s="6" t="n">
        <v>496182</v>
      </c>
      <c r="E10" s="6" t="n">
        <v>151904</v>
      </c>
    </row>
    <row r="11">
      <c r="A11" s="4" t="inlineStr">
        <is>
          <t>Weighted average common shares outstanding (in shares)</t>
        </is>
      </c>
      <c r="B11" s="5" t="n">
        <v>85223</v>
      </c>
      <c r="C11" s="5" t="n">
        <v>84660</v>
      </c>
      <c r="D11" s="5" t="n">
        <v>85099</v>
      </c>
      <c r="E11" s="5" t="n">
        <v>84930</v>
      </c>
    </row>
    <row r="12">
      <c r="A12" s="4" t="inlineStr">
        <is>
          <t>Share-based compensation plans (in shares)</t>
        </is>
      </c>
      <c r="B12" s="5" t="n">
        <v>885</v>
      </c>
      <c r="C12" s="5" t="n">
        <v>0</v>
      </c>
      <c r="D12" s="5" t="n">
        <v>828</v>
      </c>
      <c r="E12" s="5" t="n">
        <v>744</v>
      </c>
    </row>
    <row r="13">
      <c r="A13" s="4" t="inlineStr">
        <is>
          <t>Weighted average diluted common shares outstanding (in shares)</t>
        </is>
      </c>
      <c r="B13" s="5" t="n">
        <v>86108</v>
      </c>
      <c r="C13" s="5" t="n">
        <v>84660</v>
      </c>
      <c r="D13" s="5" t="n">
        <v>85927</v>
      </c>
      <c r="E13" s="5" t="n">
        <v>85674</v>
      </c>
    </row>
    <row r="14">
      <c r="A14" s="4" t="inlineStr">
        <is>
          <t>Earnings (loss) per common share (in usd per share)</t>
        </is>
      </c>
      <c r="B14" s="7" t="n">
        <v>2.1</v>
      </c>
      <c r="C14" s="7" t="n">
        <v>-0.2</v>
      </c>
      <c r="D14" s="7" t="n">
        <v>5.77</v>
      </c>
      <c r="E14" s="7" t="n">
        <v>1.77</v>
      </c>
    </row>
    <row r="15">
      <c r="A15" s="4" t="inlineStr">
        <is>
          <t>Weighted average anti-dilutive shares excluded from the dilutive computation (in shares)</t>
        </is>
      </c>
      <c r="B15" s="5" t="n">
        <v>58</v>
      </c>
      <c r="C15" s="5" t="n">
        <v>160</v>
      </c>
      <c r="D15" s="5" t="n">
        <v>533</v>
      </c>
      <c r="E15" s="5" t="n">
        <v>4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6" customWidth="1" min="5" max="5"/>
    <col width="27" customWidth="1" min="6" max="6"/>
    <col width="46" customWidth="1" min="7" max="7"/>
    <col width="73" customWidth="1" min="8" max="8"/>
    <col width="65" customWidth="1" min="9" max="9"/>
    <col width="18" customWidth="1" min="10" max="10"/>
    <col width="25" customWidth="1" min="11" max="11"/>
  </cols>
  <sheetData>
    <row r="1">
      <c r="A1" s="1" t="inlineStr">
        <is>
          <t>CONSOLIDATED STATEMENTS OF CHANGES IN SHAREHOLDERS' EQUITY (UNAUDITED) - USD ($) $ in Thousands</t>
        </is>
      </c>
      <c r="C1" s="2" t="inlineStr">
        <is>
          <t>Total</t>
        </is>
      </c>
      <c r="D1" s="2" t="inlineStr">
        <is>
          <t>Preferred shares</t>
        </is>
      </c>
      <c r="E1" s="2" t="inlineStr">
        <is>
          <t>Common shares (par value)</t>
        </is>
      </c>
      <c r="F1" s="2" t="inlineStr">
        <is>
          <t>Additional paid-in capital</t>
        </is>
      </c>
      <c r="G1" s="2" t="inlineStr">
        <is>
          <t>Accumulated other comprehensive income (loss)</t>
        </is>
      </c>
      <c r="H1" s="2" t="inlineStr">
        <is>
          <t>Unrealized gains (losses) on available for sale investments, net of tax:</t>
        </is>
      </c>
      <c r="I1" s="2" t="inlineStr">
        <is>
          <t>Cumulative foreign currency translation adjustments, net of tax:</t>
        </is>
      </c>
      <c r="J1" s="2" t="inlineStr">
        <is>
          <t>Retained earnings</t>
        </is>
      </c>
      <c r="K1" s="2" t="inlineStr">
        <is>
          <t>Treasury shares, at cost</t>
        </is>
      </c>
    </row>
    <row r="2">
      <c r="A2" s="4" t="inlineStr">
        <is>
          <t>Balance at beginning of period at Dec. 31, 2021</t>
        </is>
      </c>
      <c r="C2" s="4" t="inlineStr">
        <is>
          <t xml:space="preserve"> </t>
        </is>
      </c>
      <c r="D2" s="6" t="n">
        <v>550000</v>
      </c>
      <c r="E2" s="6" t="n">
        <v>2206</v>
      </c>
      <c r="F2" s="6" t="n">
        <v>2346179</v>
      </c>
      <c r="G2" s="6" t="n">
        <v>56536</v>
      </c>
      <c r="H2" s="6" t="n">
        <v>62155</v>
      </c>
      <c r="I2" s="6" t="n">
        <v>-5619</v>
      </c>
      <c r="J2" s="6" t="n">
        <v>6204745</v>
      </c>
      <c r="K2" s="6" t="n">
        <v>-374901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hares reissued</t>
        </is>
      </c>
      <c r="C4" s="4" t="inlineStr">
        <is>
          <t xml:space="preserve"> </t>
        </is>
      </c>
      <c r="D4" s="4" t="inlineStr">
        <is>
          <t xml:space="preserve"> </t>
        </is>
      </c>
      <c r="E4" s="4" t="inlineStr">
        <is>
          <t xml:space="preserve"> </t>
        </is>
      </c>
      <c r="F4" s="5" t="n">
        <v>-30844</v>
      </c>
      <c r="G4" s="4" t="inlineStr">
        <is>
          <t xml:space="preserve"> </t>
        </is>
      </c>
      <c r="H4" s="4" t="inlineStr">
        <is>
          <t xml:space="preserve"> </t>
        </is>
      </c>
      <c r="I4" s="4" t="inlineStr">
        <is>
          <t xml:space="preserve"> </t>
        </is>
      </c>
      <c r="J4" s="4" t="inlineStr">
        <is>
          <t xml:space="preserve"> </t>
        </is>
      </c>
      <c r="K4" s="5" t="n">
        <v>32389</v>
      </c>
    </row>
    <row r="5">
      <c r="A5" s="4" t="inlineStr">
        <is>
          <t>Share-based compensation expense</t>
        </is>
      </c>
      <c r="C5" s="4" t="inlineStr">
        <is>
          <t xml:space="preserve"> </t>
        </is>
      </c>
      <c r="D5" s="4" t="inlineStr">
        <is>
          <t xml:space="preserve"> </t>
        </is>
      </c>
      <c r="E5" s="4" t="inlineStr">
        <is>
          <t xml:space="preserve"> </t>
        </is>
      </c>
      <c r="F5" s="5" t="n">
        <v>3956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alized gains (losses) arising during the period, net of reclassification adjustment</t>
        </is>
      </c>
      <c r="C6" s="6" t="n">
        <v>-1083017</v>
      </c>
      <c r="D6" s="4" t="inlineStr">
        <is>
          <t xml:space="preserve"> </t>
        </is>
      </c>
      <c r="E6" s="4" t="inlineStr">
        <is>
          <t xml:space="preserve"> </t>
        </is>
      </c>
      <c r="F6" s="4" t="inlineStr">
        <is>
          <t xml:space="preserve"> </t>
        </is>
      </c>
      <c r="G6" s="4" t="inlineStr">
        <is>
          <t xml:space="preserve"> </t>
        </is>
      </c>
      <c r="H6" s="5" t="n">
        <v>-1083017</v>
      </c>
      <c r="I6" s="4" t="inlineStr">
        <is>
          <t xml:space="preserve"> </t>
        </is>
      </c>
      <c r="J6" s="4" t="inlineStr">
        <is>
          <t xml:space="preserve"> </t>
        </is>
      </c>
      <c r="K6" s="4" t="inlineStr">
        <is>
          <t xml:space="preserve"> </t>
        </is>
      </c>
    </row>
    <row r="7">
      <c r="A7" s="4" t="inlineStr">
        <is>
          <t>Foreign currency translation adjustment</t>
        </is>
      </c>
      <c r="C7" s="5" t="n">
        <v>-16169</v>
      </c>
      <c r="D7" s="4" t="inlineStr">
        <is>
          <t xml:space="preserve"> </t>
        </is>
      </c>
      <c r="E7" s="4" t="inlineStr">
        <is>
          <t xml:space="preserve"> </t>
        </is>
      </c>
      <c r="F7" s="4" t="inlineStr">
        <is>
          <t xml:space="preserve"> </t>
        </is>
      </c>
      <c r="G7" s="4" t="inlineStr">
        <is>
          <t xml:space="preserve"> </t>
        </is>
      </c>
      <c r="H7" s="4" t="inlineStr">
        <is>
          <t xml:space="preserve"> </t>
        </is>
      </c>
      <c r="I7" s="5" t="n">
        <v>-16169</v>
      </c>
      <c r="J7" s="4" t="inlineStr">
        <is>
          <t xml:space="preserve"> </t>
        </is>
      </c>
      <c r="K7" s="4" t="inlineStr">
        <is>
          <t xml:space="preserve"> </t>
        </is>
      </c>
    </row>
    <row r="8">
      <c r="A8" s="4" t="inlineStr">
        <is>
          <t>Net income (loss)</t>
        </is>
      </c>
      <c r="C8" s="5" t="n">
        <v>1745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4592</v>
      </c>
      <c r="K8" s="4" t="inlineStr">
        <is>
          <t xml:space="preserve"> </t>
        </is>
      </c>
    </row>
    <row r="9">
      <c r="A9" s="4" t="inlineStr">
        <is>
          <t>Preferred share dividend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688</v>
      </c>
      <c r="K9" s="4" t="inlineStr">
        <is>
          <t xml:space="preserve"> </t>
        </is>
      </c>
    </row>
    <row r="10">
      <c r="A10" s="4" t="inlineStr">
        <is>
          <t>Common share dividend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2381</v>
      </c>
      <c r="K10" s="4" t="inlineStr">
        <is>
          <t xml:space="preserve"> </t>
        </is>
      </c>
    </row>
    <row r="11">
      <c r="A11" s="4" t="inlineStr">
        <is>
          <t>Shares repurcha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8675</v>
      </c>
    </row>
    <row r="12">
      <c r="A12" s="4" t="inlineStr">
        <is>
          <t>Balance at end of period at Sep. 30, 2022</t>
        </is>
      </c>
      <c r="C12" s="5" t="n">
        <v>4343423</v>
      </c>
      <c r="D12" s="5" t="n">
        <v>550000</v>
      </c>
      <c r="E12" s="5" t="n">
        <v>2206</v>
      </c>
      <c r="F12" s="5" t="n">
        <v>2354895</v>
      </c>
      <c r="G12" s="5" t="n">
        <v>-1042650</v>
      </c>
      <c r="H12" s="5" t="n">
        <v>-1020862</v>
      </c>
      <c r="I12" s="5" t="n">
        <v>-21788</v>
      </c>
      <c r="J12" s="5" t="n">
        <v>6244268</v>
      </c>
      <c r="K12" s="5" t="n">
        <v>-3765296</v>
      </c>
    </row>
    <row r="13">
      <c r="A13" s="4" t="inlineStr">
        <is>
          <t>Balance at beginning of period at Jun. 30, 2022</t>
        </is>
      </c>
      <c r="C13" s="4" t="inlineStr">
        <is>
          <t xml:space="preserve"> </t>
        </is>
      </c>
      <c r="D13" s="5" t="n">
        <v>550000</v>
      </c>
      <c r="E13" s="5" t="n">
        <v>2206</v>
      </c>
      <c r="F13" s="5" t="n">
        <v>2341507</v>
      </c>
      <c r="G13" s="5" t="n">
        <v>-724114</v>
      </c>
      <c r="H13" s="5" t="n">
        <v>-715077</v>
      </c>
      <c r="I13" s="5" t="n">
        <v>-9037</v>
      </c>
      <c r="J13" s="5" t="n">
        <v>6298680</v>
      </c>
      <c r="K13" s="5" t="n">
        <v>-3765648</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hares reissued</t>
        </is>
      </c>
      <c r="C15" s="4" t="inlineStr">
        <is>
          <t xml:space="preserve"> </t>
        </is>
      </c>
      <c r="D15" s="4" t="inlineStr">
        <is>
          <t xml:space="preserve"> </t>
        </is>
      </c>
      <c r="E15" s="4" t="inlineStr">
        <is>
          <t xml:space="preserve"> </t>
        </is>
      </c>
      <c r="F15" s="5" t="n">
        <v>-694</v>
      </c>
      <c r="G15" s="4" t="inlineStr">
        <is>
          <t xml:space="preserve"> </t>
        </is>
      </c>
      <c r="H15" s="4" t="inlineStr">
        <is>
          <t xml:space="preserve"> </t>
        </is>
      </c>
      <c r="I15" s="4" t="inlineStr">
        <is>
          <t xml:space="preserve"> </t>
        </is>
      </c>
      <c r="J15" s="4" t="inlineStr">
        <is>
          <t xml:space="preserve"> </t>
        </is>
      </c>
      <c r="K15" s="5" t="n">
        <v>694</v>
      </c>
    </row>
    <row r="16">
      <c r="A16" s="4" t="inlineStr">
        <is>
          <t>Share-based compensation expense</t>
        </is>
      </c>
      <c r="C16" s="4" t="inlineStr">
        <is>
          <t xml:space="preserve"> </t>
        </is>
      </c>
      <c r="D16" s="4" t="inlineStr">
        <is>
          <t xml:space="preserve"> </t>
        </is>
      </c>
      <c r="E16" s="4" t="inlineStr">
        <is>
          <t xml:space="preserve"> </t>
        </is>
      </c>
      <c r="F16" s="5" t="n">
        <v>1408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alized gains (losses) arising during the period, net of reclassification adjustment</t>
        </is>
      </c>
      <c r="C17" s="5" t="n">
        <v>-305785</v>
      </c>
      <c r="D17" s="4" t="inlineStr">
        <is>
          <t xml:space="preserve"> </t>
        </is>
      </c>
      <c r="E17" s="4" t="inlineStr">
        <is>
          <t xml:space="preserve"> </t>
        </is>
      </c>
      <c r="F17" s="4" t="inlineStr">
        <is>
          <t xml:space="preserve"> </t>
        </is>
      </c>
      <c r="G17" s="4" t="inlineStr">
        <is>
          <t xml:space="preserve"> </t>
        </is>
      </c>
      <c r="H17" s="5" t="n">
        <v>-305785</v>
      </c>
      <c r="I17" s="4" t="inlineStr">
        <is>
          <t xml:space="preserve"> </t>
        </is>
      </c>
      <c r="J17" s="4" t="inlineStr">
        <is>
          <t xml:space="preserve"> </t>
        </is>
      </c>
      <c r="K17" s="4" t="inlineStr">
        <is>
          <t xml:space="preserve"> </t>
        </is>
      </c>
    </row>
    <row r="18">
      <c r="A18" s="4" t="inlineStr">
        <is>
          <t>Foreign currency translation adjustment</t>
        </is>
      </c>
      <c r="C18" s="5" t="n">
        <v>-12751</v>
      </c>
      <c r="D18" s="4" t="inlineStr">
        <is>
          <t xml:space="preserve"> </t>
        </is>
      </c>
      <c r="E18" s="4" t="inlineStr">
        <is>
          <t xml:space="preserve"> </t>
        </is>
      </c>
      <c r="F18" s="4" t="inlineStr">
        <is>
          <t xml:space="preserve"> </t>
        </is>
      </c>
      <c r="G18" s="4" t="inlineStr">
        <is>
          <t xml:space="preserve"> </t>
        </is>
      </c>
      <c r="H18" s="4" t="inlineStr">
        <is>
          <t xml:space="preserve"> </t>
        </is>
      </c>
      <c r="I18" s="5" t="n">
        <v>-12751</v>
      </c>
      <c r="J18" s="4" t="inlineStr">
        <is>
          <t xml:space="preserve"> </t>
        </is>
      </c>
      <c r="K18" s="4" t="inlineStr">
        <is>
          <t xml:space="preserve"> </t>
        </is>
      </c>
    </row>
    <row r="19">
      <c r="A19" s="4" t="inlineStr">
        <is>
          <t>Net income (loss)</t>
        </is>
      </c>
      <c r="C19" s="5" t="n">
        <v>-938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384</v>
      </c>
      <c r="K19" s="4" t="inlineStr">
        <is>
          <t xml:space="preserve"> </t>
        </is>
      </c>
    </row>
    <row r="20">
      <c r="A20" s="4" t="inlineStr">
        <is>
          <t>Preferred share dividend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563</v>
      </c>
      <c r="K20" s="4" t="inlineStr">
        <is>
          <t xml:space="preserve"> </t>
        </is>
      </c>
    </row>
    <row r="21">
      <c r="A21" s="4" t="inlineStr">
        <is>
          <t>Common share dividend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7465</v>
      </c>
      <c r="K21" s="4" t="inlineStr">
        <is>
          <t xml:space="preserve"> </t>
        </is>
      </c>
    </row>
    <row r="22">
      <c r="A22" s="4" t="inlineStr">
        <is>
          <t>Shares repurcha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42</v>
      </c>
    </row>
    <row r="23">
      <c r="A23" s="4" t="inlineStr">
        <is>
          <t>Balance at end of period at Sep. 30, 2022</t>
        </is>
      </c>
      <c r="C23" s="5" t="n">
        <v>4343423</v>
      </c>
      <c r="D23" s="5" t="n">
        <v>550000</v>
      </c>
      <c r="E23" s="5" t="n">
        <v>2206</v>
      </c>
      <c r="F23" s="5" t="n">
        <v>2354895</v>
      </c>
      <c r="G23" s="5" t="n">
        <v>-1042650</v>
      </c>
      <c r="H23" s="5" t="n">
        <v>-1020862</v>
      </c>
      <c r="I23" s="5" t="n">
        <v>-21788</v>
      </c>
      <c r="J23" s="5" t="n">
        <v>6244268</v>
      </c>
      <c r="K23" s="5" t="n">
        <v>-3765296</v>
      </c>
    </row>
    <row r="24">
      <c r="A24" s="4" t="inlineStr">
        <is>
          <t>Balance at beginning of period at Dec. 31, 2022</t>
        </is>
      </c>
      <c r="C24" s="5" t="n">
        <v>4639910</v>
      </c>
      <c r="D24" s="5" t="n">
        <v>550000</v>
      </c>
      <c r="E24" s="5" t="n">
        <v>2206</v>
      </c>
      <c r="F24" s="5" t="n">
        <v>2366253</v>
      </c>
      <c r="G24" s="5" t="n">
        <v>-760300</v>
      </c>
      <c r="H24" s="5" t="n">
        <v>-743695</v>
      </c>
      <c r="I24" s="5" t="n">
        <v>-16605</v>
      </c>
      <c r="J24" s="5" t="n">
        <v>6247022</v>
      </c>
      <c r="K24" s="5" t="n">
        <v>-3765271</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easury shares reissued</t>
        </is>
      </c>
      <c r="C26" s="4" t="inlineStr">
        <is>
          <t xml:space="preserve"> </t>
        </is>
      </c>
      <c r="D26" s="4" t="inlineStr">
        <is>
          <t xml:space="preserve"> </t>
        </is>
      </c>
      <c r="E26" s="4" t="inlineStr">
        <is>
          <t xml:space="preserve"> </t>
        </is>
      </c>
      <c r="F26" s="5" t="n">
        <v>-33575</v>
      </c>
      <c r="G26" s="4" t="inlineStr">
        <is>
          <t xml:space="preserve"> </t>
        </is>
      </c>
      <c r="H26" s="4" t="inlineStr">
        <is>
          <t xml:space="preserve"> </t>
        </is>
      </c>
      <c r="I26" s="4" t="inlineStr">
        <is>
          <t xml:space="preserve"> </t>
        </is>
      </c>
      <c r="J26" s="4" t="inlineStr">
        <is>
          <t xml:space="preserve"> </t>
        </is>
      </c>
      <c r="K26" s="5" t="n">
        <v>35279</v>
      </c>
    </row>
    <row r="27">
      <c r="A27" s="4" t="inlineStr">
        <is>
          <t>Share-based compensation expense</t>
        </is>
      </c>
      <c r="C27" s="4" t="inlineStr">
        <is>
          <t xml:space="preserve"> </t>
        </is>
      </c>
      <c r="D27" s="4" t="inlineStr">
        <is>
          <t xml:space="preserve"> </t>
        </is>
      </c>
      <c r="E27" s="4" t="inlineStr">
        <is>
          <t xml:space="preserve"> </t>
        </is>
      </c>
      <c r="F27" s="5" t="n">
        <v>43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alized gains (losses) arising during the period, net of reclassification adjustment</t>
        </is>
      </c>
      <c r="C28" s="5" t="n">
        <v>-10837</v>
      </c>
      <c r="D28" s="4" t="inlineStr">
        <is>
          <t xml:space="preserve"> </t>
        </is>
      </c>
      <c r="E28" s="4" t="inlineStr">
        <is>
          <t xml:space="preserve"> </t>
        </is>
      </c>
      <c r="F28" s="4" t="inlineStr">
        <is>
          <t xml:space="preserve"> </t>
        </is>
      </c>
      <c r="G28" s="4" t="inlineStr">
        <is>
          <t xml:space="preserve"> </t>
        </is>
      </c>
      <c r="H28" s="5" t="n">
        <v>-10837</v>
      </c>
      <c r="I28" s="4" t="inlineStr">
        <is>
          <t xml:space="preserve"> </t>
        </is>
      </c>
      <c r="J28" s="4" t="inlineStr">
        <is>
          <t xml:space="preserve"> </t>
        </is>
      </c>
      <c r="K28" s="4" t="inlineStr">
        <is>
          <t xml:space="preserve"> </t>
        </is>
      </c>
    </row>
    <row r="29">
      <c r="A29" s="4" t="inlineStr">
        <is>
          <t>Foreign currency translation adjustment</t>
        </is>
      </c>
      <c r="C29" s="5" t="n">
        <v>-4302</v>
      </c>
      <c r="D29" s="4" t="inlineStr">
        <is>
          <t xml:space="preserve"> </t>
        </is>
      </c>
      <c r="E29" s="4" t="inlineStr">
        <is>
          <t xml:space="preserve"> </t>
        </is>
      </c>
      <c r="F29" s="4" t="inlineStr">
        <is>
          <t xml:space="preserve"> </t>
        </is>
      </c>
      <c r="G29" s="4" t="inlineStr">
        <is>
          <t xml:space="preserve"> </t>
        </is>
      </c>
      <c r="H29" s="4" t="inlineStr">
        <is>
          <t xml:space="preserve"> </t>
        </is>
      </c>
      <c r="I29" s="5" t="n">
        <v>-4302</v>
      </c>
      <c r="J29" s="4" t="inlineStr">
        <is>
          <t xml:space="preserve"> </t>
        </is>
      </c>
      <c r="K29" s="4" t="inlineStr">
        <is>
          <t xml:space="preserve"> </t>
        </is>
      </c>
    </row>
    <row r="30">
      <c r="A30" s="4" t="inlineStr">
        <is>
          <t>Net income (loss)</t>
        </is>
      </c>
      <c r="C30" s="5" t="n">
        <v>5188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18870</v>
      </c>
      <c r="K30" s="4" t="inlineStr">
        <is>
          <t xml:space="preserve"> </t>
        </is>
      </c>
    </row>
    <row r="31">
      <c r="A31" s="4" t="inlineStr">
        <is>
          <t>Preferred share dividend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688</v>
      </c>
      <c r="K31" s="4" t="inlineStr">
        <is>
          <t xml:space="preserve"> </t>
        </is>
      </c>
    </row>
    <row r="32">
      <c r="A32" s="4" t="inlineStr">
        <is>
          <t>Common share dividend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5025</v>
      </c>
      <c r="K32" s="4" t="inlineStr">
        <is>
          <t xml:space="preserve"> </t>
        </is>
      </c>
    </row>
    <row r="33">
      <c r="A33" s="4" t="inlineStr">
        <is>
          <t>Shares repurchas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7424</v>
      </c>
    </row>
    <row r="34">
      <c r="A34" s="4" t="inlineStr">
        <is>
          <t>Balance at end of period at Sep. 30, 2023</t>
        </is>
      </c>
      <c r="C34" s="5" t="n">
        <v>5033208</v>
      </c>
      <c r="D34" s="5" t="n">
        <v>550000</v>
      </c>
      <c r="E34" s="5" t="n">
        <v>2206</v>
      </c>
      <c r="F34" s="5" t="n">
        <v>2375678</v>
      </c>
      <c r="G34" s="5" t="n">
        <v>-775439</v>
      </c>
      <c r="H34" s="5" t="n">
        <v>-754532</v>
      </c>
      <c r="I34" s="5" t="n">
        <v>-20907</v>
      </c>
      <c r="J34" s="5" t="n">
        <v>6628179</v>
      </c>
      <c r="K34" s="5" t="n">
        <v>-3747416</v>
      </c>
    </row>
    <row r="35">
      <c r="A35" s="4" t="inlineStr">
        <is>
          <t>Balance at beginning of period at Jun. 30, 2023</t>
        </is>
      </c>
      <c r="C35" s="4" t="inlineStr">
        <is>
          <t xml:space="preserve"> </t>
        </is>
      </c>
      <c r="D35" s="5" t="n">
        <v>550000</v>
      </c>
      <c r="E35" s="5" t="n">
        <v>2206</v>
      </c>
      <c r="F35" s="5" t="n">
        <v>2361185</v>
      </c>
      <c r="G35" s="5" t="n">
        <v>-630509</v>
      </c>
      <c r="H35" s="5" t="n">
        <v>-616552</v>
      </c>
      <c r="I35" s="5" t="n">
        <v>-13957</v>
      </c>
      <c r="J35" s="5" t="n">
        <v>6485901</v>
      </c>
      <c r="K35" s="5" t="n">
        <v>-3747822</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easury shares reissued</t>
        </is>
      </c>
      <c r="C37" s="4" t="inlineStr">
        <is>
          <t xml:space="preserve"> </t>
        </is>
      </c>
      <c r="D37" s="4" t="inlineStr">
        <is>
          <t xml:space="preserve"> </t>
        </is>
      </c>
      <c r="E37" s="4" t="inlineStr">
        <is>
          <t xml:space="preserve"> </t>
        </is>
      </c>
      <c r="F37" s="5" t="n">
        <v>-779</v>
      </c>
      <c r="G37" s="4" t="inlineStr">
        <is>
          <t xml:space="preserve"> </t>
        </is>
      </c>
      <c r="H37" s="4" t="inlineStr">
        <is>
          <t xml:space="preserve"> </t>
        </is>
      </c>
      <c r="I37" s="4" t="inlineStr">
        <is>
          <t xml:space="preserve"> </t>
        </is>
      </c>
      <c r="J37" s="4" t="inlineStr">
        <is>
          <t xml:space="preserve"> </t>
        </is>
      </c>
      <c r="K37" s="5" t="n">
        <v>779</v>
      </c>
    </row>
    <row r="38">
      <c r="A38" s="4" t="inlineStr">
        <is>
          <t>Share-based compensation expense</t>
        </is>
      </c>
      <c r="C38" s="4" t="inlineStr">
        <is>
          <t xml:space="preserve"> </t>
        </is>
      </c>
      <c r="D38" s="4" t="inlineStr">
        <is>
          <t xml:space="preserve"> </t>
        </is>
      </c>
      <c r="E38" s="4" t="inlineStr">
        <is>
          <t xml:space="preserve"> </t>
        </is>
      </c>
      <c r="F38" s="5" t="n">
        <v>1527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alized gains (losses) arising during the period, net of reclassification adjustment</t>
        </is>
      </c>
      <c r="C39" s="5" t="n">
        <v>-137980</v>
      </c>
      <c r="D39" s="4" t="inlineStr">
        <is>
          <t xml:space="preserve"> </t>
        </is>
      </c>
      <c r="E39" s="4" t="inlineStr">
        <is>
          <t xml:space="preserve"> </t>
        </is>
      </c>
      <c r="F39" s="4" t="inlineStr">
        <is>
          <t xml:space="preserve"> </t>
        </is>
      </c>
      <c r="G39" s="4" t="inlineStr">
        <is>
          <t xml:space="preserve"> </t>
        </is>
      </c>
      <c r="H39" s="5" t="n">
        <v>-137980</v>
      </c>
      <c r="I39" s="4" t="inlineStr">
        <is>
          <t xml:space="preserve"> </t>
        </is>
      </c>
      <c r="J39" s="4" t="inlineStr">
        <is>
          <t xml:space="preserve"> </t>
        </is>
      </c>
      <c r="K39" s="4" t="inlineStr">
        <is>
          <t xml:space="preserve"> </t>
        </is>
      </c>
    </row>
    <row r="40">
      <c r="A40" s="4" t="inlineStr">
        <is>
          <t>Foreign currency translation adjustment</t>
        </is>
      </c>
      <c r="C40" s="5" t="n">
        <v>-6950</v>
      </c>
      <c r="D40" s="4" t="inlineStr">
        <is>
          <t xml:space="preserve"> </t>
        </is>
      </c>
      <c r="E40" s="4" t="inlineStr">
        <is>
          <t xml:space="preserve"> </t>
        </is>
      </c>
      <c r="F40" s="4" t="inlineStr">
        <is>
          <t xml:space="preserve"> </t>
        </is>
      </c>
      <c r="G40" s="4" t="inlineStr">
        <is>
          <t xml:space="preserve"> </t>
        </is>
      </c>
      <c r="H40" s="4" t="inlineStr">
        <is>
          <t xml:space="preserve"> </t>
        </is>
      </c>
      <c r="I40" s="5" t="n">
        <v>-6950</v>
      </c>
      <c r="J40" s="4" t="inlineStr">
        <is>
          <t xml:space="preserve"> </t>
        </is>
      </c>
      <c r="K40" s="4" t="inlineStr">
        <is>
          <t xml:space="preserve"> </t>
        </is>
      </c>
    </row>
    <row r="41">
      <c r="A41" s="4" t="inlineStr">
        <is>
          <t>Net income (loss)</t>
        </is>
      </c>
      <c r="C41" s="5" t="n">
        <v>18809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88098</v>
      </c>
      <c r="K41" s="4" t="inlineStr">
        <is>
          <t xml:space="preserve"> </t>
        </is>
      </c>
    </row>
    <row r="42">
      <c r="A42" s="4" t="inlineStr">
        <is>
          <t>Preferred share dividend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563</v>
      </c>
      <c r="K42" s="4" t="inlineStr">
        <is>
          <t xml:space="preserve"> </t>
        </is>
      </c>
    </row>
    <row r="43">
      <c r="A43" s="4" t="inlineStr">
        <is>
          <t>Common share dividend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8257</v>
      </c>
      <c r="K43" s="4" t="inlineStr">
        <is>
          <t xml:space="preserve"> </t>
        </is>
      </c>
    </row>
    <row r="44">
      <c r="A44" s="4" t="inlineStr">
        <is>
          <t>Shares repurchas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73</v>
      </c>
    </row>
    <row r="45">
      <c r="A45" s="4" t="inlineStr">
        <is>
          <t>Balance at end of period at Sep. 30, 2023</t>
        </is>
      </c>
      <c r="C45" s="6" t="n">
        <v>5033208</v>
      </c>
      <c r="D45" s="6" t="n">
        <v>550000</v>
      </c>
      <c r="E45" s="6" t="n">
        <v>2206</v>
      </c>
      <c r="F45" s="6" t="n">
        <v>2375678</v>
      </c>
      <c r="G45" s="6" t="n">
        <v>-775439</v>
      </c>
      <c r="H45" s="6" t="n">
        <v>-754532</v>
      </c>
      <c r="I45" s="6" t="n">
        <v>-20907</v>
      </c>
      <c r="J45" s="6" t="n">
        <v>6628179</v>
      </c>
      <c r="K45" s="6" t="n">
        <v>-3747416</v>
      </c>
    </row>
    <row r="46"/>
    <row r="47">
      <c r="A47" s="4" t="inlineStr">
        <is>
          <t>[1]Refer to Note 9 'Shareholders' Equity' for details on dividends declared and paid related to the Company's common and preferred shares.</t>
        </is>
      </c>
    </row>
  </sheetData>
  <mergeCells count="3">
    <mergeCell ref="A1:B1"/>
    <mergeCell ref="A46:J46"/>
    <mergeCell ref="A47:J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d</t>
        </is>
      </c>
      <c r="B1" s="2" t="inlineStr">
        <is>
          <t>3 Months Ended</t>
        </is>
      </c>
      <c r="D1" s="2" t="inlineStr">
        <is>
          <t>9 Months Ended</t>
        </is>
      </c>
    </row>
    <row r="2">
      <c r="B2" s="2" t="inlineStr">
        <is>
          <t>Jun. 30, 2023</t>
        </is>
      </c>
      <c r="C2" s="2" t="inlineStr">
        <is>
          <t>Mar. 31, 2023</t>
        </is>
      </c>
      <c r="D2" s="2" t="inlineStr">
        <is>
          <t>Sep. 30, 2023</t>
        </is>
      </c>
      <c r="E2" s="2" t="inlineStr">
        <is>
          <t>Dec. 31, 2022</t>
        </is>
      </c>
    </row>
    <row r="3">
      <c r="A3" s="3" t="inlineStr">
        <is>
          <t>Reconcilation of Beginning and Ending Balance of Nonvested Restricted Stock (including RSUs) [Line Items]</t>
        </is>
      </c>
      <c r="B3" s="4" t="inlineStr">
        <is>
          <t xml:space="preserve"> </t>
        </is>
      </c>
      <c r="C3" s="4" t="inlineStr">
        <is>
          <t xml:space="preserve"> </t>
        </is>
      </c>
      <c r="D3" s="4" t="inlineStr">
        <is>
          <t xml:space="preserve"> </t>
        </is>
      </c>
      <c r="E3" s="4" t="inlineStr">
        <is>
          <t xml:space="preserve"> </t>
        </is>
      </c>
    </row>
    <row r="4">
      <c r="A4" s="4" t="inlineStr">
        <is>
          <t>Trading days proceeding and performance period</t>
        </is>
      </c>
      <c r="B4" s="5" t="n">
        <v>10</v>
      </c>
      <c r="C4" s="4" t="inlineStr">
        <is>
          <t xml:space="preserve"> </t>
        </is>
      </c>
      <c r="D4" s="4" t="inlineStr">
        <is>
          <t xml:space="preserve"> </t>
        </is>
      </c>
      <c r="E4" s="5" t="n">
        <v>10</v>
      </c>
    </row>
    <row r="5">
      <c r="A5" s="4" t="inlineStr">
        <is>
          <t>Share-Based Payment Arrangement, Senior Leadership</t>
        </is>
      </c>
      <c r="B5" s="4" t="inlineStr">
        <is>
          <t xml:space="preserve"> </t>
        </is>
      </c>
      <c r="C5" s="4" t="inlineStr">
        <is>
          <t xml:space="preserve"> </t>
        </is>
      </c>
      <c r="D5" s="4" t="inlineStr">
        <is>
          <t xml:space="preserve"> </t>
        </is>
      </c>
      <c r="E5" s="4" t="inlineStr">
        <is>
          <t xml:space="preserve"> </t>
        </is>
      </c>
    </row>
    <row r="6">
      <c r="A6" s="3" t="inlineStr">
        <is>
          <t>Reconcilation of Beginning and Ending Balance of Nonvested Restricted Stock (including RSUs) [Line Items]</t>
        </is>
      </c>
      <c r="B6" s="4" t="inlineStr">
        <is>
          <t xml:space="preserve"> </t>
        </is>
      </c>
      <c r="C6" s="4" t="inlineStr">
        <is>
          <t xml:space="preserve"> </t>
        </is>
      </c>
      <c r="D6" s="4" t="inlineStr">
        <is>
          <t xml:space="preserve"> </t>
        </is>
      </c>
      <c r="E6" s="4" t="inlineStr">
        <is>
          <t xml:space="preserve"> </t>
        </is>
      </c>
    </row>
    <row r="7">
      <c r="A7" s="4" t="inlineStr">
        <is>
          <t>Trading days proceeding and performance period</t>
        </is>
      </c>
      <c r="B7" s="5" t="n">
        <v>30</v>
      </c>
      <c r="C7" s="4" t="inlineStr">
        <is>
          <t xml:space="preserve"> </t>
        </is>
      </c>
      <c r="D7" s="4" t="inlineStr">
        <is>
          <t xml:space="preserve"> </t>
        </is>
      </c>
      <c r="E7" s="4" t="inlineStr">
        <is>
          <t xml:space="preserve"> </t>
        </is>
      </c>
    </row>
    <row r="8">
      <c r="A8" s="4" t="inlineStr">
        <is>
          <t>Performance Vesting Restricted Stock Units</t>
        </is>
      </c>
      <c r="B8" s="4" t="inlineStr">
        <is>
          <t xml:space="preserve"> </t>
        </is>
      </c>
      <c r="C8" s="4" t="inlineStr">
        <is>
          <t xml:space="preserve"> </t>
        </is>
      </c>
      <c r="D8" s="4" t="inlineStr">
        <is>
          <t xml:space="preserve"> </t>
        </is>
      </c>
      <c r="E8" s="4" t="inlineStr">
        <is>
          <t xml:space="preserve"> </t>
        </is>
      </c>
    </row>
    <row r="9">
      <c r="A9" s="3" t="inlineStr">
        <is>
          <t>Reconcilation of Beginning and Ending Balance of Nonvested Restricted Stock (including RSUs)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row>
    <row r="11">
      <c r="A11" s="4" t="inlineStr">
        <is>
          <t>Performance Vesting Restricted Stock Units | Minimum</t>
        </is>
      </c>
      <c r="B11" s="4" t="inlineStr">
        <is>
          <t xml:space="preserve"> </t>
        </is>
      </c>
      <c r="C11" s="4" t="inlineStr">
        <is>
          <t xml:space="preserve"> </t>
        </is>
      </c>
      <c r="D11" s="4" t="inlineStr">
        <is>
          <t xml:space="preserve"> </t>
        </is>
      </c>
      <c r="E11" s="4" t="inlineStr">
        <is>
          <t xml:space="preserve"> </t>
        </is>
      </c>
    </row>
    <row r="12">
      <c r="A12" s="3" t="inlineStr">
        <is>
          <t>Reconcilation of Beginning and Ending Balance of Nonvested Restricted Stock (including RSUs) [Line Items]</t>
        </is>
      </c>
      <c r="B12" s="4" t="inlineStr">
        <is>
          <t xml:space="preserve"> </t>
        </is>
      </c>
      <c r="C12" s="4" t="inlineStr">
        <is>
          <t xml:space="preserve"> </t>
        </is>
      </c>
      <c r="D12" s="4" t="inlineStr">
        <is>
          <t xml:space="preserve"> </t>
        </is>
      </c>
      <c r="E12" s="4" t="inlineStr">
        <is>
          <t xml:space="preserve"> </t>
        </is>
      </c>
    </row>
    <row r="13">
      <c r="A13" s="4" t="inlineStr">
        <is>
          <t>Vesting as a percentage of target (percent)</t>
        </is>
      </c>
      <c r="B13" s="4" t="inlineStr">
        <is>
          <t xml:space="preserve"> </t>
        </is>
      </c>
      <c r="C13" s="4" t="inlineStr">
        <is>
          <t xml:space="preserve"> </t>
        </is>
      </c>
      <c r="D13" s="9" t="n">
        <v>0</v>
      </c>
      <c r="E13" s="4" t="inlineStr">
        <is>
          <t xml:space="preserve"> </t>
        </is>
      </c>
    </row>
    <row r="14">
      <c r="A14" s="4" t="inlineStr">
        <is>
          <t>Performance Vesting Restricted Stock Units | Maximum</t>
        </is>
      </c>
      <c r="B14" s="4" t="inlineStr">
        <is>
          <t xml:space="preserve"> </t>
        </is>
      </c>
      <c r="C14" s="4" t="inlineStr">
        <is>
          <t xml:space="preserve"> </t>
        </is>
      </c>
      <c r="D14" s="4" t="inlineStr">
        <is>
          <t xml:space="preserve"> </t>
        </is>
      </c>
      <c r="E14" s="4" t="inlineStr">
        <is>
          <t xml:space="preserve"> </t>
        </is>
      </c>
    </row>
    <row r="15">
      <c r="A15" s="3" t="inlineStr">
        <is>
          <t>Reconcilation of Beginning and Ending Balance of Nonvested Restricted Stock (including RSUs) [Line Items]</t>
        </is>
      </c>
      <c r="B15" s="4" t="inlineStr">
        <is>
          <t xml:space="preserve"> </t>
        </is>
      </c>
      <c r="C15" s="4" t="inlineStr">
        <is>
          <t xml:space="preserve"> </t>
        </is>
      </c>
      <c r="D15" s="4" t="inlineStr">
        <is>
          <t xml:space="preserve"> </t>
        </is>
      </c>
      <c r="E15" s="4" t="inlineStr">
        <is>
          <t xml:space="preserve"> </t>
        </is>
      </c>
    </row>
    <row r="16">
      <c r="A16" s="4" t="inlineStr">
        <is>
          <t>Vesting as a percentage of target (percent)</t>
        </is>
      </c>
      <c r="B16" s="4" t="inlineStr">
        <is>
          <t xml:space="preserve"> </t>
        </is>
      </c>
      <c r="C16" s="4" t="inlineStr">
        <is>
          <t xml:space="preserve"> </t>
        </is>
      </c>
      <c r="D16" s="9" t="n">
        <v>2</v>
      </c>
      <c r="E16" s="4" t="inlineStr">
        <is>
          <t xml:space="preserve"> </t>
        </is>
      </c>
    </row>
    <row r="17">
      <c r="A17" s="4" t="inlineStr">
        <is>
          <t>Performance Vesting Restricted Stock Units | Share-Based Payment Arrangement, Senior Leadership</t>
        </is>
      </c>
      <c r="B17" s="4" t="inlineStr">
        <is>
          <t xml:space="preserve"> </t>
        </is>
      </c>
      <c r="C17" s="4" t="inlineStr">
        <is>
          <t xml:space="preserve"> </t>
        </is>
      </c>
      <c r="D17" s="4" t="inlineStr">
        <is>
          <t xml:space="preserve"> </t>
        </is>
      </c>
      <c r="E17" s="4" t="inlineStr">
        <is>
          <t xml:space="preserve"> </t>
        </is>
      </c>
    </row>
    <row r="18">
      <c r="A18" s="3" t="inlineStr">
        <is>
          <t>Reconcilation of Beginning and Ending Balance of Nonvested Restricted Stock (including RSUs)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row>
    <row r="20">
      <c r="A20" s="4" t="inlineStr">
        <is>
          <t>Performance Vesting Restricted Stock Units | Share-Based Payment Arrangement, Senior Leadership | Minimum</t>
        </is>
      </c>
      <c r="B20" s="4" t="inlineStr">
        <is>
          <t xml:space="preserve"> </t>
        </is>
      </c>
      <c r="C20" s="4" t="inlineStr">
        <is>
          <t xml:space="preserve"> </t>
        </is>
      </c>
      <c r="D20" s="4" t="inlineStr">
        <is>
          <t xml:space="preserve"> </t>
        </is>
      </c>
      <c r="E20" s="4" t="inlineStr">
        <is>
          <t xml:space="preserve"> </t>
        </is>
      </c>
    </row>
    <row r="21">
      <c r="A21" s="3" t="inlineStr">
        <is>
          <t>Reconcilation of Beginning and Ending Balance of Nonvested Restricted Stock (including RSUs) [Line Items]</t>
        </is>
      </c>
      <c r="B21" s="4" t="inlineStr">
        <is>
          <t xml:space="preserve"> </t>
        </is>
      </c>
      <c r="C21" s="4" t="inlineStr">
        <is>
          <t xml:space="preserve"> </t>
        </is>
      </c>
      <c r="D21" s="4" t="inlineStr">
        <is>
          <t xml:space="preserve"> </t>
        </is>
      </c>
      <c r="E21" s="4" t="inlineStr">
        <is>
          <t xml:space="preserve"> </t>
        </is>
      </c>
    </row>
    <row r="22">
      <c r="A22" s="4" t="inlineStr">
        <is>
          <t>Vesting as a percentage of target (percent)</t>
        </is>
      </c>
      <c r="B22" s="9" t="n">
        <v>0</v>
      </c>
      <c r="C22" s="4" t="inlineStr">
        <is>
          <t xml:space="preserve"> </t>
        </is>
      </c>
      <c r="D22" s="4" t="inlineStr">
        <is>
          <t xml:space="preserve"> </t>
        </is>
      </c>
      <c r="E22" s="4" t="inlineStr">
        <is>
          <t xml:space="preserve"> </t>
        </is>
      </c>
    </row>
    <row r="23">
      <c r="A23" s="4" t="inlineStr">
        <is>
          <t>Performance Vesting Restricted Stock Units | Share-Based Payment Arrangement, Senior Leadership | Maximum</t>
        </is>
      </c>
      <c r="B23" s="4" t="inlineStr">
        <is>
          <t xml:space="preserve"> </t>
        </is>
      </c>
      <c r="C23" s="4" t="inlineStr">
        <is>
          <t xml:space="preserve"> </t>
        </is>
      </c>
      <c r="D23" s="4" t="inlineStr">
        <is>
          <t xml:space="preserve"> </t>
        </is>
      </c>
      <c r="E23" s="4" t="inlineStr">
        <is>
          <t xml:space="preserve"> </t>
        </is>
      </c>
    </row>
    <row r="24">
      <c r="A24" s="3" t="inlineStr">
        <is>
          <t>Reconcilation of Beginning and Ending Balance of Nonvested Restricted Stock (including RSUs) [Line Items]</t>
        </is>
      </c>
      <c r="B24" s="4" t="inlineStr">
        <is>
          <t xml:space="preserve"> </t>
        </is>
      </c>
      <c r="C24" s="4" t="inlineStr">
        <is>
          <t xml:space="preserve"> </t>
        </is>
      </c>
      <c r="D24" s="4" t="inlineStr">
        <is>
          <t xml:space="preserve"> </t>
        </is>
      </c>
      <c r="E24" s="4" t="inlineStr">
        <is>
          <t xml:space="preserve"> </t>
        </is>
      </c>
    </row>
    <row r="25">
      <c r="A25" s="4" t="inlineStr">
        <is>
          <t>Vesting as a percentage of target (percent)</t>
        </is>
      </c>
      <c r="B25" s="9" t="n">
        <v>2</v>
      </c>
      <c r="C25" s="4" t="inlineStr">
        <is>
          <t xml:space="preserve"> </t>
        </is>
      </c>
      <c r="D25" s="4" t="inlineStr">
        <is>
          <t xml:space="preserve"> </t>
        </is>
      </c>
      <c r="E25" s="4" t="inlineStr">
        <is>
          <t xml:space="preserve"> </t>
        </is>
      </c>
    </row>
    <row r="26">
      <c r="A26" s="4" t="inlineStr">
        <is>
          <t>Performance Vesting Restricted Stock Units | Share-Based Payment Arrangement, Senior Leadership | Tranche One</t>
        </is>
      </c>
      <c r="B26" s="4" t="inlineStr">
        <is>
          <t xml:space="preserve"> </t>
        </is>
      </c>
      <c r="C26" s="4" t="inlineStr">
        <is>
          <t xml:space="preserve"> </t>
        </is>
      </c>
      <c r="D26" s="4" t="inlineStr">
        <is>
          <t xml:space="preserve"> </t>
        </is>
      </c>
      <c r="E26" s="4" t="inlineStr">
        <is>
          <t xml:space="preserve"> </t>
        </is>
      </c>
    </row>
    <row r="27">
      <c r="A27" s="3" t="inlineStr">
        <is>
          <t>Reconcilation of Beginning and Ending Balance of Nonvested Restricted Stock (including RSUs)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row>
    <row r="29">
      <c r="A29" s="4" t="inlineStr">
        <is>
          <t>Number of awards vesting upon achievement of performance goal (percent)</t>
        </is>
      </c>
      <c r="B29" s="4" t="inlineStr">
        <is>
          <t xml:space="preserve"> </t>
        </is>
      </c>
      <c r="C29" s="9" t="n">
        <v>0.5</v>
      </c>
      <c r="D29" s="4" t="inlineStr">
        <is>
          <t xml:space="preserve"> </t>
        </is>
      </c>
      <c r="E29" s="4" t="inlineStr">
        <is>
          <t xml:space="preserve"> </t>
        </is>
      </c>
    </row>
    <row r="30">
      <c r="A30" s="4" t="inlineStr">
        <is>
          <t>Performance Vesting Restricted Stock Units | Share-Based Payment Arrangement, Senior Leadership | Tranche Two</t>
        </is>
      </c>
      <c r="B30" s="4" t="inlineStr">
        <is>
          <t xml:space="preserve"> </t>
        </is>
      </c>
      <c r="C30" s="4" t="inlineStr">
        <is>
          <t xml:space="preserve"> </t>
        </is>
      </c>
      <c r="D30" s="4" t="inlineStr">
        <is>
          <t xml:space="preserve"> </t>
        </is>
      </c>
      <c r="E30" s="4" t="inlineStr">
        <is>
          <t xml:space="preserve"> </t>
        </is>
      </c>
    </row>
    <row r="31">
      <c r="A31" s="3" t="inlineStr">
        <is>
          <t>Reconcilation of Beginning and Ending Balance of Nonvested Restricted Stock (including RSUs)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row>
    <row r="33">
      <c r="A33" s="4" t="inlineStr">
        <is>
          <t>Number of awards vesting upon achievement of performance goal (percent)</t>
        </is>
      </c>
      <c r="B33" s="4" t="inlineStr">
        <is>
          <t xml:space="preserve"> </t>
        </is>
      </c>
      <c r="C33" s="9" t="n">
        <v>0.5</v>
      </c>
      <c r="D33" s="4" t="inlineStr">
        <is>
          <t xml:space="preserve"> </t>
        </is>
      </c>
      <c r="E33" s="4" t="inlineStr">
        <is>
          <t xml:space="preserve"> </t>
        </is>
      </c>
    </row>
    <row r="34">
      <c r="A34" s="4" t="inlineStr">
        <is>
          <t>Performance Vesting Restricted Stock Units | Share-Based Payment Arrangement, Senior Leadership | Tranche Two | Minimum</t>
        </is>
      </c>
      <c r="B34" s="4" t="inlineStr">
        <is>
          <t xml:space="preserve"> </t>
        </is>
      </c>
      <c r="C34" s="4" t="inlineStr">
        <is>
          <t xml:space="preserve"> </t>
        </is>
      </c>
      <c r="D34" s="4" t="inlineStr">
        <is>
          <t xml:space="preserve"> </t>
        </is>
      </c>
      <c r="E34" s="4" t="inlineStr">
        <is>
          <t xml:space="preserve"> </t>
        </is>
      </c>
    </row>
    <row r="35">
      <c r="A35" s="3" t="inlineStr">
        <is>
          <t>Reconcilation of Beginning and Ending Balance of Nonvested Restricted Stock (including RSUs) [Line Items]</t>
        </is>
      </c>
      <c r="B35" s="4" t="inlineStr">
        <is>
          <t xml:space="preserve"> </t>
        </is>
      </c>
      <c r="C35" s="4" t="inlineStr">
        <is>
          <t xml:space="preserve"> </t>
        </is>
      </c>
      <c r="D35" s="4" t="inlineStr">
        <is>
          <t xml:space="preserve"> </t>
        </is>
      </c>
      <c r="E35" s="4" t="inlineStr">
        <is>
          <t xml:space="preserve"> </t>
        </is>
      </c>
    </row>
    <row r="36">
      <c r="A36" s="4" t="inlineStr">
        <is>
          <t>Vesting as a percentage of target (percent)</t>
        </is>
      </c>
      <c r="B36" s="4" t="inlineStr">
        <is>
          <t xml:space="preserve"> </t>
        </is>
      </c>
      <c r="C36" s="9" t="n">
        <v>0</v>
      </c>
      <c r="D36" s="4" t="inlineStr">
        <is>
          <t xml:space="preserve"> </t>
        </is>
      </c>
      <c r="E36" s="4" t="inlineStr">
        <is>
          <t xml:space="preserve"> </t>
        </is>
      </c>
    </row>
    <row r="37">
      <c r="A37" s="4" t="inlineStr">
        <is>
          <t>Performance Vesting Restricted Stock Units | Share-Based Payment Arrangement, Senior Leadership | Tranche Two | Maximum</t>
        </is>
      </c>
      <c r="B37" s="4" t="inlineStr">
        <is>
          <t xml:space="preserve"> </t>
        </is>
      </c>
      <c r="C37" s="4" t="inlineStr">
        <is>
          <t xml:space="preserve"> </t>
        </is>
      </c>
      <c r="D37" s="4" t="inlineStr">
        <is>
          <t xml:space="preserve"> </t>
        </is>
      </c>
      <c r="E37" s="4" t="inlineStr">
        <is>
          <t xml:space="preserve"> </t>
        </is>
      </c>
    </row>
    <row r="38">
      <c r="A38" s="3" t="inlineStr">
        <is>
          <t>Reconcilation of Beginning and Ending Balance of Nonvested Restricted Stock (including RSUs) [Line Items]</t>
        </is>
      </c>
      <c r="B38" s="4" t="inlineStr">
        <is>
          <t xml:space="preserve"> </t>
        </is>
      </c>
      <c r="C38" s="4" t="inlineStr">
        <is>
          <t xml:space="preserve"> </t>
        </is>
      </c>
      <c r="D38" s="4" t="inlineStr">
        <is>
          <t xml:space="preserve"> </t>
        </is>
      </c>
      <c r="E38" s="4" t="inlineStr">
        <is>
          <t xml:space="preserve"> </t>
        </is>
      </c>
    </row>
    <row r="39">
      <c r="A39" s="4" t="inlineStr">
        <is>
          <t>Vesting as a percentage of target (percent)</t>
        </is>
      </c>
      <c r="B39" s="4" t="inlineStr">
        <is>
          <t xml:space="preserve"> </t>
        </is>
      </c>
      <c r="C39" s="9" t="n">
        <v>2</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Valuation Assumptions (Details) - Performance Vesting Restricted Stock Units</t>
        </is>
      </c>
      <c r="B1" s="2" t="inlineStr">
        <is>
          <t>3 Months Ended</t>
        </is>
      </c>
      <c r="D1" s="2" t="inlineStr">
        <is>
          <t>9 Months Ended</t>
        </is>
      </c>
    </row>
    <row r="2">
      <c r="B2" s="2" t="inlineStr">
        <is>
          <t>Jun. 30, 2023</t>
        </is>
      </c>
      <c r="C2" s="2" t="inlineStr">
        <is>
          <t>Mar. 31, 2023</t>
        </is>
      </c>
      <c r="D2" s="2" t="inlineStr">
        <is>
          <t>Sep. 30, 2023</t>
        </is>
      </c>
      <c r="E2" s="2" t="inlineStr">
        <is>
          <t>Sep. 30, 2022</t>
        </is>
      </c>
    </row>
    <row r="3">
      <c r="A3" s="3" t="inlineStr">
        <is>
          <t>Reconcilation of Beginning and Ending Balance of Nonvested Restricted Stock (including RSUs) [Line Items]</t>
        </is>
      </c>
      <c r="B3" s="4" t="inlineStr">
        <is>
          <t xml:space="preserve"> </t>
        </is>
      </c>
      <c r="C3" s="4" t="inlineStr">
        <is>
          <t xml:space="preserve"> </t>
        </is>
      </c>
      <c r="D3" s="4" t="inlineStr">
        <is>
          <t xml:space="preserve"> </t>
        </is>
      </c>
      <c r="E3" s="4" t="inlineStr">
        <is>
          <t xml:space="preserve"> </t>
        </is>
      </c>
    </row>
    <row r="4">
      <c r="A4" s="4" t="inlineStr">
        <is>
          <t>Expected volatility (as a percent)</t>
        </is>
      </c>
      <c r="B4" s="4" t="inlineStr">
        <is>
          <t xml:space="preserve"> </t>
        </is>
      </c>
      <c r="C4" s="4" t="inlineStr">
        <is>
          <t xml:space="preserve"> </t>
        </is>
      </c>
      <c r="D4" s="8" t="n">
        <v>0.3624</v>
      </c>
      <c r="E4" s="8" t="n">
        <v>0.3344</v>
      </c>
    </row>
    <row r="5">
      <c r="A5" s="4" t="inlineStr">
        <is>
          <t>Expected term (in years)</t>
        </is>
      </c>
      <c r="B5" s="4" t="inlineStr">
        <is>
          <t xml:space="preserve"> </t>
        </is>
      </c>
      <c r="C5" s="4" t="inlineStr">
        <is>
          <t xml:space="preserve"> </t>
        </is>
      </c>
      <c r="D5" s="4" t="inlineStr">
        <is>
          <t>3 years</t>
        </is>
      </c>
      <c r="E5" s="4" t="inlineStr">
        <is>
          <t>3 years</t>
        </is>
      </c>
    </row>
    <row r="6">
      <c r="A6" s="4" t="inlineStr">
        <is>
          <t>Risk-free interest rate (as a percent)</t>
        </is>
      </c>
      <c r="B6" s="4" t="inlineStr">
        <is>
          <t xml:space="preserve"> </t>
        </is>
      </c>
      <c r="C6" s="4" t="inlineStr">
        <is>
          <t xml:space="preserve"> </t>
        </is>
      </c>
      <c r="D6" s="8" t="n">
        <v>0.0379</v>
      </c>
      <c r="E6" s="8" t="n">
        <v>0.0126</v>
      </c>
    </row>
    <row r="7">
      <c r="A7" s="4" t="inlineStr">
        <is>
          <t>Share-Based Payment Arrangement, Senior Leadership</t>
        </is>
      </c>
      <c r="B7" s="4" t="inlineStr">
        <is>
          <t xml:space="preserve"> </t>
        </is>
      </c>
      <c r="C7" s="4" t="inlineStr">
        <is>
          <t xml:space="preserve"> </t>
        </is>
      </c>
      <c r="D7" s="4" t="inlineStr">
        <is>
          <t xml:space="preserve"> </t>
        </is>
      </c>
      <c r="E7" s="4" t="inlineStr">
        <is>
          <t xml:space="preserve"> </t>
        </is>
      </c>
    </row>
    <row r="8">
      <c r="A8" s="3" t="inlineStr">
        <is>
          <t>Reconcilation of Beginning and Ending Balance of Nonvested Restricted Stock (including RSUs) [Line Items]</t>
        </is>
      </c>
      <c r="B8" s="4" t="inlineStr">
        <is>
          <t xml:space="preserve"> </t>
        </is>
      </c>
      <c r="C8" s="4" t="inlineStr">
        <is>
          <t xml:space="preserve"> </t>
        </is>
      </c>
      <c r="D8" s="4" t="inlineStr">
        <is>
          <t xml:space="preserve"> </t>
        </is>
      </c>
      <c r="E8" s="4" t="inlineStr">
        <is>
          <t xml:space="preserve"> </t>
        </is>
      </c>
    </row>
    <row r="9">
      <c r="A9" s="4" t="inlineStr">
        <is>
          <t>Expected volatility (as a percent)</t>
        </is>
      </c>
      <c r="B9" s="8" t="n">
        <v>0.3005</v>
      </c>
      <c r="C9" s="8" t="n">
        <v>0.293</v>
      </c>
      <c r="D9" s="4" t="inlineStr">
        <is>
          <t xml:space="preserve"> </t>
        </is>
      </c>
      <c r="E9" s="4" t="inlineStr">
        <is>
          <t xml:space="preserve"> </t>
        </is>
      </c>
    </row>
    <row r="10">
      <c r="A10" s="4" t="inlineStr">
        <is>
          <t>Expected term (in years)</t>
        </is>
      </c>
      <c r="B10" s="4" t="inlineStr">
        <is>
          <t>3 years</t>
        </is>
      </c>
      <c r="C10" s="4" t="inlineStr">
        <is>
          <t>1 year</t>
        </is>
      </c>
      <c r="D10" s="4" t="inlineStr">
        <is>
          <t xml:space="preserve"> </t>
        </is>
      </c>
      <c r="E10" s="4" t="inlineStr">
        <is>
          <t xml:space="preserve"> </t>
        </is>
      </c>
    </row>
    <row r="11">
      <c r="A11" s="4" t="inlineStr">
        <is>
          <t>Risk-free interest rate (as a percent)</t>
        </is>
      </c>
      <c r="B11" s="8" t="n">
        <v>0.0339</v>
      </c>
      <c r="C11" s="8" t="n">
        <v>0.0461</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BASED COMPENSATION - Share/Cash Settled Restricted Stock Units (Details) - USD ($) $ / shares in Units, shares in Thousands, $ in Thousands</t>
        </is>
      </c>
      <c r="B1" s="2" t="inlineStr">
        <is>
          <t>9 Months Ended</t>
        </is>
      </c>
    </row>
    <row r="2">
      <c r="B2" s="2" t="inlineStr">
        <is>
          <t>Sep. 30, 2023</t>
        </is>
      </c>
      <c r="C2" s="2" t="inlineStr">
        <is>
          <t>Sep. 30, 2022</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Liability for cash-settled restricted stock units</t>
        </is>
      </c>
      <c r="B4" s="6" t="n">
        <v>0</v>
      </c>
      <c r="C4" s="4" t="inlineStr">
        <is>
          <t xml:space="preserve"> </t>
        </is>
      </c>
      <c r="D4" s="6" t="n">
        <v>4792</v>
      </c>
    </row>
    <row r="5">
      <c r="A5" s="4" t="inlineStr">
        <is>
          <t>Performance Vesting Restricted Stock Units | Share Settled</t>
        </is>
      </c>
      <c r="B5" s="4" t="inlineStr">
        <is>
          <t xml:space="preserve"> </t>
        </is>
      </c>
      <c r="C5" s="4" t="inlineStr">
        <is>
          <t xml:space="preserve"> </t>
        </is>
      </c>
      <c r="D5" s="4" t="inlineStr">
        <is>
          <t xml:space="preserve"> </t>
        </is>
      </c>
    </row>
    <row r="6">
      <c r="A6" s="3" t="inlineStr">
        <is>
          <t>Number of restricted stock units</t>
        </is>
      </c>
      <c r="B6" s="4" t="inlineStr">
        <is>
          <t xml:space="preserve"> </t>
        </is>
      </c>
      <c r="C6" s="4" t="inlineStr">
        <is>
          <t xml:space="preserve"> </t>
        </is>
      </c>
      <c r="D6" s="4" t="inlineStr">
        <is>
          <t xml:space="preserve"> </t>
        </is>
      </c>
    </row>
    <row r="7">
      <c r="A7" s="4" t="inlineStr">
        <is>
          <t>Nonvested restricted stock units - beginning of period (in shares)</t>
        </is>
      </c>
      <c r="B7" s="5" t="n">
        <v>330</v>
      </c>
      <c r="C7" s="4" t="inlineStr">
        <is>
          <t xml:space="preserve"> </t>
        </is>
      </c>
      <c r="D7" s="4" t="inlineStr">
        <is>
          <t xml:space="preserve"> </t>
        </is>
      </c>
    </row>
    <row r="8">
      <c r="A8" s="4" t="inlineStr">
        <is>
          <t>Granted (in shares)</t>
        </is>
      </c>
      <c r="B8" s="5" t="n">
        <v>122</v>
      </c>
      <c r="C8" s="4" t="inlineStr">
        <is>
          <t xml:space="preserve"> </t>
        </is>
      </c>
      <c r="D8" s="4" t="inlineStr">
        <is>
          <t xml:space="preserve"> </t>
        </is>
      </c>
    </row>
    <row r="9">
      <c r="A9" s="4" t="inlineStr">
        <is>
          <t>Vested (in shares)</t>
        </is>
      </c>
      <c r="B9" s="5" t="n">
        <v>-72</v>
      </c>
      <c r="C9" s="4" t="inlineStr">
        <is>
          <t xml:space="preserve"> </t>
        </is>
      </c>
      <c r="D9" s="4" t="inlineStr">
        <is>
          <t xml:space="preserve"> </t>
        </is>
      </c>
    </row>
    <row r="10">
      <c r="A10" s="4" t="inlineStr">
        <is>
          <t>Forfeited (in shares)</t>
        </is>
      </c>
      <c r="B10" s="5" t="n">
        <v>0</v>
      </c>
      <c r="C10" s="4" t="inlineStr">
        <is>
          <t xml:space="preserve"> </t>
        </is>
      </c>
      <c r="D10" s="4" t="inlineStr">
        <is>
          <t xml:space="preserve"> </t>
        </is>
      </c>
    </row>
    <row r="11">
      <c r="A11" s="4" t="inlineStr">
        <is>
          <t>Nonvested restricted stock units - end of period (in shares)</t>
        </is>
      </c>
      <c r="B11" s="5" t="n">
        <v>380</v>
      </c>
      <c r="C11" s="4" t="inlineStr">
        <is>
          <t xml:space="preserve"> </t>
        </is>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Nonvested restricted stock units - beginning of period (in usd per share)</t>
        </is>
      </c>
      <c r="B13" s="7" t="n">
        <v>60.01</v>
      </c>
      <c r="C13" s="4" t="inlineStr">
        <is>
          <t xml:space="preserve"> </t>
        </is>
      </c>
      <c r="D13" s="4" t="inlineStr">
        <is>
          <t xml:space="preserve"> </t>
        </is>
      </c>
    </row>
    <row r="14">
      <c r="A14" s="4" t="inlineStr">
        <is>
          <t>Granted (in usd per share)</t>
        </is>
      </c>
      <c r="B14" s="12" t="n">
        <v>66.13</v>
      </c>
      <c r="C14" s="4" t="inlineStr">
        <is>
          <t xml:space="preserve"> </t>
        </is>
      </c>
      <c r="D14" s="4" t="inlineStr">
        <is>
          <t xml:space="preserve"> </t>
        </is>
      </c>
    </row>
    <row r="15">
      <c r="A15" s="4" t="inlineStr">
        <is>
          <t>Vested (in usd per share)</t>
        </is>
      </c>
      <c r="B15" s="12" t="n">
        <v>62.26</v>
      </c>
      <c r="C15" s="4" t="inlineStr">
        <is>
          <t xml:space="preserve"> </t>
        </is>
      </c>
      <c r="D15" s="4" t="inlineStr">
        <is>
          <t xml:space="preserve"> </t>
        </is>
      </c>
    </row>
    <row r="16">
      <c r="A16" s="4" t="inlineStr">
        <is>
          <t>Forfeited (in usd per share)</t>
        </is>
      </c>
      <c r="B16" s="5" t="n">
        <v>0</v>
      </c>
      <c r="C16" s="4" t="inlineStr">
        <is>
          <t xml:space="preserve"> </t>
        </is>
      </c>
      <c r="D16" s="4" t="inlineStr">
        <is>
          <t xml:space="preserve"> </t>
        </is>
      </c>
    </row>
    <row r="17">
      <c r="A17" s="4" t="inlineStr">
        <is>
          <t>Nonvested restricted stock units - end of period (in usd per share)</t>
        </is>
      </c>
      <c r="B17" s="7" t="n">
        <v>61.55</v>
      </c>
      <c r="C17" s="4" t="inlineStr">
        <is>
          <t xml:space="preserve"> </t>
        </is>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Share-based compensation expense</t>
        </is>
      </c>
      <c r="B20" s="6" t="n">
        <v>43516</v>
      </c>
      <c r="C20" s="6" t="n">
        <v>43595</v>
      </c>
      <c r="D20" s="4" t="inlineStr">
        <is>
          <t xml:space="preserve"> </t>
        </is>
      </c>
    </row>
    <row r="21">
      <c r="A21" s="4" t="inlineStr">
        <is>
          <t>Tax benefits associated with share-based compensation expense</t>
        </is>
      </c>
      <c r="B21" s="5" t="n">
        <v>6640</v>
      </c>
      <c r="C21" s="5" t="n">
        <v>7468</v>
      </c>
      <c r="D21" s="4" t="inlineStr">
        <is>
          <t xml:space="preserve"> </t>
        </is>
      </c>
    </row>
    <row r="22">
      <c r="A22" s="4" t="inlineStr">
        <is>
          <t>Fair value of restricted stock units vested</t>
        </is>
      </c>
      <c r="B22" s="5" t="n">
        <v>54654</v>
      </c>
      <c r="C22" s="5" t="n">
        <v>49239</v>
      </c>
      <c r="D22" s="4" t="inlineStr">
        <is>
          <t xml:space="preserve"> </t>
        </is>
      </c>
    </row>
    <row r="23">
      <c r="A23" s="4" t="inlineStr">
        <is>
          <t>Unrecognized share-based compensation expense</t>
        </is>
      </c>
      <c r="B23" s="6" t="n">
        <v>76871</v>
      </c>
      <c r="C23" s="6" t="n">
        <v>91810</v>
      </c>
      <c r="D23" s="4" t="inlineStr">
        <is>
          <t xml:space="preserve"> </t>
        </is>
      </c>
    </row>
    <row r="24">
      <c r="A24" s="4" t="inlineStr">
        <is>
          <t>Expected weighted average period associated with the recognition of unrecognized share-based compensation expense</t>
        </is>
      </c>
      <c r="B24" s="4" t="inlineStr">
        <is>
          <t>2 years 6 months</t>
        </is>
      </c>
      <c r="C24" s="4" t="inlineStr">
        <is>
          <t>2 years 6 months</t>
        </is>
      </c>
      <c r="D24" s="4" t="inlineStr">
        <is>
          <t xml:space="preserve"> </t>
        </is>
      </c>
    </row>
    <row r="25">
      <c r="A25" s="4" t="inlineStr">
        <is>
          <t>Restricted Stock Units (RSUs) | Share Settled</t>
        </is>
      </c>
      <c r="B25" s="4" t="inlineStr">
        <is>
          <t xml:space="preserve"> </t>
        </is>
      </c>
      <c r="C25" s="4" t="inlineStr">
        <is>
          <t xml:space="preserve"> </t>
        </is>
      </c>
      <c r="D25" s="4" t="inlineStr">
        <is>
          <t xml:space="preserve"> </t>
        </is>
      </c>
    </row>
    <row r="26">
      <c r="A26" s="3" t="inlineStr">
        <is>
          <t>Number of restricted stock units</t>
        </is>
      </c>
      <c r="B26" s="4" t="inlineStr">
        <is>
          <t xml:space="preserve"> </t>
        </is>
      </c>
      <c r="C26" s="4" t="inlineStr">
        <is>
          <t xml:space="preserve"> </t>
        </is>
      </c>
      <c r="D26" s="4" t="inlineStr">
        <is>
          <t xml:space="preserve"> </t>
        </is>
      </c>
    </row>
    <row r="27">
      <c r="A27" s="4" t="inlineStr">
        <is>
          <t>Nonvested restricted stock units - beginning of period (in shares)</t>
        </is>
      </c>
      <c r="B27" s="5" t="n">
        <v>2117</v>
      </c>
      <c r="C27" s="4" t="inlineStr">
        <is>
          <t xml:space="preserve"> </t>
        </is>
      </c>
      <c r="D27" s="4" t="inlineStr">
        <is>
          <t xml:space="preserve"> </t>
        </is>
      </c>
    </row>
    <row r="28">
      <c r="A28" s="4" t="inlineStr">
        <is>
          <t>Granted (in shares)</t>
        </is>
      </c>
      <c r="B28" s="5" t="n">
        <v>874</v>
      </c>
      <c r="C28" s="4" t="inlineStr">
        <is>
          <t xml:space="preserve"> </t>
        </is>
      </c>
      <c r="D28" s="4" t="inlineStr">
        <is>
          <t xml:space="preserve"> </t>
        </is>
      </c>
    </row>
    <row r="29">
      <c r="A29" s="4" t="inlineStr">
        <is>
          <t>Vested (in shares)</t>
        </is>
      </c>
      <c r="B29" s="5" t="n">
        <v>-778</v>
      </c>
      <c r="C29" s="4" t="inlineStr">
        <is>
          <t xml:space="preserve"> </t>
        </is>
      </c>
      <c r="D29" s="4" t="inlineStr">
        <is>
          <t xml:space="preserve"> </t>
        </is>
      </c>
    </row>
    <row r="30">
      <c r="A30" s="4" t="inlineStr">
        <is>
          <t>Forfeited (in shares)</t>
        </is>
      </c>
      <c r="B30" s="5" t="n">
        <v>-202</v>
      </c>
      <c r="C30" s="4" t="inlineStr">
        <is>
          <t xml:space="preserve"> </t>
        </is>
      </c>
      <c r="D30" s="4" t="inlineStr">
        <is>
          <t xml:space="preserve"> </t>
        </is>
      </c>
    </row>
    <row r="31">
      <c r="A31" s="4" t="inlineStr">
        <is>
          <t>Nonvested restricted stock units - end of period (in shares)</t>
        </is>
      </c>
      <c r="B31" s="5" t="n">
        <v>2011</v>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Nonvested restricted stock units - beginning of period (in usd per share)</t>
        </is>
      </c>
      <c r="B33" s="7" t="n">
        <v>53.16</v>
      </c>
      <c r="C33" s="4" t="inlineStr">
        <is>
          <t xml:space="preserve"> </t>
        </is>
      </c>
      <c r="D33" s="4" t="inlineStr">
        <is>
          <t xml:space="preserve"> </t>
        </is>
      </c>
    </row>
    <row r="34">
      <c r="A34" s="4" t="inlineStr">
        <is>
          <t>Granted (in usd per share)</t>
        </is>
      </c>
      <c r="B34" s="12" t="n">
        <v>57.59</v>
      </c>
      <c r="C34" s="4" t="inlineStr">
        <is>
          <t xml:space="preserve"> </t>
        </is>
      </c>
      <c r="D34" s="4" t="inlineStr">
        <is>
          <t xml:space="preserve"> </t>
        </is>
      </c>
    </row>
    <row r="35">
      <c r="A35" s="4" t="inlineStr">
        <is>
          <t>Vested (in usd per share)</t>
        </is>
      </c>
      <c r="B35" s="12" t="n">
        <v>53.62</v>
      </c>
      <c r="C35" s="4" t="inlineStr">
        <is>
          <t xml:space="preserve"> </t>
        </is>
      </c>
      <c r="D35" s="4" t="inlineStr">
        <is>
          <t xml:space="preserve"> </t>
        </is>
      </c>
    </row>
    <row r="36">
      <c r="A36" s="4" t="inlineStr">
        <is>
          <t>Forfeited (in usd per share)</t>
        </is>
      </c>
      <c r="B36" s="12" t="n">
        <v>54.27</v>
      </c>
      <c r="C36" s="4" t="inlineStr">
        <is>
          <t xml:space="preserve"> </t>
        </is>
      </c>
      <c r="D36" s="4" t="inlineStr">
        <is>
          <t xml:space="preserve"> </t>
        </is>
      </c>
    </row>
    <row r="37">
      <c r="A37" s="4" t="inlineStr">
        <is>
          <t>Nonvested restricted stock units - end of period (in usd per share)</t>
        </is>
      </c>
      <c r="B37" s="7" t="n">
        <v>54.8</v>
      </c>
      <c r="C37" s="4" t="inlineStr">
        <is>
          <t xml:space="preserve"> </t>
        </is>
      </c>
      <c r="D37" s="4" t="inlineStr">
        <is>
          <t xml:space="preserve"> </t>
        </is>
      </c>
    </row>
    <row r="38">
      <c r="A38" s="4" t="inlineStr">
        <is>
          <t>Restricted Stock Units (RSUs) | Cash Settled</t>
        </is>
      </c>
      <c r="B38" s="4" t="inlineStr">
        <is>
          <t xml:space="preserve"> </t>
        </is>
      </c>
      <c r="C38" s="4" t="inlineStr">
        <is>
          <t xml:space="preserve"> </t>
        </is>
      </c>
      <c r="D38" s="4" t="inlineStr">
        <is>
          <t xml:space="preserve"> </t>
        </is>
      </c>
    </row>
    <row r="39">
      <c r="A39" s="3" t="inlineStr">
        <is>
          <t>Number of restricted stock units</t>
        </is>
      </c>
      <c r="B39" s="4" t="inlineStr">
        <is>
          <t xml:space="preserve"> </t>
        </is>
      </c>
      <c r="C39" s="4" t="inlineStr">
        <is>
          <t xml:space="preserve"> </t>
        </is>
      </c>
      <c r="D39" s="4" t="inlineStr">
        <is>
          <t xml:space="preserve"> </t>
        </is>
      </c>
    </row>
    <row r="40">
      <c r="A40" s="4" t="inlineStr">
        <is>
          <t>Nonvested restricted stock units - beginning of period (in shares)</t>
        </is>
      </c>
      <c r="B40" s="5" t="n">
        <v>60</v>
      </c>
      <c r="C40" s="4" t="inlineStr">
        <is>
          <t xml:space="preserve"> </t>
        </is>
      </c>
      <c r="D40" s="4" t="inlineStr">
        <is>
          <t xml:space="preserve"> </t>
        </is>
      </c>
    </row>
    <row r="41">
      <c r="A41" s="4" t="inlineStr">
        <is>
          <t>Granted (in shares)</t>
        </is>
      </c>
      <c r="B41" s="5" t="n">
        <v>0</v>
      </c>
      <c r="C41" s="4" t="inlineStr">
        <is>
          <t xml:space="preserve"> </t>
        </is>
      </c>
      <c r="D41" s="4" t="inlineStr">
        <is>
          <t xml:space="preserve"> </t>
        </is>
      </c>
    </row>
    <row r="42">
      <c r="A42" s="4" t="inlineStr">
        <is>
          <t>Vested (in shares)</t>
        </is>
      </c>
      <c r="B42" s="5" t="n">
        <v>-59</v>
      </c>
      <c r="C42" s="4" t="inlineStr">
        <is>
          <t xml:space="preserve"> </t>
        </is>
      </c>
      <c r="D42" s="4" t="inlineStr">
        <is>
          <t xml:space="preserve"> </t>
        </is>
      </c>
    </row>
    <row r="43">
      <c r="A43" s="4" t="inlineStr">
        <is>
          <t>Forfeited (in shares)</t>
        </is>
      </c>
      <c r="B43" s="5" t="n">
        <v>-1</v>
      </c>
      <c r="C43" s="4" t="inlineStr">
        <is>
          <t xml:space="preserve"> </t>
        </is>
      </c>
      <c r="D43" s="4" t="inlineStr">
        <is>
          <t xml:space="preserve"> </t>
        </is>
      </c>
    </row>
    <row r="44">
      <c r="A44" s="4" t="inlineStr">
        <is>
          <t>Nonvested restricted stock units - end of period (in shares)</t>
        </is>
      </c>
      <c r="B44" s="5" t="n">
        <v>0</v>
      </c>
      <c r="C44" s="4" t="inlineStr">
        <is>
          <t xml:space="preserve"> </t>
        </is>
      </c>
      <c r="D44" s="4" t="inlineStr">
        <is>
          <t xml:space="preserve"> </t>
        </is>
      </c>
    </row>
    <row r="45">
      <c r="A45" s="3" t="inlineStr">
        <is>
          <t>Weighted  average grant date fair value</t>
        </is>
      </c>
      <c r="B45" s="4" t="inlineStr">
        <is>
          <t xml:space="preserve"> </t>
        </is>
      </c>
      <c r="C45" s="4" t="inlineStr">
        <is>
          <t xml:space="preserve"> </t>
        </is>
      </c>
      <c r="D45" s="4" t="inlineStr">
        <is>
          <t xml:space="preserve"> </t>
        </is>
      </c>
    </row>
    <row r="46">
      <c r="A46" s="4" t="inlineStr">
        <is>
          <t>Liability for cash-settled restricted stock units</t>
        </is>
      </c>
      <c r="B46" s="6" t="n">
        <v>0</v>
      </c>
      <c r="C46" s="6" t="n">
        <v>4084</v>
      </c>
      <c r="D4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Common Shares Issued and Outstanding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balance at beginning of period (in shares)</t>
        </is>
      </c>
      <c r="B4" s="4" t="inlineStr">
        <is>
          <t xml:space="preserve"> </t>
        </is>
      </c>
      <c r="C4" s="4" t="inlineStr">
        <is>
          <t xml:space="preserve"> </t>
        </is>
      </c>
      <c r="D4" s="5" t="n">
        <v>176580</v>
      </c>
      <c r="E4" s="4" t="inlineStr">
        <is>
          <t xml:space="preserve"> </t>
        </is>
      </c>
      <c r="F4" s="4" t="inlineStr">
        <is>
          <t xml:space="preserve"> </t>
        </is>
      </c>
    </row>
    <row r="5">
      <c r="A5" s="4" t="inlineStr">
        <is>
          <t>Total shares issued at end of period (in shares)</t>
        </is>
      </c>
      <c r="B5" s="5" t="n">
        <v>176580</v>
      </c>
      <c r="C5" s="4" t="inlineStr">
        <is>
          <t xml:space="preserve"> </t>
        </is>
      </c>
      <c r="D5" s="5" t="n">
        <v>176580</v>
      </c>
      <c r="E5" s="4" t="inlineStr">
        <is>
          <t xml:space="preserve"> </t>
        </is>
      </c>
      <c r="F5" s="4" t="inlineStr">
        <is>
          <t xml:space="preserve"> </t>
        </is>
      </c>
    </row>
    <row r="6">
      <c r="A6" s="4" t="inlineStr">
        <is>
          <t>Treasury shares, balance at beginning of period (in shares)</t>
        </is>
      </c>
      <c r="B6" s="4" t="inlineStr">
        <is>
          <t xml:space="preserve"> </t>
        </is>
      </c>
      <c r="C6" s="4" t="inlineStr">
        <is>
          <t xml:space="preserve"> </t>
        </is>
      </c>
      <c r="D6" s="5" t="n">
        <v>-91912</v>
      </c>
      <c r="E6" s="4" t="inlineStr">
        <is>
          <t xml:space="preserve"> </t>
        </is>
      </c>
      <c r="F6" s="4" t="inlineStr">
        <is>
          <t xml:space="preserve"> </t>
        </is>
      </c>
    </row>
    <row r="7">
      <c r="A7" s="4" t="inlineStr">
        <is>
          <t>Total treasury shares at end of period (in shares)</t>
        </is>
      </c>
      <c r="B7" s="5" t="n">
        <v>-91352</v>
      </c>
      <c r="C7" s="4" t="inlineStr">
        <is>
          <t xml:space="preserve"> </t>
        </is>
      </c>
      <c r="D7" s="5" t="n">
        <v>-91352</v>
      </c>
      <c r="E7" s="4" t="inlineStr">
        <is>
          <t xml:space="preserve"> </t>
        </is>
      </c>
      <c r="F7" s="4" t="inlineStr">
        <is>
          <t xml:space="preserve"> </t>
        </is>
      </c>
    </row>
    <row r="8">
      <c r="A8" s="4" t="inlineStr">
        <is>
          <t>Total shares outstanding (in shares)</t>
        </is>
      </c>
      <c r="B8" s="5" t="n">
        <v>85228</v>
      </c>
      <c r="C8" s="4" t="inlineStr">
        <is>
          <t xml:space="preserve"> </t>
        </is>
      </c>
      <c r="D8" s="5" t="n">
        <v>85228</v>
      </c>
      <c r="E8" s="4" t="inlineStr">
        <is>
          <t xml:space="preserve"> </t>
        </is>
      </c>
      <c r="F8" s="5" t="n">
        <v>84668</v>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balance at beginning of period (in shares)</t>
        </is>
      </c>
      <c r="B11" s="5" t="n">
        <v>176580</v>
      </c>
      <c r="C11" s="5" t="n">
        <v>176580</v>
      </c>
      <c r="D11" s="5" t="n">
        <v>176580</v>
      </c>
      <c r="E11" s="5" t="n">
        <v>176580</v>
      </c>
      <c r="F11" s="4" t="inlineStr">
        <is>
          <t xml:space="preserve"> </t>
        </is>
      </c>
    </row>
    <row r="12">
      <c r="A12" s="4" t="inlineStr">
        <is>
          <t>Shares issued (in shares)</t>
        </is>
      </c>
      <c r="B12" s="5" t="n">
        <v>0</v>
      </c>
      <c r="C12" s="5" t="n">
        <v>0</v>
      </c>
      <c r="D12" s="5" t="n">
        <v>0</v>
      </c>
      <c r="E12" s="5" t="n">
        <v>0</v>
      </c>
      <c r="F12" s="4" t="inlineStr">
        <is>
          <t xml:space="preserve"> </t>
        </is>
      </c>
    </row>
    <row r="13">
      <c r="A13" s="4" t="inlineStr">
        <is>
          <t>Total shares issued at end of period (in shares)</t>
        </is>
      </c>
      <c r="B13" s="5" t="n">
        <v>176580</v>
      </c>
      <c r="C13" s="5" t="n">
        <v>176580</v>
      </c>
      <c r="D13" s="5" t="n">
        <v>176580</v>
      </c>
      <c r="E13" s="5" t="n">
        <v>176580</v>
      </c>
      <c r="F13" s="4" t="inlineStr">
        <is>
          <t xml:space="preserve"> </t>
        </is>
      </c>
    </row>
    <row r="14">
      <c r="A14" s="4" t="inlineStr">
        <is>
          <t>Treasury shares, balance at beginning of period (in shares)</t>
        </is>
      </c>
      <c r="B14" s="5" t="n">
        <v>-91364</v>
      </c>
      <c r="C14" s="5" t="n">
        <v>-91925</v>
      </c>
      <c r="D14" s="5" t="n">
        <v>-91912</v>
      </c>
      <c r="E14" s="5" t="n">
        <v>-91806</v>
      </c>
      <c r="F14" s="4" t="inlineStr">
        <is>
          <t xml:space="preserve"> </t>
        </is>
      </c>
    </row>
    <row r="15">
      <c r="A15" s="4" t="inlineStr">
        <is>
          <t>Shares repurchased (in shares)</t>
        </is>
      </c>
      <c r="B15" s="5" t="n">
        <v>-7</v>
      </c>
      <c r="C15" s="5" t="n">
        <v>-6</v>
      </c>
      <c r="D15" s="5" t="n">
        <v>-289</v>
      </c>
      <c r="E15" s="5" t="n">
        <v>-891</v>
      </c>
      <c r="F15" s="4" t="inlineStr">
        <is>
          <t xml:space="preserve"> </t>
        </is>
      </c>
    </row>
    <row r="16">
      <c r="A16" s="4" t="inlineStr">
        <is>
          <t>Share reissued (in shares)</t>
        </is>
      </c>
      <c r="B16" s="5" t="n">
        <v>19</v>
      </c>
      <c r="C16" s="5" t="n">
        <v>17</v>
      </c>
      <c r="D16" s="5" t="n">
        <v>849</v>
      </c>
      <c r="E16" s="5" t="n">
        <v>783</v>
      </c>
      <c r="F16" s="4" t="inlineStr">
        <is>
          <t xml:space="preserve"> </t>
        </is>
      </c>
    </row>
    <row r="17">
      <c r="A17" s="4" t="inlineStr">
        <is>
          <t>Total treasury shares at end of period (in shares)</t>
        </is>
      </c>
      <c r="B17" s="5" t="n">
        <v>-91352</v>
      </c>
      <c r="C17" s="5" t="n">
        <v>-91914</v>
      </c>
      <c r="D17" s="5" t="n">
        <v>-91352</v>
      </c>
      <c r="E17" s="5" t="n">
        <v>-91914</v>
      </c>
      <c r="F17" s="4" t="inlineStr">
        <is>
          <t xml:space="preserve"> </t>
        </is>
      </c>
    </row>
    <row r="18">
      <c r="A18" s="4" t="inlineStr">
        <is>
          <t>Total shares outstanding (in shares)</t>
        </is>
      </c>
      <c r="B18" s="5" t="n">
        <v>85228</v>
      </c>
      <c r="C18" s="5" t="n">
        <v>84666</v>
      </c>
      <c r="D18" s="5" t="n">
        <v>85228</v>
      </c>
      <c r="E18" s="5" t="n">
        <v>84666</v>
      </c>
      <c r="F1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Treasury Shares (Details) - Common share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easury Shares [Line Items]</t>
        </is>
      </c>
      <c r="B3" s="4" t="inlineStr">
        <is>
          <t xml:space="preserve"> </t>
        </is>
      </c>
      <c r="C3" s="4" t="inlineStr">
        <is>
          <t xml:space="preserve"> </t>
        </is>
      </c>
      <c r="D3" s="4" t="inlineStr">
        <is>
          <t xml:space="preserve"> </t>
        </is>
      </c>
      <c r="E3" s="4" t="inlineStr">
        <is>
          <t xml:space="preserve"> </t>
        </is>
      </c>
    </row>
    <row r="4">
      <c r="A4" s="4" t="inlineStr">
        <is>
          <t>Total shares (in shares)</t>
        </is>
      </c>
      <c r="B4" s="5" t="n">
        <v>7</v>
      </c>
      <c r="C4" s="5" t="n">
        <v>6</v>
      </c>
      <c r="D4" s="5" t="n">
        <v>289</v>
      </c>
      <c r="E4" s="5" t="n">
        <v>891</v>
      </c>
    </row>
    <row r="5">
      <c r="A5" s="4" t="inlineStr">
        <is>
          <t>Total cost</t>
        </is>
      </c>
      <c r="B5" s="6" t="n">
        <v>373</v>
      </c>
      <c r="C5" s="6" t="n">
        <v>342</v>
      </c>
      <c r="D5" s="6" t="n">
        <v>17424</v>
      </c>
      <c r="E5" s="6" t="n">
        <v>48675</v>
      </c>
    </row>
    <row r="6">
      <c r="A6" s="4" t="inlineStr">
        <is>
          <t>Average price per share (in usd per share)</t>
        </is>
      </c>
      <c r="B6" s="7" t="n">
        <v>54.8</v>
      </c>
      <c r="C6" s="7" t="n">
        <v>53.78</v>
      </c>
      <c r="D6" s="7" t="n">
        <v>60.19</v>
      </c>
      <c r="E6" s="7" t="n">
        <v>54.61</v>
      </c>
    </row>
    <row r="7">
      <c r="A7" s="4" t="inlineStr">
        <is>
          <t>In the open market</t>
        </is>
      </c>
      <c r="B7" s="4" t="inlineStr">
        <is>
          <t xml:space="preserve"> </t>
        </is>
      </c>
      <c r="C7" s="4" t="inlineStr">
        <is>
          <t xml:space="preserve"> </t>
        </is>
      </c>
      <c r="D7" s="4" t="inlineStr">
        <is>
          <t xml:space="preserve"> </t>
        </is>
      </c>
      <c r="E7" s="4" t="inlineStr">
        <is>
          <t xml:space="preserve"> </t>
        </is>
      </c>
    </row>
    <row r="8">
      <c r="A8" s="3" t="inlineStr">
        <is>
          <t>Treasury Shares [Line Items]</t>
        </is>
      </c>
      <c r="B8" s="4" t="inlineStr">
        <is>
          <t xml:space="preserve"> </t>
        </is>
      </c>
      <c r="C8" s="4" t="inlineStr">
        <is>
          <t xml:space="preserve"> </t>
        </is>
      </c>
      <c r="D8" s="4" t="inlineStr">
        <is>
          <t xml:space="preserve"> </t>
        </is>
      </c>
      <c r="E8" s="4" t="inlineStr">
        <is>
          <t xml:space="preserve"> </t>
        </is>
      </c>
    </row>
    <row r="9">
      <c r="A9" s="4" t="inlineStr">
        <is>
          <t>Total shares (in shares)</t>
        </is>
      </c>
      <c r="B9" s="5" t="n">
        <v>0</v>
      </c>
      <c r="C9" s="5" t="n">
        <v>0</v>
      </c>
      <c r="D9" s="5" t="n">
        <v>0</v>
      </c>
      <c r="E9" s="5" t="n">
        <v>634</v>
      </c>
    </row>
    <row r="10">
      <c r="A10" s="4" t="inlineStr">
        <is>
          <t>Total cost</t>
        </is>
      </c>
      <c r="B10" s="6" t="n">
        <v>0</v>
      </c>
      <c r="C10" s="6" t="n">
        <v>0</v>
      </c>
      <c r="D10" s="6" t="n">
        <v>0</v>
      </c>
      <c r="E10" s="6" t="n">
        <v>34987</v>
      </c>
    </row>
    <row r="11">
      <c r="A11" s="4" t="inlineStr">
        <is>
          <t>Average price per share (in usd per share)</t>
        </is>
      </c>
      <c r="B11" s="6" t="n">
        <v>0</v>
      </c>
      <c r="C11" s="6" t="n">
        <v>0</v>
      </c>
      <c r="D11" s="6" t="n">
        <v>0</v>
      </c>
      <c r="E11" s="7" t="n">
        <v>55.22</v>
      </c>
    </row>
    <row r="12">
      <c r="A12" s="4" t="inlineStr">
        <is>
          <t>From employees</t>
        </is>
      </c>
      <c r="B12" s="4" t="inlineStr">
        <is>
          <t xml:space="preserve"> </t>
        </is>
      </c>
      <c r="C12" s="4" t="inlineStr">
        <is>
          <t xml:space="preserve"> </t>
        </is>
      </c>
      <c r="D12" s="4" t="inlineStr">
        <is>
          <t xml:space="preserve"> </t>
        </is>
      </c>
      <c r="E12" s="4" t="inlineStr">
        <is>
          <t xml:space="preserve"> </t>
        </is>
      </c>
    </row>
    <row r="13">
      <c r="A13" s="3" t="inlineStr">
        <is>
          <t>Treasury Shares [Line Items]</t>
        </is>
      </c>
      <c r="B13" s="4" t="inlineStr">
        <is>
          <t xml:space="preserve"> </t>
        </is>
      </c>
      <c r="C13" s="4" t="inlineStr">
        <is>
          <t xml:space="preserve"> </t>
        </is>
      </c>
      <c r="D13" s="4" t="inlineStr">
        <is>
          <t xml:space="preserve"> </t>
        </is>
      </c>
      <c r="E13" s="4" t="inlineStr">
        <is>
          <t xml:space="preserve"> </t>
        </is>
      </c>
    </row>
    <row r="14">
      <c r="A14" s="4" t="inlineStr">
        <is>
          <t>Total shares (in shares)</t>
        </is>
      </c>
      <c r="B14" s="5" t="n">
        <v>7</v>
      </c>
      <c r="C14" s="5" t="n">
        <v>6</v>
      </c>
      <c r="D14" s="5" t="n">
        <v>289</v>
      </c>
      <c r="E14" s="5" t="n">
        <v>257</v>
      </c>
    </row>
    <row r="15">
      <c r="A15" s="4" t="inlineStr">
        <is>
          <t>Total cost</t>
        </is>
      </c>
      <c r="B15" s="6" t="n">
        <v>373</v>
      </c>
      <c r="C15" s="6" t="n">
        <v>342</v>
      </c>
      <c r="D15" s="6" t="n">
        <v>17424</v>
      </c>
      <c r="E15" s="6" t="n">
        <v>13688</v>
      </c>
    </row>
    <row r="16">
      <c r="A16" s="4" t="inlineStr">
        <is>
          <t>Average price per share (in usd per share)</t>
        </is>
      </c>
      <c r="B16" s="7" t="n">
        <v>54.8</v>
      </c>
      <c r="C16" s="7" t="n">
        <v>53.78</v>
      </c>
      <c r="D16" s="7" t="n">
        <v>60.19</v>
      </c>
      <c r="E16" s="7" t="n">
        <v>53.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HOLDERS' EQUITY - Dividend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Dividends declared, Common shares (in usd per share)</t>
        </is>
      </c>
      <c r="B5" s="7" t="n">
        <v>0.44</v>
      </c>
      <c r="C5" s="7" t="n">
        <v>0.43</v>
      </c>
      <c r="D5" s="7" t="n">
        <v>1.32</v>
      </c>
      <c r="E5" s="7" t="n">
        <v>1.29</v>
      </c>
    </row>
    <row r="6">
      <c r="A6" s="4" t="inlineStr">
        <is>
          <t>Dividends paid in period of declaration, Common shares (in usd per share)</t>
        </is>
      </c>
      <c r="B6" s="5" t="n">
        <v>0</v>
      </c>
      <c r="C6" s="5" t="n">
        <v>0</v>
      </c>
      <c r="D6" s="12" t="n">
        <v>0.88</v>
      </c>
      <c r="E6" s="12" t="n">
        <v>0.86</v>
      </c>
    </row>
    <row r="7">
      <c r="A7" s="4" t="inlineStr">
        <is>
          <t>Dividends paid in period following declaration (in usd per share)</t>
        </is>
      </c>
      <c r="B7" s="12" t="n">
        <v>0.44</v>
      </c>
      <c r="C7" s="12" t="n">
        <v>0.43</v>
      </c>
      <c r="D7" s="12" t="n">
        <v>0.44</v>
      </c>
      <c r="E7" s="12" t="n">
        <v>0.43</v>
      </c>
    </row>
    <row r="8">
      <c r="A8" s="4" t="inlineStr">
        <is>
          <t>Series E preferred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s declared, Preferred shares (in usd per share)</t>
        </is>
      </c>
      <c r="B10" s="12" t="n">
        <v>34.38</v>
      </c>
      <c r="C10" s="12" t="n">
        <v>34.38</v>
      </c>
      <c r="D10" s="12" t="n">
        <v>103.13</v>
      </c>
      <c r="E10" s="12" t="n">
        <v>103.13</v>
      </c>
    </row>
    <row r="11">
      <c r="A11" s="4" t="inlineStr">
        <is>
          <t>Dividends paid in period of declaration, Preferred shares (in usd per share)</t>
        </is>
      </c>
      <c r="B11" s="5" t="n">
        <v>0</v>
      </c>
      <c r="C11" s="5" t="n">
        <v>0</v>
      </c>
      <c r="D11" s="12" t="n">
        <v>68.75</v>
      </c>
      <c r="E11" s="12" t="n">
        <v>68.75</v>
      </c>
    </row>
    <row r="12">
      <c r="A12" s="4" t="inlineStr">
        <is>
          <t>Dividends paid in period following declaration (in usd per share)</t>
        </is>
      </c>
      <c r="B12" s="7" t="n">
        <v>34.38</v>
      </c>
      <c r="C12" s="7" t="n">
        <v>34.38</v>
      </c>
      <c r="D12" s="7" t="n">
        <v>34.38</v>
      </c>
      <c r="E12" s="7" t="n">
        <v>34.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Details) - Letter of Credit - USD ($) $ in Millions</t>
        </is>
      </c>
      <c r="B1" s="2" t="inlineStr">
        <is>
          <t>Sep. 30, 2023</t>
        </is>
      </c>
      <c r="C1" s="2" t="inlineStr">
        <is>
          <t>Mar. 31, 2023</t>
        </is>
      </c>
    </row>
    <row r="2">
      <c r="A2" s="4" t="inlineStr">
        <is>
          <t>LOC Facility Two</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t>
        </is>
      </c>
      <c r="B4" s="4" t="inlineStr">
        <is>
          <t xml:space="preserve"> </t>
        </is>
      </c>
      <c r="C4" s="6" t="n">
        <v>150</v>
      </c>
    </row>
    <row r="5">
      <c r="A5" s="4" t="inlineStr">
        <is>
          <t>LOC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t>
        </is>
      </c>
      <c r="B7" s="6" t="n">
        <v>500</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EDERAL HOME LOAN BANK ADV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dvance from Federal Home Loan Ban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advances</t>
        </is>
      </c>
      <c r="B4" s="6" t="n">
        <v>85790</v>
      </c>
      <c r="C4" s="4" t="inlineStr">
        <is>
          <t xml:space="preserve"> </t>
        </is>
      </c>
      <c r="D4" s="6" t="n">
        <v>85790</v>
      </c>
      <c r="E4" s="4" t="inlineStr">
        <is>
          <t xml:space="preserve"> </t>
        </is>
      </c>
      <c r="F4" s="6" t="n">
        <v>81388</v>
      </c>
    </row>
    <row r="5">
      <c r="A5" s="4" t="inlineStr">
        <is>
          <t>Federal Home Loan Bank of Chicag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dvance from Federal Home Loan Ban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HLB program, admitted assets, actual</t>
        </is>
      </c>
      <c r="B7" s="5" t="n">
        <v>3000000</v>
      </c>
      <c r="C7" s="4" t="inlineStr">
        <is>
          <t xml:space="preserve"> </t>
        </is>
      </c>
      <c r="D7" s="5" t="n">
        <v>3000000</v>
      </c>
      <c r="E7" s="4" t="inlineStr">
        <is>
          <t xml:space="preserve"> </t>
        </is>
      </c>
      <c r="F7" s="4" t="inlineStr">
        <is>
          <t xml:space="preserve"> </t>
        </is>
      </c>
    </row>
    <row r="8">
      <c r="A8" s="4" t="inlineStr">
        <is>
          <t>FHLB program, maximum borrowing capacity</t>
        </is>
      </c>
      <c r="B8" s="5" t="n">
        <v>744000</v>
      </c>
      <c r="C8" s="4" t="inlineStr">
        <is>
          <t xml:space="preserve"> </t>
        </is>
      </c>
      <c r="D8" s="5" t="n">
        <v>744000</v>
      </c>
      <c r="E8" s="4" t="inlineStr">
        <is>
          <t xml:space="preserve"> </t>
        </is>
      </c>
      <c r="F8" s="4" t="inlineStr">
        <is>
          <t xml:space="preserve"> </t>
        </is>
      </c>
    </row>
    <row r="9">
      <c r="A9" s="4" t="inlineStr">
        <is>
          <t>Federal Home Loan Bank advances</t>
        </is>
      </c>
      <c r="B9" s="5" t="n">
        <v>86000</v>
      </c>
      <c r="C9" s="4" t="inlineStr">
        <is>
          <t xml:space="preserve"> </t>
        </is>
      </c>
      <c r="D9" s="5" t="n">
        <v>86000</v>
      </c>
      <c r="E9" s="4" t="inlineStr">
        <is>
          <t xml:space="preserve"> </t>
        </is>
      </c>
      <c r="F9" s="4" t="inlineStr">
        <is>
          <t xml:space="preserve"> </t>
        </is>
      </c>
    </row>
    <row r="10">
      <c r="A10" s="4" t="inlineStr">
        <is>
          <t>Interest expense on FHLB borrowings</t>
        </is>
      </c>
      <c r="B10" s="5" t="n">
        <v>1000</v>
      </c>
      <c r="C10" s="6" t="n">
        <v>600</v>
      </c>
      <c r="D10" s="5" t="n">
        <v>3000</v>
      </c>
      <c r="E10" s="6" t="n">
        <v>600</v>
      </c>
      <c r="F10" s="4" t="inlineStr">
        <is>
          <t xml:space="preserve"> </t>
        </is>
      </c>
    </row>
    <row r="11">
      <c r="A11" s="4" t="inlineStr">
        <is>
          <t>FHLB program, investments pledged as security</t>
        </is>
      </c>
      <c r="B11" s="6" t="n">
        <v>90000</v>
      </c>
      <c r="C11" s="4" t="inlineStr">
        <is>
          <t xml:space="preserve"> </t>
        </is>
      </c>
      <c r="D11" s="6" t="n">
        <v>90000</v>
      </c>
      <c r="E11" s="4" t="inlineStr">
        <is>
          <t xml:space="preserve"> </t>
        </is>
      </c>
      <c r="F11" s="4" t="inlineStr">
        <is>
          <t xml:space="preserve"> </t>
        </is>
      </c>
    </row>
    <row r="12">
      <c r="A12" s="4" t="inlineStr">
        <is>
          <t>Federal Home Loan Bank of Chicago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dvance from Federal Home Loan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HLB advances, interest rate (as a percent)</t>
        </is>
      </c>
      <c r="B14" s="8" t="n">
        <v>0.055</v>
      </c>
      <c r="C14" s="4" t="inlineStr">
        <is>
          <t xml:space="preserve"> </t>
        </is>
      </c>
      <c r="D14" s="8" t="n">
        <v>0.055</v>
      </c>
      <c r="E14" s="4" t="inlineStr">
        <is>
          <t xml:space="preserve"> </t>
        </is>
      </c>
      <c r="F14" s="4" t="inlineStr">
        <is>
          <t xml:space="preserve"> </t>
        </is>
      </c>
    </row>
    <row r="15">
      <c r="A15" s="4" t="inlineStr">
        <is>
          <t>Federal Home Loan Bank of Chicago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dvance from Federal Home Loan Ban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HLB advances, interest rate (as a percent)</t>
        </is>
      </c>
      <c r="B17" s="8" t="n">
        <v>0.057</v>
      </c>
      <c r="C17" s="4" t="inlineStr">
        <is>
          <t xml:space="preserve"> </t>
        </is>
      </c>
      <c r="D17" s="8" t="n">
        <v>0.057</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Tax Effects of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Unrealized gains (losses) arising during the period, net of reclassification adjustment</t>
        </is>
      </c>
      <c r="B4" s="6" t="n">
        <v>-157943</v>
      </c>
      <c r="C4" s="6" t="n">
        <v>-296487</v>
      </c>
      <c r="D4" s="6" t="n">
        <v>-17909</v>
      </c>
      <c r="E4" s="6" t="n">
        <v>-1142423</v>
      </c>
    </row>
    <row r="5">
      <c r="A5" s="4" t="inlineStr">
        <is>
          <t>Foreign currency translation adjustment</t>
        </is>
      </c>
      <c r="B5" s="5" t="n">
        <v>-6950</v>
      </c>
      <c r="C5" s="5" t="n">
        <v>-12751</v>
      </c>
      <c r="D5" s="5" t="n">
        <v>-4302</v>
      </c>
      <c r="E5" s="5" t="n">
        <v>-16169</v>
      </c>
    </row>
    <row r="6">
      <c r="A6" s="4" t="inlineStr">
        <is>
          <t>Total other comprehensive income (loss), before tax</t>
        </is>
      </c>
      <c r="B6" s="5" t="n">
        <v>-164893</v>
      </c>
      <c r="C6" s="5" t="n">
        <v>-309238</v>
      </c>
      <c r="D6" s="5" t="n">
        <v>-22211</v>
      </c>
      <c r="E6" s="5" t="n">
        <v>-1158592</v>
      </c>
    </row>
    <row r="7">
      <c r="A7" s="3" t="inlineStr">
        <is>
          <t>Income tax (expense) benefit</t>
        </is>
      </c>
      <c r="B7" s="4" t="inlineStr">
        <is>
          <t xml:space="preserve"> </t>
        </is>
      </c>
      <c r="C7" s="4" t="inlineStr">
        <is>
          <t xml:space="preserve"> </t>
        </is>
      </c>
      <c r="D7" s="4" t="inlineStr">
        <is>
          <t xml:space="preserve"> </t>
        </is>
      </c>
      <c r="E7" s="4" t="inlineStr">
        <is>
          <t xml:space="preserve"> </t>
        </is>
      </c>
    </row>
    <row r="8">
      <c r="A8" s="4" t="inlineStr">
        <is>
          <t>Unrealized gains (losses) arising during the period, net of reclassification adjustment</t>
        </is>
      </c>
      <c r="B8" s="5" t="n">
        <v>19963</v>
      </c>
      <c r="C8" s="5" t="n">
        <v>-9298</v>
      </c>
      <c r="D8" s="5" t="n">
        <v>7072</v>
      </c>
      <c r="E8" s="5" t="n">
        <v>59406</v>
      </c>
    </row>
    <row r="9">
      <c r="A9" s="4" t="inlineStr">
        <is>
          <t>Foreign currency translation adjustment</t>
        </is>
      </c>
      <c r="B9" s="5" t="n">
        <v>0</v>
      </c>
      <c r="C9" s="5" t="n">
        <v>0</v>
      </c>
      <c r="D9" s="5" t="n">
        <v>0</v>
      </c>
      <c r="E9" s="5" t="n">
        <v>0</v>
      </c>
    </row>
    <row r="10">
      <c r="A10" s="4" t="inlineStr">
        <is>
          <t>Income tax (expense) benefit</t>
        </is>
      </c>
      <c r="B10" s="5" t="n">
        <v>19963</v>
      </c>
      <c r="C10" s="5" t="n">
        <v>-9298</v>
      </c>
      <c r="D10" s="5" t="n">
        <v>7072</v>
      </c>
      <c r="E10" s="5" t="n">
        <v>59406</v>
      </c>
    </row>
    <row r="11">
      <c r="A11" s="3" t="inlineStr">
        <is>
          <t>Net of tax amount</t>
        </is>
      </c>
      <c r="B11" s="4" t="inlineStr">
        <is>
          <t xml:space="preserve"> </t>
        </is>
      </c>
      <c r="C11" s="4" t="inlineStr">
        <is>
          <t xml:space="preserve"> </t>
        </is>
      </c>
      <c r="D11" s="4" t="inlineStr">
        <is>
          <t xml:space="preserve"> </t>
        </is>
      </c>
      <c r="E11" s="4" t="inlineStr">
        <is>
          <t xml:space="preserve"> </t>
        </is>
      </c>
    </row>
    <row r="12">
      <c r="A12" s="4" t="inlineStr">
        <is>
          <t>Unrealized gains (losses) arising during the period, net of reclassification adjustment</t>
        </is>
      </c>
      <c r="B12" s="5" t="n">
        <v>-137980</v>
      </c>
      <c r="C12" s="5" t="n">
        <v>-305785</v>
      </c>
      <c r="D12" s="5" t="n">
        <v>-10837</v>
      </c>
      <c r="E12" s="5" t="n">
        <v>-1083017</v>
      </c>
    </row>
    <row r="13">
      <c r="A13" s="4" t="inlineStr">
        <is>
          <t>Foreign currency translation adjustment</t>
        </is>
      </c>
      <c r="B13" s="5" t="n">
        <v>-6950</v>
      </c>
      <c r="C13" s="5" t="n">
        <v>-12751</v>
      </c>
      <c r="D13" s="5" t="n">
        <v>-4302</v>
      </c>
      <c r="E13" s="5" t="n">
        <v>-16169</v>
      </c>
    </row>
    <row r="14">
      <c r="A14" s="4" t="inlineStr">
        <is>
          <t>Total other comprehensive income (loss), net of tax</t>
        </is>
      </c>
      <c r="B14" s="5" t="n">
        <v>-144930</v>
      </c>
      <c r="C14" s="5" t="n">
        <v>-318536</v>
      </c>
      <c r="D14" s="5" t="n">
        <v>-15139</v>
      </c>
      <c r="E14" s="5" t="n">
        <v>-1099186</v>
      </c>
    </row>
    <row r="15">
      <c r="A15" s="4" t="inlineStr">
        <is>
          <t>Available for sale investments</t>
        </is>
      </c>
      <c r="B15" s="4" t="inlineStr">
        <is>
          <t xml:space="preserve"> </t>
        </is>
      </c>
      <c r="C15" s="4" t="inlineStr">
        <is>
          <t xml:space="preserve"> </t>
        </is>
      </c>
      <c r="D15" s="4" t="inlineStr">
        <is>
          <t xml:space="preserve"> </t>
        </is>
      </c>
      <c r="E15" s="4" t="inlineStr">
        <is>
          <t xml:space="preserve"> </t>
        </is>
      </c>
    </row>
    <row r="16">
      <c r="A16" s="3" t="inlineStr">
        <is>
          <t>Before tax amount</t>
        </is>
      </c>
      <c r="B16" s="4" t="inlineStr">
        <is>
          <t xml:space="preserve"> </t>
        </is>
      </c>
      <c r="C16" s="4" t="inlineStr">
        <is>
          <t xml:space="preserve"> </t>
        </is>
      </c>
      <c r="D16" s="4" t="inlineStr">
        <is>
          <t xml:space="preserve"> </t>
        </is>
      </c>
      <c r="E16" s="4" t="inlineStr">
        <is>
          <t xml:space="preserve"> </t>
        </is>
      </c>
    </row>
    <row r="17">
      <c r="A17" s="4" t="inlineStr">
        <is>
          <t>Adjustment for reclassification of net realized (gains) losses and impairment losses recognized in net income (loss)</t>
        </is>
      </c>
      <c r="B17" s="5" t="n">
        <v>26241</v>
      </c>
      <c r="C17" s="5" t="n">
        <v>108351</v>
      </c>
      <c r="D17" s="5" t="n">
        <v>110518</v>
      </c>
      <c r="E17" s="5" t="n">
        <v>255081</v>
      </c>
    </row>
    <row r="18">
      <c r="A18" s="3" t="inlineStr">
        <is>
          <t>Income tax (expense) benefit</t>
        </is>
      </c>
      <c r="B18" s="4" t="inlineStr">
        <is>
          <t xml:space="preserve"> </t>
        </is>
      </c>
      <c r="C18" s="4" t="inlineStr">
        <is>
          <t xml:space="preserve"> </t>
        </is>
      </c>
      <c r="D18" s="4" t="inlineStr">
        <is>
          <t xml:space="preserve"> </t>
        </is>
      </c>
      <c r="E18" s="4" t="inlineStr">
        <is>
          <t xml:space="preserve"> </t>
        </is>
      </c>
    </row>
    <row r="19">
      <c r="A19" s="4" t="inlineStr">
        <is>
          <t>Adjustment for reclassification of net realized (gains) losses and impairment losses recognized in net income (loss)</t>
        </is>
      </c>
      <c r="B19" s="5" t="n">
        <v>-3223</v>
      </c>
      <c r="C19" s="5" t="n">
        <v>-9572</v>
      </c>
      <c r="D19" s="5" t="n">
        <v>-10130</v>
      </c>
      <c r="E19" s="5" t="n">
        <v>-25308</v>
      </c>
    </row>
    <row r="20">
      <c r="A20" s="3" t="inlineStr">
        <is>
          <t>Net of tax amount</t>
        </is>
      </c>
      <c r="B20" s="4" t="inlineStr">
        <is>
          <t xml:space="preserve"> </t>
        </is>
      </c>
      <c r="C20" s="4" t="inlineStr">
        <is>
          <t xml:space="preserve"> </t>
        </is>
      </c>
      <c r="D20" s="4" t="inlineStr">
        <is>
          <t xml:space="preserve"> </t>
        </is>
      </c>
      <c r="E20" s="4" t="inlineStr">
        <is>
          <t xml:space="preserve"> </t>
        </is>
      </c>
    </row>
    <row r="21">
      <c r="A21" s="4" t="inlineStr">
        <is>
          <t>Adjustment for reclassification of net realized (gains) losses and impairment losses recognized in net income (loss)</t>
        </is>
      </c>
      <c r="B21" s="5" t="n">
        <v>23018</v>
      </c>
      <c r="C21" s="5" t="n">
        <v>98779</v>
      </c>
      <c r="D21" s="5" t="n">
        <v>100388</v>
      </c>
      <c r="E21" s="5" t="n">
        <v>229773</v>
      </c>
    </row>
    <row r="22">
      <c r="A22" s="4" t="inlineStr">
        <is>
          <t>Unrealized gains (losses) arising during the period, net of reclassification adjustment</t>
        </is>
      </c>
      <c r="B22" s="5" t="n">
        <v>-137980</v>
      </c>
      <c r="C22" s="5" t="n">
        <v>-305785</v>
      </c>
      <c r="D22" s="5" t="n">
        <v>-10837</v>
      </c>
      <c r="E22" s="5" t="n">
        <v>-1083017</v>
      </c>
    </row>
    <row r="23">
      <c r="A23" s="4" t="inlineStr">
        <is>
          <t>Available for sale investments | Unrealized gains (losses) arising during the period for which an allowance for expected credit losses has been recognized</t>
        </is>
      </c>
      <c r="B23" s="4" t="inlineStr">
        <is>
          <t xml:space="preserve"> </t>
        </is>
      </c>
      <c r="C23" s="4" t="inlineStr">
        <is>
          <t xml:space="preserve"> </t>
        </is>
      </c>
      <c r="D23" s="4" t="inlineStr">
        <is>
          <t xml:space="preserve"> </t>
        </is>
      </c>
      <c r="E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row>
    <row r="25">
      <c r="A25" s="4" t="inlineStr">
        <is>
          <t>Unrealized gains (losses) arising during the period</t>
        </is>
      </c>
      <c r="B25" s="5" t="n">
        <v>-178537</v>
      </c>
      <c r="C25" s="5" t="n">
        <v>-393848</v>
      </c>
      <c r="D25" s="5" t="n">
        <v>-126805</v>
      </c>
      <c r="E25" s="5" t="n">
        <v>-1340927</v>
      </c>
    </row>
    <row r="26">
      <c r="A26" s="3" t="inlineStr">
        <is>
          <t>Income tax (expense) benefit</t>
        </is>
      </c>
      <c r="B26" s="4" t="inlineStr">
        <is>
          <t xml:space="preserve"> </t>
        </is>
      </c>
      <c r="C26" s="4" t="inlineStr">
        <is>
          <t xml:space="preserve"> </t>
        </is>
      </c>
      <c r="D26" s="4" t="inlineStr">
        <is>
          <t xml:space="preserve"> </t>
        </is>
      </c>
      <c r="E26" s="4" t="inlineStr">
        <is>
          <t xml:space="preserve"> </t>
        </is>
      </c>
    </row>
    <row r="27">
      <c r="A27" s="4" t="inlineStr">
        <is>
          <t>Unrealized gains (losses) arising during the period</t>
        </is>
      </c>
      <c r="B27" s="5" t="n">
        <v>22486</v>
      </c>
      <c r="C27" s="5" t="n">
        <v>-32</v>
      </c>
      <c r="D27" s="5" t="n">
        <v>17210</v>
      </c>
      <c r="E27" s="5" t="n">
        <v>81445</v>
      </c>
    </row>
    <row r="28">
      <c r="A28" s="3" t="inlineStr">
        <is>
          <t>Net of tax amount</t>
        </is>
      </c>
      <c r="B28" s="4" t="inlineStr">
        <is>
          <t xml:space="preserve"> </t>
        </is>
      </c>
      <c r="C28" s="4" t="inlineStr">
        <is>
          <t xml:space="preserve"> </t>
        </is>
      </c>
      <c r="D28" s="4" t="inlineStr">
        <is>
          <t xml:space="preserve"> </t>
        </is>
      </c>
      <c r="E28" s="4" t="inlineStr">
        <is>
          <t xml:space="preserve"> </t>
        </is>
      </c>
    </row>
    <row r="29">
      <c r="A29" s="4" t="inlineStr">
        <is>
          <t>Unrealized gains (losses) arising during the period</t>
        </is>
      </c>
      <c r="B29" s="5" t="n">
        <v>-156051</v>
      </c>
      <c r="C29" s="5" t="n">
        <v>-393880</v>
      </c>
      <c r="D29" s="5" t="n">
        <v>-109595</v>
      </c>
      <c r="E29" s="5" t="n">
        <v>-1259482</v>
      </c>
    </row>
    <row r="30">
      <c r="A30" s="4" t="inlineStr">
        <is>
          <t>Available for sale investments | Unrealized gains (losses) arising during the period for which an allowance for expected credit losses has not been recognized</t>
        </is>
      </c>
      <c r="B30" s="4" t="inlineStr">
        <is>
          <t xml:space="preserve"> </t>
        </is>
      </c>
      <c r="C30" s="4" t="inlineStr">
        <is>
          <t xml:space="preserve"> </t>
        </is>
      </c>
      <c r="D30" s="4" t="inlineStr">
        <is>
          <t xml:space="preserve"> </t>
        </is>
      </c>
      <c r="E30" s="4" t="inlineStr">
        <is>
          <t xml:space="preserve"> </t>
        </is>
      </c>
    </row>
    <row r="31">
      <c r="A31" s="3" t="inlineStr">
        <is>
          <t>Before tax amount</t>
        </is>
      </c>
      <c r="B31" s="4" t="inlineStr">
        <is>
          <t xml:space="preserve"> </t>
        </is>
      </c>
      <c r="C31" s="4" t="inlineStr">
        <is>
          <t xml:space="preserve"> </t>
        </is>
      </c>
      <c r="D31" s="4" t="inlineStr">
        <is>
          <t xml:space="preserve"> </t>
        </is>
      </c>
      <c r="E31" s="4" t="inlineStr">
        <is>
          <t xml:space="preserve"> </t>
        </is>
      </c>
    </row>
    <row r="32">
      <c r="A32" s="4" t="inlineStr">
        <is>
          <t>Unrealized gains (losses) arising during the period</t>
        </is>
      </c>
      <c r="B32" s="5" t="n">
        <v>-5647</v>
      </c>
      <c r="C32" s="5" t="n">
        <v>-10990</v>
      </c>
      <c r="D32" s="5" t="n">
        <v>-1622</v>
      </c>
      <c r="E32" s="5" t="n">
        <v>-56577</v>
      </c>
    </row>
    <row r="33">
      <c r="A33" s="3" t="inlineStr">
        <is>
          <t>Income tax (expense) benefit</t>
        </is>
      </c>
      <c r="B33" s="4" t="inlineStr">
        <is>
          <t xml:space="preserve"> </t>
        </is>
      </c>
      <c r="C33" s="4" t="inlineStr">
        <is>
          <t xml:space="preserve"> </t>
        </is>
      </c>
      <c r="D33" s="4" t="inlineStr">
        <is>
          <t xml:space="preserve"> </t>
        </is>
      </c>
      <c r="E33" s="4" t="inlineStr">
        <is>
          <t xml:space="preserve"> </t>
        </is>
      </c>
    </row>
    <row r="34">
      <c r="A34" s="4" t="inlineStr">
        <is>
          <t>Unrealized gains (losses) arising during the period</t>
        </is>
      </c>
      <c r="B34" s="5" t="n">
        <v>700</v>
      </c>
      <c r="C34" s="5" t="n">
        <v>306</v>
      </c>
      <c r="D34" s="5" t="n">
        <v>-8</v>
      </c>
      <c r="E34" s="5" t="n">
        <v>3269</v>
      </c>
    </row>
    <row r="35">
      <c r="A35" s="3" t="inlineStr">
        <is>
          <t>Net of tax amount</t>
        </is>
      </c>
      <c r="B35" s="4" t="inlineStr">
        <is>
          <t xml:space="preserve"> </t>
        </is>
      </c>
      <c r="C35" s="4" t="inlineStr">
        <is>
          <t xml:space="preserve"> </t>
        </is>
      </c>
      <c r="D35" s="4" t="inlineStr">
        <is>
          <t xml:space="preserve"> </t>
        </is>
      </c>
      <c r="E35" s="4" t="inlineStr">
        <is>
          <t xml:space="preserve"> </t>
        </is>
      </c>
    </row>
    <row r="36">
      <c r="A36" s="4" t="inlineStr">
        <is>
          <t>Unrealized gains (losses) arising during the period</t>
        </is>
      </c>
      <c r="B36" s="6" t="n">
        <v>-4947</v>
      </c>
      <c r="C36" s="6" t="n">
        <v>-10684</v>
      </c>
      <c r="D36" s="6" t="n">
        <v>-1630</v>
      </c>
      <c r="E36" s="6" t="n">
        <v>-533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s Out of AOCI Into Net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out of accumulated comprehensive income into net income available to common shareholder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6" t="n">
        <v>-41</v>
      </c>
      <c r="C4" s="6" t="n">
        <v>-6491</v>
      </c>
      <c r="D4" s="6" t="n">
        <v>-9124</v>
      </c>
      <c r="E4" s="6" t="n">
        <v>-7074</v>
      </c>
    </row>
    <row r="5">
      <c r="A5" s="4" t="inlineStr">
        <is>
          <t>Income (loss) before income taxes and interest in income (loss) of equity method investments</t>
        </is>
      </c>
      <c r="B5" s="5" t="n">
        <v>209782</v>
      </c>
      <c r="C5" s="5" t="n">
        <v>-2187</v>
      </c>
      <c r="D5" s="5" t="n">
        <v>584113</v>
      </c>
      <c r="E5" s="5" t="n">
        <v>164248</v>
      </c>
    </row>
    <row r="6">
      <c r="A6" s="4" t="inlineStr">
        <is>
          <t>Income tax (expense) benefit</t>
        </is>
      </c>
      <c r="B6" s="5" t="n">
        <v>-24624</v>
      </c>
      <c r="C6" s="5" t="n">
        <v>363</v>
      </c>
      <c r="D6" s="5" t="n">
        <v>-68078</v>
      </c>
      <c r="E6" s="5" t="n">
        <v>5304</v>
      </c>
    </row>
    <row r="7">
      <c r="A7" s="4" t="inlineStr">
        <is>
          <t>Net income (loss)</t>
        </is>
      </c>
      <c r="B7" s="5" t="n">
        <v>188098</v>
      </c>
      <c r="C7" s="5" t="n">
        <v>-9384</v>
      </c>
      <c r="D7" s="5" t="n">
        <v>518870</v>
      </c>
      <c r="E7" s="5" t="n">
        <v>174592</v>
      </c>
    </row>
    <row r="8">
      <c r="A8" s="4" t="inlineStr">
        <is>
          <t>Unrealized gains (losses) on available for sale investments | 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 out of accumulated comprehensive income into net income available to common shareholders [Line Items]</t>
        </is>
      </c>
      <c r="B9" s="4" t="inlineStr">
        <is>
          <t xml:space="preserve"> </t>
        </is>
      </c>
      <c r="C9" s="4" t="inlineStr">
        <is>
          <t xml:space="preserve"> </t>
        </is>
      </c>
      <c r="D9" s="4" t="inlineStr">
        <is>
          <t xml:space="preserve"> </t>
        </is>
      </c>
      <c r="E9" s="4" t="inlineStr">
        <is>
          <t xml:space="preserve"> </t>
        </is>
      </c>
    </row>
    <row r="10">
      <c r="A10" s="4" t="inlineStr">
        <is>
          <t>Other realized gains (losses)</t>
        </is>
      </c>
      <c r="B10" s="5" t="n">
        <v>-26200</v>
      </c>
      <c r="C10" s="5" t="n">
        <v>-101860</v>
      </c>
      <c r="D10" s="5" t="n">
        <v>-101394</v>
      </c>
      <c r="E10" s="5" t="n">
        <v>-248007</v>
      </c>
    </row>
    <row r="11">
      <c r="A11" s="4" t="inlineStr">
        <is>
          <t>Impairment losses</t>
        </is>
      </c>
      <c r="B11" s="5" t="n">
        <v>-41</v>
      </c>
      <c r="C11" s="5" t="n">
        <v>-6491</v>
      </c>
      <c r="D11" s="5" t="n">
        <v>-9124</v>
      </c>
      <c r="E11" s="5" t="n">
        <v>-7074</v>
      </c>
    </row>
    <row r="12">
      <c r="A12" s="4" t="inlineStr">
        <is>
          <t>Income (loss) before income taxes and interest in income (loss) of equity method investments</t>
        </is>
      </c>
      <c r="B12" s="5" t="n">
        <v>-26241</v>
      </c>
      <c r="C12" s="5" t="n">
        <v>-108351</v>
      </c>
      <c r="D12" s="5" t="n">
        <v>-110518</v>
      </c>
      <c r="E12" s="5" t="n">
        <v>-255081</v>
      </c>
    </row>
    <row r="13">
      <c r="A13" s="4" t="inlineStr">
        <is>
          <t>Income tax (expense) benefit</t>
        </is>
      </c>
      <c r="B13" s="5" t="n">
        <v>3223</v>
      </c>
      <c r="C13" s="5" t="n">
        <v>9572</v>
      </c>
      <c r="D13" s="5" t="n">
        <v>10130</v>
      </c>
      <c r="E13" s="5" t="n">
        <v>25308</v>
      </c>
    </row>
    <row r="14">
      <c r="A14" s="4" t="inlineStr">
        <is>
          <t>Net income (loss)</t>
        </is>
      </c>
      <c r="B14" s="6" t="n">
        <v>-23018</v>
      </c>
      <c r="C14" s="6" t="n">
        <v>-98779</v>
      </c>
      <c r="D14" s="6" t="n">
        <v>-100388</v>
      </c>
      <c r="E14" s="6" t="n">
        <v>-2297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18870</v>
      </c>
      <c r="C4" s="6" t="n">
        <v>174592</v>
      </c>
    </row>
    <row r="5">
      <c r="A5" s="3" t="inlineStr">
        <is>
          <t>Adjustments to reconcile net income to net cash provided by operating activities:</t>
        </is>
      </c>
      <c r="B5" s="4" t="inlineStr">
        <is>
          <t xml:space="preserve"> </t>
        </is>
      </c>
      <c r="C5" s="4" t="inlineStr">
        <is>
          <t xml:space="preserve"> </t>
        </is>
      </c>
    </row>
    <row r="6">
      <c r="A6" s="4" t="inlineStr">
        <is>
          <t>Net investment (gains) losses</t>
        </is>
      </c>
      <c r="B6" s="5" t="n">
        <v>97671</v>
      </c>
      <c r="C6" s="5" t="n">
        <v>414231</v>
      </c>
    </row>
    <row r="7">
      <c r="A7" s="4" t="inlineStr">
        <is>
          <t>Net realized and unrealized (gains) losses on other investments</t>
        </is>
      </c>
      <c r="B7" s="5" t="n">
        <v>4923</v>
      </c>
      <c r="C7" s="5" t="n">
        <v>-31843</v>
      </c>
    </row>
    <row r="8">
      <c r="A8" s="4" t="inlineStr">
        <is>
          <t>Amortization of fixed maturities</t>
        </is>
      </c>
      <c r="B8" s="5" t="n">
        <v>-11655</v>
      </c>
      <c r="C8" s="5" t="n">
        <v>24918</v>
      </c>
    </row>
    <row r="9">
      <c r="A9" s="4" t="inlineStr">
        <is>
          <t>Interest in income (loss) of equity method investments</t>
        </is>
      </c>
      <c r="B9" s="5" t="n">
        <v>-2835</v>
      </c>
      <c r="C9" s="5" t="n">
        <v>-5040</v>
      </c>
    </row>
    <row r="10">
      <c r="A10" s="4" t="inlineStr">
        <is>
          <t>Other amortization and depreciation</t>
        </is>
      </c>
      <c r="B10" s="5" t="n">
        <v>62378</v>
      </c>
      <c r="C10" s="5" t="n">
        <v>52469</v>
      </c>
    </row>
    <row r="11">
      <c r="A11" s="4" t="inlineStr">
        <is>
          <t>Share-based compensation expense, net of cash payments</t>
        </is>
      </c>
      <c r="B11" s="5" t="n">
        <v>39911</v>
      </c>
      <c r="C11" s="5" t="n">
        <v>36097</v>
      </c>
    </row>
    <row r="12">
      <c r="A12" s="3" t="inlineStr">
        <is>
          <t>Changes in:</t>
        </is>
      </c>
      <c r="B12" s="4" t="inlineStr">
        <is>
          <t xml:space="preserve"> </t>
        </is>
      </c>
      <c r="C12" s="4" t="inlineStr">
        <is>
          <t xml:space="preserve"> </t>
        </is>
      </c>
    </row>
    <row r="13">
      <c r="A13" s="4" t="inlineStr">
        <is>
          <t>Accrued interest receivable</t>
        </is>
      </c>
      <c r="B13" s="5" t="n">
        <v>-5948</v>
      </c>
      <c r="C13" s="5" t="n">
        <v>-13796</v>
      </c>
    </row>
    <row r="14">
      <c r="A14" s="4" t="inlineStr">
        <is>
          <t>Reinsurance recoverable on unpaid losses and loss expenses</t>
        </is>
      </c>
      <c r="B14" s="5" t="n">
        <v>-205369</v>
      </c>
      <c r="C14" s="5" t="n">
        <v>-239482</v>
      </c>
    </row>
    <row r="15">
      <c r="A15" s="4" t="inlineStr">
        <is>
          <t>Reinsurance recoverable on paid losses and loss expenses</t>
        </is>
      </c>
      <c r="B15" s="5" t="n">
        <v>-54297</v>
      </c>
      <c r="C15" s="5" t="n">
        <v>201729</v>
      </c>
    </row>
    <row r="16">
      <c r="A16" s="4" t="inlineStr">
        <is>
          <t>Deferred acquisition costs</t>
        </is>
      </c>
      <c r="B16" s="5" t="n">
        <v>-32663</v>
      </c>
      <c r="C16" s="5" t="n">
        <v>-79994</v>
      </c>
    </row>
    <row r="17">
      <c r="A17" s="4" t="inlineStr">
        <is>
          <t>Prepaid reinsurance premiums</t>
        </is>
      </c>
      <c r="B17" s="5" t="n">
        <v>-422078</v>
      </c>
      <c r="C17" s="5" t="n">
        <v>-222235</v>
      </c>
    </row>
    <row r="18">
      <c r="A18" s="4" t="inlineStr">
        <is>
          <t>Reserve for losses and loss expenses</t>
        </is>
      </c>
      <c r="B18" s="5" t="n">
        <v>400725</v>
      </c>
      <c r="C18" s="5" t="n">
        <v>29151</v>
      </c>
    </row>
    <row r="19">
      <c r="A19" s="4" t="inlineStr">
        <is>
          <t>Unearned premiums</t>
        </is>
      </c>
      <c r="B19" s="5" t="n">
        <v>639441</v>
      </c>
      <c r="C19" s="5" t="n">
        <v>577490</v>
      </c>
    </row>
    <row r="20">
      <c r="A20" s="4" t="inlineStr">
        <is>
          <t>Insurance and reinsurance balances, net</t>
        </is>
      </c>
      <c r="B20" s="5" t="n">
        <v>-103589</v>
      </c>
      <c r="C20" s="5" t="n">
        <v>72655</v>
      </c>
    </row>
    <row r="21">
      <c r="A21" s="4" t="inlineStr">
        <is>
          <t>Other items</t>
        </is>
      </c>
      <c r="B21" s="5" t="n">
        <v>23818</v>
      </c>
      <c r="C21" s="5" t="n">
        <v>-73932</v>
      </c>
    </row>
    <row r="22">
      <c r="A22" s="4" t="inlineStr">
        <is>
          <t>Net cash provided by operating activities</t>
        </is>
      </c>
      <c r="B22" s="5" t="n">
        <v>949303</v>
      </c>
      <c r="C22" s="5" t="n">
        <v>917010</v>
      </c>
    </row>
    <row r="23">
      <c r="A23" s="3" t="inlineStr">
        <is>
          <t>Purchases of:</t>
        </is>
      </c>
      <c r="B23" s="4" t="inlineStr">
        <is>
          <t xml:space="preserve"> </t>
        </is>
      </c>
      <c r="C23" s="4" t="inlineStr">
        <is>
          <t xml:space="preserve"> </t>
        </is>
      </c>
    </row>
    <row r="24">
      <c r="A24" s="4" t="inlineStr">
        <is>
          <t>Fixed maturities, available for sale</t>
        </is>
      </c>
      <c r="B24" s="5" t="n">
        <v>-5166446</v>
      </c>
      <c r="C24" s="5" t="n">
        <v>-5466347</v>
      </c>
    </row>
    <row r="25">
      <c r="A25" s="4" t="inlineStr">
        <is>
          <t>Fixed maturities, held to maturity</t>
        </is>
      </c>
      <c r="B25" s="5" t="n">
        <v>-25000</v>
      </c>
      <c r="C25" s="5" t="n">
        <v>-247862</v>
      </c>
    </row>
    <row r="26">
      <c r="A26" s="4" t="inlineStr">
        <is>
          <t>Equity securities</t>
        </is>
      </c>
      <c r="B26" s="5" t="n">
        <v>-87388</v>
      </c>
      <c r="C26" s="5" t="n">
        <v>-92977</v>
      </c>
    </row>
    <row r="27">
      <c r="A27" s="4" t="inlineStr">
        <is>
          <t>Mortgage loans</t>
        </is>
      </c>
      <c r="B27" s="5" t="n">
        <v>-22318</v>
      </c>
      <c r="C27" s="5" t="n">
        <v>-113978</v>
      </c>
    </row>
    <row r="28">
      <c r="A28" s="4" t="inlineStr">
        <is>
          <t>Other investments</t>
        </is>
      </c>
      <c r="B28" s="5" t="n">
        <v>-67828</v>
      </c>
      <c r="C28" s="5" t="n">
        <v>-122628</v>
      </c>
    </row>
    <row r="29">
      <c r="A29" s="4" t="inlineStr">
        <is>
          <t>Equity method investments</t>
        </is>
      </c>
      <c r="B29" s="5" t="n">
        <v>-11289</v>
      </c>
      <c r="C29" s="5" t="n">
        <v>0</v>
      </c>
    </row>
    <row r="30">
      <c r="A30" s="4" t="inlineStr">
        <is>
          <t>Short-term investments</t>
        </is>
      </c>
      <c r="B30" s="5" t="n">
        <v>-221618</v>
      </c>
      <c r="C30" s="5" t="n">
        <v>-141821</v>
      </c>
    </row>
    <row r="31">
      <c r="A31" s="3" t="inlineStr">
        <is>
          <t>Proceeds from the sale of:</t>
        </is>
      </c>
      <c r="B31" s="4" t="inlineStr">
        <is>
          <t xml:space="preserve"> </t>
        </is>
      </c>
      <c r="C31" s="4" t="inlineStr">
        <is>
          <t xml:space="preserve"> </t>
        </is>
      </c>
    </row>
    <row r="32">
      <c r="A32" s="4" t="inlineStr">
        <is>
          <t>Fixed maturities, available for sale</t>
        </is>
      </c>
      <c r="B32" s="5" t="n">
        <v>4038436</v>
      </c>
      <c r="C32" s="5" t="n">
        <v>4730523</v>
      </c>
    </row>
    <row r="33">
      <c r="A33" s="4" t="inlineStr">
        <is>
          <t>Equity securities</t>
        </is>
      </c>
      <c r="B33" s="5" t="n">
        <v>29171</v>
      </c>
      <c r="C33" s="5" t="n">
        <v>111148</v>
      </c>
    </row>
    <row r="34">
      <c r="A34" s="4" t="inlineStr">
        <is>
          <t>Other investments</t>
        </is>
      </c>
      <c r="B34" s="5" t="n">
        <v>104275</v>
      </c>
      <c r="C34" s="5" t="n">
        <v>134348</v>
      </c>
    </row>
    <row r="35">
      <c r="A35" s="4" t="inlineStr">
        <is>
          <t>Short-term investments</t>
        </is>
      </c>
      <c r="B35" s="5" t="n">
        <v>132421</v>
      </c>
      <c r="C35" s="5" t="n">
        <v>71435</v>
      </c>
    </row>
    <row r="36">
      <c r="A36" s="4" t="inlineStr">
        <is>
          <t>Proceeds from redemption of fixed maturities, available for sale</t>
        </is>
      </c>
      <c r="B36" s="5" t="n">
        <v>680637</v>
      </c>
      <c r="C36" s="5" t="n">
        <v>850954</v>
      </c>
    </row>
    <row r="37">
      <c r="A37" s="4" t="inlineStr">
        <is>
          <t>Proceeds from redemption of fixed maturities, held to maturity</t>
        </is>
      </c>
      <c r="B37" s="5" t="n">
        <v>11360</v>
      </c>
      <c r="C37" s="5" t="n">
        <v>3500</v>
      </c>
    </row>
    <row r="38">
      <c r="A38" s="4" t="inlineStr">
        <is>
          <t>Proceeds from redemption of short-term investments</t>
        </is>
      </c>
      <c r="B38" s="5" t="n">
        <v>46072</v>
      </c>
      <c r="C38" s="5" t="n">
        <v>20124</v>
      </c>
    </row>
    <row r="39">
      <c r="A39" s="4" t="inlineStr">
        <is>
          <t>Proceeds from the repayment of mortgage loans</t>
        </is>
      </c>
      <c r="B39" s="5" t="n">
        <v>35620</v>
      </c>
      <c r="C39" s="5" t="n">
        <v>54881</v>
      </c>
    </row>
    <row r="40">
      <c r="A40" s="4" t="inlineStr">
        <is>
          <t>Proceeds from the (purchase) sale of other assets, net</t>
        </is>
      </c>
      <c r="B40" s="5" t="n">
        <v>-16219</v>
      </c>
      <c r="C40" s="5" t="n">
        <v>-25041</v>
      </c>
    </row>
    <row r="41">
      <c r="A41" s="4" t="inlineStr">
        <is>
          <t>Loan advances made</t>
        </is>
      </c>
      <c r="B41" s="5" t="n">
        <v>-149879</v>
      </c>
      <c r="C41" s="5" t="n">
        <v>0</v>
      </c>
    </row>
    <row r="42">
      <c r="A42" s="4" t="inlineStr">
        <is>
          <t>Net cash used in investing activities</t>
        </is>
      </c>
      <c r="B42" s="5" t="n">
        <v>-689993</v>
      </c>
      <c r="C42" s="5" t="n">
        <v>-233741</v>
      </c>
    </row>
    <row r="43">
      <c r="A43" s="3" t="inlineStr">
        <is>
          <t>Cash flows from financing activities:</t>
        </is>
      </c>
      <c r="B43" s="4" t="inlineStr">
        <is>
          <t xml:space="preserve"> </t>
        </is>
      </c>
      <c r="C43" s="4" t="inlineStr">
        <is>
          <t xml:space="preserve"> </t>
        </is>
      </c>
    </row>
    <row r="44">
      <c r="A44" s="4" t="inlineStr">
        <is>
          <t>Repurchase of common shares - open market</t>
        </is>
      </c>
      <c r="B44" s="5" t="n">
        <v>0</v>
      </c>
      <c r="C44" s="5" t="n">
        <v>-34987</v>
      </c>
    </row>
    <row r="45">
      <c r="A45" s="4" t="inlineStr">
        <is>
          <t>Taxes paid on withholding shares</t>
        </is>
      </c>
      <c r="B45" s="5" t="n">
        <v>-17424</v>
      </c>
      <c r="C45" s="5" t="n">
        <v>-13688</v>
      </c>
    </row>
    <row r="46">
      <c r="A46" s="4" t="inlineStr">
        <is>
          <t>Dividends paid - common shares</t>
        </is>
      </c>
      <c r="B46" s="5" t="n">
        <v>-115569</v>
      </c>
      <c r="C46" s="5" t="n">
        <v>-112888</v>
      </c>
    </row>
    <row r="47">
      <c r="A47" s="4" t="inlineStr">
        <is>
          <t>Dividends paid - preferred shares</t>
        </is>
      </c>
      <c r="B47" s="5" t="n">
        <v>-22688</v>
      </c>
      <c r="C47" s="5" t="n">
        <v>-22688</v>
      </c>
    </row>
    <row r="48">
      <c r="A48" s="4" t="inlineStr">
        <is>
          <t>Federal Home Loan Bank advances, net</t>
        </is>
      </c>
      <c r="B48" s="5" t="n">
        <v>5250</v>
      </c>
      <c r="C48" s="5" t="n">
        <v>78950</v>
      </c>
    </row>
    <row r="49">
      <c r="A49" s="4" t="inlineStr">
        <is>
          <t>Net cash used in financing activities</t>
        </is>
      </c>
      <c r="B49" s="5" t="n">
        <v>-150431</v>
      </c>
      <c r="C49" s="5" t="n">
        <v>-105301</v>
      </c>
    </row>
    <row r="50">
      <c r="A50" s="4" t="inlineStr">
        <is>
          <t>Effect of exchange rate changes on foreign currency cash, cash equivalents and restricted cash</t>
        </is>
      </c>
      <c r="B50" s="5" t="n">
        <v>-16217</v>
      </c>
      <c r="C50" s="5" t="n">
        <v>-60396</v>
      </c>
    </row>
    <row r="51">
      <c r="A51" s="4" t="inlineStr">
        <is>
          <t>Increase in cash, cash equivalents and restricted cash</t>
        </is>
      </c>
      <c r="B51" s="5" t="n">
        <v>92662</v>
      </c>
      <c r="C51" s="5" t="n">
        <v>517572</v>
      </c>
    </row>
    <row r="52">
      <c r="A52" s="4" t="inlineStr">
        <is>
          <t>Cash, cash equivalents and restricted cash - beginning of period</t>
        </is>
      </c>
      <c r="B52" s="5" t="n">
        <v>1174653</v>
      </c>
      <c r="C52" s="5" t="n">
        <v>1317690</v>
      </c>
    </row>
    <row r="53">
      <c r="A53" s="4" t="inlineStr">
        <is>
          <t>Cash, cash equivalents and restricted cash - end of period</t>
        </is>
      </c>
      <c r="B53" s="5" t="n">
        <v>1267315</v>
      </c>
      <c r="C53" s="5" t="n">
        <v>1835262</v>
      </c>
    </row>
    <row r="54">
      <c r="A54" s="3" t="inlineStr">
        <is>
          <t>Supplemental disclosures of cash flow information:</t>
        </is>
      </c>
      <c r="B54" s="4" t="inlineStr">
        <is>
          <t xml:space="preserve"> </t>
        </is>
      </c>
      <c r="C54" s="4" t="inlineStr">
        <is>
          <t xml:space="preserve"> </t>
        </is>
      </c>
    </row>
    <row r="55">
      <c r="A55" s="4" t="inlineStr">
        <is>
          <t>Income taxes paid</t>
        </is>
      </c>
      <c r="B55" s="5" t="n">
        <v>54756</v>
      </c>
      <c r="C55" s="5" t="n">
        <v>36431</v>
      </c>
    </row>
    <row r="56">
      <c r="A56" s="4" t="inlineStr">
        <is>
          <t>Interest paid</t>
        </is>
      </c>
      <c r="B56" s="6" t="n">
        <v>49207</v>
      </c>
      <c r="C56" s="6" t="n">
        <v>459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 USD ($) $ in Thousands</t>
        </is>
      </c>
      <c r="D1" s="2" t="inlineStr">
        <is>
          <t>3 Months Ended</t>
        </is>
      </c>
      <c r="F1" s="2" t="inlineStr">
        <is>
          <t>9 Months Ended</t>
        </is>
      </c>
    </row>
    <row r="2">
      <c r="B2" s="2" t="inlineStr">
        <is>
          <t>Sep. 30, 2023</t>
        </is>
      </c>
      <c r="C2" s="2" t="inlineStr">
        <is>
          <t>Sep. 22, 2023</t>
        </is>
      </c>
      <c r="D2" s="2" t="inlineStr">
        <is>
          <t>Sep. 30, 2023</t>
        </is>
      </c>
      <c r="E2" s="2" t="inlineStr">
        <is>
          <t>Sep. 30, 2022</t>
        </is>
      </c>
      <c r="F2" s="2" t="inlineStr">
        <is>
          <t>Sep. 30, 2023</t>
        </is>
      </c>
      <c r="G2" s="2" t="inlineStr">
        <is>
          <t>Sep. 30, 2022</t>
        </is>
      </c>
      <c r="H2" s="2" t="inlineStr">
        <is>
          <t>Sep. 25, 2023</t>
        </is>
      </c>
      <c r="I2" s="2" t="inlineStr">
        <is>
          <t>Dec. 31,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investments, at fair value</t>
        </is>
      </c>
      <c r="B4" s="6" t="n">
        <v>954571</v>
      </c>
      <c r="C4" s="4" t="inlineStr">
        <is>
          <t xml:space="preserve"> </t>
        </is>
      </c>
      <c r="D4" s="6" t="n">
        <v>954571</v>
      </c>
      <c r="E4" s="4" t="inlineStr">
        <is>
          <t xml:space="preserve"> </t>
        </is>
      </c>
      <c r="F4" s="6" t="n">
        <v>954571</v>
      </c>
      <c r="G4" s="4" t="inlineStr">
        <is>
          <t xml:space="preserve"> </t>
        </is>
      </c>
      <c r="H4" s="4" t="inlineStr">
        <is>
          <t xml:space="preserve"> </t>
        </is>
      </c>
      <c r="I4" s="6" t="n">
        <v>996751</v>
      </c>
      <c r="J4" s="4" t="inlineStr">
        <is>
          <t xml:space="preserve"> </t>
        </is>
      </c>
    </row>
    <row r="5">
      <c r="A5" s="4" t="inlineStr">
        <is>
          <t>Acquisition costs</t>
        </is>
      </c>
      <c r="B5" s="4" t="inlineStr">
        <is>
          <t xml:space="preserve"> </t>
        </is>
      </c>
      <c r="C5" s="4" t="inlineStr">
        <is>
          <t xml:space="preserve"> </t>
        </is>
      </c>
      <c r="D5" s="5" t="n">
        <v>263389</v>
      </c>
      <c r="E5" s="6" t="n">
        <v>240511</v>
      </c>
      <c r="F5" s="5" t="n">
        <v>747027</v>
      </c>
      <c r="G5" s="6" t="n">
        <v>746443</v>
      </c>
      <c r="H5" s="4" t="inlineStr">
        <is>
          <t xml:space="preserve"> </t>
        </is>
      </c>
      <c r="I5" s="4" t="inlineStr">
        <is>
          <t xml:space="preserve"> </t>
        </is>
      </c>
      <c r="J5" s="4" t="inlineStr">
        <is>
          <t xml:space="preserve"> </t>
        </is>
      </c>
    </row>
    <row r="6">
      <c r="A6" s="4" t="inlineStr">
        <is>
          <t>Net losses and loss expenses</t>
        </is>
      </c>
      <c r="B6" s="4" t="inlineStr">
        <is>
          <t xml:space="preserve"> </t>
        </is>
      </c>
      <c r="C6" s="4" t="inlineStr">
        <is>
          <t xml:space="preserve"> </t>
        </is>
      </c>
      <c r="D6" s="5" t="n">
        <v>783940</v>
      </c>
      <c r="E6" s="5" t="n">
        <v>941911</v>
      </c>
      <c r="F6" s="5" t="n">
        <v>2240840</v>
      </c>
      <c r="G6" s="5" t="n">
        <v>2444196</v>
      </c>
      <c r="H6" s="4" t="inlineStr">
        <is>
          <t xml:space="preserve"> </t>
        </is>
      </c>
      <c r="I6" s="4" t="inlineStr">
        <is>
          <t xml:space="preserve"> </t>
        </is>
      </c>
      <c r="J6" s="4" t="inlineStr">
        <is>
          <t xml:space="preserve"> </t>
        </is>
      </c>
    </row>
    <row r="7">
      <c r="A7" s="4" t="inlineStr">
        <is>
          <t>Loss associated with the retroactive component of the agreement</t>
        </is>
      </c>
      <c r="B7" s="4" t="inlineStr">
        <is>
          <t xml:space="preserve"> </t>
        </is>
      </c>
      <c r="C7" s="4" t="inlineStr">
        <is>
          <t xml:space="preserve"> </t>
        </is>
      </c>
      <c r="D7" s="5" t="n">
        <v>-2762</v>
      </c>
      <c r="E7" s="5" t="n">
        <v>-4735</v>
      </c>
      <c r="F7" s="5" t="n">
        <v>-13118</v>
      </c>
      <c r="G7" s="5" t="n">
        <v>-17632</v>
      </c>
      <c r="H7" s="4" t="inlineStr">
        <is>
          <t xml:space="preserve"> </t>
        </is>
      </c>
      <c r="I7" s="4" t="inlineStr">
        <is>
          <t xml:space="preserve"> </t>
        </is>
      </c>
      <c r="J7" s="4" t="inlineStr">
        <is>
          <t xml:space="preserve"> </t>
        </is>
      </c>
    </row>
    <row r="8">
      <c r="A8" s="4" t="inlineStr">
        <is>
          <t>Reinsurance recoverable on unpaid losses</t>
        </is>
      </c>
      <c r="B8" s="5" t="n">
        <v>6031527</v>
      </c>
      <c r="C8" s="4" t="inlineStr">
        <is>
          <t xml:space="preserve"> </t>
        </is>
      </c>
      <c r="D8" s="5" t="n">
        <v>6031527</v>
      </c>
      <c r="E8" s="5" t="n">
        <v>5244263</v>
      </c>
      <c r="F8" s="5" t="n">
        <v>6031527</v>
      </c>
      <c r="G8" s="5" t="n">
        <v>5244263</v>
      </c>
      <c r="H8" s="4" t="inlineStr">
        <is>
          <t xml:space="preserve"> </t>
        </is>
      </c>
      <c r="I8" s="5" t="n">
        <v>5831172</v>
      </c>
      <c r="J8" s="6" t="n">
        <v>5017611</v>
      </c>
    </row>
    <row r="9">
      <c r="A9" s="4" t="inlineStr">
        <is>
          <t>Reinsurance recoverable on paid losses and loss expenses</t>
        </is>
      </c>
      <c r="B9" s="5" t="n">
        <v>594375</v>
      </c>
      <c r="C9" s="4" t="inlineStr">
        <is>
          <t xml:space="preserve"> </t>
        </is>
      </c>
      <c r="D9" s="5" t="n">
        <v>594375</v>
      </c>
      <c r="E9" s="4" t="inlineStr">
        <is>
          <t xml:space="preserve"> </t>
        </is>
      </c>
      <c r="F9" s="5" t="n">
        <v>594375</v>
      </c>
      <c r="G9" s="4" t="inlineStr">
        <is>
          <t xml:space="preserve"> </t>
        </is>
      </c>
      <c r="H9" s="4" t="inlineStr">
        <is>
          <t xml:space="preserve"> </t>
        </is>
      </c>
      <c r="I9" s="5" t="n">
        <v>539676</v>
      </c>
      <c r="J9" s="4" t="inlineStr">
        <is>
          <t xml:space="preserve"> </t>
        </is>
      </c>
    </row>
    <row r="10">
      <c r="A10" s="4" t="inlineStr">
        <is>
          <t>Insurance and reinsurance balances payable</t>
        </is>
      </c>
      <c r="B10" s="5" t="n">
        <v>1900188</v>
      </c>
      <c r="C10" s="4" t="inlineStr">
        <is>
          <t xml:space="preserve"> </t>
        </is>
      </c>
      <c r="D10" s="5" t="n">
        <v>1900188</v>
      </c>
      <c r="E10" s="4" t="inlineStr">
        <is>
          <t xml:space="preserve"> </t>
        </is>
      </c>
      <c r="F10" s="5" t="n">
        <v>1900188</v>
      </c>
      <c r="G10" s="4" t="inlineStr">
        <is>
          <t xml:space="preserve"> </t>
        </is>
      </c>
      <c r="H10" s="4" t="inlineStr">
        <is>
          <t xml:space="preserve"> </t>
        </is>
      </c>
      <c r="I10" s="6" t="n">
        <v>1522764</v>
      </c>
      <c r="J10" s="4" t="inlineStr">
        <is>
          <t xml:space="preserve"> </t>
        </is>
      </c>
    </row>
    <row r="11">
      <c r="A11" s="4" t="inlineStr">
        <is>
          <t>Net premiums earned</t>
        </is>
      </c>
      <c r="B11" s="4" t="inlineStr">
        <is>
          <t xml:space="preserve"> </t>
        </is>
      </c>
      <c r="C11" s="4" t="inlineStr">
        <is>
          <t xml:space="preserve"> </t>
        </is>
      </c>
      <c r="D11" s="5" t="n">
        <v>1322564</v>
      </c>
      <c r="E11" s="6" t="n">
        <v>1284866</v>
      </c>
      <c r="F11" s="5" t="n">
        <v>3818508</v>
      </c>
      <c r="G11" s="6" t="n">
        <v>3820163</v>
      </c>
      <c r="H11" s="4" t="inlineStr">
        <is>
          <t xml:space="preserve"> </t>
        </is>
      </c>
      <c r="I11" s="4" t="inlineStr">
        <is>
          <t xml:space="preserve"> </t>
        </is>
      </c>
      <c r="J11" s="4" t="inlineStr">
        <is>
          <t xml:space="preserve"> </t>
        </is>
      </c>
    </row>
    <row r="12">
      <c r="A12" s="4" t="inlineStr">
        <is>
          <t>Eagle Point Credit Management, LLC |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investments, at fair value</t>
        </is>
      </c>
      <c r="B14" s="5" t="n">
        <v>6000</v>
      </c>
      <c r="C14" s="4" t="inlineStr">
        <is>
          <t xml:space="preserve"> </t>
        </is>
      </c>
      <c r="D14" s="5" t="n">
        <v>6000</v>
      </c>
      <c r="E14" s="4" t="inlineStr">
        <is>
          <t xml:space="preserve"> </t>
        </is>
      </c>
      <c r="F14" s="5" t="n">
        <v>6000</v>
      </c>
      <c r="G14" s="4" t="inlineStr">
        <is>
          <t xml:space="preserve"> </t>
        </is>
      </c>
      <c r="H14" s="4" t="inlineStr">
        <is>
          <t xml:space="preserve"> </t>
        </is>
      </c>
      <c r="I14" s="4" t="inlineStr">
        <is>
          <t xml:space="preserve"> </t>
        </is>
      </c>
      <c r="J14" s="4" t="inlineStr">
        <is>
          <t xml:space="preserve"> </t>
        </is>
      </c>
    </row>
    <row r="15">
      <c r="A15" s="4" t="inlineStr">
        <is>
          <t>Aspida Holdings, Ltd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investments, at fair value</t>
        </is>
      </c>
      <c r="B17" s="6" t="n">
        <v>5000</v>
      </c>
      <c r="C17" s="4" t="inlineStr">
        <is>
          <t xml:space="preserve"> </t>
        </is>
      </c>
      <c r="D17" s="5" t="n">
        <v>5000</v>
      </c>
      <c r="E17" s="4" t="inlineStr">
        <is>
          <t xml:space="preserve"> </t>
        </is>
      </c>
      <c r="F17" s="5" t="n">
        <v>5000</v>
      </c>
      <c r="G17" s="4" t="inlineStr">
        <is>
          <t xml:space="preserve"> </t>
        </is>
      </c>
      <c r="H17" s="4" t="inlineStr">
        <is>
          <t xml:space="preserve"> </t>
        </is>
      </c>
      <c r="I17" s="4" t="inlineStr">
        <is>
          <t xml:space="preserve"> </t>
        </is>
      </c>
      <c r="J17" s="4" t="inlineStr">
        <is>
          <t xml:space="preserve"> </t>
        </is>
      </c>
    </row>
    <row r="18">
      <c r="A18" s="4" t="inlineStr">
        <is>
          <t>Monarch Point Re | Loan With Monarch Point 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 (in percent)</t>
        </is>
      </c>
      <c r="B20" s="8" t="n">
        <v>0.0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narch Point Re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investments, at fair value</t>
        </is>
      </c>
      <c r="B23" s="6" t="n">
        <v>11000</v>
      </c>
      <c r="C23" s="4" t="inlineStr">
        <is>
          <t xml:space="preserve"> </t>
        </is>
      </c>
      <c r="D23" s="5" t="n">
        <v>11000</v>
      </c>
      <c r="E23" s="4" t="inlineStr">
        <is>
          <t xml:space="preserve"> </t>
        </is>
      </c>
      <c r="F23" s="5" t="n">
        <v>11000</v>
      </c>
      <c r="G23" s="4" t="inlineStr">
        <is>
          <t xml:space="preserve"> </t>
        </is>
      </c>
      <c r="H23" s="4" t="inlineStr">
        <is>
          <t xml:space="preserve"> </t>
        </is>
      </c>
      <c r="I23" s="4" t="inlineStr">
        <is>
          <t xml:space="preserve"> </t>
        </is>
      </c>
      <c r="J23" s="4" t="inlineStr">
        <is>
          <t xml:space="preserve"> </t>
        </is>
      </c>
    </row>
    <row r="24">
      <c r="A24" s="4" t="inlineStr">
        <is>
          <t>Monarch Point R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insurance premiums</t>
        </is>
      </c>
      <c r="B26" s="4" t="inlineStr">
        <is>
          <t xml:space="preserve"> </t>
        </is>
      </c>
      <c r="C26" s="4" t="inlineStr">
        <is>
          <t xml:space="preserve"> </t>
        </is>
      </c>
      <c r="D26" s="4" t="inlineStr">
        <is>
          <t xml:space="preserve"> </t>
        </is>
      </c>
      <c r="E26" s="4" t="inlineStr">
        <is>
          <t xml:space="preserve"> </t>
        </is>
      </c>
      <c r="F26" s="5" t="n">
        <v>244000</v>
      </c>
      <c r="G26" s="4" t="inlineStr">
        <is>
          <t xml:space="preserve"> </t>
        </is>
      </c>
      <c r="H26" s="4" t="inlineStr">
        <is>
          <t xml:space="preserve"> </t>
        </is>
      </c>
      <c r="I26" s="4" t="inlineStr">
        <is>
          <t xml:space="preserve"> </t>
        </is>
      </c>
      <c r="J26" s="4" t="inlineStr">
        <is>
          <t xml:space="preserve"> </t>
        </is>
      </c>
    </row>
    <row r="27">
      <c r="A27" s="4" t="inlineStr">
        <is>
          <t>Acquisition costs</t>
        </is>
      </c>
      <c r="B27" s="4" t="inlineStr">
        <is>
          <t xml:space="preserve"> </t>
        </is>
      </c>
      <c r="C27" s="6" t="n">
        <v>3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es and loss expenses</t>
        </is>
      </c>
      <c r="B28" s="4" t="inlineStr">
        <is>
          <t xml:space="preserve"> </t>
        </is>
      </c>
      <c r="C28" s="5" t="n">
        <v>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insurance recoverable on unpaid losses</t>
        </is>
      </c>
      <c r="B29" s="5" t="n">
        <v>76000</v>
      </c>
      <c r="C29" s="4" t="inlineStr">
        <is>
          <t xml:space="preserve"> </t>
        </is>
      </c>
      <c r="D29" s="5" t="n">
        <v>76000</v>
      </c>
      <c r="E29" s="4" t="inlineStr">
        <is>
          <t xml:space="preserve"> </t>
        </is>
      </c>
      <c r="F29" s="5" t="n">
        <v>76000</v>
      </c>
      <c r="G29" s="4" t="inlineStr">
        <is>
          <t xml:space="preserve"> </t>
        </is>
      </c>
      <c r="H29" s="4" t="inlineStr">
        <is>
          <t xml:space="preserve"> </t>
        </is>
      </c>
      <c r="I29" s="4" t="inlineStr">
        <is>
          <t xml:space="preserve"> </t>
        </is>
      </c>
      <c r="J29" s="4" t="inlineStr">
        <is>
          <t xml:space="preserve"> </t>
        </is>
      </c>
    </row>
    <row r="30">
      <c r="A30" s="4" t="inlineStr">
        <is>
          <t>Reinsurance recoverable on paid losses and loss expenses</t>
        </is>
      </c>
      <c r="B30" s="5" t="n">
        <v>4000</v>
      </c>
      <c r="C30" s="4" t="inlineStr">
        <is>
          <t xml:space="preserve"> </t>
        </is>
      </c>
      <c r="D30" s="5" t="n">
        <v>4000</v>
      </c>
      <c r="E30" s="4" t="inlineStr">
        <is>
          <t xml:space="preserve"> </t>
        </is>
      </c>
      <c r="F30" s="5" t="n">
        <v>4000</v>
      </c>
      <c r="G30" s="4" t="inlineStr">
        <is>
          <t xml:space="preserve"> </t>
        </is>
      </c>
      <c r="H30" s="4" t="inlineStr">
        <is>
          <t xml:space="preserve"> </t>
        </is>
      </c>
      <c r="I30" s="4" t="inlineStr">
        <is>
          <t xml:space="preserve"> </t>
        </is>
      </c>
      <c r="J30" s="4" t="inlineStr">
        <is>
          <t xml:space="preserve"> </t>
        </is>
      </c>
    </row>
    <row r="31">
      <c r="A31" s="4" t="inlineStr">
        <is>
          <t>Insurance and reinsurance balances payable</t>
        </is>
      </c>
      <c r="B31" s="5" t="n">
        <v>195000</v>
      </c>
      <c r="C31" s="4" t="inlineStr">
        <is>
          <t xml:space="preserve"> </t>
        </is>
      </c>
      <c r="D31" s="5" t="n">
        <v>195000</v>
      </c>
      <c r="E31" s="4" t="inlineStr">
        <is>
          <t xml:space="preserve"> </t>
        </is>
      </c>
      <c r="F31" s="5" t="n">
        <v>195000</v>
      </c>
      <c r="G31" s="4" t="inlineStr">
        <is>
          <t xml:space="preserve"> </t>
        </is>
      </c>
      <c r="H31" s="4" t="inlineStr">
        <is>
          <t xml:space="preserve"> </t>
        </is>
      </c>
      <c r="I31" s="4" t="inlineStr">
        <is>
          <t xml:space="preserve"> </t>
        </is>
      </c>
      <c r="J31" s="4" t="inlineStr">
        <is>
          <t xml:space="preserve"> </t>
        </is>
      </c>
    </row>
    <row r="32">
      <c r="A32" s="4" t="inlineStr">
        <is>
          <t>Net premiums earned</t>
        </is>
      </c>
      <c r="B32" s="4" t="inlineStr">
        <is>
          <t xml:space="preserve"> </t>
        </is>
      </c>
      <c r="C32" s="6" t="n">
        <v>11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narch Point Re | Related Party | Loan With Monarch Point 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vanced amount</t>
        </is>
      </c>
      <c r="B35" s="6" t="n">
        <v>127000</v>
      </c>
      <c r="C35" s="4" t="inlineStr">
        <is>
          <t xml:space="preserve"> </t>
        </is>
      </c>
      <c r="D35" s="6" t="n">
        <v>127000</v>
      </c>
      <c r="E35" s="4" t="inlineStr">
        <is>
          <t xml:space="preserve"> </t>
        </is>
      </c>
      <c r="F35" s="5" t="n">
        <v>127000</v>
      </c>
      <c r="G35" s="4" t="inlineStr">
        <is>
          <t xml:space="preserve"> </t>
        </is>
      </c>
      <c r="H35" s="6" t="n">
        <v>156000</v>
      </c>
      <c r="I35" s="4" t="inlineStr">
        <is>
          <t xml:space="preserve"> </t>
        </is>
      </c>
      <c r="J35" s="4" t="inlineStr">
        <is>
          <t xml:space="preserve"> </t>
        </is>
      </c>
    </row>
    <row r="36">
      <c r="A36" s="4" t="inlineStr">
        <is>
          <t>Non-cash repayment of advance</t>
        </is>
      </c>
      <c r="B36" s="4" t="inlineStr">
        <is>
          <t xml:space="preserve"> </t>
        </is>
      </c>
      <c r="C36" s="4" t="inlineStr">
        <is>
          <t xml:space="preserve"> </t>
        </is>
      </c>
      <c r="D36" s="4" t="inlineStr">
        <is>
          <t xml:space="preserve"> </t>
        </is>
      </c>
      <c r="E36" s="4" t="inlineStr">
        <is>
          <t xml:space="preserve"> </t>
        </is>
      </c>
      <c r="F36" s="6" t="n">
        <v>29000</v>
      </c>
      <c r="G36" s="4" t="inlineStr">
        <is>
          <t xml:space="preserve"> </t>
        </is>
      </c>
      <c r="H36" s="4" t="inlineStr">
        <is>
          <t xml:space="preserve"> </t>
        </is>
      </c>
      <c r="I36" s="4" t="inlineStr">
        <is>
          <t xml:space="preserve"> </t>
        </is>
      </c>
      <c r="J36"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ORGANIZ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organization expenses</t>
        </is>
      </c>
      <c r="B4" s="6" t="n">
        <v>28997</v>
      </c>
      <c r="C4" s="6" t="n">
        <v>6213</v>
      </c>
      <c r="D4" s="6" t="n">
        <v>28997</v>
      </c>
      <c r="E4" s="6" t="n">
        <v>219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Related Party - Monarch Point Re - Loan With Monarch Point Re $ in Millions</t>
        </is>
      </c>
      <c r="B1" s="2" t="inlineStr">
        <is>
          <t>9 Months Ended</t>
        </is>
      </c>
    </row>
    <row r="2">
      <c r="B2" s="2" t="inlineStr">
        <is>
          <t>Sep. 30, 2023 USD ($)</t>
        </is>
      </c>
    </row>
    <row r="3">
      <c r="A3" s="4" t="inlineStr">
        <is>
          <t>Non-cash repayment of advance and settlement of reinsurance balances</t>
        </is>
      </c>
      <c r="B3" s="6" t="n">
        <v>29</v>
      </c>
    </row>
    <row r="4">
      <c r="A4" s="4" t="inlineStr">
        <is>
          <t>Interest received on advance</t>
        </is>
      </c>
      <c r="B4" s="6" t="n">
        <v>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2,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abular dollar and share amounts are in thousands, with the exception of per share amounts. All amounts are reported in U.S. dollars. Significant Accounting Policies There were no notable changes to the Company's significant accounting policies subsequent to its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3:34:27Z</dcterms:created>
  <dcterms:modified xmlns:dcterms="http://purl.org/dc/terms/" xmlns:xsi="http://www.w3.org/2001/XMLSchema-instance" xsi:type="dcterms:W3CDTF">2023-11-01T23:34:27Z</dcterms:modified>
</cp:coreProperties>
</file>